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Settlement Processing Assets an" sheetId="11" state="visible" r:id="rId11"/>
    <sheet xmlns:r="http://schemas.openxmlformats.org/officeDocument/2006/relationships" name="Earnings Per Share" sheetId="12" state="visible" r:id="rId12"/>
    <sheet xmlns:r="http://schemas.openxmlformats.org/officeDocument/2006/relationships" name="Tax Receivable Agreement" sheetId="13" state="visible" r:id="rId13"/>
    <sheet xmlns:r="http://schemas.openxmlformats.org/officeDocument/2006/relationships" name="Acquisitions" sheetId="14" state="visible" r:id="rId14"/>
    <sheet xmlns:r="http://schemas.openxmlformats.org/officeDocument/2006/relationships" name="Leases" sheetId="15" state="visible" r:id="rId15"/>
    <sheet xmlns:r="http://schemas.openxmlformats.org/officeDocument/2006/relationships" name="Equipment and Improvements" sheetId="16" state="visible" r:id="rId16"/>
    <sheet xmlns:r="http://schemas.openxmlformats.org/officeDocument/2006/relationships" name="Goodwill and Intangible Assets" sheetId="17" state="visible" r:id="rId17"/>
    <sheet xmlns:r="http://schemas.openxmlformats.org/officeDocument/2006/relationships" name="Accounts Payable and Accrued Ex"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Long-Term Debt and Lines of Cre" sheetId="21" state="visible" r:id="rId21"/>
    <sheet xmlns:r="http://schemas.openxmlformats.org/officeDocument/2006/relationships" name="Derivatives" sheetId="22" state="visible" r:id="rId22"/>
    <sheet xmlns:r="http://schemas.openxmlformats.org/officeDocument/2006/relationships" name="Supplemental Cash Flows Informa" sheetId="23" state="visible" r:id="rId23"/>
    <sheet xmlns:r="http://schemas.openxmlformats.org/officeDocument/2006/relationships" name="Redeemable Preferred Stock" sheetId="24" state="visible" r:id="rId24"/>
    <sheet xmlns:r="http://schemas.openxmlformats.org/officeDocument/2006/relationships" name="Redeemable Non-controlling Inte" sheetId="25" state="visible" r:id="rId25"/>
    <sheet xmlns:r="http://schemas.openxmlformats.org/officeDocument/2006/relationships" name="Fair Value"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Shareholders' Equity" sheetId="29" state="visible" r:id="rId29"/>
    <sheet xmlns:r="http://schemas.openxmlformats.org/officeDocument/2006/relationships" name="Stock Compensation Plans and Sh" sheetId="30" state="visible" r:id="rId30"/>
    <sheet xmlns:r="http://schemas.openxmlformats.org/officeDocument/2006/relationships" name="Employee Benefit Plans" sheetId="31" state="visible" r:id="rId31"/>
    <sheet xmlns:r="http://schemas.openxmlformats.org/officeDocument/2006/relationships" name="Schedule I - Condensed Financia" sheetId="32" state="visible" r:id="rId32"/>
    <sheet xmlns:r="http://schemas.openxmlformats.org/officeDocument/2006/relationships" name="SCHEDULE II Valuation and Quali" sheetId="33" state="visible" r:id="rId33"/>
    <sheet xmlns:r="http://schemas.openxmlformats.org/officeDocument/2006/relationships" name="Description of Business and S_2" sheetId="34" state="visible" r:id="rId34"/>
    <sheet xmlns:r="http://schemas.openxmlformats.org/officeDocument/2006/relationships" name="Description of Business and S_3" sheetId="35" state="visible" r:id="rId35"/>
    <sheet xmlns:r="http://schemas.openxmlformats.org/officeDocument/2006/relationships" name="Revenue (Tables)" sheetId="36" state="visible" r:id="rId36"/>
    <sheet xmlns:r="http://schemas.openxmlformats.org/officeDocument/2006/relationships" name="Settlement Processing Assets _2" sheetId="37" state="visible" r:id="rId37"/>
    <sheet xmlns:r="http://schemas.openxmlformats.org/officeDocument/2006/relationships" name="Earnings Per Share (Tables)" sheetId="38" state="visible" r:id="rId38"/>
    <sheet xmlns:r="http://schemas.openxmlformats.org/officeDocument/2006/relationships" name="Acquisitions (Tables)" sheetId="39" state="visible" r:id="rId39"/>
    <sheet xmlns:r="http://schemas.openxmlformats.org/officeDocument/2006/relationships" name="Leases (Tables)" sheetId="40" state="visible" r:id="rId40"/>
    <sheet xmlns:r="http://schemas.openxmlformats.org/officeDocument/2006/relationships" name="Equipment and Improvements (Tab" sheetId="41" state="visible" r:id="rId41"/>
    <sheet xmlns:r="http://schemas.openxmlformats.org/officeDocument/2006/relationships" name="Goodwill and Intangible Assets " sheetId="42" state="visible" r:id="rId42"/>
    <sheet xmlns:r="http://schemas.openxmlformats.org/officeDocument/2006/relationships" name="Accounts Payable and Accrued _2" sheetId="43" state="visible" r:id="rId43"/>
    <sheet xmlns:r="http://schemas.openxmlformats.org/officeDocument/2006/relationships" name="Related Party Transactions (Tab" sheetId="44" state="visible" r:id="rId44"/>
    <sheet xmlns:r="http://schemas.openxmlformats.org/officeDocument/2006/relationships" name="Income Taxes (Tables)" sheetId="45" state="visible" r:id="rId45"/>
    <sheet xmlns:r="http://schemas.openxmlformats.org/officeDocument/2006/relationships" name="Long-Term Debt and Lines of C_2" sheetId="46" state="visible" r:id="rId46"/>
    <sheet xmlns:r="http://schemas.openxmlformats.org/officeDocument/2006/relationships" name="Derivatives (Tables)" sheetId="47" state="visible" r:id="rId47"/>
    <sheet xmlns:r="http://schemas.openxmlformats.org/officeDocument/2006/relationships" name="Supplemental Cash Flows Infor_2" sheetId="48" state="visible" r:id="rId48"/>
    <sheet xmlns:r="http://schemas.openxmlformats.org/officeDocument/2006/relationships" name="Redeemable Non-controlling In_2" sheetId="49" state="visible" r:id="rId49"/>
    <sheet xmlns:r="http://schemas.openxmlformats.org/officeDocument/2006/relationships" name="Fair Value (Tables)" sheetId="50" state="visible" r:id="rId50"/>
    <sheet xmlns:r="http://schemas.openxmlformats.org/officeDocument/2006/relationships" name="Segment Information (Tables)" sheetId="51" state="visible" r:id="rId51"/>
    <sheet xmlns:r="http://schemas.openxmlformats.org/officeDocument/2006/relationships" name="Shareholder's Equity (Tables)" sheetId="52" state="visible" r:id="rId52"/>
    <sheet xmlns:r="http://schemas.openxmlformats.org/officeDocument/2006/relationships" name="Stock Compensation Plans and _2" sheetId="53" state="visible" r:id="rId53"/>
    <sheet xmlns:r="http://schemas.openxmlformats.org/officeDocument/2006/relationships" name="Description of Business and S_4" sheetId="54" state="visible" r:id="rId54"/>
    <sheet xmlns:r="http://schemas.openxmlformats.org/officeDocument/2006/relationships" name="Revenue - Other (Details)" sheetId="55" state="visible" r:id="rId55"/>
    <sheet xmlns:r="http://schemas.openxmlformats.org/officeDocument/2006/relationships" name="Revenue - Summary (Details)" sheetId="56" state="visible" r:id="rId56"/>
    <sheet xmlns:r="http://schemas.openxmlformats.org/officeDocument/2006/relationships" name="Settlement Processing Assets _3" sheetId="57" state="visible" r:id="rId57"/>
    <sheet xmlns:r="http://schemas.openxmlformats.org/officeDocument/2006/relationships" name="Earnings Per Share (Details)" sheetId="58" state="visible" r:id="rId58"/>
    <sheet xmlns:r="http://schemas.openxmlformats.org/officeDocument/2006/relationships" name="Tax Receivable Agreement (Detai" sheetId="59" state="visible" r:id="rId59"/>
    <sheet xmlns:r="http://schemas.openxmlformats.org/officeDocument/2006/relationships" name="Acquisitions (Details)" sheetId="60" state="visible" r:id="rId60"/>
    <sheet xmlns:r="http://schemas.openxmlformats.org/officeDocument/2006/relationships" name="Leases - Other (Details)" sheetId="61" state="visible" r:id="rId61"/>
    <sheet xmlns:r="http://schemas.openxmlformats.org/officeDocument/2006/relationships" name="Leases - Maturities of lease li" sheetId="62" state="visible" r:id="rId62"/>
    <sheet xmlns:r="http://schemas.openxmlformats.org/officeDocument/2006/relationships" name="Equipment and Improvements (Det"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Accounts Payable and Accrued _3" sheetId="68" state="visible" r:id="rId68"/>
    <sheet xmlns:r="http://schemas.openxmlformats.org/officeDocument/2006/relationships" name="Related Party Transactions - Re" sheetId="69" state="visible" r:id="rId69"/>
    <sheet xmlns:r="http://schemas.openxmlformats.org/officeDocument/2006/relationships" name="Related Party Transactions - Tr" sheetId="70" state="visible" r:id="rId70"/>
    <sheet xmlns:r="http://schemas.openxmlformats.org/officeDocument/2006/relationships" name="Income taxes - Schedule of Dome" sheetId="71" state="visible" r:id="rId71"/>
    <sheet xmlns:r="http://schemas.openxmlformats.org/officeDocument/2006/relationships" name="Income taxes - Schedule of Inco" sheetId="72" state="visible" r:id="rId72"/>
    <sheet xmlns:r="http://schemas.openxmlformats.org/officeDocument/2006/relationships" name="Income taxes - Schedule of Effe" sheetId="73" state="visible" r:id="rId73"/>
    <sheet xmlns:r="http://schemas.openxmlformats.org/officeDocument/2006/relationships" name="Income taxes - Components of De" sheetId="74" state="visible" r:id="rId74"/>
    <sheet xmlns:r="http://schemas.openxmlformats.org/officeDocument/2006/relationships" name="Income taxes - Schedule of Valu" sheetId="75" state="visible" r:id="rId75"/>
    <sheet xmlns:r="http://schemas.openxmlformats.org/officeDocument/2006/relationships" name="Income taxes - Schedule of Net " sheetId="76" state="visible" r:id="rId76"/>
    <sheet xmlns:r="http://schemas.openxmlformats.org/officeDocument/2006/relationships" name="Long-Term Debt and Lines of C_3" sheetId="77" state="visible" r:id="rId77"/>
    <sheet xmlns:r="http://schemas.openxmlformats.org/officeDocument/2006/relationships" name="Long-Term Debt and Lines of C_4" sheetId="78" state="visible" r:id="rId78"/>
    <sheet xmlns:r="http://schemas.openxmlformats.org/officeDocument/2006/relationships" name="Long-Term Debt and Lines of C_5" sheetId="79" state="visible" r:id="rId79"/>
    <sheet xmlns:r="http://schemas.openxmlformats.org/officeDocument/2006/relationships" name="Long-Term Debt and Lines of C_6" sheetId="80" state="visible" r:id="rId80"/>
    <sheet xmlns:r="http://schemas.openxmlformats.org/officeDocument/2006/relationships" name="Derivatives - Narrative (Detail" sheetId="81" state="visible" r:id="rId81"/>
    <sheet xmlns:r="http://schemas.openxmlformats.org/officeDocument/2006/relationships" name="Derivatives - AOCI (Details)" sheetId="82" state="visible" r:id="rId82"/>
    <sheet xmlns:r="http://schemas.openxmlformats.org/officeDocument/2006/relationships" name="Supplemental Cash Flows Infor_3" sheetId="83" state="visible" r:id="rId83"/>
    <sheet xmlns:r="http://schemas.openxmlformats.org/officeDocument/2006/relationships" name="Redeemable Preferred Stock (Det" sheetId="84" state="visible" r:id="rId84"/>
    <sheet xmlns:r="http://schemas.openxmlformats.org/officeDocument/2006/relationships" name="Redeemable Non-controlling In_3" sheetId="85" state="visible" r:id="rId85"/>
    <sheet xmlns:r="http://schemas.openxmlformats.org/officeDocument/2006/relationships" name="Fair Value - Summary (Details)" sheetId="86" state="visible" r:id="rId86"/>
    <sheet xmlns:r="http://schemas.openxmlformats.org/officeDocument/2006/relationships" name="Fair Value - Other (Details)" sheetId="87" state="visible" r:id="rId87"/>
    <sheet xmlns:r="http://schemas.openxmlformats.org/officeDocument/2006/relationships" name="Segment Information - Informati" sheetId="88" state="visible" r:id="rId88"/>
    <sheet xmlns:r="http://schemas.openxmlformats.org/officeDocument/2006/relationships" name="Segment Information - long live" sheetId="89" state="visible" r:id="rId89"/>
    <sheet xmlns:r="http://schemas.openxmlformats.org/officeDocument/2006/relationships" name="Segment Information - Revenue f" sheetId="90" state="visible" r:id="rId90"/>
    <sheet xmlns:r="http://schemas.openxmlformats.org/officeDocument/2006/relationships" name="Shareholder's Equity - Organiza" sheetId="91" state="visible" r:id="rId91"/>
    <sheet xmlns:r="http://schemas.openxmlformats.org/officeDocument/2006/relationships" name="Shareholder's Equity - Use of P" sheetId="92" state="visible" r:id="rId92"/>
    <sheet xmlns:r="http://schemas.openxmlformats.org/officeDocument/2006/relationships" name="Stock Compensation Plans and _3" sheetId="93" state="visible" r:id="rId93"/>
    <sheet xmlns:r="http://schemas.openxmlformats.org/officeDocument/2006/relationships" name="Stock Compensation Plans and _4" sheetId="94" state="visible" r:id="rId94"/>
    <sheet xmlns:r="http://schemas.openxmlformats.org/officeDocument/2006/relationships" name="Stock Compensation Plans and _5" sheetId="95" state="visible" r:id="rId95"/>
    <sheet xmlns:r="http://schemas.openxmlformats.org/officeDocument/2006/relationships" name="Stock Compensation Plans and _6" sheetId="96" state="visible" r:id="rId96"/>
    <sheet xmlns:r="http://schemas.openxmlformats.org/officeDocument/2006/relationships" name="Stock Compensation Plans and _7" sheetId="97" state="visible" r:id="rId97"/>
    <sheet xmlns:r="http://schemas.openxmlformats.org/officeDocument/2006/relationships" name="Employee Benefit Plans (Details" sheetId="98" state="visible" r:id="rId98"/>
    <sheet xmlns:r="http://schemas.openxmlformats.org/officeDocument/2006/relationships" name="Schedule I - Condensed Statemen" sheetId="99" state="visible" r:id="rId99"/>
    <sheet xmlns:r="http://schemas.openxmlformats.org/officeDocument/2006/relationships" name="Schedule I - Condensed Statem_2" sheetId="100" state="visible" r:id="rId100"/>
    <sheet xmlns:r="http://schemas.openxmlformats.org/officeDocument/2006/relationships" name="Schedule I - Condensed Statem_3" sheetId="101" state="visible" r:id="rId101"/>
    <sheet xmlns:r="http://schemas.openxmlformats.org/officeDocument/2006/relationships" name="Schedule I - Condensed Statem_4" sheetId="102" state="visible" r:id="rId102"/>
    <sheet xmlns:r="http://schemas.openxmlformats.org/officeDocument/2006/relationships" name="Schedule I - Condensed Statem_5" sheetId="103" state="visible" r:id="rId103"/>
    <sheet xmlns:r="http://schemas.openxmlformats.org/officeDocument/2006/relationships" name="Schedule I - Basis of Presentat" sheetId="104" state="visible" r:id="rId104"/>
    <sheet xmlns:r="http://schemas.openxmlformats.org/officeDocument/2006/relationships" name="Schedule I - Long-term debt and" sheetId="105" state="visible" r:id="rId105"/>
    <sheet xmlns:r="http://schemas.openxmlformats.org/officeDocument/2006/relationships" name="SCHEDULE II Valuation and Qua_2" sheetId="106" state="visible" r:id="rId10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_);_(&quot;€ &quot;(#,##0)"/>
    <numFmt numFmtId="170" formatCode="_(&quot;€ &quot;#,##0.0_);_(&quot;€ &quot;(#,##0.0)"/>
    <numFmt numFmtId="171" formatCode="_(&quot;$ &quot;#,##0.000000_);_(&quot;$ &quot;(#,##0.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5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7, 2021</t>
        </is>
      </c>
      <c r="D2" s="2" t="inlineStr">
        <is>
          <t>Jun. 30, 2020</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0</t>
        </is>
      </c>
    </row>
    <row r="6">
      <c r="A6" s="3" t="inlineStr">
        <is>
          <t>Document Transition Report</t>
        </is>
      </c>
      <c r="B6" s="3" t="inlineStr">
        <is>
          <t>false</t>
        </is>
      </c>
    </row>
    <row r="7">
      <c r="A7" s="3" t="inlineStr">
        <is>
          <t>Entity File Number</t>
        </is>
      </c>
      <c r="B7" s="3" t="inlineStr">
        <is>
          <t>001-38504</t>
        </is>
      </c>
    </row>
    <row r="8">
      <c r="A8" s="3" t="inlineStr">
        <is>
          <t>Entity Registrant Name</t>
        </is>
      </c>
      <c r="B8" s="3" t="inlineStr">
        <is>
          <t>EVO Payments, Inc.</t>
        </is>
      </c>
    </row>
    <row r="9">
      <c r="A9" s="3" t="inlineStr">
        <is>
          <t>Entity Incorporation, State or Country Code</t>
        </is>
      </c>
      <c r="B9" s="3" t="inlineStr">
        <is>
          <t>DE</t>
        </is>
      </c>
    </row>
    <row r="10">
      <c r="A10" s="3" t="inlineStr">
        <is>
          <t>Entity Tax Identification Number</t>
        </is>
      </c>
      <c r="B10" s="3" t="inlineStr">
        <is>
          <t>82-1304484</t>
        </is>
      </c>
    </row>
    <row r="11">
      <c r="A11" s="3" t="inlineStr">
        <is>
          <t>Entity Address, Address Line One</t>
        </is>
      </c>
      <c r="B11" s="3" t="inlineStr">
        <is>
          <t>Ten Glenlake Parkway</t>
        </is>
      </c>
    </row>
    <row r="12">
      <c r="A12" s="3" t="inlineStr">
        <is>
          <t>Entity Address, Address Line Two</t>
        </is>
      </c>
      <c r="B12" s="3" t="inlineStr">
        <is>
          <t>South Tower, Suite 950</t>
        </is>
      </c>
    </row>
    <row r="13">
      <c r="A13" s="3" t="inlineStr">
        <is>
          <t>Entity Address, City or Town</t>
        </is>
      </c>
      <c r="B13" s="3" t="inlineStr">
        <is>
          <t>Atlanta</t>
        </is>
      </c>
    </row>
    <row r="14">
      <c r="A14" s="3" t="inlineStr">
        <is>
          <t>Entity Address, State or Province</t>
        </is>
      </c>
      <c r="B14" s="3" t="inlineStr">
        <is>
          <t>GA</t>
        </is>
      </c>
    </row>
    <row r="15">
      <c r="A15" s="3" t="inlineStr">
        <is>
          <t>Entity Address, Postal Zip Code</t>
        </is>
      </c>
      <c r="B15" s="3" t="inlineStr">
        <is>
          <t>30328</t>
        </is>
      </c>
    </row>
    <row r="16">
      <c r="A16" s="3" t="inlineStr">
        <is>
          <t>City Area Code</t>
        </is>
      </c>
      <c r="B16" s="3" t="inlineStr">
        <is>
          <t>770</t>
        </is>
      </c>
    </row>
    <row r="17">
      <c r="A17" s="3" t="inlineStr">
        <is>
          <t>Local Phone Number</t>
        </is>
      </c>
      <c r="B17" s="3" t="inlineStr">
        <is>
          <t>709-7374</t>
        </is>
      </c>
    </row>
    <row r="18">
      <c r="A18" s="3" t="inlineStr">
        <is>
          <t>Title of 12(b) Security</t>
        </is>
      </c>
      <c r="B18" s="3" t="inlineStr">
        <is>
          <t xml:space="preserve">Class A common stock, par value $0.0001 per share </t>
        </is>
      </c>
    </row>
    <row r="19">
      <c r="A19" s="3" t="inlineStr">
        <is>
          <t>Trading Symbol</t>
        </is>
      </c>
      <c r="B19" s="3" t="inlineStr">
        <is>
          <t>EVOP</t>
        </is>
      </c>
    </row>
    <row r="20">
      <c r="A20" s="3" t="inlineStr">
        <is>
          <t>Security Exchange Name</t>
        </is>
      </c>
      <c r="B20" s="3" t="inlineStr">
        <is>
          <t>NASDAQ</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Large Accelerated Filer</t>
        </is>
      </c>
    </row>
    <row r="24">
      <c r="A24" s="3" t="inlineStr">
        <is>
          <t>Entity Small Business</t>
        </is>
      </c>
      <c r="B24" s="3" t="inlineStr">
        <is>
          <t>false</t>
        </is>
      </c>
    </row>
    <row r="25">
      <c r="A25" s="3" t="inlineStr">
        <is>
          <t>Entity Emerging Growth Company</t>
        </is>
      </c>
      <c r="B25" s="3" t="inlineStr">
        <is>
          <t>false</t>
        </is>
      </c>
    </row>
    <row r="26">
      <c r="A26" s="3" t="inlineStr">
        <is>
          <t>ICFR Auditor Attestation Flag</t>
        </is>
      </c>
      <c r="B26" s="3" t="inlineStr">
        <is>
          <t>false</t>
        </is>
      </c>
    </row>
    <row r="27">
      <c r="A27" s="3" t="inlineStr">
        <is>
          <t>Entity Shell Company</t>
        </is>
      </c>
      <c r="B27" s="3" t="inlineStr">
        <is>
          <t>false</t>
        </is>
      </c>
    </row>
    <row r="28">
      <c r="A28" s="3" t="inlineStr">
        <is>
          <t>Entity Central Index Key</t>
        </is>
      </c>
      <c r="B28" s="3" t="inlineStr">
        <is>
          <t>0001704596</t>
        </is>
      </c>
    </row>
    <row r="29">
      <c r="A29" s="3" t="inlineStr">
        <is>
          <t>Current Fiscal Year End Date</t>
        </is>
      </c>
      <c r="B29" s="3" t="inlineStr">
        <is>
          <t>--12-31</t>
        </is>
      </c>
    </row>
    <row r="30">
      <c r="A30" s="3" t="inlineStr">
        <is>
          <t>Document Fiscal Year Focus</t>
        </is>
      </c>
      <c r="B30" s="3" t="inlineStr">
        <is>
          <t>2020</t>
        </is>
      </c>
    </row>
    <row r="31">
      <c r="A31" s="3" t="inlineStr">
        <is>
          <t>Document Fiscal Period Focus</t>
        </is>
      </c>
      <c r="B31" s="3" t="inlineStr">
        <is>
          <t>FY</t>
        </is>
      </c>
    </row>
    <row r="32">
      <c r="A32" s="3" t="inlineStr">
        <is>
          <t>Amendment Flag</t>
        </is>
      </c>
      <c r="B32" s="3" t="inlineStr">
        <is>
          <t>false</t>
        </is>
      </c>
    </row>
    <row r="33">
      <c r="A33" s="3" t="inlineStr">
        <is>
          <t>Entity Voluntary Filers</t>
        </is>
      </c>
      <c r="B33" s="3" t="inlineStr">
        <is>
          <t>No</t>
        </is>
      </c>
    </row>
    <row r="34">
      <c r="A34" s="3" t="inlineStr">
        <is>
          <t>Entity Well-known Seasoned Issuer</t>
        </is>
      </c>
      <c r="B34" s="3" t="inlineStr">
        <is>
          <t>Yes</t>
        </is>
      </c>
    </row>
    <row r="35">
      <c r="A35" s="3" t="inlineStr">
        <is>
          <t>Entity Public Float</t>
        </is>
      </c>
      <c r="D35" s="4" t="n">
        <v>923842273</v>
      </c>
    </row>
    <row r="36">
      <c r="A36" s="3" t="inlineStr">
        <is>
          <t>Class A Common Stock</t>
        </is>
      </c>
    </row>
    <row r="37">
      <c r="A37" s="3" t="inlineStr">
        <is>
          <t>Entity Common Stock, Shares Outstanding</t>
        </is>
      </c>
      <c r="C37" s="5" t="n">
        <v>46407339</v>
      </c>
    </row>
    <row r="38">
      <c r="A38" s="3" t="inlineStr">
        <is>
          <t>Class B Common Stock</t>
        </is>
      </c>
    </row>
    <row r="39">
      <c r="A39" s="3" t="inlineStr">
        <is>
          <t>Entity Common Stock, Shares Outstanding</t>
        </is>
      </c>
      <c r="C39" s="5" t="n">
        <v>32163538</v>
      </c>
    </row>
    <row r="40">
      <c r="A40" s="3" t="inlineStr">
        <is>
          <t>Class C Common Stock</t>
        </is>
      </c>
    </row>
    <row r="41">
      <c r="A41" s="3" t="inlineStr">
        <is>
          <t>Entity Common Stock, Shares Outstanding</t>
        </is>
      </c>
      <c r="C41" s="5" t="n">
        <v>1718425</v>
      </c>
    </row>
    <row r="42">
      <c r="A42" s="3" t="inlineStr">
        <is>
          <t>Class D Common Stock</t>
        </is>
      </c>
    </row>
    <row r="43">
      <c r="A43" s="3" t="inlineStr">
        <is>
          <t>Entity Common Stock, Shares Outstanding</t>
        </is>
      </c>
      <c r="C43" s="5" t="n">
        <v>23908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6" t="inlineStr">
        <is>
          <t>Revenue</t>
        </is>
      </c>
    </row>
    <row r="4">
      <c r="A4" s="3" t="inlineStr">
        <is>
          <t>Revenue</t>
        </is>
      </c>
      <c r="B4" s="3" t="inlineStr">
        <is>
          <t>(2) Revenue The Company primarily earns revenue from payment processing services, and has contractual agreements with its customers that set forth the general terms and conditions of the service relationship, including line item pricing, payment terms and contract duration. The Company also earns revenue from the sale and rental of electronic POS equipment. The revenue recognized from the sale and rental of POS equipment totaled $39.3 million, $43.0 million, and $44.0 million for the years ended December 31, 2020, 2019, and 2018, respectively. The table below presents a disaggregation of the Company’s revenue by segment and by division. The Company’s divisions are as follows: ● Direct – Represents the direct solicitation of merchants through referral relationships, including financial institutions and the Company’s direct sales channel. The Company has long-term, exclusive referral relationships with leading financial institutions that represent thousands of branch locations which actively pursue new merchant relationships on the Company’s behalf. The Company also has referral arrangements with ISOs that refer merchants to the Company. The Company utilizes a direct sales team, including outbound telesales, to build and maintain relationships with its merchants and referral partners. ● Tech-enabled – Represents merchants requiring a technical integration at the point of sale between the Company and a third party software vendor whereby the third party passes information to our systems to enable payment processing. These merchant acquiring arrangements are supported by partnerships with independent software providers, integrated software dealers, and eCommerce gateway providers. In the United States, this division also supports business-to-business customers via proprietary solutions sold directly to merchants and via enterprise resource planning software dealers and integrators. ● Traditional – Represents the Company’s heritage United States portfolio composed primarily of ISO relationships where the merchant portfolio is not actively managed by the Company. The Company is not focused on this sales model and it will represent an increasingly smaller portion of the business over time. ​ ​ ​ ​ ​ ​ ​ ​ ​ ​ ​ ​ ​ ​ ​ Year Ended December 31, 2020 ​ ​ Americas Europe Total ​ ​ ​ (In thousands) Divisions: ​ ​ ​ ​ ​ ​ ​ ​ ​ ​ Direct ​ ​ $ 130,012 ​ $ 128,458 ​ $ 258,470 Tech-enabled ​ ​ ​ 118,680 ​ 35,410 ​ 154,090 Traditional ​ ​ 26,541 — 26,541 Totals ​ ​ $ 275,233 $ 163,868 $ 439,101 ​ ​ ​ ​ ​ ​ ​ ​ ​ ​ ​ ​ ​ ​ ​ Year Ended December 31, 2019 ​ ​ Americas Europe Total ​ ​ ​ (In thousands) Divisions: ​ ​ ​ ​ ​ ​ ​ ​ ​ ​ Direct ​ ​ $ 156,112 ​ $ 142,313 ​ $ 298,425 Tech-enabled ​ ​ ​ 115,476 ​ 39,625 ​ 155,101 Traditional ​ ​ 32,252 — 32,252 Totals ​ ​ $ 303,840 $ 181,938 $ 485,778 ​ ​ ​ ​ ​ ​ ​ ​ ​ ​ ​ ​ ​ ​ ​ ​ ​ ​ ​ ​ ​ ​ ​ ​ ​ Year Ended December 31, 2018 ​ ​ Americas Europe Total ​ ​ ​ (In thousands) Divisions: ​ ​ ​ ​ ​ ​ ​ ​ ​ ​ Direct ​ ​ $ 165,452 ​ $ 189,782 ​ $ 355,234 Tech-enabled ​ ​ ​ 115,691 ​ 54,491 ​ 170,182 Traditional ​ ​ 39,338 — 39,338 Totals ​ ​ $ 320,481 $ 244,273 $ 564,75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Statements of Balance Sheets - Other (Details) - USD ($) $ / shares in Units, $ in Thousands</t>
        </is>
      </c>
      <c r="B1" s="2" t="inlineStr">
        <is>
          <t>Dec. 31, 2020</t>
        </is>
      </c>
      <c r="C1" s="2" t="inlineStr">
        <is>
          <t>Dec. 31, 2019</t>
        </is>
      </c>
    </row>
    <row r="2">
      <c r="A2" s="6" t="inlineStr">
        <is>
          <t>Condensed Financial Information</t>
        </is>
      </c>
    </row>
    <row r="3">
      <c r="A3" s="3" t="inlineStr">
        <is>
          <t>Tax receivable agreement, related party</t>
        </is>
      </c>
      <c r="B3" s="4" t="n">
        <v>164300</v>
      </c>
      <c r="C3" s="4" t="n">
        <v>141100</v>
      </c>
    </row>
    <row r="4">
      <c r="A4" s="3" t="inlineStr">
        <is>
          <t>Redeemable preferred stock, par value (in dollars per share)</t>
        </is>
      </c>
      <c r="B4" s="7" t="n">
        <v>0.0001</v>
      </c>
      <c r="C4" s="7" t="n">
        <v>0.0001</v>
      </c>
    </row>
    <row r="5">
      <c r="A5" s="3" t="inlineStr">
        <is>
          <t>Redeemable preferred stock shares authorized (in shares)</t>
        </is>
      </c>
      <c r="B5" s="5" t="n">
        <v>152250</v>
      </c>
      <c r="C5" s="5" t="n">
        <v>0</v>
      </c>
    </row>
    <row r="6">
      <c r="A6" s="3" t="inlineStr">
        <is>
          <t>Redeemable preferred stock shares issued (in shares)</t>
        </is>
      </c>
      <c r="B6" s="5" t="n">
        <v>152250</v>
      </c>
      <c r="C6" s="5" t="n">
        <v>0</v>
      </c>
    </row>
    <row r="7">
      <c r="A7" s="3" t="inlineStr">
        <is>
          <t>Redeemable preferred stock shares outstanding (in shares)</t>
        </is>
      </c>
      <c r="B7" s="5" t="n">
        <v>152250</v>
      </c>
      <c r="C7" s="5" t="n">
        <v>0</v>
      </c>
    </row>
    <row r="8">
      <c r="A8" s="3" t="inlineStr">
        <is>
          <t>Redeemable preferred stock liquidation preference</t>
        </is>
      </c>
      <c r="B8" s="4" t="n">
        <v>158647</v>
      </c>
      <c r="C8" s="4" t="n">
        <v>0</v>
      </c>
    </row>
    <row r="9">
      <c r="A9" s="3" t="inlineStr">
        <is>
          <t>Class A Common Stock</t>
        </is>
      </c>
    </row>
    <row r="10">
      <c r="A10" s="6" t="inlineStr">
        <is>
          <t>Shareholders' deficit:</t>
        </is>
      </c>
    </row>
    <row r="11">
      <c r="A11" s="3" t="inlineStr">
        <is>
          <t>Common stock, par value (in dollars per share)</t>
        </is>
      </c>
      <c r="B11" s="7" t="n">
        <v>0.0001</v>
      </c>
      <c r="C11" s="7" t="n">
        <v>0.0001</v>
      </c>
    </row>
    <row r="12">
      <c r="A12" s="3" t="inlineStr">
        <is>
          <t>Common stock shares authorized (in shares)</t>
        </is>
      </c>
      <c r="B12" s="5" t="n">
        <v>200000000</v>
      </c>
      <c r="C12" s="5" t="n">
        <v>200000000</v>
      </c>
    </row>
    <row r="13">
      <c r="A13" s="3" t="inlineStr">
        <is>
          <t>Common stock shares issued (in shares)</t>
        </is>
      </c>
      <c r="B13" s="5" t="n">
        <v>46401607</v>
      </c>
      <c r="C13" s="5" t="n">
        <v>41233954</v>
      </c>
    </row>
    <row r="14">
      <c r="A14" s="3" t="inlineStr">
        <is>
          <t>Common stock shares outstanding (in shares)</t>
        </is>
      </c>
      <c r="B14" s="5" t="n">
        <v>46401607</v>
      </c>
      <c r="C14" s="5" t="n">
        <v>41233954</v>
      </c>
    </row>
    <row r="15">
      <c r="A15" s="3" t="inlineStr">
        <is>
          <t>Class B Common Stock</t>
        </is>
      </c>
    </row>
    <row r="16">
      <c r="A16" s="6" t="inlineStr">
        <is>
          <t>Shareholders' deficit:</t>
        </is>
      </c>
    </row>
    <row r="17">
      <c r="A17" s="3" t="inlineStr">
        <is>
          <t>Common stock, par value (in dollars per share)</t>
        </is>
      </c>
      <c r="B17" s="7" t="n">
        <v>0.0001</v>
      </c>
      <c r="C17" s="7" t="n">
        <v>0.0001</v>
      </c>
    </row>
    <row r="18">
      <c r="A18" s="3" t="inlineStr">
        <is>
          <t>Common stock shares authorized (in shares)</t>
        </is>
      </c>
      <c r="B18" s="5" t="n">
        <v>40000000</v>
      </c>
      <c r="C18" s="5" t="n">
        <v>40000000</v>
      </c>
    </row>
    <row r="19">
      <c r="A19" s="3" t="inlineStr">
        <is>
          <t>Common stock shares issued (in shares)</t>
        </is>
      </c>
      <c r="B19" s="5" t="n">
        <v>32163538</v>
      </c>
      <c r="C19" s="5" t="n">
        <v>34163538</v>
      </c>
    </row>
    <row r="20">
      <c r="A20" s="3" t="inlineStr">
        <is>
          <t>Common stock shares outstanding (in shares)</t>
        </is>
      </c>
      <c r="B20" s="5" t="n">
        <v>32163538</v>
      </c>
      <c r="C20" s="5" t="n">
        <v>34163538</v>
      </c>
    </row>
    <row r="21">
      <c r="A21" s="3" t="inlineStr">
        <is>
          <t>Class C Common Stock</t>
        </is>
      </c>
    </row>
    <row r="22">
      <c r="A22" s="6" t="inlineStr">
        <is>
          <t>Shareholders' deficit:</t>
        </is>
      </c>
    </row>
    <row r="23">
      <c r="A23" s="3" t="inlineStr">
        <is>
          <t>Common stock, par value (in dollars per share)</t>
        </is>
      </c>
      <c r="B23" s="7" t="n">
        <v>0.0001</v>
      </c>
      <c r="C23" s="7" t="n">
        <v>0.0001</v>
      </c>
    </row>
    <row r="24">
      <c r="A24" s="3" t="inlineStr">
        <is>
          <t>Common stock shares authorized (in shares)</t>
        </is>
      </c>
      <c r="B24" s="5" t="n">
        <v>4000000</v>
      </c>
      <c r="C24" s="5" t="n">
        <v>4000000</v>
      </c>
    </row>
    <row r="25">
      <c r="A25" s="3" t="inlineStr">
        <is>
          <t>Common stock shares issued (in shares)</t>
        </is>
      </c>
      <c r="B25" s="5" t="n">
        <v>1720425</v>
      </c>
      <c r="C25" s="5" t="n">
        <v>2321955</v>
      </c>
    </row>
    <row r="26">
      <c r="A26" s="3" t="inlineStr">
        <is>
          <t>Common stock shares outstanding (in shares)</t>
        </is>
      </c>
      <c r="B26" s="5" t="n">
        <v>1720425</v>
      </c>
      <c r="C26" s="5" t="n">
        <v>2321955</v>
      </c>
    </row>
    <row r="27">
      <c r="A27" s="3" t="inlineStr">
        <is>
          <t>Class D Common Stock</t>
        </is>
      </c>
    </row>
    <row r="28">
      <c r="A28" s="6" t="inlineStr">
        <is>
          <t>Shareholders' deficit:</t>
        </is>
      </c>
    </row>
    <row r="29">
      <c r="A29" s="3" t="inlineStr">
        <is>
          <t>Common stock, par value (in dollars per share)</t>
        </is>
      </c>
      <c r="B29" s="7" t="n">
        <v>0.0001</v>
      </c>
      <c r="C29" s="7" t="n">
        <v>0.0001</v>
      </c>
    </row>
    <row r="30">
      <c r="A30" s="3" t="inlineStr">
        <is>
          <t>Common stock shares authorized (in shares)</t>
        </is>
      </c>
      <c r="B30" s="5" t="n">
        <v>32000000</v>
      </c>
      <c r="C30" s="5" t="n">
        <v>32000000</v>
      </c>
    </row>
    <row r="31">
      <c r="A31" s="3" t="inlineStr">
        <is>
          <t>Common stock shares issued (in shares)</t>
        </is>
      </c>
      <c r="B31" s="5" t="n">
        <v>2390870</v>
      </c>
      <c r="C31" s="5" t="n">
        <v>4354978</v>
      </c>
    </row>
    <row r="32">
      <c r="A32" s="3" t="inlineStr">
        <is>
          <t>Common stock shares outstanding (in shares)</t>
        </is>
      </c>
      <c r="B32" s="5" t="n">
        <v>2390870</v>
      </c>
      <c r="C32" s="5" t="n">
        <v>4354978</v>
      </c>
    </row>
    <row r="33">
      <c r="A33" s="3" t="inlineStr">
        <is>
          <t>Reportable Legal Entities | Parent Company</t>
        </is>
      </c>
    </row>
    <row r="34">
      <c r="A34" s="6" t="inlineStr">
        <is>
          <t>Condensed Financial Information</t>
        </is>
      </c>
    </row>
    <row r="35">
      <c r="A35" s="3" t="inlineStr">
        <is>
          <t>Tax receivable agreement, related party</t>
        </is>
      </c>
      <c r="B35" s="4" t="n">
        <v>164300</v>
      </c>
      <c r="C35" s="4" t="n">
        <v>141100</v>
      </c>
    </row>
    <row r="36">
      <c r="A36" s="3" t="inlineStr">
        <is>
          <t>Redeemable preferred stock, par value (in dollars per share)</t>
        </is>
      </c>
      <c r="B36" s="7" t="n">
        <v>0.0001</v>
      </c>
    </row>
    <row r="37">
      <c r="A37" s="3" t="inlineStr">
        <is>
          <t>Redeemable preferred stock shares authorized (in shares)</t>
        </is>
      </c>
      <c r="B37" s="5" t="n">
        <v>152250</v>
      </c>
      <c r="C37" s="5" t="n">
        <v>0</v>
      </c>
    </row>
    <row r="38">
      <c r="A38" s="3" t="inlineStr">
        <is>
          <t>Redeemable preferred stock shares issued (in shares)</t>
        </is>
      </c>
      <c r="B38" s="5" t="n">
        <v>152250</v>
      </c>
      <c r="C38" s="5" t="n">
        <v>0</v>
      </c>
    </row>
    <row r="39">
      <c r="A39" s="3" t="inlineStr">
        <is>
          <t>Redeemable preferred stock shares outstanding (in shares)</t>
        </is>
      </c>
      <c r="B39" s="5" t="n">
        <v>152250</v>
      </c>
      <c r="C39" s="5" t="n">
        <v>0</v>
      </c>
    </row>
    <row r="40">
      <c r="A40" s="3" t="inlineStr">
        <is>
          <t>Redeemable preferred stock liquidation preference</t>
        </is>
      </c>
      <c r="B40" s="4" t="n">
        <v>158647</v>
      </c>
      <c r="C40" s="4" t="n">
        <v>0</v>
      </c>
    </row>
    <row r="41">
      <c r="A41" s="3" t="inlineStr">
        <is>
          <t>Reportable Legal Entities | Parent Company | Class A Common Stock</t>
        </is>
      </c>
    </row>
    <row r="42">
      <c r="A42" s="6" t="inlineStr">
        <is>
          <t>Shareholders' deficit:</t>
        </is>
      </c>
    </row>
    <row r="43">
      <c r="A43" s="3" t="inlineStr">
        <is>
          <t>Common stock, par value (in dollars per share)</t>
        </is>
      </c>
      <c r="B43" s="7" t="n">
        <v>0.0001</v>
      </c>
      <c r="C43" s="7" t="n">
        <v>0.0001</v>
      </c>
    </row>
    <row r="44">
      <c r="A44" s="3" t="inlineStr">
        <is>
          <t>Common stock shares authorized (in shares)</t>
        </is>
      </c>
      <c r="B44" s="5" t="n">
        <v>200000000</v>
      </c>
      <c r="C44" s="5" t="n">
        <v>200000000</v>
      </c>
    </row>
    <row r="45">
      <c r="A45" s="3" t="inlineStr">
        <is>
          <t>Common stock shares issued (in shares)</t>
        </is>
      </c>
      <c r="B45" s="5" t="n">
        <v>46401607</v>
      </c>
      <c r="C45" s="5" t="n">
        <v>41233954</v>
      </c>
    </row>
    <row r="46">
      <c r="A46" s="3" t="inlineStr">
        <is>
          <t>Common stock shares outstanding (in shares)</t>
        </is>
      </c>
      <c r="B46" s="5" t="n">
        <v>46401607</v>
      </c>
      <c r="C46" s="5" t="n">
        <v>41233954</v>
      </c>
    </row>
    <row r="47">
      <c r="A47" s="3" t="inlineStr">
        <is>
          <t>Reportable Legal Entities | Parent Company | Class B Common Stock</t>
        </is>
      </c>
    </row>
    <row r="48">
      <c r="A48" s="6" t="inlineStr">
        <is>
          <t>Shareholders' deficit:</t>
        </is>
      </c>
    </row>
    <row r="49">
      <c r="A49" s="3" t="inlineStr">
        <is>
          <t>Common stock, par value (in dollars per share)</t>
        </is>
      </c>
      <c r="B49" s="7" t="n">
        <v>0.0001</v>
      </c>
      <c r="C49" s="7" t="n">
        <v>0.0001</v>
      </c>
    </row>
    <row r="50">
      <c r="A50" s="3" t="inlineStr">
        <is>
          <t>Common stock shares authorized (in shares)</t>
        </is>
      </c>
      <c r="B50" s="5" t="n">
        <v>40000000</v>
      </c>
      <c r="C50" s="5" t="n">
        <v>40000000</v>
      </c>
    </row>
    <row r="51">
      <c r="A51" s="3" t="inlineStr">
        <is>
          <t>Common stock shares issued (in shares)</t>
        </is>
      </c>
      <c r="B51" s="5" t="n">
        <v>32163538</v>
      </c>
      <c r="C51" s="5" t="n">
        <v>34163538</v>
      </c>
    </row>
    <row r="52">
      <c r="A52" s="3" t="inlineStr">
        <is>
          <t>Common stock shares outstanding (in shares)</t>
        </is>
      </c>
      <c r="B52" s="5" t="n">
        <v>32163538</v>
      </c>
      <c r="C52" s="5" t="n">
        <v>34163538</v>
      </c>
    </row>
    <row r="53">
      <c r="A53" s="3" t="inlineStr">
        <is>
          <t>Reportable Legal Entities | Parent Company | Class C Common Stock</t>
        </is>
      </c>
    </row>
    <row r="54">
      <c r="A54" s="6" t="inlineStr">
        <is>
          <t>Shareholders' deficit:</t>
        </is>
      </c>
    </row>
    <row r="55">
      <c r="A55" s="3" t="inlineStr">
        <is>
          <t>Common stock, par value (in dollars per share)</t>
        </is>
      </c>
      <c r="B55" s="7" t="n">
        <v>0.0001</v>
      </c>
      <c r="C55" s="7" t="n">
        <v>0.0001</v>
      </c>
    </row>
    <row r="56">
      <c r="A56" s="3" t="inlineStr">
        <is>
          <t>Common stock shares authorized (in shares)</t>
        </is>
      </c>
      <c r="B56" s="5" t="n">
        <v>4000000</v>
      </c>
      <c r="C56" s="5" t="n">
        <v>4000000</v>
      </c>
    </row>
    <row r="57">
      <c r="A57" s="3" t="inlineStr">
        <is>
          <t>Common stock shares issued (in shares)</t>
        </is>
      </c>
      <c r="B57" s="5" t="n">
        <v>1720425</v>
      </c>
      <c r="C57" s="5" t="n">
        <v>2321955</v>
      </c>
    </row>
    <row r="58">
      <c r="A58" s="3" t="inlineStr">
        <is>
          <t>Common stock shares outstanding (in shares)</t>
        </is>
      </c>
      <c r="B58" s="5" t="n">
        <v>1720425</v>
      </c>
      <c r="C58" s="5" t="n">
        <v>2321955</v>
      </c>
    </row>
    <row r="59">
      <c r="A59" s="3" t="inlineStr">
        <is>
          <t>Reportable Legal Entities | Parent Company | Class D Common Stock</t>
        </is>
      </c>
    </row>
    <row r="60">
      <c r="A60" s="6" t="inlineStr">
        <is>
          <t>Shareholders' deficit:</t>
        </is>
      </c>
    </row>
    <row r="61">
      <c r="A61" s="3" t="inlineStr">
        <is>
          <t>Common stock, par value (in dollars per share)</t>
        </is>
      </c>
      <c r="B61" s="7" t="n">
        <v>0.0001</v>
      </c>
      <c r="C61" s="7" t="n">
        <v>0.0001</v>
      </c>
    </row>
    <row r="62">
      <c r="A62" s="3" t="inlineStr">
        <is>
          <t>Common stock shares authorized (in shares)</t>
        </is>
      </c>
      <c r="B62" s="5" t="n">
        <v>32000000</v>
      </c>
      <c r="C62" s="5" t="n">
        <v>32000000</v>
      </c>
    </row>
    <row r="63">
      <c r="A63" s="3" t="inlineStr">
        <is>
          <t>Common stock shares issued (in shares)</t>
        </is>
      </c>
      <c r="B63" s="5" t="n">
        <v>2390870</v>
      </c>
      <c r="C63" s="5" t="n">
        <v>4354978</v>
      </c>
    </row>
    <row r="64">
      <c r="A64" s="3" t="inlineStr">
        <is>
          <t>Common stock shares outstanding (in shares)</t>
        </is>
      </c>
      <c r="B64" s="5" t="n">
        <v>2390870</v>
      </c>
      <c r="C64" s="5" t="n">
        <v>435497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 - Condensed Statements of Operations and Comprehensive Income (Loss) (Details) - USD ($) $ in Thousands</t>
        </is>
      </c>
      <c r="B1" s="2" t="inlineStr">
        <is>
          <t>7 Months Ended</t>
        </is>
      </c>
      <c r="C1" s="2" t="inlineStr">
        <is>
          <t>12 Months Ended</t>
        </is>
      </c>
    </row>
    <row r="2">
      <c r="B2" s="2" t="inlineStr">
        <is>
          <t>Dec. 31, 2018</t>
        </is>
      </c>
      <c r="C2" s="2" t="inlineStr">
        <is>
          <t>Dec. 31, 2020</t>
        </is>
      </c>
      <c r="D2" s="2" t="inlineStr">
        <is>
          <t>Dec. 31, 2019</t>
        </is>
      </c>
      <c r="E2" s="2" t="inlineStr">
        <is>
          <t>Dec. 31, 2018</t>
        </is>
      </c>
    </row>
    <row r="3">
      <c r="A3" s="6" t="inlineStr">
        <is>
          <t>Condensed Financial Information</t>
        </is>
      </c>
    </row>
    <row r="4">
      <c r="A4" s="3" t="inlineStr">
        <is>
          <t>Net revenue</t>
        </is>
      </c>
      <c r="C4" s="4" t="n">
        <v>439101</v>
      </c>
      <c r="D4" s="4" t="n">
        <v>485778</v>
      </c>
      <c r="E4" s="4" t="n">
        <v>564754</v>
      </c>
    </row>
    <row r="5">
      <c r="A5" s="6" t="inlineStr">
        <is>
          <t>Operating expenses:</t>
        </is>
      </c>
    </row>
    <row r="6">
      <c r="A6" s="3" t="inlineStr">
        <is>
          <t>Cost of services and products</t>
        </is>
      </c>
      <c r="C6" s="5" t="n">
        <v>84336</v>
      </c>
      <c r="D6" s="5" t="n">
        <v>96365</v>
      </c>
      <c r="E6" s="5" t="n">
        <v>189375</v>
      </c>
    </row>
    <row r="7">
      <c r="A7" s="3" t="inlineStr">
        <is>
          <t>Selling, general, and administrative</t>
        </is>
      </c>
      <c r="C7" s="5" t="n">
        <v>250676</v>
      </c>
      <c r="D7" s="5" t="n">
        <v>267926</v>
      </c>
      <c r="E7" s="5" t="n">
        <v>311353</v>
      </c>
    </row>
    <row r="8">
      <c r="A8" s="3" t="inlineStr">
        <is>
          <t>Total operating expenses</t>
        </is>
      </c>
      <c r="C8" s="5" t="n">
        <v>421738</v>
      </c>
      <c r="D8" s="5" t="n">
        <v>469451</v>
      </c>
      <c r="E8" s="5" t="n">
        <v>602539</v>
      </c>
    </row>
    <row r="9">
      <c r="A9" s="3" t="inlineStr">
        <is>
          <t>Income (loss) from operations</t>
        </is>
      </c>
      <c r="C9" s="5" t="n">
        <v>17363</v>
      </c>
      <c r="D9" s="5" t="n">
        <v>16327</v>
      </c>
      <c r="E9" s="5" t="n">
        <v>-37785</v>
      </c>
    </row>
    <row r="10">
      <c r="A10" s="6" t="inlineStr">
        <is>
          <t>Other income (expense):</t>
        </is>
      </c>
    </row>
    <row r="11">
      <c r="A11" s="3" t="inlineStr">
        <is>
          <t>Loss from investment in unconsolidated investee</t>
        </is>
      </c>
      <c r="C11" s="5" t="n">
        <v>456</v>
      </c>
      <c r="D11" s="5" t="n">
        <v>560</v>
      </c>
      <c r="E11" s="5" t="n">
        <v>1513</v>
      </c>
    </row>
    <row r="12">
      <c r="A12" s="3" t="inlineStr">
        <is>
          <t>Other income</t>
        </is>
      </c>
      <c r="C12" s="5" t="n">
        <v>2551</v>
      </c>
      <c r="D12" s="5" t="n">
        <v>5434</v>
      </c>
      <c r="E12" s="5" t="n">
        <v>-2998</v>
      </c>
    </row>
    <row r="13">
      <c r="A13" s="3" t="inlineStr">
        <is>
          <t>Total other expense</t>
        </is>
      </c>
      <c r="C13" s="5" t="n">
        <v>-8407</v>
      </c>
      <c r="D13" s="5" t="n">
        <v>-35145</v>
      </c>
      <c r="E13" s="5" t="n">
        <v>-50621</v>
      </c>
    </row>
    <row r="14">
      <c r="A14" s="3" t="inlineStr">
        <is>
          <t>Income (loss) before income taxes</t>
        </is>
      </c>
      <c r="C14" s="5" t="n">
        <v>8956</v>
      </c>
      <c r="D14" s="5" t="n">
        <v>-18818</v>
      </c>
      <c r="E14" s="5" t="n">
        <v>-88406</v>
      </c>
    </row>
    <row r="15">
      <c r="A15" s="3" t="inlineStr">
        <is>
          <t>Income tax (expense) benefit</t>
        </is>
      </c>
      <c r="C15" s="5" t="n">
        <v>-13122</v>
      </c>
      <c r="D15" s="5" t="n">
        <v>-4548</v>
      </c>
      <c r="E15" s="5" t="n">
        <v>-10444</v>
      </c>
    </row>
    <row r="16">
      <c r="A16" s="3" t="inlineStr">
        <is>
          <t>Net loss</t>
        </is>
      </c>
      <c r="C16" s="5" t="n">
        <v>-4166</v>
      </c>
      <c r="D16" s="5" t="n">
        <v>-23366</v>
      </c>
      <c r="E16" s="5" t="n">
        <v>-98850</v>
      </c>
    </row>
    <row r="17">
      <c r="A17" s="3" t="inlineStr">
        <is>
          <t>Net loss attributable to EVO Payments, Inc.</t>
        </is>
      </c>
      <c r="B17" s="4" t="n">
        <v>-14712</v>
      </c>
      <c r="C17" s="5" t="n">
        <v>-1676</v>
      </c>
      <c r="D17" s="5" t="n">
        <v>-10105</v>
      </c>
      <c r="E17" s="5" t="n">
        <v>-14712</v>
      </c>
    </row>
    <row r="18">
      <c r="A18" s="6" t="inlineStr">
        <is>
          <t>Comprehensive (loss) income:</t>
        </is>
      </c>
    </row>
    <row r="19">
      <c r="A19" s="3" t="inlineStr">
        <is>
          <t>Net loss</t>
        </is>
      </c>
      <c r="C19" s="5" t="n">
        <v>-4166</v>
      </c>
      <c r="D19" s="5" t="n">
        <v>-23366</v>
      </c>
      <c r="E19" s="5" t="n">
        <v>-98850</v>
      </c>
    </row>
    <row r="20">
      <c r="A20" s="3" t="inlineStr">
        <is>
          <t>Other comprehensive income (loss)</t>
        </is>
      </c>
      <c r="C20" s="5" t="n">
        <v>8309</v>
      </c>
      <c r="D20" s="5" t="n">
        <v>324</v>
      </c>
      <c r="E20" s="5" t="n">
        <v>-18773</v>
      </c>
    </row>
    <row r="21">
      <c r="A21" s="3" t="inlineStr">
        <is>
          <t>Comprehensive income (loss)</t>
        </is>
      </c>
      <c r="C21" s="5" t="n">
        <v>4143</v>
      </c>
      <c r="D21" s="5" t="n">
        <v>-23042</v>
      </c>
      <c r="E21" s="5" t="n">
        <v>-117623</v>
      </c>
    </row>
    <row r="22">
      <c r="A22" s="3" t="inlineStr">
        <is>
          <t>Comprehensive income (loss) attributable to EVO Payments, Inc.</t>
        </is>
      </c>
      <c r="C22" s="5" t="n">
        <v>1317</v>
      </c>
      <c r="D22" s="5" t="n">
        <v>-9297</v>
      </c>
      <c r="E22" s="5" t="n">
        <v>-17026</v>
      </c>
    </row>
    <row r="23">
      <c r="A23" s="3" t="inlineStr">
        <is>
          <t>Reportable Legal Entities | Parent Company</t>
        </is>
      </c>
    </row>
    <row r="24">
      <c r="A24" s="6" t="inlineStr">
        <is>
          <t>Operating expenses:</t>
        </is>
      </c>
    </row>
    <row r="25">
      <c r="A25" s="3" t="inlineStr">
        <is>
          <t>Selling, general, and administrative</t>
        </is>
      </c>
      <c r="C25" s="5" t="n">
        <v>6473</v>
      </c>
      <c r="D25" s="5" t="n">
        <v>6903</v>
      </c>
      <c r="E25" s="5" t="n">
        <v>8107</v>
      </c>
    </row>
    <row r="26">
      <c r="A26" s="3" t="inlineStr">
        <is>
          <t>Income (loss) from operations</t>
        </is>
      </c>
      <c r="C26" s="5" t="n">
        <v>-6473</v>
      </c>
      <c r="D26" s="5" t="n">
        <v>-6903</v>
      </c>
      <c r="E26" s="5" t="n">
        <v>-8107</v>
      </c>
    </row>
    <row r="27">
      <c r="A27" s="6" t="inlineStr">
        <is>
          <t>Other income (expense):</t>
        </is>
      </c>
    </row>
    <row r="28">
      <c r="A28" s="3" t="inlineStr">
        <is>
          <t>Loss from investment in unconsolidated investee</t>
        </is>
      </c>
      <c r="C28" s="5" t="n">
        <v>-9610</v>
      </c>
      <c r="D28" s="5" t="n">
        <v>-12180</v>
      </c>
      <c r="E28" s="5" t="n">
        <v>-45060</v>
      </c>
    </row>
    <row r="29">
      <c r="A29" s="3" t="inlineStr">
        <is>
          <t>Dividend income</t>
        </is>
      </c>
      <c r="C29" s="5" t="n">
        <v>6528</v>
      </c>
    </row>
    <row r="30">
      <c r="A30" s="3" t="inlineStr">
        <is>
          <t>Other income</t>
        </is>
      </c>
      <c r="C30" s="5" t="n">
        <v>8255</v>
      </c>
      <c r="D30" s="5" t="n">
        <v>8362</v>
      </c>
      <c r="E30" s="5" t="n">
        <v>7095</v>
      </c>
    </row>
    <row r="31">
      <c r="A31" s="3" t="inlineStr">
        <is>
          <t>Total other expense</t>
        </is>
      </c>
      <c r="C31" s="5" t="n">
        <v>5173</v>
      </c>
      <c r="D31" s="5" t="n">
        <v>-3818</v>
      </c>
      <c r="E31" s="5" t="n">
        <v>-37965</v>
      </c>
    </row>
    <row r="32">
      <c r="A32" s="3" t="inlineStr">
        <is>
          <t>Income (loss) before income taxes</t>
        </is>
      </c>
      <c r="C32" s="5" t="n">
        <v>-1300</v>
      </c>
      <c r="D32" s="5" t="n">
        <v>-10721</v>
      </c>
      <c r="E32" s="5" t="n">
        <v>-46072</v>
      </c>
    </row>
    <row r="33">
      <c r="A33" s="3" t="inlineStr">
        <is>
          <t>Income tax (expense) benefit</t>
        </is>
      </c>
      <c r="C33" s="5" t="n">
        <v>-376</v>
      </c>
      <c r="D33" s="5" t="n">
        <v>616</v>
      </c>
      <c r="E33" s="5" t="n">
        <v>6709</v>
      </c>
    </row>
    <row r="34">
      <c r="A34" s="3" t="inlineStr">
        <is>
          <t>Net loss</t>
        </is>
      </c>
      <c r="C34" s="5" t="n">
        <v>-1676</v>
      </c>
      <c r="D34" s="5" t="n">
        <v>-10105</v>
      </c>
      <c r="E34" s="5" t="n">
        <v>-39363</v>
      </c>
    </row>
    <row r="35">
      <c r="A35" s="3" t="inlineStr">
        <is>
          <t>Net loss attributable to EVO Payments, Inc.</t>
        </is>
      </c>
      <c r="C35" s="5" t="n">
        <v>1676</v>
      </c>
      <c r="D35" s="5" t="n">
        <v>10105</v>
      </c>
      <c r="E35" s="5" t="n">
        <v>14712</v>
      </c>
    </row>
    <row r="36">
      <c r="A36" s="6" t="inlineStr">
        <is>
          <t>Comprehensive (loss) income:</t>
        </is>
      </c>
    </row>
    <row r="37">
      <c r="A37" s="3" t="inlineStr">
        <is>
          <t>Net loss</t>
        </is>
      </c>
      <c r="C37" s="5" t="n">
        <v>-1676</v>
      </c>
      <c r="D37" s="5" t="n">
        <v>-10105</v>
      </c>
      <c r="E37" s="5" t="n">
        <v>-39363</v>
      </c>
    </row>
    <row r="38">
      <c r="A38" s="3" t="inlineStr">
        <is>
          <t>Change in fair value of interest rate swap, net of tax</t>
        </is>
      </c>
      <c r="C38" s="5" t="n">
        <v>-197</v>
      </c>
    </row>
    <row r="39">
      <c r="A39" s="3" t="inlineStr">
        <is>
          <t>Unrealized gain (loss) on foreign currency translation adjustment, net of tax</t>
        </is>
      </c>
      <c r="C39" s="5" t="n">
        <v>3190</v>
      </c>
      <c r="D39" s="5" t="n">
        <v>808</v>
      </c>
      <c r="E39" s="5" t="n">
        <v>-8658</v>
      </c>
    </row>
    <row r="40">
      <c r="A40" s="3" t="inlineStr">
        <is>
          <t>Other comprehensive income (loss)</t>
        </is>
      </c>
      <c r="C40" s="5" t="n">
        <v>2993</v>
      </c>
      <c r="D40" s="5" t="n">
        <v>808</v>
      </c>
      <c r="E40" s="5" t="n">
        <v>-8658</v>
      </c>
    </row>
    <row r="41">
      <c r="A41" s="3" t="inlineStr">
        <is>
          <t>Comprehensive income (loss)</t>
        </is>
      </c>
      <c r="C41" s="5" t="n">
        <v>1317</v>
      </c>
      <c r="D41" s="5" t="n">
        <v>-9297</v>
      </c>
      <c r="E41" s="5" t="n">
        <v>-48021</v>
      </c>
    </row>
    <row r="42">
      <c r="A42" s="3" t="inlineStr">
        <is>
          <t>Comprehensive income (loss) attributable to EVO Payments, Inc.</t>
        </is>
      </c>
      <c r="C42" s="4" t="n">
        <v>1317</v>
      </c>
      <c r="D42" s="4" t="n">
        <v>-9297</v>
      </c>
      <c r="E42" s="4" t="n">
        <v>-17026</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Operations and Comprehensive Income (Loss) - Other (Details) - USD ($) $ in Millions</t>
        </is>
      </c>
      <c r="B1" s="2" t="inlineStr">
        <is>
          <t>12 Months Ended</t>
        </is>
      </c>
    </row>
    <row r="2">
      <c r="B2" s="2" t="inlineStr">
        <is>
          <t>Dec. 31, 2020</t>
        </is>
      </c>
      <c r="C2" s="2" t="inlineStr">
        <is>
          <t>Dec. 31, 2019</t>
        </is>
      </c>
      <c r="D2" s="2" t="inlineStr">
        <is>
          <t>Dec. 31, 2018</t>
        </is>
      </c>
    </row>
    <row r="3">
      <c r="A3" s="6" t="inlineStr">
        <is>
          <t>Comprehensive (loss) income:</t>
        </is>
      </c>
    </row>
    <row r="4">
      <c r="A4" s="3" t="inlineStr">
        <is>
          <t>Unrealized (loss) gain on foreign currency translation adjustment, tax (expense) benefit</t>
        </is>
      </c>
      <c r="B4" s="9" t="n">
        <v>-2.5</v>
      </c>
      <c r="C4" s="9" t="n">
        <v>-0.1</v>
      </c>
      <c r="D4" s="9" t="n">
        <v>0.7</v>
      </c>
    </row>
    <row r="5">
      <c r="A5" s="3" t="inlineStr">
        <is>
          <t>Reportable Legal Entities | Parent Company</t>
        </is>
      </c>
    </row>
    <row r="6">
      <c r="A6" s="6" t="inlineStr">
        <is>
          <t>Comprehensive (loss) income:</t>
        </is>
      </c>
    </row>
    <row r="7">
      <c r="A7" s="3" t="inlineStr">
        <is>
          <t>Change in fair value of interest rate swap, tax benefit</t>
        </is>
      </c>
      <c r="B7" s="10" t="n">
        <v>0.1</v>
      </c>
    </row>
    <row r="8">
      <c r="A8" s="3" t="inlineStr">
        <is>
          <t>Unrealized (loss) gain on foreign currency translation adjustment, tax (expense) benefit</t>
        </is>
      </c>
      <c r="B8" s="9" t="n">
        <v>-2.5</v>
      </c>
      <c r="C8" s="9" t="n">
        <v>-0.2</v>
      </c>
      <c r="D8" s="9" t="n">
        <v>0.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Statements of Cash Flows (Details) - USD ($) $ in Thousands</t>
        </is>
      </c>
      <c r="B1" s="2" t="inlineStr">
        <is>
          <t>Apr. 21, 2020</t>
        </is>
      </c>
      <c r="C1" s="2" t="inlineStr">
        <is>
          <t>Dec. 31, 2020</t>
        </is>
      </c>
      <c r="D1" s="2" t="inlineStr">
        <is>
          <t>Dec. 31, 2019</t>
        </is>
      </c>
      <c r="E1" s="2" t="inlineStr">
        <is>
          <t>Dec. 31, 2018</t>
        </is>
      </c>
    </row>
    <row r="2">
      <c r="A2" s="6" t="inlineStr">
        <is>
          <t>Cash flows from operating activities:</t>
        </is>
      </c>
    </row>
    <row r="3">
      <c r="A3" s="3" t="inlineStr">
        <is>
          <t>Net cash provided by operating activities</t>
        </is>
      </c>
      <c r="C3" s="4" t="n">
        <v>116020</v>
      </c>
      <c r="D3" s="4" t="n">
        <v>27889</v>
      </c>
      <c r="E3" s="4" t="n">
        <v>201998</v>
      </c>
    </row>
    <row r="4">
      <c r="A4" s="6" t="inlineStr">
        <is>
          <t>Cash flows from investing activities:</t>
        </is>
      </c>
    </row>
    <row r="5">
      <c r="A5" s="3" t="inlineStr">
        <is>
          <t>Net cash used in investing activities</t>
        </is>
      </c>
      <c r="C5" s="5" t="n">
        <v>-25967</v>
      </c>
      <c r="D5" s="5" t="n">
        <v>-76643</v>
      </c>
      <c r="E5" s="5" t="n">
        <v>-125565</v>
      </c>
    </row>
    <row r="6">
      <c r="A6" s="6" t="inlineStr">
        <is>
          <t>Cash flows from financing activities:</t>
        </is>
      </c>
    </row>
    <row r="7">
      <c r="A7" s="3" t="inlineStr">
        <is>
          <t>IPO proceeds, net of underwriter fees</t>
        </is>
      </c>
      <c r="E7" s="5" t="n">
        <v>231500</v>
      </c>
    </row>
    <row r="8">
      <c r="A8" s="3" t="inlineStr">
        <is>
          <t>Secondary offering proceeds</t>
        </is>
      </c>
      <c r="C8" s="5" t="n">
        <v>115538</v>
      </c>
      <c r="D8" s="5" t="n">
        <v>381619</v>
      </c>
      <c r="E8" s="5" t="n">
        <v>190894</v>
      </c>
    </row>
    <row r="9">
      <c r="A9" s="3" t="inlineStr">
        <is>
          <t>Purchase of LLC Interests, Class B common stock, and Class D common stock in connection with the secondary offerings</t>
        </is>
      </c>
      <c r="C9" s="5" t="n">
        <v>-115538</v>
      </c>
      <c r="D9" s="5" t="n">
        <v>-362635</v>
      </c>
      <c r="E9" s="5" t="n">
        <v>-165927</v>
      </c>
    </row>
    <row r="10">
      <c r="A10" s="3" t="inlineStr">
        <is>
          <t>Proceeds from exercise of common stock options</t>
        </is>
      </c>
      <c r="C10" s="5" t="n">
        <v>6145</v>
      </c>
      <c r="D10" s="5" t="n">
        <v>1010</v>
      </c>
    </row>
    <row r="11">
      <c r="A11" s="3" t="inlineStr">
        <is>
          <t>Proceeds from issuance of redeemable preferred stock</t>
        </is>
      </c>
      <c r="B11" s="4" t="n">
        <v>149300</v>
      </c>
      <c r="C11" s="5" t="n">
        <v>149250</v>
      </c>
    </row>
    <row r="12">
      <c r="A12" s="3" t="inlineStr">
        <is>
          <t>Redeemable preferred stock issuance costs</t>
        </is>
      </c>
      <c r="C12" s="5" t="n">
        <v>-1660</v>
      </c>
    </row>
    <row r="13">
      <c r="A13" s="3" t="inlineStr">
        <is>
          <t>Repurchases of shares to satisfy minimum tax withholding</t>
        </is>
      </c>
      <c r="C13" s="5" t="n">
        <v>-1345</v>
      </c>
      <c r="D13" s="5" t="n">
        <v>-1819</v>
      </c>
      <c r="E13" s="5" t="n">
        <v>-795</v>
      </c>
    </row>
    <row r="14">
      <c r="A14" s="3" t="inlineStr">
        <is>
          <t>Net cash provided by financing activities</t>
        </is>
      </c>
      <c r="C14" s="5" t="n">
        <v>9763</v>
      </c>
      <c r="D14" s="5" t="n">
        <v>3920</v>
      </c>
      <c r="E14" s="5" t="n">
        <v>80643</v>
      </c>
    </row>
    <row r="15">
      <c r="A15" s="3" t="inlineStr">
        <is>
          <t>Effect of exchange rate changes on cash, cash equivalents, and restricted cash</t>
        </is>
      </c>
      <c r="C15" s="5" t="n">
        <v>14634</v>
      </c>
      <c r="D15" s="5" t="n">
        <v>-1774</v>
      </c>
      <c r="E15" s="5" t="n">
        <v>-11521</v>
      </c>
    </row>
    <row r="16">
      <c r="A16" s="3" t="inlineStr">
        <is>
          <t>Net increase (decrease) in cash, cash equivalents, and restricted cash</t>
        </is>
      </c>
      <c r="C16" s="5" t="n">
        <v>114450</v>
      </c>
      <c r="D16" s="5" t="n">
        <v>-46608</v>
      </c>
      <c r="E16" s="5" t="n">
        <v>145555</v>
      </c>
    </row>
    <row r="17">
      <c r="A17" s="3" t="inlineStr">
        <is>
          <t>Cash, cash equivalents, and restricted cash, beginning of year</t>
        </is>
      </c>
      <c r="C17" s="5" t="n">
        <v>304089</v>
      </c>
      <c r="D17" s="5" t="n">
        <v>350697</v>
      </c>
      <c r="E17" s="5" t="n">
        <v>205142</v>
      </c>
    </row>
    <row r="18">
      <c r="A18" s="3" t="inlineStr">
        <is>
          <t>Cash, cash equivalents, and restricted cash, end of year</t>
        </is>
      </c>
      <c r="C18" s="5" t="n">
        <v>418539</v>
      </c>
      <c r="D18" s="5" t="n">
        <v>304089</v>
      </c>
      <c r="E18" s="5" t="n">
        <v>350697</v>
      </c>
    </row>
    <row r="19">
      <c r="A19" s="3" t="inlineStr">
        <is>
          <t>Reportable Legal Entities | Parent Company</t>
        </is>
      </c>
    </row>
    <row r="20">
      <c r="A20" s="6" t="inlineStr">
        <is>
          <t>Cash flows from investing activities:</t>
        </is>
      </c>
    </row>
    <row r="21">
      <c r="A21" s="3" t="inlineStr">
        <is>
          <t>Investment in unconsolidated investee</t>
        </is>
      </c>
      <c r="C21" s="5" t="n">
        <v>-152390</v>
      </c>
      <c r="D21" s="5" t="n">
        <v>-18175</v>
      </c>
      <c r="E21" s="5" t="n">
        <v>-225672</v>
      </c>
    </row>
    <row r="22">
      <c r="A22" s="3" t="inlineStr">
        <is>
          <t>Net cash used in investing activities</t>
        </is>
      </c>
      <c r="C22" s="5" t="n">
        <v>-152390</v>
      </c>
      <c r="D22" s="5" t="n">
        <v>-18175</v>
      </c>
      <c r="E22" s="5" t="n">
        <v>-225672</v>
      </c>
    </row>
    <row r="23">
      <c r="A23" s="6" t="inlineStr">
        <is>
          <t>Cash flows from financing activities:</t>
        </is>
      </c>
    </row>
    <row r="24">
      <c r="A24" s="3" t="inlineStr">
        <is>
          <t>IPO proceeds, net of underwriter fees</t>
        </is>
      </c>
      <c r="E24" s="5" t="n">
        <v>231500</v>
      </c>
    </row>
    <row r="25">
      <c r="A25" s="3" t="inlineStr">
        <is>
          <t>Secondary offering proceeds</t>
        </is>
      </c>
      <c r="C25" s="5" t="n">
        <v>115538</v>
      </c>
      <c r="D25" s="5" t="n">
        <v>381619</v>
      </c>
      <c r="E25" s="5" t="n">
        <v>190894</v>
      </c>
    </row>
    <row r="26">
      <c r="A26" s="3" t="inlineStr">
        <is>
          <t>Purchase of LLC Interests, Class B common stock, and Class D common stock in connection with the secondary offerings</t>
        </is>
      </c>
      <c r="C26" s="5" t="n">
        <v>-115538</v>
      </c>
      <c r="D26" s="5" t="n">
        <v>-362635</v>
      </c>
      <c r="E26" s="5" t="n">
        <v>-165927</v>
      </c>
    </row>
    <row r="27">
      <c r="A27" s="3" t="inlineStr">
        <is>
          <t>Proceeds from exercise of common stock options</t>
        </is>
      </c>
      <c r="C27" s="5" t="n">
        <v>6145</v>
      </c>
      <c r="D27" s="5" t="n">
        <v>1010</v>
      </c>
    </row>
    <row r="28">
      <c r="A28" s="3" t="inlineStr">
        <is>
          <t>Proceeds from issuance of redeemable preferred stock</t>
        </is>
      </c>
      <c r="C28" s="5" t="n">
        <v>149250</v>
      </c>
    </row>
    <row r="29">
      <c r="A29" s="3" t="inlineStr">
        <is>
          <t>Redeemable preferred stock issuance costs</t>
        </is>
      </c>
      <c r="C29" s="5" t="n">
        <v>-1660</v>
      </c>
    </row>
    <row r="30">
      <c r="A30" s="3" t="inlineStr">
        <is>
          <t>Repurchases of shares to satisfy minimum tax withholding</t>
        </is>
      </c>
      <c r="C30" s="5" t="n">
        <v>-1345</v>
      </c>
      <c r="D30" s="5" t="n">
        <v>-1819</v>
      </c>
      <c r="E30" s="5" t="n">
        <v>-795</v>
      </c>
    </row>
    <row r="31">
      <c r="A31" s="3" t="inlineStr">
        <is>
          <t>Net cash provided by financing activities</t>
        </is>
      </c>
      <c r="C31" s="4" t="n">
        <v>152390</v>
      </c>
      <c r="D31" s="4" t="n">
        <v>18175</v>
      </c>
      <c r="E31" s="4" t="n">
        <v>25567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Basis of Presentation and Distributions (Details) - Parent Company - USD ($) $ in Millions</t>
        </is>
      </c>
      <c r="B1" s="2" t="inlineStr">
        <is>
          <t>12 Months Ended</t>
        </is>
      </c>
    </row>
    <row r="2">
      <c r="B2" s="2" t="inlineStr">
        <is>
          <t>Dec. 31, 2020</t>
        </is>
      </c>
      <c r="C2" s="2" t="inlineStr">
        <is>
          <t>Dec. 31, 2019</t>
        </is>
      </c>
      <c r="D2" s="2" t="inlineStr">
        <is>
          <t>Dec. 31, 2018</t>
        </is>
      </c>
    </row>
    <row r="3">
      <c r="A3" s="3" t="inlineStr">
        <is>
          <t>Distributions</t>
        </is>
      </c>
      <c r="B3" s="4" t="n">
        <v>0</v>
      </c>
      <c r="C3" s="4" t="n">
        <v>0</v>
      </c>
      <c r="D3" s="4" t="n">
        <v>0</v>
      </c>
    </row>
    <row r="4">
      <c r="A4" s="3" t="inlineStr">
        <is>
          <t>EVO LLC</t>
        </is>
      </c>
    </row>
    <row r="5">
      <c r="A5" s="3" t="inlineStr">
        <is>
          <t>Ownership interest (as a percent)</t>
        </is>
      </c>
      <c r="B5" s="3" t="inlineStr">
        <is>
          <t>56.1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Long-term debt and credit facilities (Details) - USD ($) $ in Thousands</t>
        </is>
      </c>
      <c r="B1" s="2" t="inlineStr">
        <is>
          <t>Dec. 31, 2020</t>
        </is>
      </c>
      <c r="C1" s="2" t="inlineStr">
        <is>
          <t>Dec. 31, 2019</t>
        </is>
      </c>
      <c r="D1" s="2" t="inlineStr">
        <is>
          <t>Jun. 14, 2018</t>
        </is>
      </c>
      <c r="E1" s="2" t="inlineStr">
        <is>
          <t>Apr. 03, 2018</t>
        </is>
      </c>
    </row>
    <row r="2">
      <c r="A2" s="6" t="inlineStr">
        <is>
          <t>Long-term debt and credit facilities</t>
        </is>
      </c>
    </row>
    <row r="3">
      <c r="A3" s="3" t="inlineStr">
        <is>
          <t>Long term debt gross</t>
        </is>
      </c>
      <c r="B3" s="4" t="n">
        <v>591169</v>
      </c>
    </row>
    <row r="4">
      <c r="A4" s="3" t="inlineStr">
        <is>
          <t>Deferred financing costs</t>
        </is>
      </c>
      <c r="B4" s="5" t="n">
        <v>-7379</v>
      </c>
      <c r="C4" s="4" t="n">
        <v>-9965</v>
      </c>
    </row>
    <row r="5">
      <c r="A5" s="3" t="inlineStr">
        <is>
          <t>Total long-term debt</t>
        </is>
      </c>
      <c r="B5" s="5" t="n">
        <v>583790</v>
      </c>
      <c r="C5" s="5" t="n">
        <v>701913</v>
      </c>
    </row>
    <row r="6">
      <c r="A6" s="3" t="inlineStr">
        <is>
          <t>Settlement lines of credit</t>
        </is>
      </c>
      <c r="B6" s="5" t="n">
        <v>13718</v>
      </c>
      <c r="C6" s="5" t="n">
        <v>33103</v>
      </c>
    </row>
    <row r="7">
      <c r="A7" s="3" t="inlineStr">
        <is>
          <t>First lien senior secured credit facility | Term loan</t>
        </is>
      </c>
    </row>
    <row r="8">
      <c r="A8" s="6" t="inlineStr">
        <is>
          <t>Long-term debt and credit facilities</t>
        </is>
      </c>
    </row>
    <row r="9">
      <c r="A9" s="3" t="inlineStr">
        <is>
          <t>Long term debt gross</t>
        </is>
      </c>
      <c r="B9" s="5" t="n">
        <v>591169</v>
      </c>
      <c r="C9" s="5" t="n">
        <v>650891</v>
      </c>
    </row>
    <row r="10">
      <c r="A10" s="3" t="inlineStr">
        <is>
          <t>Deferred financing costs</t>
        </is>
      </c>
      <c r="E10" s="4" t="n">
        <v>-900</v>
      </c>
    </row>
    <row r="11">
      <c r="A11" s="3" t="inlineStr">
        <is>
          <t>First lien senior secured credit facility | Credit Facility</t>
        </is>
      </c>
    </row>
    <row r="12">
      <c r="A12" s="6" t="inlineStr">
        <is>
          <t>Long-term debt and credit facilities</t>
        </is>
      </c>
    </row>
    <row r="13">
      <c r="A13" s="3" t="inlineStr">
        <is>
          <t>Long term debt gross</t>
        </is>
      </c>
      <c r="C13" s="5" t="n">
        <v>60987</v>
      </c>
    </row>
    <row r="14">
      <c r="A14" s="3" t="inlineStr">
        <is>
          <t>Deferred financing costs</t>
        </is>
      </c>
      <c r="D14" s="4" t="n">
        <v>-1200</v>
      </c>
    </row>
    <row r="15">
      <c r="A15" s="3" t="inlineStr">
        <is>
          <t>Reportable Legal Entities | Parent Company</t>
        </is>
      </c>
    </row>
    <row r="16">
      <c r="A16" s="6" t="inlineStr">
        <is>
          <t>Long-term debt and credit facilities</t>
        </is>
      </c>
    </row>
    <row r="17">
      <c r="A17" s="3" t="inlineStr">
        <is>
          <t>Debt held by company</t>
        </is>
      </c>
      <c r="B17" s="5" t="n">
        <v>0</v>
      </c>
      <c r="C17" s="5" t="n">
        <v>0</v>
      </c>
    </row>
    <row r="18">
      <c r="A18" s="3" t="inlineStr">
        <is>
          <t>Reportable Legal Entities | Subsidiaries</t>
        </is>
      </c>
    </row>
    <row r="19">
      <c r="A19" s="6" t="inlineStr">
        <is>
          <t>Long-term debt and credit facilities</t>
        </is>
      </c>
    </row>
    <row r="20">
      <c r="A20" s="3" t="inlineStr">
        <is>
          <t>Deferred financing costs</t>
        </is>
      </c>
      <c r="B20" s="5" t="n">
        <v>-7379</v>
      </c>
      <c r="C20" s="5" t="n">
        <v>-9965</v>
      </c>
    </row>
    <row r="21">
      <c r="A21" s="3" t="inlineStr">
        <is>
          <t>Total long-term debt</t>
        </is>
      </c>
      <c r="B21" s="5" t="n">
        <v>583790</v>
      </c>
      <c r="C21" s="5" t="n">
        <v>701913</v>
      </c>
    </row>
    <row r="22">
      <c r="A22" s="3" t="inlineStr">
        <is>
          <t>Settlement lines of credit</t>
        </is>
      </c>
      <c r="B22" s="5" t="n">
        <v>13718</v>
      </c>
      <c r="C22" s="5" t="n">
        <v>33103</v>
      </c>
    </row>
    <row r="23">
      <c r="A23" s="3" t="inlineStr">
        <is>
          <t>Reportable Legal Entities | Subsidiaries | First lien senior secured credit facility | Term loan</t>
        </is>
      </c>
    </row>
    <row r="24">
      <c r="A24" s="6" t="inlineStr">
        <is>
          <t>Long-term debt and credit facilities</t>
        </is>
      </c>
    </row>
    <row r="25">
      <c r="A25" s="3" t="inlineStr">
        <is>
          <t>Long term debt gross</t>
        </is>
      </c>
      <c r="B25" s="4" t="n">
        <v>591169</v>
      </c>
      <c r="C25" s="5" t="n">
        <v>650891</v>
      </c>
    </row>
    <row r="26">
      <c r="A26" s="3" t="inlineStr">
        <is>
          <t>Reportable Legal Entities | Subsidiaries | First lien senior secured credit facility | Credit Facility</t>
        </is>
      </c>
    </row>
    <row r="27">
      <c r="A27" s="6" t="inlineStr">
        <is>
          <t>Long-term debt and credit facilities</t>
        </is>
      </c>
    </row>
    <row r="28">
      <c r="A28" s="3" t="inlineStr">
        <is>
          <t>Long term debt gross</t>
        </is>
      </c>
      <c r="C28" s="4" t="n">
        <v>6098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0</t>
        </is>
      </c>
      <c r="C2" s="2" t="inlineStr">
        <is>
          <t>Dec. 31, 2019</t>
        </is>
      </c>
      <c r="D2" s="2" t="inlineStr">
        <is>
          <t>Dec. 31, 2018</t>
        </is>
      </c>
    </row>
    <row r="3">
      <c r="A3" s="3" t="inlineStr">
        <is>
          <t>Allowance for doubtful accounts</t>
        </is>
      </c>
    </row>
    <row r="4">
      <c r="A4" s="6" t="inlineStr">
        <is>
          <t>SEC Schedule, 12-09, Movement in Valuation Allowances and Reserves [Roll Forward]</t>
        </is>
      </c>
    </row>
    <row r="5">
      <c r="A5" s="3" t="inlineStr">
        <is>
          <t>Balance at Beginning of Period</t>
        </is>
      </c>
      <c r="B5" s="4" t="n">
        <v>3736</v>
      </c>
      <c r="C5" s="4" t="n">
        <v>380</v>
      </c>
    </row>
    <row r="6">
      <c r="A6" s="3" t="inlineStr">
        <is>
          <t>Additions: Charged to Costs and Expenses</t>
        </is>
      </c>
      <c r="B6" s="5" t="n">
        <v>935</v>
      </c>
      <c r="C6" s="5" t="n">
        <v>3926</v>
      </c>
      <c r="D6" s="4" t="n">
        <v>2169</v>
      </c>
    </row>
    <row r="7">
      <c r="A7" s="3" t="inlineStr">
        <is>
          <t>Deductions</t>
        </is>
      </c>
      <c r="B7" s="5" t="n">
        <v>-231</v>
      </c>
      <c r="C7" s="5" t="n">
        <v>-570</v>
      </c>
      <c r="D7" s="5" t="n">
        <v>-1789</v>
      </c>
    </row>
    <row r="8">
      <c r="A8" s="3" t="inlineStr">
        <is>
          <t>Balance at End of Period</t>
        </is>
      </c>
      <c r="B8" s="5" t="n">
        <v>4440</v>
      </c>
      <c r="C8" s="5" t="n">
        <v>3736</v>
      </c>
      <c r="D8" s="5" t="n">
        <v>380</v>
      </c>
    </row>
    <row r="9">
      <c r="A9" s="3" t="inlineStr">
        <is>
          <t>Deferred income tax asset valuation allowance</t>
        </is>
      </c>
    </row>
    <row r="10">
      <c r="A10" s="6" t="inlineStr">
        <is>
          <t>SEC Schedule, 12-09, Movement in Valuation Allowances and Reserves [Roll Forward]</t>
        </is>
      </c>
    </row>
    <row r="11">
      <c r="A11" s="3" t="inlineStr">
        <is>
          <t>Balance at Beginning of Period</t>
        </is>
      </c>
      <c r="B11" s="5" t="n">
        <v>8152</v>
      </c>
      <c r="C11" s="5" t="n">
        <v>21379</v>
      </c>
      <c r="D11" s="5" t="n">
        <v>15934</v>
      </c>
    </row>
    <row r="12">
      <c r="A12" s="3" t="inlineStr">
        <is>
          <t>Additions: Charged to Costs and Expenses</t>
        </is>
      </c>
      <c r="B12" s="5" t="n">
        <v>1097</v>
      </c>
      <c r="C12" s="5" t="n">
        <v>4035</v>
      </c>
      <c r="D12" s="5" t="n">
        <v>5643</v>
      </c>
    </row>
    <row r="13">
      <c r="A13" s="3" t="inlineStr">
        <is>
          <t>Deductions</t>
        </is>
      </c>
      <c r="B13" s="5" t="n">
        <v>-4159</v>
      </c>
      <c r="C13" s="5" t="n">
        <v>-17262</v>
      </c>
      <c r="D13" s="5" t="n">
        <v>-198</v>
      </c>
    </row>
    <row r="14">
      <c r="A14" s="3" t="inlineStr">
        <is>
          <t>Balance at End of Period</t>
        </is>
      </c>
      <c r="B14" s="4" t="n">
        <v>5090</v>
      </c>
      <c r="C14" s="4" t="n">
        <v>8152</v>
      </c>
      <c r="D14" s="4" t="n">
        <v>2137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ttlement Processing Assets and Obligations</t>
        </is>
      </c>
      <c r="B1" s="2" t="inlineStr">
        <is>
          <t>12 Months Ended</t>
        </is>
      </c>
    </row>
    <row r="2">
      <c r="B2" s="2" t="inlineStr">
        <is>
          <t>Dec. 31, 2020</t>
        </is>
      </c>
    </row>
    <row r="3">
      <c r="A3" s="6" t="inlineStr">
        <is>
          <t>Settlement Processing Assets and Obligations</t>
        </is>
      </c>
    </row>
    <row r="4">
      <c r="A4" s="3" t="inlineStr">
        <is>
          <t>Settlement Processing Assets and Obligations</t>
        </is>
      </c>
      <c r="B4" s="3" t="inlineStr">
        <is>
          <t>​ (3) Settlement Processing Assets and Obligations Settlement processing assets and obligations represent intermediary balances within the settlement process involving the movement of funds between consumers, card issuers, card networks, the Company, and its merchants. The Company processes funds settlement through two models, the sponsorship model and the direct membership model. ​ In certain markets, the Company operates under the sponsorship of Member Banks to process transactions through card networks such as Visa and MasterCard. As such, the Company has an agreement with these banks which dictates the sponsorship services to be provided to the Company. It is the responsibility of the Member Bank to ensure that the Company is in adherence with card network standards. The sponsoring Member Bank serves as the acquiring bank (“Acquiring Bank”) under this model. ​ In other markets, the Company has direct membership with the various card networks and performs the process of funds settlement. As a direct member, it is the Company’s responsibility to adhere to the standards of the card networks. The Company serves as the Acquiring Bank under the direct membership model. ​ The card networks operate as an intermediary between the card issuing banks and the Acquiring Banks, whereby funds are received by the card issuing banks and remitted to the Acquiring Bank via the card networks on a daily basis. The Company then remits these funds to its merchants, either through a Member Bank under the sponsorship model, or directly to merchants under the direct membership model. Incoming funds due from the card networks on behalf of the card issuing bank are classified as receivables from card networks in the table below, whereas the funds due from the Company to its merchants are classified as settlement liabilities due to merchants. ​ The Company enters into agreements with its merchants which outline the fees charged by the Company for processing payment transactions and performing funds settlement. Under the sponsorship model, these agreements are between the Company, the Member Bank, and the merchant, whereas under the direct membership model, these agreements are exclusively between the Company and the merchant. Fees are either settled daily or monthly on a net basis or monthly through an invoice arrangement. Receivables from merchants as presented below represent amounts either net settled or invoiced to the Company’s merchants related to the various fees associated with the payment processing and funds settlement services provided by the Company. ​ As described in Note 1, “Description of Business and Summary of Significant Accounting Policies,” the Company collects funds from merchants that serve as collateral to mitigate potential future losses, and recognizes a corresponding liability which is presented as merchant reserves within the settlement processing obligations. Refer to table below. ​ While receivables from card networks and settlement liabilities due to merchants represent intermediary balances in the transaction settlement process, timing differences, interchange expense, merchant reserves and exception items cause differences between the amount the Company receives through the Member Bank from the card networks and the amount funded to merchants. ​ A summary of settlement processing assets and obligations is as follows: ​ ​ ​ ​ ​ ​ ​ ​ ​ ​ December 31, ​ December 31, ​ 2020 2019 ​ ​ (In thousands) Settlement processing assets: ​ ​ Receivable from card networks ​ $ 198,053 $ 232,458 Receivable from merchants ​ 87,652 96,179 Totals ​ $ 285,705 $ 328,637 ​ ​ ​ ​ ​ ​ ​ Settlement processing obligations: ​ ​ Settlement liabilities due to merchants ​ $ (336,440) $ (363,545) Merchant reserves ​ (109,904) (85,757) Totals ​ $ (446,344) $ (449,3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6" t="inlineStr">
        <is>
          <t>Earnings Per Share</t>
        </is>
      </c>
    </row>
    <row r="4">
      <c r="A4" s="3" t="inlineStr">
        <is>
          <t>Earnings Per Share</t>
        </is>
      </c>
      <c r="B4" s="3" t="inlineStr">
        <is>
          <t>(4) Earnings Per Share The following table sets forth the computation of the Company's basic and diluted earnings per share of Class A common stock, as well as the anti-dilutive shares excluded (in thousands, except share and per share data): ​ ​ ​ ​ ​ ​ ​ ​ ​ ​ ​ ​ Year Ended December 31, Year Ended December 31, May 23 - December 31, ​ ​ 2020 ​ 2019 ​ 2018 ​ ​ ​ ​ ​ ​ ​ ​ ​ ​ Numerator: ​ ​ ​ ​ ​ ​ ​ ​ ​ Net loss attributable to EVO Payments, Inc. ​ $ (1,676) ​ $ (10,105) ​ $ (14,712) Less: Accrual of redeemable preferred stock paid-in-kind dividends ​ ​ 6,528 ​ ​ — ​ ​ — Less: Allocation of undistributed earnings to preferred shares ​ ​ — ​ ​ — ​ ​ — Undistributed loss attributable to shares of Class A common stock ​ $ (8,204) ​ $ (10,105) ​ $ (14,712) ​ ​ ​ ​ ​ ​ ​ ​ ​ ​ Denominator: ​ ​ ​ ​ ​ ​ ​ ​ ​ Weighted-average Class A common stock outstanding ​ 41,980,163 ​ 32,720,370 ​ 21,081,447 Effect of dilutive securities ​ — ​ — ​ — Total dilutive securities ​ ​ 41,980,163 ​ ​ 32,720,370 ​ ​ 21,081,447 ​ ​ ​ ​ ​ ​ ​ ​ ​ ​ Earnings per share: ​ ​ ​ ​ ​ ​ ​ ​ ​ Basic ​ $ (0.20) ​ $ (0.31) ​ $ (0.70) Diluted ​ $ (0.20) ​ $ (0.31) ​ $ (0.70) ​ ​ ​ ​ ​ ​ ​ ​ ​ ​ Weighted-average anti-dilutive securities: ​ ​ ​ ​ ​ ​ ​ ​ ​ Redeemable preferred stock ​ ​ 106,076 ​ ​ — ​ ​ — Stock options ​ ​ 5,040,423 ​ ​ 3,082,909 ​ ​ 2,086,153 RSUs ​ ​ 1,166,526 ​ ​ 807,688 ​ ​ 505,975 RSAs ​ ​ 4,256 ​ ​ 19,903 ​ ​ 42,087 Class C common stock ​ ​ 2,132,497 ​ ​ 2,380,844 ​ ​ 2,461,055 Class D common stock ​ ​ 4,245,743 ​ ​ 11,449,784 ​ ​ 16,785,5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12 Months Ended</t>
        </is>
      </c>
    </row>
    <row r="2">
      <c r="B2" s="2" t="inlineStr">
        <is>
          <t>Dec. 31, 2020</t>
        </is>
      </c>
    </row>
    <row r="3">
      <c r="A3" s="6" t="inlineStr">
        <is>
          <t>Tax Receivable Agreement</t>
        </is>
      </c>
    </row>
    <row r="4">
      <c r="A4" s="3" t="inlineStr">
        <is>
          <t>Tax Receivable Agreement</t>
        </is>
      </c>
      <c r="B4" s="3" t="inlineStr">
        <is>
          <t>(5) Tax Receivable Agreement In connection with the IPO, the Company entered into a Tax Receivable Agreement (“TRA”) that requires the Company to make payments to the Continuing LLC Owners that are generally equal to 85% of the applicable cash tax savings, if any, realized as a result of favorable tax attributes that will be available to the Company as a result of the Reorganization Transactions, exchanges of LLC Interests and paired Class C common stock or paired Class D common stock for Class A common stock, purchases or redemptions of LLC Interests, and payments made under the TRA. Payments will occur only after the filing of U.S. federal and state income tax returns and realization of cash tax savings from the favorable tax attributes. Due to net losses attributable to the Company in prior years, there were no realized tax savings attributable to the TRA, therefore no payments have been made related to the TRA obligation. ​ As a result of the purchases of LLC Interests and the exchanges of LLC Interests and paired shares of Class C common stock and paired Class D common stock for shares of Class A common stock sold in connection with and following the IPO, through December 31, 2020, the Company’s deferred tax asset and payment liability pursuant to the TRA were approximately $ 204.6 188.4 173.9 ​ For the TRA, the cash savings realized by the Company are computed by comparing the actual income tax liability of the Company to the amount of such taxes the Company would have been required to pay had there been no increase to the tax basis of the assets from member exchanges or sales of LLC Interests, and no tax benefit as a result of the Net Operating Losses (“NOLs”) generated by the increase in the Company’s tax basis of the assets in EVO, LLC. Subsequent adjustments of the TRA obligations due to certain events (e.g., changes to the expected realization of NOLs or changes in tax rates) will be recognized within other income (expense) in the consolidated statements of operations and comprehensive income (los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0</t>
        </is>
      </c>
    </row>
    <row r="3">
      <c r="A3" s="6" t="inlineStr">
        <is>
          <t>Acquisitions</t>
        </is>
      </c>
    </row>
    <row r="4">
      <c r="A4" s="3" t="inlineStr">
        <is>
          <t>Acquisitions</t>
        </is>
      </c>
      <c r="B4" s="3" t="inlineStr">
        <is>
          <t>​ (6) Acquisitions ​ The Company determined t he pro forma impact of the acquisitions below was not significant individually and in the aggregate, to the Company’s operating results and is, therefore, not separately presented. 2019 Acquisitions (a) Delego Software ULC In September 2019, a subsidiary of EVO, Inc. acquired 100% of the outstanding shares of Delego Software ULC (“Delego”), an unlimited liability company governed by the laws of the Province of British Columbia, Canada, for CAD 42.6 million ($32.4 million, based on the foreign exchange rate at the time of the acquisition), which was funded with cash drawn from the Company’s debt facilities and fully paid at closing. The acquisition of Delego expands the Company’s integrated payment solutions business as Delego is a provider of SAP integrated payments for business to business customers. The results of operations of Delego are included in the Company’s consolidated statement of operations and comprehensive income (loss) from the date of the acquisition in the Company’s Americas segment through the end of the period. The purchase price allocation, which was finalized in 2020, is provided within the table below: ​ ​ ​ ​ ​ ​ ​ ​ ​ ​ ​ ​ ​ ​ ​ As of the ​ Estimated ​ ​ acquisition date ​ Useful Life Finite-lived intangible assets ​ (In thousands ) ​ ​ Acquired software ​ $ 8,513 ​ 7 years Customer relationships ​ ​ 2,964 ​ 15 years Trademarks ​ ​ 836 ​ 2 years Deferred tax liabilities ​ ​ (3,176) ​ ​ Other assets, net ​ ​ 590 ​ ​ Goodwill ​ ​ 22,688 ​ ​ Total purchase price ​ $ 32,415 ​ ​ ​ Goodwill in the amount of $22.7 million represents the excess of the purchase price over the fair value of the net tangible and intangible assets acquired. In the final purchase price allocation, the Company recorded an additional deferred tax liability with an increase to goodwill of less than $0.1 million based on the review of Delego’s historical tax records. Goodwill generated from the Delego acquisition is deductible for U.S. income tax purposes. (b) SF Systems In July 2019, a subsidiary of EVO, Inc. completed the acquisition of 100% of SF Systems, S.A.P.I. (“SF Systems”) for total consideration of $5.0 million, which included an upfront payment of $4.0 million and a holdback liability of $1.0 million payable 18 months after the closing date. The holdback was paid in full in January 2021. Net assets acquired in the SF Systems acquisition included purchased software of $2.6 million with a useful life of 5 years and goodwill of $2.4 million. Goodwill generated from the SF Systems acquisition is deductible for United States income tax purposes. SF Systems is presented in the Company’s Americas segment. (c) Way2Pay Ltd In March 2019, a subsidiary of EVO, Inc. completed the acquisition of 100% of the outstanding shares of Way2Pay Ltd (“Way2Pay”) for total consideration of €3.0 million ($3.4 million, based on the foreign exchange rate at the time of the acquisition), which included an upfront payment of €2.7 million and a holdback liability of €0.3 million payable 18 months after the date of the agreement. The holdback was paid in full during the year ended December 31, 2020. Net assets acquired in the Way2Pay acquisition included purchased software of $4.0 million with a useful life of 5 years and liabilities of $0.6 million. Way2Pay is presented in the Company’s Europe seg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6" t="inlineStr">
        <is>
          <t>Leases</t>
        </is>
      </c>
    </row>
    <row r="4">
      <c r="A4" s="3" t="inlineStr">
        <is>
          <t>Leases</t>
        </is>
      </c>
      <c r="B4" s="3" t="inlineStr">
        <is>
          <t>(7) Leases The Company’s leases consist primarily of real estate and personal property leases throughout the markets in which the Company operates. At contract inception, the Company determines whether an arrangement is or contains a lease, and for each identified lease, evaluates the classification as operating or financing. The Company has no finance leases as of December 31, 2020 and 2019. Leased assets and obligations are recognized at the lease commencement date based on the present value of fixed lease payments to be made over the term of the lease. Renewal and termination options are factored into determination of the lease term only if the option is reasonably certain to be exercised. The weighted-average remaining lease term was 6.79 years and 7.79 years as of December 31, 2020 and 2019, respectively. The Company had no significant short-term leases as of December 31, 2020 and 2019. ​ The Company’s leases do not provide a readily determinable implicit interest rate and the Company uses its incremental borrowing rate to measure the lease liability and corresponding right-of-use asset. The incremental borrowing rates were determined based on a portfolio approach considering the Company’s current secured borrowing rate adjusted for market conditions and the length of the lease term. The weighted-average discount rates used in the measurement of lease liabilities were 6.45% and 6.67% as of December 31, 2020 and 2019, respectively. ​ Operating lease cost is recognized on a straight-line basis over the lease term. Operating lease costs for the years ended December 31, 2020 and 2019 were $11.3 million and $ 12.1 ​ Cash paid for amounts included in the measurement of operating lease liabilities for the years ended December 31, 2020 and 2019 was $ 9.7 9.4 ​ ​ As of December 31, 2020, maturities of lease liabilities are as follows: ​ ​ ​ ​ ​ ​ ​ ​ (In thousands) Years ending December 31: ​ ​ 2021 $ 8,511 2022 ​ 8,651 2023 ​ 6,395 2024 ​ 5,548 2025 ​ 4,801 2026 and thereafter ​ 13,210 Total future minimum lease payments (undiscounted) ​ 47,116 Less: present value discount ​ (9,534) Present value of lease liability $ 37,58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and Improvements</t>
        </is>
      </c>
      <c r="B1" s="2" t="inlineStr">
        <is>
          <t>12 Months Ended</t>
        </is>
      </c>
    </row>
    <row r="2">
      <c r="B2" s="2" t="inlineStr">
        <is>
          <t>Dec. 31, 2020</t>
        </is>
      </c>
    </row>
    <row r="3">
      <c r="A3" s="6" t="inlineStr">
        <is>
          <t>Equipment and Improvements</t>
        </is>
      </c>
    </row>
    <row r="4">
      <c r="A4" s="3" t="inlineStr">
        <is>
          <t>Equipment and Improvements</t>
        </is>
      </c>
      <c r="B4" s="3" t="inlineStr">
        <is>
          <t>(8) Equipment and Improvements Equipment and improvements consisted of the following: ​ ​ ​ ​ ​ ​ ​ ​ ​ ​ ​ Estimated ​ ​ ​ ​ ​ ​ ​ ​ Useful ​ ​ ​ ​ ​ ​ ​ ​ Lives in ​ December 31, ​ December 31, ​ ​ Years ​ 2020 ​ 2019 ​ ​ ​ ​ (In thousands) Card processing equipment 3-5 ​ $ 143,514 $ 137,190 Office equipment ​ 3-5 ​ ​ 44,049 ​ ​ 42,561 Computer software 3 ​ 54,192 42,621 Leasehold improvements various ​ 19,090 17,870 Furniture and fixtures 5-7 ​ 4,547 6,019 Totals ​ ​ ​ 265,392 246,261 Less accumulated depreciation ​ ​ ​ (185,010) (155,323) Foreign currency translation adjustment ​ ​ ​ 3,224 3,526 Totals ​ ​ ​ $ 83,606 $ 94,464 ​ Depreciation expense related to equipment and improvements was $40.6 million, $42.6 million, and $ 38.5 ​ In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6" t="inlineStr">
        <is>
          <t>Goodwill and Intangible Assets</t>
        </is>
      </c>
    </row>
    <row r="4">
      <c r="A4" s="3" t="inlineStr">
        <is>
          <t>Goodwill and Intangible Assets</t>
        </is>
      </c>
      <c r="B4" s="3" t="inlineStr">
        <is>
          <t>(9) Goodwill and Intangible Assets Intangible assets, net consist of the following: ​ ​ ​ ​ ​ ​ ​ ​ ​ ​ ​ ​ ​ ​ ​ ​ ​ ​ ​ December 31, 2020 ​ ​ Gross carrying value ​ Accumulated amortization ​ Accumulated impairment charges ​ Translation and other adjustments ​ Net ​ ​ (In thousands) Merchant contract portfolios and customer relationships ​ $ 293,581 ​ $ (181,062) ​ $ (5,685) ​ $ (28,205) ​ $ 78,629 Marketing alliance agreements ​ ​ 186,081 ​ ​ (69,446) ​ ​ (7,557) ​ ​ (18,104) ​ ​ 90,974 Internally developed and acquired software ​ ​ 90,881 ​ ​ (38,828) ​ ​ (10,191) ​ ​ (871) ​ ​ 40,991 Trademarks, finite-lived ​ ​ 21,629 ​ ​ (11,060) ​ ​ (901) ​ ​ (3,224) ​ ​ 6,444 Non-compete agreements ​ ​ 6,462 ​ ​ (6,425) ​ ​ - ​ ​ 2 ​ ​ 39 Total ​ $ 598,634 ​ $ (306,821) ​ $ (24,334) ​ $ (50,402) ​ $ 217,077 ​ ​ ​ ​ ​ ​ ​ ​ ​ ​ ​ ​ ​ ​ ​ ​ ​ ​ December 31, 2019 ​ ​ Gross carrying value ​ Accumulated amortization ​ Accumulated impairment charges ​ Translation and other adjustments ​ Net ​ ​ (In thousands) Merchant contract portfolios and customer relationships ​ $ 296,033 ​ $ (163,358) ​ $ (7,089) ​ $ (26,347) ​ $ 99,239 Marketing alliance agreements ​ ​ 191,879 ​ ​ (59,545) ​ ​ (11,920) ​ ​ (17,468) ​ ​ 102,946 Internally developed and acquired software ​ ​ 84,060 ​ ​ (26,042) ​ ​ (10,190) ​ ​ (2,110) ​ ​ 45,718 Trademarks, finite-lived ​ ​ 29,493 ​ ​ (13,129) ​ ​ (2,631) ​ ​ (4,600) ​ ​ 9,133 Non-compete agreements ​ ​ 6,462 ​ ​ (5,938) ​ ​ - ​ ​ - ​ ​ 524 Trademarks, indefinite-lived ​ ​ 18,499 ​ ​ - ​ ​ (18,499) ​ ​ - ​ ​ - Total ​ $ 626,426 ​ $ (268,012) ​ $ (50,329) ​ $ (50,525) ​ $ 257,560 ​ As of December 31, 2020, the gross carrying value of merchant contract portfolios and customer relationships, marketing alliance agreements, and definite and indefinite-lived trademarks were reduced by $ 2.4 5.8 7.9 18.5 ​ Amortization expense related to intangible assets was $ 45.3 ​ Estimated amortization expense to be recognized during each of the five years subsequent to December 31, 2020: ​ ​ ​ ​ ​ ​ ​ ​ ​ (In thousands) Years ending: ​ 2021 ​ $ 43,635 2022 ​ 36,493 2023 ​ 31,420 2024 ​ 18,578 2025 ​ ​ 15,554 2026 and thereafter ​ 71,397 Total ​ $ 217,077 ​ For the year ended December 31, 2020, the Company recognized an impairment charge of $0.8 million related to the retirement of certain trademarks driven by internal reorganization. For the year ended December 31, 2019, the Company recognized an impairment charge of $13.1 million, primarily related to the to the termination of the marketing alliance agreement with Raiffeisen Bank Polska and retirement of certain trademarks driven by internal reorganization in the United States and the Santander branch consolidation in Spain. For the year ended December 31, 2018, the Company recognized an impairment charge of $14.6 million as a result of the retirement of the indefinite-lived trademarks, primarily related to the accelerated integration of the Sterling tradename into the EVO, Inc. portfolio. ​ The following represents intangible assets, net by segment: ​ ​ ​ ​ ​ ​ ​ ​ ​ ​ December 31, ​ December 31, ​ 2020 2019 ​ ​ (In thousands) Intangible assets, net: ​ ​ Americas ​ ​ Merchant contract portfolios and customer relationships ​ $ 59,149 $ 74,791 Marketing alliance agreements ​ 63,946 72,272 Internally developed and acquired software ​ ​ 24,615 ​ ​ 28,697 Trademarks, definite-lived ​ 1,582 2,994 Non-compete agreements ​ ​ 22 ​ ​ 489 Total ​ 149,314 179,243 ​ ​ Europe ​ Merchant contract portfolios and customer relationships ​ 19,480 24,448 Marketing alliance agreements ​ 27,028 30,674 Internally developed and acquired software ​ ​ 16,376 ​ ​ 17,021 Trademarks, definite-lived ​ 4,862 6,139 Non-compete agreements ​ ​ 17 35 Total ​ 67,763 78,317 ​ ​ ​ ​ ​ ​ ​ Total intangible assets, net ​ $ 217,077 $ 257,560 ​ The changes in the carrying amount of goodwill for the years ended December 31, 20 20 ​ ​ ​ ​ ​ ​ ​ ​ ​ ​ ​ ​ ​ Reportable Segment ​ ​ ​ ​ ​ ​ ​ ​ ​ ​ Americas ​ Europe ​ Total ​ ​ (In thousands) Goodwill, gross, as of December 31, 2018 ​ $ 240,837 $ 136,465 $ 377,302 Accumulated impairment losses ​ — (24,291) (24,291) Goodwill, net, as of December 31, 2018 ​ 240,837 112,174 353,011 Business combinations ​ 25,030 40 25,070 Foreign currency translation adjustment ​ 2,182 (1,425) 757 Goodwill, net as of December 31, 2019 ​ $ 268,049 $ 110,789 $ 378,838 ​ ​ ​ ​ ​ ​ ​ ​ ​ ​ Goodwill, gross, as of December 31, 2019 ​ $ 268,049 $ 135,080 $ 403,129 Accumulated impairment losses ​ — (24,291) (24,291) Goodwill, net, as of December 31, 2019 ​ 268,049 110,789 378,838 Business combinations ​ 61 — 61 Foreign currency translation adjustment ​ (1,262) 5,471 4,209 Goodwill, net, as of December 31, 2020 ​ $ 266,848 $ 116,260 $ 383,108 ​ ​ ​ ​ ​ In 2020, the Company recorded a measurement period adjustment related to the Delego acquisition which increased the goodwill by less than $0.1 million. Refer to Note 6, “Acquisitions,” for further discu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6" t="inlineStr">
        <is>
          <t>Accounts Payable and Accrued Expenses</t>
        </is>
      </c>
    </row>
    <row r="4">
      <c r="A4" s="3" t="inlineStr">
        <is>
          <t>Accounts Payable and Accrued Expenses</t>
        </is>
      </c>
      <c r="B4" s="3" t="inlineStr">
        <is>
          <t>(10) Accounts Payable and Accrued Expenses The Company’s accounts payable and accrued expenses consisted of the following: ​ ​ ​ ​ ​ ​ ​ ​ ​ December 31, ​ December 31, ​ ​ 2020 2019 ​ ​ (In thousands) Compensation and related benefits ​ $ 21,398 $ 18,460 Third-party processing and payment network fees ​ 40,224 36,409 Trade payables ​ 8,306 11,571 Taxes payable ​ 14,504 18,556 Commissions payable to third parties and agents ​ 15,759 15,030 Unearned revenue ​ 4,627 4,309 Other ​ ​ 17,791 19,328 Total accounts payable and accrued expenses ​ $ 122,609 ​ $ 123,6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6" t="inlineStr">
        <is>
          <t>Related Party Transactions</t>
        </is>
      </c>
    </row>
    <row r="4">
      <c r="A4" s="3" t="inlineStr">
        <is>
          <t>Related Party Transactions</t>
        </is>
      </c>
      <c r="B4" s="3" t="inlineStr">
        <is>
          <t>​ (11) Related party balances consist of the following: ​ ​ ​ ​ ​ ​ ​ ​ ​ ​ December 31, ​ December 31, ​ 2020 2019 ​ ​ (In thousands) Due from related parties, current ​ $ 625 $ 1,125 Due to related parties, current ​ ​ (5,124) ​ (7,325) Due to related parties, long-term ​ ​ (185) ​ (385) ​ Due from related parties, current, consists primarily of receivables due from non-controlling interest holder of a consolidated subsidiary. Due to related parties, current, consists of $ 3.8 5.5 1.3 Due to related parties, long-term, consists of ISO commission reserves. The Company leases office space located at 515 Broadhollow Road in Melville, New York from 515 Broadhollow, LLC. 515 Broadhollow, LLC is majority owned, directly and indirectly, by the Company’s founder and chairman. As of December 31, 2020 and 2019, the liability related to this lease amounted to $ 3.1 4.1 8 ​ The Company leases vehicles from the non-controlling interest holder of a consolidated subsidiary. As of December 31, 2020 and 2019, these lease liabilities amounted to $0.3 million, respectively, and are included in the operating lease liabilities on the consolidated balance sheets. A portion of the TRA obligation is payable to members of management and current employees. Refer to Note 5, “Tax Receivable Agreement,” for further information on the tax receivable agreement. Related party commission expense incurred with unconsolidated investees of the Company amounted to $ 15.3 32.2 sale of equipment and services to these unconsolidated investees amounted to less than $ 0.1 ​ The Company provides certain professional and other services to Blueapple Inc. (“Blueapple”), a member of EVO, LLC and owner of all outstanding shares of Class B common stock of EVO, Inc. Blueapple is controlled by entities affiliated with the Company’s founder and chairman, Rafik R. Sidhom. The expense related to these services was $0.2 million for each of the years ended December 31, 2020, 2019, and 2018. During 2018, the Company paid Blueapple $2.4 million in satisfaction of the obligation to pay any further commissions associated with processing revenue to Blueapple and all such future revenue will be retained by the Company. The Company, through two wholly owned subsidiaries and one unconsolidated investee, conducts business under ISO agreements with a relative of the Company’s founder and chairman pursuant to which the relative of the Company’s founder and chairman provides certain marketing services and equipment in exchange for a commission based on the volume of transactions processed for merchants acquired by the relative of the Company’s founder and chairman. For the years ended December 31, 2020, 2019, and 2018, the Company paid commissions of $ 0.6 $0.5 ​ NFP is the Company’s benefit and insurance broker and 401(k) manager. NFP is a portfolio company of MDP and one of the Company’s executive officers owns a minority interest in NFP. For the years ended December 31, 2020, 2019, and 2018, the Company paid $ 0.7 $0.3 On April 21, 2020, the Company issued 152,250 985.221685 0.8 On August 4, 2020, the Company sold the entirety of its 25% 1.6 0.3 Prior to the Company’s acquisition of the remaining 67% membership interests of Federated US and 100% of the outstanding shares of Federated Canada in September 2018, the Company’s founder and chairman owned one 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6" t="inlineStr">
        <is>
          <t>Current assets:</t>
        </is>
      </c>
    </row>
    <row r="3">
      <c r="A3" s="3" t="inlineStr">
        <is>
          <t>Cash and cash equivalents</t>
        </is>
      </c>
      <c r="B3" s="4" t="n">
        <v>418439</v>
      </c>
      <c r="C3" s="4" t="n">
        <v>304089</v>
      </c>
    </row>
    <row r="4">
      <c r="A4" s="3" t="inlineStr">
        <is>
          <t>Accounts receivable, net</t>
        </is>
      </c>
      <c r="B4" s="5" t="n">
        <v>17052</v>
      </c>
      <c r="C4" s="5" t="n">
        <v>15881</v>
      </c>
    </row>
    <row r="5">
      <c r="A5" s="3" t="inlineStr">
        <is>
          <t>Other receivables</t>
        </is>
      </c>
      <c r="B5" s="5" t="n">
        <v>20128</v>
      </c>
      <c r="C5" s="5" t="n">
        <v>24438</v>
      </c>
    </row>
    <row r="6">
      <c r="A6" s="3" t="inlineStr">
        <is>
          <t>Due from related parties</t>
        </is>
      </c>
      <c r="B6" s="5" t="n">
        <v>625</v>
      </c>
      <c r="C6" s="5" t="n">
        <v>1125</v>
      </c>
    </row>
    <row r="7">
      <c r="A7" s="3" t="inlineStr">
        <is>
          <t>Inventory</t>
        </is>
      </c>
      <c r="B7" s="5" t="n">
        <v>5221</v>
      </c>
      <c r="C7" s="5" t="n">
        <v>9128</v>
      </c>
    </row>
    <row r="8">
      <c r="A8" s="3" t="inlineStr">
        <is>
          <t>Settlement processing assets</t>
        </is>
      </c>
      <c r="B8" s="5" t="n">
        <v>285705</v>
      </c>
      <c r="C8" s="5" t="n">
        <v>328637</v>
      </c>
    </row>
    <row r="9">
      <c r="A9" s="3" t="inlineStr">
        <is>
          <t>Other current assets</t>
        </is>
      </c>
      <c r="B9" s="5" t="n">
        <v>14659</v>
      </c>
      <c r="C9" s="5" t="n">
        <v>12867</v>
      </c>
    </row>
    <row r="10">
      <c r="A10" s="3" t="inlineStr">
        <is>
          <t>Total current assets</t>
        </is>
      </c>
      <c r="B10" s="5" t="n">
        <v>761829</v>
      </c>
      <c r="C10" s="5" t="n">
        <v>696165</v>
      </c>
    </row>
    <row r="11">
      <c r="A11" s="3" t="inlineStr">
        <is>
          <t>Equipment and improvements, net</t>
        </is>
      </c>
      <c r="B11" s="5" t="n">
        <v>83606</v>
      </c>
      <c r="C11" s="5" t="n">
        <v>94464</v>
      </c>
    </row>
    <row r="12">
      <c r="A12" s="3" t="inlineStr">
        <is>
          <t>Goodwill, net</t>
        </is>
      </c>
      <c r="B12" s="5" t="n">
        <v>383108</v>
      </c>
      <c r="C12" s="5" t="n">
        <v>378838</v>
      </c>
    </row>
    <row r="13">
      <c r="A13" s="3" t="inlineStr">
        <is>
          <t>Intangible assets, net</t>
        </is>
      </c>
      <c r="B13" s="5" t="n">
        <v>217077</v>
      </c>
      <c r="C13" s="5" t="n">
        <v>257560</v>
      </c>
    </row>
    <row r="14">
      <c r="A14" s="3" t="inlineStr">
        <is>
          <t>Investment in unconsolidated investees</t>
        </is>
      </c>
      <c r="B14" s="5" t="n">
        <v>839</v>
      </c>
      <c r="C14" s="5" t="n">
        <v>2078</v>
      </c>
    </row>
    <row r="15">
      <c r="A15" s="3" t="inlineStr">
        <is>
          <t>Deferred tax assets</t>
        </is>
      </c>
      <c r="B15" s="5" t="n">
        <v>234749</v>
      </c>
      <c r="C15" s="5" t="n">
        <v>210275</v>
      </c>
    </row>
    <row r="16">
      <c r="A16" s="3" t="inlineStr">
        <is>
          <t>Operating lease right-of-use assets</t>
        </is>
      </c>
      <c r="B16" s="5" t="n">
        <v>35124</v>
      </c>
      <c r="C16" s="5" t="n">
        <v>45664</v>
      </c>
    </row>
    <row r="17">
      <c r="A17" s="3" t="inlineStr">
        <is>
          <t>Investment in equity securities, at fair value</t>
        </is>
      </c>
      <c r="B17" s="5" t="n">
        <v>25526</v>
      </c>
    </row>
    <row r="18">
      <c r="A18" s="3" t="inlineStr">
        <is>
          <t>Other assets</t>
        </is>
      </c>
      <c r="B18" s="5" t="n">
        <v>15863</v>
      </c>
      <c r="C18" s="5" t="n">
        <v>21360</v>
      </c>
    </row>
    <row r="19">
      <c r="A19" s="3" t="inlineStr">
        <is>
          <t>Total assets</t>
        </is>
      </c>
      <c r="B19" s="5" t="n">
        <v>1757721</v>
      </c>
      <c r="C19" s="5" t="n">
        <v>1706404</v>
      </c>
    </row>
    <row r="20">
      <c r="A20" s="6" t="inlineStr">
        <is>
          <t>Current liabilities:</t>
        </is>
      </c>
    </row>
    <row r="21">
      <c r="A21" s="3" t="inlineStr">
        <is>
          <t>Settlement lines of credit</t>
        </is>
      </c>
      <c r="B21" s="5" t="n">
        <v>13718</v>
      </c>
      <c r="C21" s="5" t="n">
        <v>33103</v>
      </c>
    </row>
    <row r="22">
      <c r="A22" s="3" t="inlineStr">
        <is>
          <t>Current portion of long-term debt</t>
        </is>
      </c>
      <c r="B22" s="5" t="n">
        <v>4628</v>
      </c>
      <c r="C22" s="5" t="n">
        <v>8744</v>
      </c>
    </row>
    <row r="23">
      <c r="A23" s="3" t="inlineStr">
        <is>
          <t>Accounts payable</t>
        </is>
      </c>
      <c r="B23" s="5" t="n">
        <v>9482</v>
      </c>
      <c r="C23" s="5" t="n">
        <v>13584</v>
      </c>
    </row>
    <row r="24">
      <c r="A24" s="3" t="inlineStr">
        <is>
          <t>Accrued expenses</t>
        </is>
      </c>
      <c r="B24" s="5" t="n">
        <v>113127</v>
      </c>
      <c r="C24" s="5" t="n">
        <v>110079</v>
      </c>
    </row>
    <row r="25">
      <c r="A25" s="3" t="inlineStr">
        <is>
          <t>Settlement processing obligations</t>
        </is>
      </c>
      <c r="B25" s="5" t="n">
        <v>446344</v>
      </c>
      <c r="C25" s="5" t="n">
        <v>449302</v>
      </c>
    </row>
    <row r="26">
      <c r="A26" s="3" t="inlineStr">
        <is>
          <t>Current portion of operating lease liabilities, inclusive of related party liability of $1.1 million and $1.2 million at December 31, 2020 and December 31, 2019, respectively</t>
        </is>
      </c>
      <c r="B26" s="5" t="n">
        <v>6614</v>
      </c>
      <c r="C26" s="5" t="n">
        <v>7087</v>
      </c>
    </row>
    <row r="27">
      <c r="A27" s="3" t="inlineStr">
        <is>
          <t>Due to related parties</t>
        </is>
      </c>
      <c r="B27" s="5" t="n">
        <v>5124</v>
      </c>
      <c r="C27" s="5" t="n">
        <v>7325</v>
      </c>
    </row>
    <row r="28">
      <c r="A28" s="3" t="inlineStr">
        <is>
          <t>Total current liabilities</t>
        </is>
      </c>
      <c r="B28" s="5" t="n">
        <v>599037</v>
      </c>
      <c r="C28" s="5" t="n">
        <v>629224</v>
      </c>
    </row>
    <row r="29">
      <c r="A29" s="3" t="inlineStr">
        <is>
          <t>Long-term debt, net of current portion</t>
        </is>
      </c>
      <c r="B29" s="5" t="n">
        <v>579162</v>
      </c>
      <c r="C29" s="5" t="n">
        <v>693169</v>
      </c>
    </row>
    <row r="30">
      <c r="A30" s="3" t="inlineStr">
        <is>
          <t>Due to related parties</t>
        </is>
      </c>
      <c r="B30" s="5" t="n">
        <v>185</v>
      </c>
      <c r="C30" s="5" t="n">
        <v>385</v>
      </c>
    </row>
    <row r="31">
      <c r="A31" s="3" t="inlineStr">
        <is>
          <t>Deferred tax liabilities</t>
        </is>
      </c>
      <c r="B31" s="5" t="n">
        <v>13957</v>
      </c>
      <c r="C31" s="5" t="n">
        <v>17260</v>
      </c>
    </row>
    <row r="32">
      <c r="A32" s="3" t="inlineStr">
        <is>
          <t>Tax receivable agreement obligations, inclusive of related party liability of $164.3 million and $141.1 million at December 31, 2020 and December 31, 2019, respectively</t>
        </is>
      </c>
      <c r="B32" s="5" t="n">
        <v>173890</v>
      </c>
      <c r="C32" s="5" t="n">
        <v>150274</v>
      </c>
    </row>
    <row r="33">
      <c r="A33" s="3" t="inlineStr">
        <is>
          <t>ISO reserves</t>
        </is>
      </c>
      <c r="B33" s="5" t="n">
        <v>2942</v>
      </c>
      <c r="C33" s="5" t="n">
        <v>2758</v>
      </c>
    </row>
    <row r="34">
      <c r="A34" s="3" t="inlineStr">
        <is>
          <t>Operating lease liabilities, net of current portion, inclusive of related party liability of $2.2 million and $3.2 million at December 31, 2020 and December 31, 2019, respectively</t>
        </is>
      </c>
      <c r="B34" s="5" t="n">
        <v>30968</v>
      </c>
      <c r="C34" s="5" t="n">
        <v>41703</v>
      </c>
    </row>
    <row r="35">
      <c r="A35" s="3" t="inlineStr">
        <is>
          <t>Other long-term liabilities</t>
        </is>
      </c>
      <c r="B35" s="5" t="n">
        <v>7047</v>
      </c>
      <c r="C35" s="5" t="n">
        <v>1830</v>
      </c>
    </row>
    <row r="36">
      <c r="A36" s="3" t="inlineStr">
        <is>
          <t>Total liabilities</t>
        </is>
      </c>
      <c r="B36" s="5" t="n">
        <v>1407188</v>
      </c>
      <c r="C36" s="5" t="n">
        <v>1536603</v>
      </c>
    </row>
    <row r="37">
      <c r="A37" s="3" t="inlineStr">
        <is>
          <t>Commitments and contingencies</t>
        </is>
      </c>
      <c r="B37" s="3" t="inlineStr">
        <is>
          <t xml:space="preserve"> </t>
        </is>
      </c>
      <c r="C37" s="3" t="inlineStr">
        <is>
          <t xml:space="preserve"> </t>
        </is>
      </c>
    </row>
    <row r="38">
      <c r="A38" s="3" t="inlineStr">
        <is>
          <t>Redeemable non-controlling interests</t>
        </is>
      </c>
      <c r="B38" s="5" t="n">
        <v>1055633</v>
      </c>
      <c r="C38" s="5" t="n">
        <v>1052448</v>
      </c>
    </row>
    <row r="39">
      <c r="A39" s="3" t="inlineStr">
        <is>
          <t>Redeemable preferred stock (par value, $0.0001 per share), Authorized, Issued and Outstanding - 152,250 and 0 shares at December 31, 2020 and December 31, 2019, respectively. Liquidation preference: $158,647 and $0 at December 31, 2020 and December 31, 2019, respectively</t>
        </is>
      </c>
      <c r="B39" s="5" t="n">
        <v>154118</v>
      </c>
      <c r="C39" s="3" t="inlineStr">
        <is>
          <t xml:space="preserve"> </t>
        </is>
      </c>
    </row>
    <row r="40">
      <c r="A40" s="6" t="inlineStr">
        <is>
          <t>Shareholders' equity (deficit):</t>
        </is>
      </c>
    </row>
    <row r="41">
      <c r="A41" s="3" t="inlineStr">
        <is>
          <t>Additional paid-in capital</t>
        </is>
      </c>
      <c r="B41" s="3" t="inlineStr">
        <is>
          <t xml:space="preserve"> </t>
        </is>
      </c>
      <c r="C41" s="3" t="inlineStr">
        <is>
          <t xml:space="preserve"> </t>
        </is>
      </c>
    </row>
    <row r="42">
      <c r="A42" s="3" t="inlineStr">
        <is>
          <t>Accumulated deficit attributable to Class A common stock</t>
        </is>
      </c>
      <c r="B42" s="5" t="n">
        <v>-675209</v>
      </c>
      <c r="C42" s="5" t="n">
        <v>-587358</v>
      </c>
    </row>
    <row r="43">
      <c r="A43" s="3" t="inlineStr">
        <is>
          <t>Accumulated other comprehensive income (loss)</t>
        </is>
      </c>
      <c r="B43" s="5" t="n">
        <v>1045</v>
      </c>
      <c r="C43" s="5" t="n">
        <v>-1948</v>
      </c>
    </row>
    <row r="44">
      <c r="A44" s="3" t="inlineStr">
        <is>
          <t>Total EVO Payments, Inc. shareholders' deficit</t>
        </is>
      </c>
      <c r="B44" s="5" t="n">
        <v>-674156</v>
      </c>
      <c r="C44" s="5" t="n">
        <v>-589299</v>
      </c>
    </row>
    <row r="45">
      <c r="A45" s="3" t="inlineStr">
        <is>
          <t>Nonredeemable non-controlling interests</t>
        </is>
      </c>
      <c r="B45" s="5" t="n">
        <v>-185062</v>
      </c>
      <c r="C45" s="5" t="n">
        <v>-293348</v>
      </c>
    </row>
    <row r="46">
      <c r="A46" s="3" t="inlineStr">
        <is>
          <t>Total deficit</t>
        </is>
      </c>
      <c r="B46" s="5" t="n">
        <v>-859218</v>
      </c>
      <c r="C46" s="5" t="n">
        <v>-882647</v>
      </c>
    </row>
    <row r="47">
      <c r="A47" s="3" t="inlineStr">
        <is>
          <t>Total liabilities, redeemable non-controlling interests, redeemable preferred stock, and shareholders' deficit</t>
        </is>
      </c>
      <c r="B47" s="5" t="n">
        <v>1757721</v>
      </c>
      <c r="C47" s="5" t="n">
        <v>1706404</v>
      </c>
    </row>
    <row r="48">
      <c r="A48" s="3" t="inlineStr">
        <is>
          <t>Class A Common Stock</t>
        </is>
      </c>
    </row>
    <row r="49">
      <c r="A49" s="6" t="inlineStr">
        <is>
          <t>Shareholders' equity (deficit):</t>
        </is>
      </c>
    </row>
    <row r="50">
      <c r="A50" s="3" t="inlineStr">
        <is>
          <t>Common stock</t>
        </is>
      </c>
      <c r="B50" s="5" t="n">
        <v>5</v>
      </c>
      <c r="C50" s="5" t="n">
        <v>4</v>
      </c>
    </row>
    <row r="51">
      <c r="A51" s="3" t="inlineStr">
        <is>
          <t>Class B Common Stock</t>
        </is>
      </c>
    </row>
    <row r="52">
      <c r="A52" s="6" t="inlineStr">
        <is>
          <t>Shareholders' equity (deficit):</t>
        </is>
      </c>
    </row>
    <row r="53">
      <c r="A53" s="3" t="inlineStr">
        <is>
          <t>Common stock</t>
        </is>
      </c>
      <c r="B53" s="5" t="n">
        <v>3</v>
      </c>
      <c r="C53" s="5" t="n">
        <v>3</v>
      </c>
    </row>
    <row r="54">
      <c r="A54" s="3" t="inlineStr">
        <is>
          <t>Class C Common Stock</t>
        </is>
      </c>
    </row>
    <row r="55">
      <c r="A55" s="6" t="inlineStr">
        <is>
          <t>Shareholders' equity (deficit):</t>
        </is>
      </c>
    </row>
    <row r="56">
      <c r="A56" s="3" t="inlineStr">
        <is>
          <t>Common stock</t>
        </is>
      </c>
      <c r="B56" s="3" t="inlineStr">
        <is>
          <t xml:space="preserve"> </t>
        </is>
      </c>
      <c r="C56" s="3" t="inlineStr">
        <is>
          <t xml:space="preserve"> </t>
        </is>
      </c>
    </row>
    <row r="57">
      <c r="A57" s="3" t="inlineStr">
        <is>
          <t>Class D Common Stock</t>
        </is>
      </c>
    </row>
    <row r="58">
      <c r="A58" s="6" t="inlineStr">
        <is>
          <t>Shareholders' equity (deficit):</t>
        </is>
      </c>
    </row>
    <row r="59">
      <c r="A59" s="3" t="inlineStr">
        <is>
          <t>Common stock</t>
        </is>
      </c>
      <c r="B59" s="3" t="inlineStr">
        <is>
          <t xml:space="preserve"> </t>
        </is>
      </c>
      <c r="C59"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6" t="inlineStr">
        <is>
          <t>Income Taxes</t>
        </is>
      </c>
    </row>
    <row r="4">
      <c r="A4" s="3" t="inlineStr">
        <is>
          <t>Income Taxes</t>
        </is>
      </c>
      <c r="B4" s="3" t="inlineStr">
        <is>
          <t>(12) Income Taxes Domestic and foreign income (loss) before income taxes is as follows for the years ended December 31: ​ ​ ​ ​ ​ ​ ​ ​ ​ ​ ​ ​ 2020 2019 2018 ​ ​ (In thousands) Domestic ​ $ (37,043) ​ $ (66,850) ​ $ (122,699) Foreign ​ 45,999 ​ 48,032 ​ 34,293 Income (loss) before income taxes ​ $ 8,956 ​ $ (18,818) ​ $ (88,406) ​ Income tax expense (benefit) is comprised of the following for the years ended December 31: ​ ​ ​ ​ ​ ​ ​ ​ ​ ​ ​ ​ 2020 2019 2018 ​ ​ (In thousands) Current: ​ ​ ​ ​ ​ Foreign ​ $ 10,594 $ 14,515 $ 12,735 Federal ​ 61 338 146 State ​ (15) 61 (43) Total current income tax expense ​ 10,640 14,914 12,838 ​ ​ ​ ​ ​ ​ ​ ​ ​ ​ Deferred: ​ Foreign ​ 2,637 (9,262) 4,217 Federal ​ (96) (973) (5,821) State ​ (59) (131) (790) Total deferred income tax expense (benefit) ​ 2,482 (10,366) (2,394) Totals ​ $ 13,122 $ 4,548 $ 10,444 ​ The Company’s effective tax rate, as applied to loss before income taxes, differ from federal statutory rates as follows for the years ended December 31: ​ ​ ​ ​ ​ ​ ​ ​ ​ ​ 2020 2019 2018 (1) Federal statutory rate 21.0 % 21.0 % 21.0 % State taxes, net of federal benefit 26.3 (10.9) ​ 1.0 ​ Foreign tax rate differential ​ (0.4) ​ (0.9) ​ — ​ Decrease in U.S. valuation allowance ​ (28.6) ​ (13.6) ​ — ​ Non-controlling interest ​ 1.2 ​ (11.5) ​ (14.1) ​ Other miscellaneous permanent differences ​ (21.0) ​ 9.9 ​ (0.3) ​ Remeasurement of deferred tax assets ​ (4.4) ​ 11.4 ​ — ​ Undistributed earnings of foreign subsidiaries 4.2 43.6 ​ (2.6) ​ U.S. federal tax related to foreign effectively connected income ​ 2.7 ​ (1.2) ​ (0.2) ​ Mexico income tax provision 85.8 (47.7) ​ (6.3) ​ Poland income tax provision 75.7 (21.8) ​ (5.9) ​ Spain income tax provision ​ (29.1) ​ (0.1) ​ (3.9) ​ Other foreign tax provisions 13.1 (2.4) ​ (0.5) ​ Effective tax rate 146.5 % (24.2) % (11.8) % ​ ​ ​ ​ ​ ​ ​ ​ (1) Certain balances from the comparative prior period have been reclassified to conform to the current year presentation . ​ ​ The primary components of deferred tax items were as follows as of December 31: ​ ​ ​ ​ ​ ​ ​ ​ ​ 2020 2019 ​ ​ (In thousands) Deferred tax assets: ​ ​ ​ ​ ​ ​ U.S. net operating losses (1) ​ $ 21,365 $ 8,897 U.S. interest limitation (1) ​ ​ — ​ ​ 2,558 Partnership basis adjustment (1) ​ ​ 188,419 ​ ​ 170,274 Other partnership basis items (1) ​ 18,498 18,651 Foreign net operating losses ​ ​ 8,142 ​ ​ 4,417 Foreign intangibles ​ ​ 3,090 ​ ​ 663 Foreign accrued expenses and other temporary differences ​ 5,710 7,302 ​ ​ 245,224 212,762 Valuation allowance ​ (5,090) (8,152) Deferred tax asset ​ 240,134 204,610 ​ ​ ​ ​ ​ ​ ​ Deferred tax liabilities: ​ Acquisition related intangibles ​ (14,946) (6,463) Foreign equipment and improvements ​ ​ (2,465) ​ ​ (5,132) Foreign accrued expenses and other temporary differences ​ ​ (1,931) ​ ​ — Deferred tax liability ​ (19,342) (11,595) Net ​ $ 220,792 $ 193,015 ​ (1) The following table includes the valuation allowance associated with the deferred tax assets recognized as expense in the consolidated statements of operations and comprehensive income (loss) for the years ended December 31, 2020, 2019, and 2018. ​ ​ ​ ​ ​ ​ Valuation ​ ​ Allowance ​ ​ (In thousands) ​ ​ ​ ​ Beginning balance, January 1, 2018 ​ $ 15,934 Additions, net ​ 5,445 December 31, 2018 ​ $ 21,379 ​ ​ ​ ​ Addition for U.S. interest limitation ​ ​ 2,558 Additions to other deferred tax assets in foreign jurisdictions ​ ​ 1,477 Reduction resulting from reassessments of available foreign net operating loss carryover ​ (17,262) December 31, 2019 ​ $ 8,152 ​ ​ ​ ​ Additions to deferred tax assets in foreign jurisdictions ​ ​ 1,097 Reduction of U.S. interest limitation ​ ​ (2,558) Reductions to deferred tax assets in foreign jurisdictions ​ (1,601) December 31, 2020 ​ $ 5,090 ​ ​ The following table includes the total net operating losses carryforwards by country and years which they are available to offset future taxable income as of December 31, 2020: ​ ​ ​ ​ ​ ​ ​ ​ Net Operating Available ​ ​ Losses ​ Years ​ (In thousands) ​ ​ United States ​ $ 93,545 Indefinite Spain ​ 13,277 Indefinite Gibraltar ​ 13,078 Indefinite Ireland ​ 9,776 Indefinite Czech Republic ​ 4,648 2021-2025 Mexico ​ ​ 1,939 ​ 2021-2030 Germany ​ ​ 1,681 ​ Indefinite UK ​ ​ 953 ​ Indefini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ines of Credit</t>
        </is>
      </c>
      <c r="B1" s="2" t="inlineStr">
        <is>
          <t>12 Months Ended</t>
        </is>
      </c>
    </row>
    <row r="2">
      <c r="B2" s="2" t="inlineStr">
        <is>
          <t>Dec. 31, 2020</t>
        </is>
      </c>
    </row>
    <row r="3">
      <c r="A3" s="6" t="inlineStr">
        <is>
          <t>Long-Term Debt and Lines of Credit</t>
        </is>
      </c>
    </row>
    <row r="4">
      <c r="A4" s="3" t="inlineStr">
        <is>
          <t>Long-Term Debt and Lines of Credit</t>
        </is>
      </c>
      <c r="B4" s="3" t="inlineStr">
        <is>
          <t xml:space="preserve">​ (13) Long-Term Debt and Lines of Credit Credit Facility ​ On December 22, 2016, EVO Payments International, LLC (“EPI”), a subsidiary of EVO, Inc., entered into a credit agreement (the “Senior Secured Credit Facilities”). The Senior Secured Credit Facilities consisted of a first lien senior secured credit facility (the “First Lien Senior Secured Facility”) totaling $670.0 million (comprised of a $100.0 million revolver (the “First Lien Revolver”) and a $570.0 million term loan (the “First Lien Term Loan”)) and a second lien senior secured credit facility comprised of a $175.0 million term loan. ​ On October 24, 2017, the Company entered into an incremental amendment agreement to upsize the existing First Lien Revolver from $100.0 million to $135.0 million. On April 3, 2018, the Company entered into a second incremental amendment agreement to the First Lien Senior Secured Facility, which increased the existing term loan by $95.0 million to $665.0 million. As a result of this second incremental amendment agreement, $0.9 million in existing deferred financing was recognized as debt extinguishment loss related to the significant modification of a certain lender’s commitment within the syndicate and is included within other expense in the consolidated statements of operations and comprehensive income (loss) for the year ended December 31, 2018. On May 25, 2018, the Company paid in full the second lien senior secured credit facility in the amount of $178.2 million, including $1.5 million of accrued interest and $1.8 million of prepayment penalty. ​ In conjunction with the acquisition of Sterling, a subsidiary of the Company agreed to a deferred purchase price of $70.0 million which accrued interest at a rate of 5% per annum and was payable in quarterly installments of $5.0 million, plus accrued and unpaid interest. In May 2018, the Company paid in full the outstanding balance of $57.4 million of the Sterling deferred purchase price, utilizing proceeds from the IPO and funds drawn from the revolving credit facility of $4.8 million. ​ On June 14, 2018, the Company entered into a restatement agreement (the “Restatement Agreement”) whereby the syndicate lenders agreed to replace their existing term loans with replacement term loans. In addition, the Restatement Agreement increased the First Lien Revolver by $65.0 million to $200.0 million and extended the maturity date of the First Lien Revolver to June 14, 2023. As a result of the Restatement Agreement, $1.2 million in existing deferred financing costs were recognized as debt extinguishment loss related to the significant modification of a certain lender’s commitment within the syndicate and is included within other expense in the consolidated statements of operations and comprehensive income (loss) as of December 31, 2018. EVO, LLC utilized the net proceeds from the September 2018 Secondary Offering to pay down the First Lien Revolver and to pay the installment payment on the First Lien Term Loan which was paid on September 27, 2018. ​ On April 21, 2020, the Company repaid all outstanding amounts under the First Lien Revolver using a portion of the proceeds from the issuance of Preferred Stock. On September 30, 2020, the Company repaid $50.0 million of the outstanding balance on the First Lien Term Loan, in addition to the regular quarterly payment. ​ The Senior Secured Credit Facilities provide the Company with the capacity to support both domestic and international growth, as well as fund general operating needs. The loans under the Senior Secured Credit Facilities bear interest, at the Company’s election, at the prime rate or LIBOR, plus leverage based margin. Under the Restatement Agreement, the lenders agreed to reduce the applicable leverage based margins. As of December 31, 2020, the loans under the Senior Secured Credit Facilities had an interest rate of 5.00% f ​ All amounts outstanding under the Senior Secured Credit Facilities are secured by a pledge of certain assets of EPI, as well as secured guarantees provided by certain of EPI’s controlled subsidiaries. The Senior Secured Credit Facilities also contain a number of significant negative covenants. These covenants, among other things, restrict, subject to certain exceptions, EPI’s and its controlled subsidiaries ability to: incur indebtedness; create liens; engage in mergers or consolidations; make investments, loans and advances; pay dividends or other distributions and repurchase capital stock; sell assets; engage in certain transactions with affiliates; enter into sale and leaseback transactions; make certain accounting changes; and make prepayments on junior indebtedness. The First Lien Senior Secured Facility also contains a springing financial covenant that requires EPI to remain under a maximum consolidated leverage ratio determined on a quarterly basis. ​ As a result of these restrictions, substantially all of the net assets of EPI at December 31, 2020 were restricted from distribution to EVO, LLC or any of its members. The Company currently intends to retain all available funds and any future earnings for use in the operation of its business. ​ In addition, the Senior Secured Credit Facilities contain certain customary representations and warranties, affirmative covenants, and events of default. If an event of default occurs, the lenders under the Senior Secured Credit Facilities will be entitled to take various actions, including the acceleration of amounts due thereunder and exercise of the remedies on the collateral. As of December 31, 2020 and 2019, the Company was in compliance with all its financial covenants. ​ Long-term debt, including accrued interest, consists of the following: ​ ​ ​ ​ ​ ​ ​ ​ ​ ​ December 31, December 31, ​ ​ 2020 ​ 2019 ​ ​ (In thousands) First lien term loan ​ $ 591,169 $ 650,891 First lien revolver ​ — ​ 60,987 Less debt issuance costs ​ (7,379) ​ (9,965) Total long-term debt ​ 583,790 ​ 701,913 Less current portion of long-term debt, including accrued interest (1) of $4.1 million as of December 31, 2019 ​ (4,628) ​ (8,744) Total long-term debt, net of current portion ​ $ 579,162 $ 693,169 ​ (1) Accrued interest of approximately $0.2 million as of December 31, 2020 is presented within accrued expenses on the consolidated balance sheet. Principal payment requirements on the above obligations in each of the years remaining subsequent to December 31, 2020 are as follows: ​ ​ ​ ​ ​ Years ending December 31: ​ (In thousands) 2021 ​ $ 6,593 2022 ​ ​ 6,593 2023 ​ 577,983 2024 ​ — 2025 and thereafter ​ — Total ​ $ 591,169 ​ ​ Settlement Lines of Credit ​ The Company maintains intraday and overnight facilities to fund its settlement obligations. These facilities are short-term in nature, are have variable interest rates, are subject to annual review and are denominated in local currency but may, in some cases, facilitate borrowings in multiple currencies. As of December 31, 2020, the amounts outstanding under these facilities totaled $13.9 million with additional capacity of $137.1 million. As of December 31, 2019, the amounts outstanding under these facilities totaled $33.3 million with additional capacity of $133.9 million. The carrying amounts of these facilities are presented net of unamortized debt issuance costs, as applicable, on the consolidated balance sheets. The weighted-average interest rates on these borrowings were 2.6% and 4.3% as of December 31, 2020 and 2019,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0</t>
        </is>
      </c>
    </row>
    <row r="3">
      <c r="A3" s="6" t="inlineStr">
        <is>
          <t>Derivatives</t>
        </is>
      </c>
    </row>
    <row r="4">
      <c r="A4" s="3" t="inlineStr">
        <is>
          <t>Derivatives</t>
        </is>
      </c>
      <c r="B4" s="3" t="inlineStr">
        <is>
          <t>(14) Derivatives In May 2020, the Company entered into an interest rate swap with a notional amount of $500.0 million to reduce a portion of the exposure to fluctuations in LIBOR interest rates associated with our variable-rate term loan. The interest rate swap has a fixed rate of 0.2025% and a maturity date of December 31, 2022. ​ The interest rate swap is designated as an effective cash flow hedge involving the receipt of variable amounts from a counterparty in exchange for the Company making fixed-rate payments over the life of the agreement without exchange of the underlying notional amount. ​ The Company performed a regression analysis at inception of the hedging relationship in which it compared the historical monthly changes in the termination clean price of the actual designated interest rate swap to the historical monthly changes in the termination clean price of a hypothetically perfect interest rate swap with terms that exactly match the hedged transactions and a fair value of zero at its inception using 37 different forward curves. Based on the regression results, the Company determined that the hedging instrument was highly effective at inception. On an ongoing basis, the Company assesses hedge effectiveness prospectively and retrospectively. The hedge continued to be highly effective for the year ended December 31, 2020. ​ The interest rate swap is recognized at fair value in the consolidated balance sheets. The table below presents the fair value of the interest rate swap and its classification on the consolidated balance sheet as of December 31, 2020: ​ ​ ​ ​ ​ ​ ​ ​ December 31, 2020 ​ Balance Sheet ​ Fair Value ​ Location ​ (In thousands) ​ ​ ​ ​ ​ ​ Interest Rate Swap - current portion Accrued expenses $ (341) Interest Rate Swap - long-term portion Other long-term liabilities $ (192) ​ Since the Company designated the swap as an effective cash flow hedge that qualifies for hedge accounting, unrealized gain or loss resulting from adjusting the swap to fair value is recorded as a component of other comprehensive income (loss) and subsequently reclassified into interest expense in the same period during which the hedged transaction affects earnings. Cash flows resulting from settlements are presented as a component of cash flows from operating activities within the consolidated statements of cash flows. ​ The table below presents the effect of hedge accounting on accumulated other comprehensive income (loss) for the year ended December 31, 2020: ​ ​ ​ ​ ​ Year Ended ​ December 31, 2020 ​ (In thousands) Beginning accumulated derivative loss in accumulated other comprehensive income (loss) $ — Derivative loss recognized in the current period in accumulated other comprehensive income (loss) ​ (653) Less: Derivative loss reclassified from accumulated other comprehensive income (loss) to interest expense ​ (120) Ending accumulated derivative loss in accumulated other comprehensive income (loss) $ (533) ​ ​ ​ ​ The table below presents the effect of hedge accounting on the consolidated statements of operations and comprehensive income (loss) for the year ended December 31, 2020: ​ ​ ​ ​ ​ Year Ended ​ December 31, 2020 ​ (In thousands) Total interest expense including the effects of cash flow hedges $ (30,160) Derivative loss reclassified from accumulated other comprehensive income (loss) into interest expense ​ $ (120) ​ The Company estimates that an additional $ 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Cash Flows Information</t>
        </is>
      </c>
      <c r="B1" s="2" t="inlineStr">
        <is>
          <t>12 Months Ended</t>
        </is>
      </c>
    </row>
    <row r="2">
      <c r="B2" s="2" t="inlineStr">
        <is>
          <t>Dec. 31, 2020</t>
        </is>
      </c>
    </row>
    <row r="3">
      <c r="A3" s="6" t="inlineStr">
        <is>
          <t>Supplemental Cash Flows Information</t>
        </is>
      </c>
    </row>
    <row r="4">
      <c r="A4" s="3" t="inlineStr">
        <is>
          <t>Supplemental Cash Flows Information</t>
        </is>
      </c>
      <c r="B4" s="3" t="inlineStr">
        <is>
          <t>(15) Supplemental Cash Flows Information Supplemental cash flow disclosures and noncash investing and financing activities are as follows for the years ended December 31: ​ ​ ​ ​ ​ ​ ​ ​ ​ ​ ​ ​ 2020 2019 2018 ​ ​ (In thousands) Supplemental disclosure of cash flow data: ​ ​ ​ ​ ​ Interest paid ​ $ 30,962 $ 38,531 $ 48,305 Income taxes paid ​ 13,429 10,860 7,025 ​ ​ ​ ​ ​ ​ ​ ​ ​ ​ Supplemental disclosure of non-cash investing and financing activities: ​ Operating lease liabilities arising from obtaining new or modified right-of-use assets ​ $ 3,347 ​ $ 18,015 ​ $ — Decrease in operating lease liabilities and corresponding right-of-use assets resulting from lease modifications ​ ​ (6,801) ​ ​ (623) ​ ​ — Software assets acquired by assuming directly related liabilities ​ ​ 11,603 ​ ​ — ​ ​ — Acquisition holdback payable ​ ​ — ​ ​ 1,337 ​ ​ 7,485 Contingent consideration settled with the issuance of Class A common stock ​ ​ — ​ ​ — ​ ​ 771 Accrual of redeemable preferred stock paid-in-kind-dividends ​ ​ 6,528 ​ ​ — ​ ​ — Exchanges of Class C and Class D common stock for Class A common stock ​ ​ 16,658 ​ ​ 37,533 ​ ​ — Secondary offering ​ ​ 43,484 ​ ​ 470,831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Stock</t>
        </is>
      </c>
      <c r="B1" s="2" t="inlineStr">
        <is>
          <t>12 Months Ended</t>
        </is>
      </c>
    </row>
    <row r="2">
      <c r="B2" s="2" t="inlineStr">
        <is>
          <t>Dec. 31, 2020</t>
        </is>
      </c>
    </row>
    <row r="3">
      <c r="A3" s="6" t="inlineStr">
        <is>
          <t>Redeemable Preferred Stock.</t>
        </is>
      </c>
    </row>
    <row r="4">
      <c r="A4" s="3" t="inlineStr">
        <is>
          <t>Redeemable Preferred Stock</t>
        </is>
      </c>
      <c r="B4" s="3" t="inlineStr">
        <is>
          <t>(16) Redeemable Preferred Stock ​ On April 21, 2020, the Company issued 152,250 shares of Preferred Stock. The Company received approximately $ 149.3 million in total net proceeds from the sale of the Preferred Stock and incurred approximately $ 1.7 million in stock issuance costs as part of the sale. ​ The Preferred Stock ranks senior to the Class A common stock with respect to dividends and distributions on liquidation, winding-up and dissolution. Each share of Preferred Stock had an initial liquidation preference of $1,000 per share. Holders of shares of Preferred Stock are entitled to cumulative, paid-in-kind (“PIK”) dividends, which are payable semi-annually in arrears by increasing the liquidation preference for each outstanding share of Preferred Stock. These PIK dividends accrue at an annual rate of (i) 6.00% per annum for the first ten years and (ii) 8.00% per annum thereafter, subject in each case to a 1.00% per annum increase in the event that approval of the investment by the Company’s stockholders as contemplated by Nasdaq listing rules (“Stockholder Approval”) is not obtained prior to the earlier of the Company’s 2021 annual meeting of stockholders and August 1, 2021. Holders of Preferred Stock are also entitled, on an as-converted basis, to participate in and receive any dividends declared or paid on the Class A Common Stock, and no dividends may be paid to holders of Class A Common Stock unless full participating dividends are concurrently paid to holders of Preferred Stock. ​ The Preferred Stock’s initial carrying value is recorded at a discount to its liquidation preference. In accordance with the SEC’s Staff Accounting Bulletin Topic 5.Q, Increasing Rate Preferred Stock , the discount is considered an unstated dividend cost that must be amortized over the period preceding commencement of the perpetual dividend using the effective interest method, by charging the imputed dividend cost against retained earnings and increasing the carrying amount of the preferred stock by a corresponding amount. The discount is therefore being amortized over ten years using a 6.22% effective interest rate. The total PIK dividends and accretion of the discount combined represents a period’s total preferred stock dividend cost, which is subtracted from net income or added to net loss to arrive at net income (loss) available to Class A common stockholders on the consolidated statements of operations and comprehensive income (loss). For the year ended December 31, 2020, the initial carrying value of the preferred stock has been increased by $ 6.5 million for the accretion of the PIK dividend. ​ Each holder of Preferred Stock has the right, at its option, to convert its Preferred Stock, in whole or in part, into fully paid and non-assessable shares of Class A Common Stock, at any time and from time to time after the receipt of Stockholder Approval or the consent of the holders of a majority of the Preferred Stock waiving the Company’s requirement to seek Stockholder Approval. The number of shares of Class A Common Stock into which a share of Preferred Stock will convert at any time is equal to the product of (i) the then-effective conversion rate and (ii) the quotient obtained by dividing the sum of the then-effective liquidation preference per share of Preferred Stock and the amount of any accrued and unpaid PIK dividends by the initial liquidation preference of $1,000 . The conversion rate of the Preferred Stock was initially set at 63.2911 shares of Class A Common Stock, based on an implied conversion price of $15.80 per share of Class A Common Stock. The conversion rate is subject to customary anti-dilution adjustments, including in the event of any stock split, stock dividend, recapitalization or similar events. The conversion rate is also subject to adjustment for certain antidilutive offerings occurring during the first nine months following the issuance of the Preferred Stock, subject to certain caps set forth in the certificate of designations for the Preferred Stock. The Company has the right to settle any conversion at the request of a holder of Preferred Stock in cash based on the last reported sale price of the Class A Common Stock. ​ Subject to certain conditions, the Company may, at its option, require conversion of all (but not less than all) of the outstanding shares of Preferred Stock to Class A Common Stock if, for at least 20 trading days during the 30 consecutive trading days immediately preceding notification of the election to convert, the last reported closing price of the Company’s Class A common stock is at least (i) 180% of the conversion price prior to the fourth semi-annual PIK dividend payment date, (ii) 170% of the conversion price on or after the fourth and prior to the sixth semi-annual PIK dividend payment date, (iii) 160% of the conversion price on or after the sixth and prior to the eighth semi-annual PIK dividend payment date, or (iv) 150% of the conversion price on or after the eighth semi-annual PIK dividend payment date. If the Company elects to mandatorily convert all outstanding shares of Preferred Stock prior to the sixth semi-annual PIK dividend payment date, then, for purposes of such conversion, the liquidation preference of each outstanding share of Preferred Stock will be increased by the compounded amount of all remaining scheduled PIK dividend payments on the Preferred Stock through, and including, the sixth semi-annual PIK dividend payment date. ​ The holders of the Preferred Stock are generally entitled to vote with the holders of the shares of Class A common stock on all matters submitted for a vote to the Class A common stockholders (voting together with the holders of shares of Class A common stock as one class) on an as-converted basis, subject to certain limitations. ​ The Preferred Stock may be redeemed by the Company at any time after ten years for a cash purchase price equal to the liquidation preference as of the redemption date plus accumulated and unpaid regular PIK dividends. If the Company undergoes a change of control (as defined in the certificate of designations for the Preferred Stock), each holder of Preferred Stock may require the Company to repurchase all or a portion of its then-outstanding shares of Preferred Stock for cash consideration equal to 150% of the then-current liquidation preference per share of Preferred Stock plus accumulated and unpaid dividends, if any (or, if the repurchase date for such change of control is on or after the sixth semi-annual PIK dividend payment date, 100% of the liquidation preference per share of Series A Preferred Stock plus accumulated and unpaid dividends, if any). Because the occurrence of a change of control may be outside of the Company’s control, the Company has classified the Preferred Stock as mezzanine equity on the consolidated balance sheets. If a change of control were to occur as of December 31, 2020, the Company might have been required to repurchase the Preferred Stock for $ 238.0 million. As of December 31, 2020, the Company believed that the occurrence of a change of control outside of the Company’s control that would trigger the right of the holder of Preferred Stock to require the Company to repurchase all or a portion of the Preferred Stock for cash was not probable. Therefore, the Preferred Stock is not accreted to the current redemption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0</t>
        </is>
      </c>
    </row>
    <row r="3">
      <c r="A3" s="6" t="inlineStr">
        <is>
          <t>Redeemable Non-controlling Interests</t>
        </is>
      </c>
    </row>
    <row r="4">
      <c r="A4" s="3" t="inlineStr">
        <is>
          <t>Redeemable Non-controlling Interests</t>
        </is>
      </c>
      <c r="B4" s="3" t="inlineStr">
        <is>
          <t>(17) Redeemable Non-controlling Interests ​ The Company owns 66% of eService, the Company’s Polish subsidiary. The eService shareholders’ agreement includes a provision whereby PKO Bank Polski, the owner of 34% of eService, has the option to compel the Company to purchase the shares of eService held by PKO Bank Polski, at a price per share based on the fair value of the shares. The option expires on January 1, 2024. Because the exercise of this option is not solely within the Company’s control, the Company has classified this interest as RNCI and presents the redemption value within the mezzanine equity section of the consolidated balance sheets. At each balance sheet date, the RNCI is reported at its redemption value, which represents the estimated fair value, with a corresponding adjustment to additional paid-in capital, or accumulated deficit in absence of additional paid-in capital. ​ In October 2020, the Company, through its Mexican subsidiary, formed a joint venture with Banco de Crédito e Inversiones (“BCI”), pursuant to which the Company owns 50.1% and BCI owns 49.9% of the equity of a newly formed Chilean subsidiary pursuant to the terms of a shareholders agreement between the parties. Under the shareholders agreement, BCI has the option to compel the Company to purchase BCI’s shares in the newly formed Chilean subsidiary at a price per share based on the fair value of the shares. The option becomes effective two years after the agreement date. Because the exercise of this option is not solely within the Company’s control, the Company has classified this interest as RNCI and presents the redemption value within the mezzanine equity section of the consolidated balance sheets. At each balance sheet date, the RNCI is reported at its redemption value, which represents the estimated fair value, with a corresponding adjustment to additional paid-in capital, or accumulated deficit in absence of additional paid-in capital. ​ As of December 31, 2020, EVO, Inc. owns 56.1% of EVO, LLC. The EVO, LLC operating agreement includes a provision whereby Blueapple may deliver a sale notice to EVO, Inc., upon receipt of which EVO, Inc. will use its commercially reasonable best efforts to pursue a public offering of shares of its Class A common stock and use the net proceeds therefrom to purchase LLC Interests from Blueapple. Upon receipt of such a sale notice, the Company may elect, at the Company’s option (determined solely by its independent directors (within the meaning of the rules of the NASDAQ stock market) who are disinterested), to cause EVO, LLC to instead redeem the applicable LLC Interests for cash; provided that Blueapple consents to any election by the Company to cause EVO, LLC to redeem the LLC Interests based on the fair value of the Company’s Class A common shares on such date. Because this option is not solely within the Company’s control, the Company has classified this interest as RNCI and reports the RNCI at redemption value, which represents the fair value, as temporary within the mezzanine equity section of the consolidated balance sheets. The changes in redemption value are recorded with a corresponding adjustment to additional paid-in capital, or accumulated deficit in the absence of additional paid-in capital. ​ The following table details the components of RNCI for the years ended December 31, 2020 and 2019: ​ ​ ​ ​ ​ ​ ​ ​ ​ ​ ​ ​ ​ ​ ​ ​ ​ ​ ​ ​ ​ ​ ​ ​ ​ December 31, 2020 ​ December 31, 2019 ​ ​ Blueapple ​ eService ​ ​ Chile ​ Total ​ Blueapple ​ eService ​ Total ​ ​ (In thousands) Beginning balance ​ $ 902,258 ​ $ 150,190 ​ $ — ​ $ 1,052,448 ​ $ 885,986 ​ $ 124,107 ​ $ 1,010,093 Contributions ​ ​ — ​ ​ — ​ ​ 505 ​ ​ 505 ​ ​ — ​ ​ — ​ ​ — Distributions ​ ​ — ​ ​ (4,537) ​ ​ — ​ ​ (4,537) ​ ​ — ​ ​ (9,475) ​ ​ (9,475) Net (loss) income attributable to RNCI ​ ​ (8,068) ​ ​ 7,004 ​ ​ (85) ​ ​ (1,149) ​ ​ (14,567) ​ ​ 7,855 ​ ​ (6,712) Unrealized gain (loss) on foreign currency translation adjustment ​ ​ 3,658 ​ ​ 1,546 ​ ​ 39 ​ ​ 5,243 ​ ​ 241 ​ ​ (470) ​ ​ (229) Unrealized loss on change in fair value of interest rate swap ​ ​ (223) ​ ​ — ​ ​ — ​ ​ (223) ​ ​ — ​ ​ — ​ ​ — Purchase of Blueapple Class B common stock in connection with secondary offerings ​ ​ (51,350) ​ ​ — ​ ​ — ​ ​ (51,350) ​ ​ (48,447) ​ ​ — ​ ​ (48,447) Increase (decrease) in maximum redemption amount in connection with purchase of Blueapple Class B common stock ​ ​ 1,650 ​ ​ — ​ ​ — ​ ​ 1,650 ​ ​ (2,843) ​ ​ — ​ ​ (2,843) Increase in the maximum redemption amount of RNCI ​ ​ 33,382 ​ ​ 32,233 ​ ​ — ​ ​ 65,615 ​ ​ 93,845 ​ ​ 28,173 ​ ​ 122,018 Allocation of eService fair value RNCI adjustment to Blueapple ​ ​ (12,569) ​ ​ — ​ ​ — ​ ​ (12,569) ​ ​ (11,957) ​ ​ — ​ ​ (11,957) Ending balance ​ $ 868,738 ​ $ 186,436 ​ $ 459 ​ $ 1,055,633 ​ $ 902,258 ​ $ 150,190 ​ $ 1,052,4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0</t>
        </is>
      </c>
    </row>
    <row r="3">
      <c r="A3" s="6" t="inlineStr">
        <is>
          <t>Fair Value</t>
        </is>
      </c>
    </row>
    <row r="4">
      <c r="A4" s="3" t="inlineStr">
        <is>
          <t>Fair Value</t>
        </is>
      </c>
      <c r="B4" s="3" t="inlineStr">
        <is>
          <t xml:space="preserve">(18) Fair Value The table below presents information about items carried at fair value on a recurring basis: ​ ​ ​ ​ ​ ​ ​ ​ ​ ​ ​ ​ ​ ​ ​ ​ December 31, 2020 ​ ​ (In thousands) ​ Level 1 Level 2 Level 3 Total ​ ​ ​ ​ ​ ​ ​ ​ ​ ​ ​ ​ ​ Cash equivalents ​ $ 39,578 $ — $ — $ 39,578 Contingent consideration ​ — — (1,000) (1,000) Blueapple RNCI ​ ​ (868,738) ​ ​ — ​ ​ — ​ ​ (868,738) eService RNCI ​ — — (186,436) (186,436) Chile RNCI ​ ​ — — (459) (459) Interest rate swap ​ ​ — ​ ​ (533) ​ ​ — ​ ​ (533) Investment in equity securities ​ ​ — ​ ​ 25,526 ​ ​ — ​ ​ 25,526 Total ​ $ (829,160) $ 24,993 $ (187,895) $ (992,062) ​ ​ ​ ​ ​ ​ ​ ​ ​ ​ ​ ​ ​ ​ ​ ​ ​ ​ ​ ​ ​ ​ ​ ​ ​ ​ ​ ​ ​ December 31, 2019 ​ ​ (In thousands) ​ Level 1 Level 2 Level 3 Total ​ ​ ​ ​ ​ ​ ​ ​ ​ ​ ​ ​ ​ Cash equivalents ​ $ 7,715 $ — $ — $ 7,715 Contingent consideration ​ — — (2,300) (2,300) Blueapple RNCI ​ ​ (902,258) ​ ​ — ​ ​ — ​ ​ (902,258) eService RNCI ​ — — (150,190) (150,190) Total ​ $ (894,543) $ — $ (152,490) $ (1,047,033) ​ Cash equivalents consist of a money market fund that is valued using a market price in an active market (Level 1). Level 1 instrument valuations are obtained from real-time quotes for transactions in active exchange markets involving identical assets. ​ Contingent consideration relates to potential payments that the Company may be required to make associated with acquisitions. To the extent that the valuation of these liabilities are based on inputs that are less observable or not observable in the market, the determination of fair value requires more judgment. Accordingly, the degree of judgment exercised in determining fair value is greatest for measures categorized in Level 3. ​ The estimated fair value of Blueapple’s RNCI is derived from the closing stock price of the Company’s Class A common stock on the last day of the period. ​ The estimated fair value of eService’s RNCI is determined utilizing an income approach, weighted at 75%, based on the forecasts of expected future cash flows, and the market approach, weighted at 25%, based on the guideline public company data. In applying the income approach, significant unobservable inputs included (i) the weighted-average cost of capital (“WACC”) used to discount the future cash flows, which was 12.5%, based on the markets in which the business operates and (ii) growth rates used within the future cash flows, which were up to 14.9%, based on historic trends, current and expected market conditions, and management’s forecast assumptions. A future increase in the WACC would result in a decrease in the fair value of RNCI in eService. Conversely, a decrease in the WACC would result in an increase in the fair value of RNCI in eService. In applying the market approach, the ranges of the valuation multiples as of December 31, 2020 were 4.00x-4.50x and 7.50x-9.00x for revenue and EBITDA, respectively. ​ The estimated fair value of Chile’s RNCI approximates its carrying amount as of December 31, 2020, given the proximity of the transaction date (i.e. formation of the joint venture) and the measurement date. ​ In May 2020, the Company entered into an interest rate swap to reduce a portion of the exposure to fluctuations in LIBOR interest rates associated with its variable-rate debt. The fair value of the interest rate swap was determined based on the present value of the estimated future net cash flows using the LIBOR forward rate curve as of December 31, 2020. The future interest rates are derived from observable market interest rate curves and thus fall within Level 2 of the valuation hierarchy. The credit valuation adjustment associated with the derivative, related to the likelihood of default by the Company and the counterparty, was not significant to the overall valuation. As a result, the fair value of the interest rate swap is classified as Level 2 of the fair value hierarchy. As described in Note 14 “Derivatives,” the fair value of the interest rate swap was a $0.5 million liability at December 31, 2020. ​ Investment in equity securities represents the investment in Visa Series A preferred stock. The Company was a member of Visa Europe Limited (“Visa Europe”) through certain of the Company’s subsidiaries in Europe. In 2016, Visa Inc. (“Visa”) acquired all of the membership interests in Visa Europe. The Company received approximately €64.0 million ($72.4 million based on the foreign exchange rate at the time of the acquisition) and deferred cash consideration of €4.1 million ($4.6 million based on the foreign exchange rate at the time of the acquisition) in proceeds from the sale of its membership interest in Visa Europe. In addition, one of the Company’s subsidiaries received shares of Visa Series C preferred stock and another subsidiary received economic rights relating to shares of Visa Series C preferred stock under a contractual arrangement with a former member of Visa Europe in connection with the acquisition. Substantially all of the proceeds were recorded as a gain as the carrying value of the Company’s interest was nominal. The Company collected the deferred cash consideration during the year ended December 31, 2019. ​ The Visa Series C preferred stock is convertible into Visa Series A preferred stock at periodic intervals over the 12 year period following the acquisition date at Visa’s discretion. In September 2020, Visa issued a partial conversion and conversion adjustment with respect to its Series C preferred stock. Pursuant to the partial conversion and conversion adjustment, holders of Series C preferred stock received shares of Series A preferred stock and the conversion ratio for such holder’s shares of Series C preferred stock was reduced. The Series A preferred stock is convertible into shares of Visa Class A common stock upon a transfer to any holder that is eligible to hold Visa Class A common stock. Holders of Series A preferred stock are able to effectuate a transfer to an eligible holder through a sales facility established by Visa’s transfer agent or through a third party broker. The Visa Series A preferred stock, which is presented in investments in equity securities on the consolidated balance sheets, is reported at fair value. In connection with the partial conversion and the measurement of the investment in Visa Series A preferred stock at fair value, the Company recognized a gain of $17.6 million for the year ended December 31, 2020. The fair value of Visa Series A preferred stock is determined using a market approach based on the quoted market price of Visa Class A common stock, and as a result is classified as Level 2 of the fair value hierarchy. ​ The remaining Visa Series C preferred stock is carried at cost in the amount of €6.5 million and €12.9 million ($7.4 million and $14.7 million based on the foreign exchange rate at the time of the acquisition) as of December 31, 2020 and 2019, respectively, and is presented in other assets on the consolidated balance sheets. The estimated fair value of the remaining Visa Series C preferred stock of $20.4 million and $37.8 million as of December 31, 2020 and 2019, respectively, is based upon inputs classified as Level 3 of the fair value hierarchy. These inputs include the fair value of Visa Class A common stock as of December 31, 2020, the conversion factor of Visa Series C preferred stock to Visa Class A common stock, and a discount due to the lack of liquidity, which represents a measure of fair value that is unobservable or requires management’s judgment. ​ The estimated fair value of receivables, settlement processing assets and obligations, due to and from related parties and settlement lines of credit approximate their respective carrying values due to their short term nature. The estimated fair value of long-term debt as of December 31, 2020 and December 31, 2019 was $592.6 million and $711.9 million, respectively. The estimated fair value of long-term debt, which is classified as Level 2 in the fair value hierarchy, is based on quoted bid-ask spreads within the lender syndic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6" t="inlineStr">
        <is>
          <t>Commitments and Contingencies.</t>
        </is>
      </c>
    </row>
    <row r="4">
      <c r="A4" s="3" t="inlineStr">
        <is>
          <t>Commitments and Contingencies</t>
        </is>
      </c>
      <c r="B4" s="3" t="inlineStr">
        <is>
          <t>(19) Commitments and Contingencies Litigation ​ The Company is party to various claims and lawsuits incidental to its business. The Company does not believe the ultimate outcome of such matters, individually or in the aggregate, will have a material adverse effect on the Company’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6" t="inlineStr">
        <is>
          <t>Segment Information</t>
        </is>
      </c>
    </row>
    <row r="4">
      <c r="A4" s="3" t="inlineStr">
        <is>
          <t>Segment Information</t>
        </is>
      </c>
      <c r="B4" s="3" t="inlineStr">
        <is>
          <t>(20) Segment Information Information on segments and reconciliations to revenue and net loss attributable to the shareholders of EVO, Inc. and members of EVO, LLC are set forth below. Segment profit, which is the measure used by our chief operating decision maker to evaluate the performance of and allocate resources to our segments, is calculated as segment revenue less (1) segment expenses, plus (2) segment income from unconsolidated investees, plus (3) segment other income, net, less (4) segment non-controlling interests. ​ Certain corporate-wide governance functions, as well as depreciation and amortization, are not allocated to our segments. The Company does not evaluate performance or allocate resources based on segment assets, and therefore, such information is not presented. ​ ​ ​ ​ ​ ​ ​ ​ ​ ​ ​ ​ ​ Year Ended December 31, ​ 2020 2019 2018 ​ ​ ​ ​ ​ ​ (In thousands) ​ ​ ​ Segment revenue: ​ ​ ​ ​ ​ ​ ​ ​ ​ Americas ​ $ 275,233 $ 303,840 $ 320,481 Europe ​ 163,868 181,938 244,273 Revenue ​ $ 439,101 $ 485,778 $ 564,754 ​ ​ ​ ​ ​ ​ ​ ​ ​ ​ Segment profit: ​ Americas ​ $ 106,052 $ 96,587 $ 85,377 Europe ​ 65,448 55,319 61,195 Total segment profit ​ 171,500 151,906 146,572 Corporate ​ (34,157) (34,482) (41,431) Depreciation and amortization ​ (85,924) (92,059) (87,184) Net interest expense ​ (28,988) (41,139) (57,540) Provision for income tax expense ​ (13,122) (4,548) (10,444) Share-based compensation expense ​ ​ (20,664) ​ (10,921) ​ (55,519) Less: Net loss attributable to non-controlling interests of EVO Investco, LLC ​ ​ (9,679) ​ ​ (21,138) ​ ​ (90,834) Net loss attributable to EVO Payments, Inc. ​ $ (1,676) $ (10,105) $ (14,712) ​ ​ ​ ​ ​ ​ ​ ​ ​ ​ Capital expenditures: ​ ​ ​ ​ Americas ​ $ 9,716 $ 19,973 $ 18,901 Europe ​ 10,765 16,835 29,850 Consolidated total capital expenditures ​ $ 20,481 $ 36,808 $ 48,751 ​ The Company’s long-lived assets, which consist of equipment and improvements, net, and operating lease right-of-use assets, by geographic location are as follows: ​ ​ ​ ​ ​ ​ ​ ​ ​ ​ December 31, ​ December 31, ​ ​ 2020 2019 ​ ​ (In thousands) Long-lived assets: ​ ​ ​ ​ ​ ​ Poland ​ $ 40,945 ​ $ 42,739 United States ​ ​ 30,334 ​ ​ 41,241 Mexico ​ ​ 20,862 ​ ​ 26,357 Other ​ ​ 26,589 ​ ​ 29,791 Totals ​ $ 118,730 ​ $ 140,128 ​ Revenue is attributed to individual countries based on the location where the relationship is managed. For the year ended December 31, 2020, revenue in the United States, Mexico, and Poland, as a percentage of total consolidated revenue, was 41.2%, 18.5%, and 18.0%, respectively. For the year ended December 31, 2019, revenue in the United States, Mexico, and Poland, as a percentage of total consolidated revenue, was 40.2%, 20.1%, and 17.8%, respectively. For the year ended December 31, 2018, revenue in the United States, Poland, and Mexico, as a percentage of total consolidated revenue, was 36.1%, 24.1%, and 20.1%, respectively. For the years ended December 31, 2020, 2019, and 2018, there is no one customer that represents more than 10% of total reven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6" t="inlineStr">
        <is>
          <t>Shareholders' Equity</t>
        </is>
      </c>
    </row>
    <row r="4">
      <c r="A4" s="3" t="inlineStr">
        <is>
          <t>Shareholders' Equity</t>
        </is>
      </c>
      <c r="B4" s="3" t="inlineStr">
        <is>
          <t>(21) Shareholders’ Equity EVO, Inc. was incorporated under the laws of the State of Delaware on April 20, 2017. On May 25, 2018, we completed the IPO and shares of our Class A common stock began trading on the Nasdaq stock market on May 23, 2018 under the symbol “EVOP.” In connection with the IPO, we completed the Reorganization Transactions to implement an “Up-C” capital structure. As a result of the Reorganization Transactions and the IPO, EVO, Inc. is the sole managing member of EVO, LLC and a holding company whose principal assets are the LLC Interests and the preferred membership interests (“Preferred LLC Interests”) in EVO, LLC. As the sole managing member of EVO, LLC, the Company operates and controls all of the business and affairs of EVO, LLC and its subsidiaries. The Company has the sole voting interest in, and controls the management of, EVO, LLC. Therefore, EVO, Inc. has consolidated the financial results of EVO, LLC and its subsidiaries. The Company has four classes of common stock outstanding: Class A common stock, Class B common stock (classified as redeemable non-controlling interest), Class C common stock (classified as non-redeemable non-controlling interest) and Class D common stock (classified as non-redeemable non-controlling interest). On September 20, 2018, we completed a secondary offering of an aggregate of 8,075,558 shares of Class A common stock (the “September 2018 Secondary Offering”). The September 2018 Secondary Offering consisted of 7,000,000 shares of Class A common stock offered and sold by us, with the net proceeds used to purchase an equivalent number of LLC Interests and shares of Class D common stock (which shares were then canceled) from affiliates of MDP, and 22,225 shares of Class A common stock offered and sold by certain individual selling stockholders. We also offered and sold 1,053,333 shares of Class A common stock as part of an option granted to the underwriters to purchase additional shares of Class A common stock in the September 2018 Secondary Offering. On April 8, 2019, EVO, Inc. completed a secondary offering (the “April 2019 Secondary Offering”) of an aggregate 5,750,000 shares of its Class A common stock, which consisted of 4,500,000 shares of Class A common stock offered and sold by us, with the net proceeds used to purchase an equivalent number of LLC Interests and shares of Class D common stock (which shares were then cancelled) from affiliates of MDP, and 500,000 shares of Class A common stock offered and sold by us, with the net proceeds used to purchase an equivalent number of LLC Interests and Class B common stock (which shares were then cancelled) from Blueapple. The April 2019 Secondary Offering also included a full exercise of the underwriters’ option to purchase 750,000 additional shares of Class A common stock from the Company. On August 15, 2019, EVO, Inc. completed a secondary offering (the “August 2019 Secondary Offering”) of an aggregate 4,000,000 shares of its Class A common stock, which consisted of 3,250,000 shares of Class A common stock offered and sold by us, with the net proceeds used to purchase an equivalent number of LLC Interests and shares of Class D common stock (which shares were then cancelled) from affiliates of MDP, and 750,000 shares of Class A common stock offered and sold by us, with the net proceeds used to purchase an equivalent number of LLC Interests and Class B common stock (which shares were then cancelled) from Blueapple. On December 9, 2019, EVO, Inc. completed a secondary offering (the “December 2019 Secondary Offering”) of an aggregate 4,500,000 shares of its Class A common stock, which consisted of 4,000,000 shares of Class A common stock offered and sold by us, with the net proceeds used to purchase an equivalent number of LLC Interests and shares of Class D common stock (which shares were then cancelled) from affiliates of MDP and 500,000 shares of Class A common stock offered and sold by us, with the net proceeds used to purchase an equivalent number of LLC Interests and Class B common stock (which shares were then cancelled) from Blueapple. On November 30, 2020, EVO, Inc. completed a secondary offering (the “November 2020 Secondary Offering”) of an aggregate 4,500,000 shares of its Class A common stock, which consisted of 2,151,638 shares of Class A common stock offered and sold by us, with the net proceeds used to purchase an equivalent number of LLC Interests and shares of Class D common stock (which shares were then cancelled) from affiliates of MDP, 348,362 shares of Class A common stock offered and sold by us, with the net proceeds used to purchase an equivalent number of shares of Class A common stock (which shares were then cancelled) from affiliates of MDP, and 2,000,000 shares of Class A common stock offered and sold by us, with the net proceeds used to purchase an equivalent number of LLC Interests and Class B common stock (which shares were then cancelled) from Blueapple. The Company has one class of preferred stock outstanding, its Preferred Stock, which is convertible (subject to certain limitations) into shares of Class A common stock. The Preferred Stock was issued on April 21, 2020 in connection with an investment by MDP. Refer to Note 16, “Redeemable Preferred Stock,” for additional details regarding the transaction. The voting and economic rights associated with our classes of common and preferred stock are summarized in the following table: ​ ​ ​ ​ ​ ​ ​ ​ Class of Common Stock Holders Voting rights* Economic rights ​ ​ ​ ​ ​ ​ ​ Class A common stock Public, MDP, Executive Officers, and Current and Former Employees One vote per share Yes Class B common stock Blueapple 15.9% No Class C common stock Executive Officers 3.5 votes per share, subject to aggregate cap No Class D common stock MDP and Current and Former Employees One vote per share No Series A Preferred Stock ​ MDP ​ On an as-converted basis** ​ Yes ​ * Subject to certain ownership requirements, on the third anniversary of the consummation of the IPO (i.e. May 25, 2021) the voting rights of our Class B common stock will cease and each share of our Class C common stock will automatically convert into a share of our Class D common stock. ** Subject to certain voting caps as specified in the certificate of designations for the Preferred Stock Blueapple has a sale right under the EVO LLC Agreement that provides that, upon the receipt of a sale notice from Blueapple, the Company will use its commercially reasonable best efforts to pursue a public offering of shares of Class A common stock and use the net proceeds therefrom to purchase LLC Interests from Blueapple. Upon the Company’s receipt of such a sale notice, the Company may elect, at its option (determined solely by its independent directors (within the meaning of the rules of Nasdaq) who are disinterested), to cause EVO LLC to instead redeem the applicable LLC Interests for cash; provided that Blueapple consents to any election by the Company to cause EVO LLC to redeem the LLC Interests. Continuing LLC Owners (other than Blueapple) have an exchange right providing that, upon receipt of an exchange notice from such Continuing LLC Owners, the Company will exchange the applicable LLC Interests from such Continuing LLC Owners for newly issued shares of its Class A common stock on a one-for-one basis pursuant to an exchange agreement (the “Exchange Agreement”). Upon its receipt of such an exchange notice, the Company may elect, at its option (determined solely by its independent directors (within the meaning of the rules of Nasdaq) who are disinterested), to cause EVO, LLC to instead redeem the applicable LLC Interests for cash; provided that such Continuing LLC Owners consents to any election by the Company to cause EVO, LLC to redeem the LLC Interests. In the event that Continuing LLC Owners do not consent to an election by the Company to cause EVO, LLC to redeem the LLC Interests, the Company is required to exchange the applicable LLC Interests for newly issued shares of Class A common stock. ​ If the Company elects to cause EVO, LLC to redeem LLC Interests for cash in lieu of exchanging LLC Interests for newly issued shares of its Class A common stock, the Company will offer the other Continuing LLC Owners the right to have their respective LLC Interests redeemed in an amount up to such person’s pro rata share of the aggregate LLC Interests to be redeemed. The Company is not required to redeem any LLC Interests from Blueapple or any other Continuing LLC Owners in response to a sale notice from Blueapple if the Company elects to pursue, but is unable to complete, a public offering of shares of its Class A common stock. Continuing LLC Owners also hold certain registration rights pursuant to a registration rights agreement. MDP holds demand registration rights that require the Company to register shares of Class A common stock held by it, including any Class A common stock received upon its exchange of Class A common stock for its LLC Interests, or upon conversion of any shares of Preferred Stock held by MDP. All Continuing LLC Owners (other than Blueapple) hold customary piggyback registration rights, which includes the right to participate on a pro rata basis in any public offering the Company conducts in response to its receipt of a sale notice from Blueapple. Blueapple also has the right, in connection with any public offering the Company conducts (including any offering conducted as a result of an exercise by MDP of its registration rights), to request that the Company uses its commercially reasonable best efforts to pursue a public offering of shares of its Class A common stock and use the net proceeds therefrom to purchase a like amount of Blueapple’s LLC Intere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Operating lease liabilities, related party current</t>
        </is>
      </c>
      <c r="B2" s="4" t="n">
        <v>1100</v>
      </c>
      <c r="C2" s="4" t="n">
        <v>1200</v>
      </c>
    </row>
    <row r="3">
      <c r="A3" s="3" t="inlineStr">
        <is>
          <t>Tax receivable agreement, related party</t>
        </is>
      </c>
      <c r="B3" s="5" t="n">
        <v>164300</v>
      </c>
      <c r="C3" s="5" t="n">
        <v>141100</v>
      </c>
    </row>
    <row r="4">
      <c r="A4" s="3" t="inlineStr">
        <is>
          <t>Operating lease liabilities, related party non current</t>
        </is>
      </c>
      <c r="B4" s="4" t="n">
        <v>2200</v>
      </c>
      <c r="C4" s="4" t="n">
        <v>3200</v>
      </c>
    </row>
    <row r="5">
      <c r="A5" s="3" t="inlineStr">
        <is>
          <t>Redeemable preferred stock, par value (in dollars per share)</t>
        </is>
      </c>
      <c r="B5" s="7" t="n">
        <v>0.0001</v>
      </c>
      <c r="C5" s="7" t="n">
        <v>0.0001</v>
      </c>
    </row>
    <row r="6">
      <c r="A6" s="3" t="inlineStr">
        <is>
          <t>Redeemable preferred stock shares authorized (in shares)</t>
        </is>
      </c>
      <c r="B6" s="5" t="n">
        <v>152250</v>
      </c>
      <c r="C6" s="5" t="n">
        <v>0</v>
      </c>
    </row>
    <row r="7">
      <c r="A7" s="3" t="inlineStr">
        <is>
          <t>Redeemable preferred stock shares issued (in shares)</t>
        </is>
      </c>
      <c r="B7" s="5" t="n">
        <v>152250</v>
      </c>
      <c r="C7" s="5" t="n">
        <v>0</v>
      </c>
    </row>
    <row r="8">
      <c r="A8" s="3" t="inlineStr">
        <is>
          <t>Redeemable preferred stock shares outstanding (in shares)</t>
        </is>
      </c>
      <c r="B8" s="5" t="n">
        <v>152250</v>
      </c>
      <c r="C8" s="5" t="n">
        <v>0</v>
      </c>
    </row>
    <row r="9">
      <c r="A9" s="3" t="inlineStr">
        <is>
          <t>Redeemable preferred stock liquidation preference</t>
        </is>
      </c>
      <c r="B9" s="4" t="n">
        <v>158647</v>
      </c>
      <c r="C9" s="4" t="n">
        <v>0</v>
      </c>
    </row>
    <row r="10">
      <c r="A10" s="3" t="inlineStr">
        <is>
          <t>Class A Common Stock</t>
        </is>
      </c>
    </row>
    <row r="11">
      <c r="A11" s="6" t="inlineStr">
        <is>
          <t>Shareholders' equity (deficit):</t>
        </is>
      </c>
    </row>
    <row r="12">
      <c r="A12" s="3" t="inlineStr">
        <is>
          <t>Common stock, par value (in dollars per share)</t>
        </is>
      </c>
      <c r="B12" s="7" t="n">
        <v>0.0001</v>
      </c>
      <c r="C12" s="7" t="n">
        <v>0.0001</v>
      </c>
    </row>
    <row r="13">
      <c r="A13" s="3" t="inlineStr">
        <is>
          <t>Common stock shares authorized (in shares)</t>
        </is>
      </c>
      <c r="B13" s="5" t="n">
        <v>200000000</v>
      </c>
      <c r="C13" s="5" t="n">
        <v>200000000</v>
      </c>
    </row>
    <row r="14">
      <c r="A14" s="3" t="inlineStr">
        <is>
          <t>Common stock shares issued (in shares)</t>
        </is>
      </c>
      <c r="B14" s="5" t="n">
        <v>46401607</v>
      </c>
      <c r="C14" s="5" t="n">
        <v>41233954</v>
      </c>
    </row>
    <row r="15">
      <c r="A15" s="3" t="inlineStr">
        <is>
          <t>Common stock shares outstanding (in shares)</t>
        </is>
      </c>
      <c r="B15" s="5" t="n">
        <v>46401607</v>
      </c>
      <c r="C15" s="5" t="n">
        <v>41233954</v>
      </c>
    </row>
    <row r="16">
      <c r="A16" s="3" t="inlineStr">
        <is>
          <t>Class B Common Stock</t>
        </is>
      </c>
    </row>
    <row r="17">
      <c r="A17" s="6" t="inlineStr">
        <is>
          <t>Shareholders' equity (deficit):</t>
        </is>
      </c>
    </row>
    <row r="18">
      <c r="A18" s="3" t="inlineStr">
        <is>
          <t>Common stock, par value (in dollars per share)</t>
        </is>
      </c>
      <c r="B18" s="7" t="n">
        <v>0.0001</v>
      </c>
      <c r="C18" s="7" t="n">
        <v>0.0001</v>
      </c>
    </row>
    <row r="19">
      <c r="A19" s="3" t="inlineStr">
        <is>
          <t>Common stock shares authorized (in shares)</t>
        </is>
      </c>
      <c r="B19" s="5" t="n">
        <v>40000000</v>
      </c>
      <c r="C19" s="5" t="n">
        <v>40000000</v>
      </c>
    </row>
    <row r="20">
      <c r="A20" s="3" t="inlineStr">
        <is>
          <t>Common stock shares issued (in shares)</t>
        </is>
      </c>
      <c r="B20" s="5" t="n">
        <v>32163538</v>
      </c>
      <c r="C20" s="5" t="n">
        <v>34163538</v>
      </c>
    </row>
    <row r="21">
      <c r="A21" s="3" t="inlineStr">
        <is>
          <t>Common stock shares outstanding (in shares)</t>
        </is>
      </c>
      <c r="B21" s="5" t="n">
        <v>32163538</v>
      </c>
      <c r="C21" s="5" t="n">
        <v>34163538</v>
      </c>
    </row>
    <row r="22">
      <c r="A22" s="3" t="inlineStr">
        <is>
          <t>Class C Common Stock</t>
        </is>
      </c>
    </row>
    <row r="23">
      <c r="A23" s="6" t="inlineStr">
        <is>
          <t>Shareholders' equity (deficit):</t>
        </is>
      </c>
    </row>
    <row r="24">
      <c r="A24" s="3" t="inlineStr">
        <is>
          <t>Common stock, par value (in dollars per share)</t>
        </is>
      </c>
      <c r="B24" s="7" t="n">
        <v>0.0001</v>
      </c>
      <c r="C24" s="7" t="n">
        <v>0.0001</v>
      </c>
    </row>
    <row r="25">
      <c r="A25" s="3" t="inlineStr">
        <is>
          <t>Common stock shares authorized (in shares)</t>
        </is>
      </c>
      <c r="B25" s="5" t="n">
        <v>4000000</v>
      </c>
      <c r="C25" s="5" t="n">
        <v>4000000</v>
      </c>
    </row>
    <row r="26">
      <c r="A26" s="3" t="inlineStr">
        <is>
          <t>Common stock shares issued (in shares)</t>
        </is>
      </c>
      <c r="B26" s="5" t="n">
        <v>1720425</v>
      </c>
      <c r="C26" s="5" t="n">
        <v>2321955</v>
      </c>
    </row>
    <row r="27">
      <c r="A27" s="3" t="inlineStr">
        <is>
          <t>Common stock shares outstanding (in shares)</t>
        </is>
      </c>
      <c r="B27" s="5" t="n">
        <v>1720425</v>
      </c>
      <c r="C27" s="5" t="n">
        <v>2321955</v>
      </c>
    </row>
    <row r="28">
      <c r="A28" s="3" t="inlineStr">
        <is>
          <t>Class D Common Stock</t>
        </is>
      </c>
    </row>
    <row r="29">
      <c r="A29" s="6" t="inlineStr">
        <is>
          <t>Shareholders' equity (deficit):</t>
        </is>
      </c>
    </row>
    <row r="30">
      <c r="A30" s="3" t="inlineStr">
        <is>
          <t>Common stock, par value (in dollars per share)</t>
        </is>
      </c>
      <c r="B30" s="7" t="n">
        <v>0.0001</v>
      </c>
      <c r="C30" s="7" t="n">
        <v>0.0001</v>
      </c>
    </row>
    <row r="31">
      <c r="A31" s="3" t="inlineStr">
        <is>
          <t>Common stock shares authorized (in shares)</t>
        </is>
      </c>
      <c r="B31" s="5" t="n">
        <v>32000000</v>
      </c>
      <c r="C31" s="5" t="n">
        <v>32000000</v>
      </c>
    </row>
    <row r="32">
      <c r="A32" s="3" t="inlineStr">
        <is>
          <t>Common stock shares issued (in shares)</t>
        </is>
      </c>
      <c r="B32" s="5" t="n">
        <v>2390870</v>
      </c>
      <c r="C32" s="5" t="n">
        <v>4354978</v>
      </c>
    </row>
    <row r="33">
      <c r="A33" s="3" t="inlineStr">
        <is>
          <t>Common stock shares outstanding (in shares)</t>
        </is>
      </c>
      <c r="B33" s="5" t="n">
        <v>2390870</v>
      </c>
      <c r="C33" s="5" t="n">
        <v>4354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 Compensation Plans and Share-Based Compensation Awards</t>
        </is>
      </c>
      <c r="B1" s="2" t="inlineStr">
        <is>
          <t>12 Months Ended</t>
        </is>
      </c>
    </row>
    <row r="2">
      <c r="B2" s="2" t="inlineStr">
        <is>
          <t>Dec. 31, 2020</t>
        </is>
      </c>
    </row>
    <row r="3">
      <c r="A3" s="6" t="inlineStr">
        <is>
          <t>Stock Compensation Plans and Share-Based Compensation Awards</t>
        </is>
      </c>
    </row>
    <row r="4">
      <c r="A4" s="3" t="inlineStr">
        <is>
          <t>Stock Compensation Plans and Share-Based Compensation Awards</t>
        </is>
      </c>
      <c r="B4" s="3" t="inlineStr">
        <is>
          <t>(22) Stock Compensation Plans and Share-Based Compensation Awards The Company provides share-based compensation awards to its employees under the Amended and Restated 2018 Omnibus Incentive Stock Plan (the “Amended and Restated 2018 Plan”). The original 2018 Plan was adopted in conjunction with the Company’s IPO and became effective on May 22, 2018. In February 2020, the Company adopted the Amended and Restated 2018 Plan, which was approved by the Company’s stockholders at the Company’s 2020 annual meeting of stockholders held in June 2020. The Amended and Restated 2018 Plan amended and restated the 2018 Plan in its entirety and increased the number of shares of the Company’s Class A common stock available for grant and issuance under the 2018 Plan from 7,792,162 shares to 15,142,162 shares. The Amended and Restated 2018 Plan provides for accelerated vesting under certain conditions. ​ The following table summarizes share-based compensation expense, and the related income tax benefit recognized for share-based compensation awards. Share-based compensation expense is presented within selling, general, and administrative expenses within the consolidated statements of operations and comprehensive income (loss): ​ ​ ​ ​ ​ ​ ​ ​ ​ ​ ​ ​ Year Ended December 31, ​ ​ 2020 ​ 2019 ​ 2018 ​ ​ ​ ​ ​ ​ (In thousands) ​ ​ ​ Share-based compensation expense ​ $ 20,664 ​ $ 10,921 ​ $ 55,519 Income tax benefit ​ $ (3,406) ​ $ (987) ​ $ (3,347) ​ Class D awards ​ The Company modified the Class D awards in connection with the IPO whereby all vesting conditions were waived, including performance and service vesting conditions. On the modification date, the Company recorded share-based compensation expense based on the modification date fair value of $16.00 per share. As a result, share-based compensation expense of $42.8 million was recognized for the year ended December 31, 2018, which represented the vesting of all 2,672,666 awarded shares. Prior to the consummation of the IPO, no liquidity event was probable and as such no share-based compensation expense had previously been recognized for these awards. On the modification date there were 15 employees or former employees who held Class D awards. ​ Unit appreciation rights/Restricted stock awards ​ The Company assumed EVO, LLC’s obligations under the EVO, LLC Unit Appreciation Rights Plan (“UAR Plan”) and converted all of the outstanding UARs held by members of management and current and former employees at the consummation of the IPO to RSAs. In connection with the Company’s assumption of EVO, LLC’s obligation under the UAR Plan and the issuance of the RSAs, on the IPO date, the Company recorded share-based compensation expense based on the modification date fair value of the RSAs of $16.00 per share. The Company recognized share-based compensation expense related to RSAs of $0.1 million, $0.3 million, and $9.2 million, respectively, for the years ended December 31, 2020, 2019, and 2018. ​ A summary of RSAs activity is as follows (in thousands, except per share data): ​ ​ ​ ​ ​ ​ ​ ​ Number of RSAs ​ Weighted-average grant date fair value ​ ​ ​ ​ ​ ​ Balance at December 31, 2018 ​ 42 ​ $ 16.00 Granted ​ — ​ ​ — Vested ​ (32) ​ ​ 16.00 Forfeited ​ (2) ​ ​ 16.00 Balance at December 31, 2019 ​ 8 ​ $ 16.00 Granted ​ — ​ ​ — Vested ​ (4) ​ ​ 16.00 Forfeited ​ — ​ ​ — Balance at December 31, 2020 ​ 4 ​ $ 16.00 ​ As of December 31, 2020 and 2019, total unrecognized share-based compensation expense related to outstanding RSAs was less than $0.1 million. The total fair value of shares vested during the years ended December 31, 2020 and 2019, was $0.1 million and $0.5 million, respectively. ​ Restricted stock units ​ The Company recognized share-based compensation expense for RSUs granted of $ 8.5 December 31, 2020, 2019, and 2018. ​ A summary of RSUs activity is as follows (in thousands, except per share data): ​ ​ ​ ​ ​ ​ ​ ​ Number of RSUs ​ Weighted-average grant date fair value ​ ​ ​ ​ ​ ​ Balance at December 31, 2018 ​ 506 ​ $ 16.30 Granted ​ 550 ​ ​ 26.28 Vested ​ (140) ​ ​ 16.37 Forfeited ​ (40) ​ ​ 22.01 Balance at December 31, 2019 ​ 876 ​ $ 22.30 Granted ​ 624 ​ ​ 23.22 Vested ​ (258) ​ ​ 21.84 Forfeited ​ (93) ​ ​ 22.13 Balance at December 31, 2020 ​ 1,149 ​ $ 22.92 ​ As of December 31, 2020 and 2019, 19.6 ​ Stock options ​ The Company recognized share-based compensation expense for the stock options granted of $12.1 million, $5.8 million, and $2.1 million, respectively, for the years ended December 31, 2020, 2019, and 2018. ​ A summary of stock option activity is as follows (in thousands, except per share and term data): ​ ​ ​ ​ ​ ​ ​ ​ ​ ​ ​ ​ ​ ​ ​ ​ ​ Number of Options ​ Weighted-average grant date fair value ​ Weighted-average exercise price ​ Weighted-average remaining contractual term ​ Total Intrinsic Value ​ ​ ​ ​ ​ ​ ​ ​ ​ ​ ​ ​ ​ ​ ​ Balance at December 31, 2018 ​ 2,086 ​ $ 6.77 ​ $ 16.22 ​ ​ 9.41 ​ $ 17,631 Granted ​ 1,485 ​ ​ 9.46 ​ ​ 26.27 ​ ​ — ​ ​ — Forfeited ​ (140) ​ ​ 8.11 ​ ​ 20.99 ​ ​ — ​ ​ — Exercised ​ (62) ​ ​ 6.78 ​ ​ 16.25 ​ ​ — ​ ​ 785 Balance at December 31, 2019 ​ 3,369 ​ $ 7.90 ​ $ 20.46 ​ ​ 8.77 ​ $ 20,312 Granted ​ 2,469 ​ ​ 6.86 ​ ​ 20.87 ​ ​ — ​ ​ — Exercised ​ (405) ​ ​ 5.63 ​ ​ 15.18 ​ ​ — ​ ​ 4,864 Forfeited ​ (349) ​ ​ 7.61 ​ ​ 20.77 ​ ​ — ​ ​ — Balance at December 31, 2020 ​ 5,084 ​ $ 7.60 ​ $ 21.06 ​ ​ 8.36 ​ $ 30,405 ​ ​ ​ ​ ​ ​ ​ ​ ​ ​ ​ ​ ​ ​ ​ Exercisable at December 31, 2020 ​ 1,323 ​ $ 7.15 ​ $ 18.32 ​ ​ 7.86 ​ $ 11,522 ​ As of December 31, 2020 and 2019, total unrecognized share-based compensation expense related to unvested stock options was $ 21.3 vested ​ ​ ​ ​ ​ ​ ​ ​ ​ ​ ​ ​ ​ ​ ​ Year Ended December 31, ​ ​ 2020 ​ 2019 ​ ​ ​ ​ ​ ​ ​ ​ ​ ​ ​ ​ ​ Expected life (in years) ​ ​ 7.00 ​ ​ 7.00 Weighted-average risk-free interest rate ​ ​ 0.85% ​ ​ 2.44% Expected volatility ​ ​ 30.28% ​ ​ 29.04% Dividend yield ​ ​ 0.00% ​ ​ 0.00% Weighted-average fair value at grant date ​ $ 6.86 ​ $ 9.46 ​ The risk-free interest rate is based on the yield of a zero coupon United States Treasury security with a maturity equal to the expected life of the stock option from the date of the grant. The assumption for expected volatility is based on the historical volatility of a peer group of market participants as the Company has limited historical volatility. It is the Company’s intent to retain all profits for the operations of the business for the foreseeable future, as such the dividend yield assumption is zero. The Company applies the simplified method in determining the expected life of the stock options as the Company has limited historical basis upon which to determine historical exercise periods. The Company’s assumption of the expected life is determined based on the general grant vesting period plus half of the remaining life through expiration. All stock options exercised will be settled in Class A common stoc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6" t="inlineStr">
        <is>
          <t>Employee Benefit Plans</t>
        </is>
      </c>
    </row>
    <row r="4">
      <c r="A4" s="3" t="inlineStr">
        <is>
          <t>Employee Benefit Plans</t>
        </is>
      </c>
      <c r="B4" s="3" t="inlineStr">
        <is>
          <t>​ (23) Employee Benefit Plans The Company maintains retirement plans for employees in various countries where the Company maintains an office. Each plan is subject to allowable contributions and limitations based on local country laws and regulations covering retirement plans. In each location and plan, the Company, at its discretion, may contribute to the plan and, depending on location, the Company may match a percentage of the employee contributions. The Company’s contributions are vested over time, at different rates depending on location. The Company recognized a contribution expense of $ 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 - Condensed Financial Information of Parent Company</t>
        </is>
      </c>
      <c r="B1" s="2" t="inlineStr">
        <is>
          <t>12 Months Ended</t>
        </is>
      </c>
    </row>
    <row r="2">
      <c r="B2" s="2" t="inlineStr">
        <is>
          <t>Dec. 31, 2020</t>
        </is>
      </c>
    </row>
    <row r="3">
      <c r="A3" s="6" t="inlineStr">
        <is>
          <t>Schedule I</t>
        </is>
      </c>
    </row>
    <row r="4">
      <c r="A4" s="3" t="inlineStr">
        <is>
          <t>Schedule I - Condensed Financial Information of Parent Company</t>
        </is>
      </c>
      <c r="B4" s="3" t="inlineStr">
        <is>
          <t>​ ​ ​ ​ ​ ​ ​ ​ ​ ​ December 31, ​ December 31, ​ 2020 2019 Assets ​ ​ ​ ​ ​ ​ Due from related parties ​ $ 119 ​ $ 1,518 Other current assets ​ ​ 75 ​ ​ 75 Total current assets ​ ​ 194 ​ ​ 1,593 Deferred tax asset, net ​ ​ 227,914 ​ ​ 197,822 Other ​ ​ 31 ​ ​ 106 Total assets ​ $ 228,139 ​ $ 199,521 ​ ​ ​ ​ ​ ​ ​ Liabilities and Shareholders' Deficit ​ ​ ​ ​ ​ ​ Accrued expenses ​ $ 417 ​ $ 1,817 Total current liabilities ​ ​ 417 ​ ​ 1,817 Tax receivable agreement obligations, inclusive of related party liability of $164.3 million and $141.1 million at December 31, 2020 and 2019, respectively. ​ ​ 173,890 ​ ​ 150,274 Net deficit in investment in a subsidiary ​ ​ 573,839 ​ ​ 636,623 Other long-term liabilities ​ ​ 31 ​ ​ 106 Total liabilities ​ 748,177 ​ 788,820 ​ ​ ​ ​ ​ ​ ​ Redeemable preferred stock (par value, $0.0001 per share), Authorized, Issued and Outstanding – 152,250 and 0 shares at December 31, 2020 and December 31, 2019 , respectively. Liquidation preference: $158,647 and $0 at December 31, 2020 and December 31, 2019, respectively ​ ​ 154,118 ​ ​ — Shareholders' deficit: ​ ​ ​ ​ ​ ​ Class A common stock (par value, $0.0001 per share), Authorized - 200,000,000 shares, Issued and Outstanding - 46,401,607 and 41,233,954 shares at December 31, 2020 and 2019, respectively ​ 5 ​ 4 Class B common stock (par value, $0.0001 per share), Authorized - 40,000,000 shares, Issued and Outstanding - 32,163,538 and 34,163,538 shares at December 31, 2020 and 2019, respectively ​ 3 ​ 3 Class C common stock (par value, $0.0001 per share), Authorized - 4,000,000 shares, Issued and Outstanding - 1,720,425 and 2,321,955 shares at December 31, 2020 and 2019, respectively ​ — ​ — Class D common stock (par value, $0.0001 per share), Authorized - 32,000,000 shares, Issued and Outstanding - 2,390,870 and 4,354,978 shares at December 31, 2020 and 2019, respectively ​ ​ — ​ — Additional paid-in capital ​ — ​ — Accumulated deficit ​ (675,209) ​ (587,358) Accumulated other comprehensive income (loss) ​ ​ 1,045 ​ (1,948) Total deficit ​ ​ (674,156) ​ ​ (589,299) Total liabilities, redeemable preferred stock, and shareholders' deficit ​ $ 228,139 ​ $ 199,521 ​ See accompanying notes to condensed financial statements . ​ ​ ​ ​ ​ ​ ​ ​ ​ ​ ​ ​ Year Ended December 31, ​ ​ 2020 ​ 2019 ​ 2018 Net revenue ​ $ — ​ $ — ​ $ — Operating expenses: ​ ​ ​ ​ ​ ​ ​ ​ ​ Selling, general and administrative ​ 6,473 ​ 6,903 ​ 8,107 Loss from operations ​ (6,473) ​ (6,903) ​ (8,107) Other income (expense): ​ ​ ​ ​ ​ ​ ​ ​ ​ Loss from investment in unconsolidated investee ​ (9,610) ​ (12,180) ​ (45,060) Dividend income ​ ​ 6,528 ​ ​ — ​ ​ — Other income ​ 8,255 ​ 8,362 ​ 7,095 Total other income (expense) ​ 5,173 ​ (3,818) ​ (37,965) Loss before income taxes ​ (1,300) ​ (10,721) ​ (46,072) Income tax (expense) benefit ​ (376) ​ 616 ​ 6,709 Net loss ​ ​ (1,676) ​ ​ (10,105) ​ ​ (39,363) Net loss attributable to EVO Payments, Inc. ​ $ (1,676) ​ $ (10,105) ​ $ (14,712) ​ ​ ​ ​ ​ ​ ​ ​ ​ ​ Comprehensive income (loss): ​ ​ ​ ​ ​ ​ ​ ​ ​ Net loss ​ $ (1,676) ​ $ (10,105) ​ $ (39,363) Change in fair value of interest rate swap, net of tax (1) ​ (197) ​ — ​ — Unrealized gain (loss) on foreign currency translation adjustment, net of tax (2) ​ ​ 3,190 ​ ​ 808 ​ ​ (8,658) Other comprehensive income (loss) ​ 2,993 ​ 808 ​ (8,658) Comprehensive income (loss) ​ ​ 1,317 ​ ​ (9,297) ​ ​ (48,021) Comprehensive income (loss) attributable to EVO Payments, Inc. ​ $ 1,317 ​ $ (9,297) ​ $ (17,026) ​ (1) Net of tax benefit of $0.1 million for the year ended December 31, 2020. (2) Net of tax (expense) benefit of $ (2.5) million, $(0.2) million, and $0.7 million for the years ended December 31, 2020, 2019, and 2018, respectively. See accompanying notes to condensed financial statements. ​ ​ ​ ​ ​ ​ ​ ​ ​ ​ ​ ​ ​ Year Ended December 31, ​ 2020 ​ 2019 ​ 2018 ​ ​ ​ ​ ​ ​ ​ ​ ​ ​ Cash flows from operating activities: ​ ​ ​ ​ ​ ​ ​ ​ ​ Net cash provided by operating activities ​ $ — $ — $ — Cash flows from investing activities: ​ Investment in unconsolidated investee ​ ​ (152,390) ​ ​ (18,175) ​ ​ (225,672) Net cash used in investing activities ​ (152,390) (18,175) (225,672) Cash flows from financing activities: ​ IPO Proceeds, net of underwriter fees ​ — — 231,500 Secondary offering proceeds ​ 115,538 381,619 190,894 Purchase of LLC Interests, Class B and Class D common stock in connection with the secondary offerings ​ ​ (115,538) ​ ​ (362,635) ​ ​ (165,927) Proceeds from exercise of common stock options ​ ​ 6,145 ​ ​ 1,010 ​ ​ — Proceeds from issuance of redeemable preferred stock ​ ​ 149,250 ​ ​ — ​ ​ — Redeemable preferred stock issuance costs ​ ​ (1,660) ​ ​ — ​ ​ — Repurchases of shares to satisfy minimum tax withholding ​ (1,345) (1,819) (795) Net cash provided by financing activities ​ 152,390 18,175 255,672 Effect of exchange rate changes on cash and cash equivalents ​ — — — Net increase in cash and cash equivalents ​ — — — Cash and cash equivalents, beginning of year ​ — — — Cash and cash equivalents, end of year ​ $ — $ — $ — ​ See accompanying notes to condensed financial statements. (1) Basis of Presentation EVO Payments, Inc. (“EVO, Inc.”) is a Delaware corporation whose value is driven by its ownership of approximately 56.1% of the membership interests of EVO, LLC as of December 31, 2020. EVO, Inc. was incorporated on April 20, 2017 for the purpose of completing the Reorganization Transactions, in order to consummate the IPO, and to carry on the business of EVO, LLC. The accompanying condensed parent company-only financial statements are required in accordance with Rule 5-04 of Regulation S-X. These condensed financial statements have been presented on a standalone basis for EVO Payments, Inc. The condensed financial statements of EVO, Inc. reflect the historical results of operations and the financial position of EVO, Inc., commencing on May 23, 2018. Prior to May 23, 2018, the condensed financial statements included herein represent the financial statements of EVO, LLC on a standalone basis. ​ EVO, Inc. is a holding company that does not conduct any business operations of its own and therefore its assets consist primarily of investments in subsidiaries. In the ordinary course of business, EVO, Inc. will incur certain expenses which are paid on behalf of EVO, Inc. by EVO, LLC and recognized as guaranteed payments in other income. Additionally, EVO, Inc. anticipates the settlement of certain future tax liabilities will require future distributions from EVO, LLC. EVO, Inc. may not be able to access cash generated by its subsidiaries in order to fulfill cash commitments or to pay cash dividends on its common stock. The amounts available to EVO, Inc. to fulfill cash commitments or to pay cash dividends are also subject to the covenants and distribution restrictions in its subsidiaries’ loan agreements. For a discussion on the tax receivable agreements, see Note 5, “Tax Receivable Agreement,” in the notes to the accompanying consolidated financial statements. Net loss attributable to EVO Payments, Inc. and comprehensive income (loss) attributable to EVO Payments, Inc. represent the amount of loss and comprehensive income (loss) attributable to EVO, Inc. exclusive of losses incurred prior to the Reorganization Transactions, which is allocable to EVO, LLC and, therefore, the members of EVO, LLC. This loss has been excluded from net loss attributable to EVO Payments, Inc. as EVO, Inc. was not a member of EVO, LLC prior to the Reorganization Transactions. ​ For the purposes of this condensed financial information, EVO, Inc.’s investment in its consolidated subsidiary is presented under the equity method of accounting. Under the equity method, investment in its subsidiary is stated at cost plus contributions and equity in undistributed income (loss) of subsidiary less distributions received. As of December 31, 2020 and 2019, EVO, Inc.’s investment in EVO, LLC was in a net deficit due to the accumulation of net losses to date, therefore it is presented as a liability on the condensed balance sheet. EVO, Inc.’s financial statements should be read in conjunction with the Company's consolidated financial statements appearing in this Annual Report on Form 10-K. ​ (2) Distributions There were no distributions made to EVO, Inc. from EVO, LLC or its subsidiaries, for the years ended December 31, 2020, 2019, and 2018. ​ (3) Long-term debt and credit facilities As of December 31, 2020 and 2019, EVO, Inc. held no debt. Certain subsidiaries of the Company are subject to debt agreements. The subsidiaries’ long-term debt, including accrued interest, consists of the following: ​ ​ ​ ​ ​ ​ ​ ​ ​ ​ 2020 2019 ​ ​ (In thousands) Subsidiary debt: ​ ​ ​ ​ ​ First lien term loan ​ $ 591,169 $ 650,891 First lien revolver ​ — ​ 60,987 Deferred financing costs ​ (7,379) ​ (9,965) Total subsidiary debt ​ $ 583,790 $ 701,913 ​ ​ ​ ​ ​ ​ ​ Settlement lines of credit ​ $ 13,718 ​ $ 33,103 ​ For further discussion on the nature and terms of these agreements and details regarding restricted net assets, refer to Note 13, “Long-Term Debt and Lines of Credit,” to the Company’s consolidated financial statements. ​ (4) Redeemable Preferred Stock For further discussion on the issuance of preferred stock, refer to Note 16, “Redeemable Preferred Stock,” to the Company’s consolidated financial statements. ​ (5) Commitments and Contingencies For a discussion of commitments and contingencies, see Note 19, “Commitments and Contingencies,” to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0</t>
        </is>
      </c>
    </row>
    <row r="3">
      <c r="A3" s="6" t="inlineStr">
        <is>
          <t>SCHEDULE II Valuation and Qualifying Accounts</t>
        </is>
      </c>
    </row>
    <row r="4">
      <c r="A4" s="3" t="inlineStr">
        <is>
          <t>SCHEDULE II Valuation and Qualifying Accounts</t>
        </is>
      </c>
      <c r="B4" s="3" t="inlineStr">
        <is>
          <t>Valuation and Qualifying Accounts (In thousands) ​ ​ ​ ​ ​ ​ ​ ​ ​ ​ ​ ​ ​ ​ Balance at ​ Additions: ​ ​ ​ Balance at ​ ​ Beginning of ​ Charged to Costs ​ ​ ​ End of Description ​ Period ​ and Expenses ​ Deductions (1) ​ Period ​ ​ ​ ​ ​ ​ ​ ​ ​ ​ ​ ​ ​ Allowance for doubtful accounts ​ ​ ​ ​ ​ ​ ​ ​ ​ ​ ​ ​ Year ended December 31, 2020 ​ $ 3,736 ​ $ 935 ​ $ (231) ​ $ 4,440 Year ended December 31, 2019 ​ ​ 380 ​ ​ 3,926 ​ ​ (570) ​ ​ 3,736 Year ended December 31, 2018 ​ ​ — ​ ​ 2,169 ​ ​ (1,789) ​ ​ 380 ​ ​ ​ ​ ​ ​ ​ ​ ​ ​ ​ ​ ​ Deferred income tax asset valuation allowance ​ ​ ​ ​ ​ ​ ​ ​ ​ ​ ​ ​ Year ended December 31, 2020 ​ $ 8,152 ​ $ 1,097 ​ $ (4,159) ​ $ 5,090 Year ended December 31, 2019 ​ ​ 21,379 ​ ​ 4,035 ​ ​ (17,262) ​ ​ 8,152 Year ended December 31, 2018 ​ ​ 15,934 ​ ​ 5,643 ​ ​ (198) ​ ​ 21,379 ​ ​ ​ ​ ​ ​ ​ ​ ​ ​ ​ ​ ​ (1) Includes accounts receivable written off, the write-off or write-down of valuation allowances, and translation adjust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6" t="inlineStr">
        <is>
          <t>Description of Business and Summary of Significant Accounting Policies</t>
        </is>
      </c>
    </row>
    <row r="4">
      <c r="A4" s="3" t="inlineStr">
        <is>
          <t>Basis of Presentation and Use of Estimates</t>
        </is>
      </c>
      <c r="B4" s="3" t="inlineStr">
        <is>
          <t>(b) Basis of Presentation and Use of Estimates The preparation of the consolidated financial statements in conformity with generally accepted accounting principles in the United States (“U.S. GAAP”) requires management to make certain estimates and assumptions that affect the reported assets and liabilities, as of the date of the consolidated financial statements, and the reported amounts of revenue and expenses during the period. Actual results could differ from those estimates. Estimates used for accounting purposes include, but are not limited to, valuation of redeemable non-controlling interests (“RNCI”), evaluation of realizability of deferred tax assets, determination of liabilities under the tax receivable agreement, determination of liabilities and corresponding right-of-use assets arising from lease agreements, determination of assets or liabilities arising from derivative transactions, determination of fair value of share-based compensation, establishment of severance liabilities, establishment of allowance for doubtful accounts, and assessment of recoverability of goodwill and intangible assets.</t>
        </is>
      </c>
    </row>
    <row r="5">
      <c r="A5" s="3" t="inlineStr">
        <is>
          <t>Principles of Consolidation</t>
        </is>
      </c>
      <c r="B5" s="3" t="inlineStr">
        <is>
          <t>(c) Principles of Consolidation The accompanying consolidated financial statements include the accounts of the Company. As a sole managing member of EVO, LLC, the Company exerts control over the Group. In accordance with ASC 810, Consolidation</t>
        </is>
      </c>
    </row>
    <row r="6">
      <c r="A6" s="3" t="inlineStr">
        <is>
          <t>Cash and Cash Equivalents, Restricted Cash, Settlement Related Cash and Merchant Reserves</t>
        </is>
      </c>
      <c r="B6" s="3" t="inlineStr">
        <is>
          <t>(d) Cash and Cash Equivalents, Restricted Cash, Settlement Related Cash and Merchant Reserves Cash and cash equivalents include all cash balances and highly liquid securities with original maturities of three months or less. Cash balances often exceed federally insured limits; however, concentration of credit risk is limited due to the payment of funds on the same day or the day following receipt in satisfaction of the settlement process. Included in cash and cash equivalents are settlement-related cash and merchant reserves. ​ Restricted cash represents funds held as a liquidity reserve at our Chilean subsidiary, as required by local regulations. ​ Settlement-related cash represents funds that the Company holds when the incoming amount from the card networks precedes the funding obligation to the merchant. Settlement-related cash balances are not restricted, however these funds are generally paid out in satisfaction of settlement processing obligations and therefore are not available for general purposes. As of December 31, 2020 and 2019, settlement-related cash balances were $163.5 million and $178.8 million, respectively. ​ Merchant reserves represent funds collected from the Company’s merchants that serve as collateral to minimize contingent liabilities associated with any losses that may occur under the respective merchant agreements. While this cash is not restricted in its use, the Company believes that maintaining merchant reserves to collateralize merchant losses strengthens its fiduciary standings with its card network sponsors (“Member Banks”) and is in accordance with the guidelines set by the card networks. As of December 31, 2020 and 2019, merchant reserves were $109.9 million and $85.8 million, respectively. ​ The following table provides a reconciliation of cash, cash equivalents, and restricted cash reported in the consolidated balance sheets to the total amount shown in the consolidated statements of cash flows: ​ ​ ​ ​ ​ ​ ​ ​ December 31, ​ December 31, ​ 2020 2019 ​ (In thousands) Cash and cash equivalents $ 418,439 $ 304,089 Restricted cash included in other assets 100 — Total cash, cash equivalents, and restricted cash shown in the consolidated statements of cash flows $ 418,539 $ 304,089 ​</t>
        </is>
      </c>
    </row>
    <row r="7">
      <c r="A7" s="3" t="inlineStr">
        <is>
          <t>Accounts Receivable and Other Receivables</t>
        </is>
      </c>
      <c r="B7" s="3" t="inlineStr">
        <is>
          <t>(e) Accounts Receivable and Other Receivables Accounts receivable include amounts due from independent sales organizations (“ISO”) and merchants related to the transaction processing services and sale of point-of-sale (“POS”) equipment and peripherals. Other receivables include advances to merchants, amounts of foreign value-added taxes to be recovered through regular business operations, and other amounts due to the Company. ​ Receivable balances are stated net of allowance for doubtful accounts. The Company periodically evaluates its receivables for collectability. The Company analyzes historical losses, the financial position of its customers and known or expected trends when estimating the allowance for doubtful accounts. As of December 31, 20 20 ​</t>
        </is>
      </c>
    </row>
    <row r="8">
      <c r="A8" s="3" t="inlineStr">
        <is>
          <t>Inventory</t>
        </is>
      </c>
      <c r="B8" s="3" t="inlineStr">
        <is>
          <t>(f) Inventory Inventory consists primarily of electronic POS terminals and prepaid mobile phone cards and is stated at the lower of cost or net realizable value. Cost is determined based on the first-in, first-out (“FIFO”) method.</t>
        </is>
      </c>
    </row>
    <row r="9">
      <c r="A9" s="3" t="inlineStr">
        <is>
          <t>Earnings Per Share</t>
        </is>
      </c>
      <c r="B9" s="3" t="inlineStr">
        <is>
          <t>(g) Earnings Per Share Basic earnings per share of Class A common stock is calculated pursuant to the two-class method as a result of the issuance of 152,250 shares of Series A Convertible Preferred Stock (the “Preferred Stock”) on April 21, 2020. The Preferred Stock is considered a participating security because the holders of Preferred Stock are entitled, on an as-converted basis, to participate in and receive any dividends declared or paid on the Class A common stock, and no dividends may be paid to holders of Class A common stock unless full participating dividends are concurrently paid to holders of Preferred Stock. The two-class method is an earnings allocation formula that determines earnings per share for common stock and participating securities according to dividend and participation rights in undistributed earnings. Under this method, all earnings, distributed and undistributed, are allocated to common stock and participating securities based on their respective rights to receive dividends. The Preferred Stock is not included in the computation of basic earnings per share in periods in which the Company reports a net loss, as the Preferred Stock holders are not contractually obligated to share in the net losses. However, the cumulative dividends that accrete on the Preferred Stock for the period reduce the net income or increase the net loss allocated to common stockholders. Earnings per share is not separately presented for Class B common stock, Class C common stock, and Class D common stock since they have no economic rights to the earnings of the Company. ​ Diluted earnings per share of Class A common stock is calculated using the more dilutive of the (a) treasury stock method and as-converted method or (b) the two-class method. Class B common stock is not considered when calculating diluted earnings per share as this class of common stock may not convert to Class A common stock. Class C common stock and Class D common stock are considered in the calculation of diluted earnings per share on an if-converted basis as these classes, together with the related LLC Interests, have exchange rights that could result in additional shares of Class A common stock being issued. Potentially dilutive shares issuable upon conversion of the Preferred Stock are considered in the calculation of diluted earnings per share on an if-converted basis. All other potentially dilutive securities are determined based on the treasury stock method. Refer to Note 4, “Earnings Per Share,” for further information.</t>
        </is>
      </c>
    </row>
    <row r="10">
      <c r="A10" s="3" t="inlineStr">
        <is>
          <t>Settlement Processing Assets and Obligations</t>
        </is>
      </c>
      <c r="B10" s="3" t="inlineStr">
        <is>
          <t>(h) Settlement Processing Assets and Obligations Settlement processing assets and obligations represent intermediary balances arising in our settlement process. Refer to Note 3, “Settlement Processing Assets and Obligations, ”</t>
        </is>
      </c>
    </row>
    <row r="11">
      <c r="A11" s="3" t="inlineStr">
        <is>
          <t>Equipment and Improvements</t>
        </is>
      </c>
      <c r="B11" s="3" t="inlineStr">
        <is>
          <t>(i) Equipment and Improvements Equipment and improvements are stated at cost less accumulated depreciation. Card processing equipment, office equipment, computer software, and furniture and fixtures are depreciated over their respective estimated useful lives on a straight-line basis. Leasehold improvements are depreciated over the lesser of the estimated useful life of the asset or the lease term. Maintenance and repairs, which do not extend the useful life of the respective assets, are recognized as expense when incurred. Refer to Note 8, “Equipment and Improvements,” for further information.</t>
        </is>
      </c>
    </row>
    <row r="12">
      <c r="A12" s="3" t="inlineStr">
        <is>
          <t>Deferred Financing Costs</t>
        </is>
      </c>
      <c r="B12" s="3" t="inlineStr">
        <is>
          <t>(j) Deferred Financing Costs The costs associated with obtaining debt financing are capitalized and amortized over the term of the related debt. Such costs are presented as a reduction of the long-term debt.</t>
        </is>
      </c>
    </row>
    <row r="13">
      <c r="A13" s="3" t="inlineStr">
        <is>
          <t>Goodwill and Intangible Assets</t>
        </is>
      </c>
      <c r="B13" s="3" t="inlineStr">
        <is>
          <t>(k) Goodwill and Intangible Assets The Company regularly evaluates whether events and circumstances have occurred that indicate the carrying amounts of goodwill and other intangible assets may not be recoverable. Goodwill represents the excess of the consideration transferred over the fair value of identifiable net assets acquired through business combinations. The Company evaluates its goodwill for impairment annually as of October 1, or more frequently, if an event occurs or circumstances change that indicate the fair value of a reporting unit might be below its carrying amount. Our reporting units are consistent with our segments: the Americas and Europe. ASC 350, Intangibles - Goodwill and Other, allows the Company to conduct a qualitative assessment to determine whether it is necessary to perform a quantitative goodwill impairment test. As of October 1, 2020, the Company utilized the quantitative approach to test goodwill for impairment by comparing the estimated fair value of the reporting units to the related carrying value. The fair value of the reporting units was estimated using a combination of discounted cash flow method, which is derived from the present value of future cash flows discounted at a risk-adjusted weighted-average cost of capital, and guideline public companies method, which is derived from revenue and earnings multiples of comparable companies. As of the date of the 2020 impairment test, the fair values of the Americas and Europe reporting units substantially exceeded their carrying values. There were no events or changes in the circumstances since the date of the Company’s annual impairment test that would have required a reassessment of the results as of December 31, 2020. As of October 1, 2019, the Company performed a qualitative assessment to evaluate the goodwill for indicators of impairment. A qualitative assessment includes consideration of macroeconomic conditions, industry and market considerations, changes in certain costs, overall financial performance of each reporting unit, and other relevant entity-specific events. In performing its qualitative assessment, the Company considered the results of its quantitative impairment test performed in 2017 and the financial performance of the reporting units during 2019 and 2018. Based upon such assessment, the Company determined that it was more likely than not that the fair values of these reporting units exceeded their carrying amounts as of the date of the impairment test. There were no events or changes in the circumstances since the date of the Company’s annual impairment test that would have required a reassessment of the results as of December 31, 2019. Finite-lived assets include merchant contract portfolios and customer relationships, marketing alliance agreements, trademarks, internally developed and acquired software, and non-competition agreements, and are stated net of accumulated amortization and impairment charges and foreign currency translation adjustments. Merchant contract portfolios and customer relationships consist of merchant or customer contracts acquired from third parties that will generate revenue for the Company. The useful lives of these assets are determined using forecasted cash flows, which are based on, among other factors, the estimates of revenue, expenses, and attrition associated with the underlying portfolio of merchant or customer accounts. The useful lives are determined based upon the period of time over which a significant portion of the economic value of such assets is expected to be realized. The useful life of merchant contract portfolios and customer relationships ranges from 5 to 19 years . Amortization of these assets is recognized under an accelerated method, which approximates the expected distribution of the portfolios’ forecasted cash flows. Marketing alliance agreements are amortized on a straight-line basis over the term of the agreements, which range from 5 to 21 years . Trademarks are amortized on a straight-line basis over the period of time during which a significant portion of the economic value of such assets is expected to be realized, which ranges from 2 to 20 years . Internally developed and acquired software is amortized on a straight-line basis over the estimated useful lives, which range from 3 to 10 years . The estimated useful lives of the software are based on various factors, including obsolescence, technology, competition, and other economic factors. The costs related to the internally developed software are capitalized during the developmental phase of a project, and amortization commences when the software is placed into use by the Company. The costs incurred during the preliminary project stage are expensed as incurred. Non-competition agreements are amortized on a straight-line basis over the term of the agreement, which ranges from 3 to 4 years . When factors indicate that a long-lived asset should be assessed for impairment, the Company evaluates whether the carrying value of the asset will be recovered through the future undiscounted cash flows from the ongoing use of the asset, and if applicable, its eventual disposition. When the carrying value exceeds its fair value, an impairment loss is recognized in an amount equal to the difference. Refer to Note 9, “Goodwill and Intangible Assets,” for further information.</t>
        </is>
      </c>
    </row>
    <row r="14">
      <c r="A14" s="3" t="inlineStr">
        <is>
          <t>Derivatives</t>
        </is>
      </c>
      <c r="B14" s="3" t="inlineStr">
        <is>
          <t>(l) Derivatives The Company recognizes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earnings effect of the hedged forecasted transactions in a cash flow hedge. ​ The Company entered into an interest rate swap to manage a portion of the exposure to the fluctuations in the London Interbank Offered Rate (“LIBOR”) interest rates associated with the Company’s variable-rate term loan. The Company designated the interest rate swap as a cash flow hedge involving the receipt of variable amounts from a counterparty in exchange for the Company making fixed-rate payments over the life of the agreement without exchange of the underlying notional amount. The Company also formally evaluates, both at the inception of the hedge and quarterly, whether the interest rate swap is highly effective in offsetting changes in cash flows of the related underlying exposure. ​ Changes in the fair value of a derivative that is designated as, and meets all the required criteria for, a cash flow hedge are recorded in accumulated other comprehensive income (loss) and reclassified into earnings as the underlying hedged item affects earnings. ​ Refer to Note 14, “Derivatives,” and Note 18, “Fair Value,” for further information on the interest rate swap.</t>
        </is>
      </c>
    </row>
    <row r="15">
      <c r="A15" s="3" t="inlineStr">
        <is>
          <t>Revenue Recognition</t>
        </is>
      </c>
      <c r="B15" s="3" t="inlineStr">
        <is>
          <t>(m) Revenue Recognition The Company adopted Accounting Standards Update (“ASU”) 2014-09, Revenue From Contracts With Customers The Company primarily earns revenue from payment processing services. The payment processing services involve capturing, routing, and clearing transactions through the applicable payment network. The Company obtains authorization for each transaction and requests funds settlement from the card issuing financial institution through the payment network. In addition, the Company also earns revenue from the sale and rental of electronic POS equipment. The Company’s revenue consists primarily of transaction-based fees that are made up of a significant volume of low-dollar transactions, sourced from multiple systems, platforms, and applications. The payment processing is highly automated, and is based on contractual terms with merchants. Because of the nature of payment processing services, the Company relies on automated systems to process and record the revenue transactions. Netting against the revenue is commissions for referral partners and third party processing and assessment costs The Company’s core performance obligation is to provide continuous access to the Company’s processing services in order to be able to process as many transactions as its customers require on a daily basis over the contract term, as the timing and quantity of transactions to be processed is not determinable. Under a stand-ready obligation, the Company’s performance is defined by each time increment rather than by the underlying activities satisfied over time based on days elapsed. Because the service of standing ready is substantially the same each day, and has the same pattern of transfer to the customer, the Company has determined that its stand-ready performance obligation comprises a series of distinct days of service. The Company’s contractual agreements outline the pricing related to payment processing services and pricing related to the sale or rental of POS equipment. Given the nature of the promise to stand ready to provide payment processing services and the fees which are based on unknown quantities of services to be performed over the contract term, the consideration related to the payment processing services is determined to be variable consideration. The variable consideration is usage-based and the variability is satisfied each day the services are provided to the customer. The Company allocates variable fees to the distinct day of service to which it relates, considering the services performed each day in order to allocate the appropriate amount of total fees to that day. Therefore, the Company recognizes revenue for payment processing services over time on a daily basis based on the services performed on that day. Revenue from the sale of POS equipment is recognized at a point in time when the POS equipment is shipped and title passes to the customer. Revenue recognized at a point in time is not material. Revenue from the rental of electronic POS equipment is recognized over time. ASC 606 requires disclosure of the aggregate amount of the transaction price allocated to unsatisfied performance obligations; however, as permitted by the standard, the Company has elected to exclude from this disclosure any contracts with an original duration of one year or less and any variable consideration that meets specified criteria. As discussed above, the Company’s core performance obligation is a stand-ready obligation comprised of a series of distinct days of service, and revenue related to this performance obligation is generally billed and recognized as the services are performed. The variable consideration allocated to this performance obligation meets the specified criteria for disclosure exclusion. The aggregate fixed consideration portion of customer contracts with an initial contract duration greater than one year is not material. The Company follows the requirements of ASC 606-10, Principal Agent Considerations For payment processing services, the determination of gross versus net recognition for interchange, card network fees, commissions, and other fees depends on whether the Company controls the good or service before it is transferred to the merchant or whether the Company is acting as an agent of a third party. The Company frequently enters into agreements with third parties under which the third party engages the Company to provide payment processing services to all of their customers. Under these agreements the third party acts as supplier of products or services by achieving most of the shared risks and rewards of customer contracts and the Company passes the third party’s share of merchant receipts to them as commissions. The Company incurs interchange and card network fees from the card issuers and payment networks respectively, and does not have the ability to direct the use of or receive the benefits from the services provided by the card issuers or the payment networks. The Company has no discretion over which card issuing bank will be used to process a transaction and is unable to direct the activity of the merchant to another card issuing bank. Interchange and card network rates are pre-established by the card networks, and the Company has no latitude in determining these fees. Therefore, the Company is acting as an agent with respect to these services. Revenue generated from payment processing is presented net of interchange, card network fees, and commissions. Commissions payable to referral and reseller partners are recognized as incurred. The Company does not capitalize costs to obtain contracts with customers or costs incurred to fulfill contracts with customers as such amounts are not material.</t>
        </is>
      </c>
    </row>
    <row r="16">
      <c r="A16" s="3" t="inlineStr">
        <is>
          <t>Share-Based Compensation</t>
        </is>
      </c>
      <c r="B16" s="3" t="inlineStr">
        <is>
          <t xml:space="preserve"> (n) Share-Based Compensation The Company accounts for share-based compensation in accordance with ASC 718, Compensation: Stock Compensation </t>
        </is>
      </c>
    </row>
    <row r="17">
      <c r="A17" s="3" t="inlineStr">
        <is>
          <t>Income Taxes</t>
        </is>
      </c>
      <c r="B17" s="3" t="inlineStr">
        <is>
          <t>(o) Income Taxes Subsequent to consummation of the Reorganization Transactions and the IPO, the Company is subject to United States federal, state and local income taxes. The Company's subsidiaries are subject to income taxes in the respective jurisdictions in which they operate. Prior to the consummation of the Reorganization Transactions and the IPO, provision for United States federal, state, and local income tax was not material, as EVO, LLC is a limited liability company and is treated as a pass-through entity for United States federal, state, and local income tax purposes. ​ EVO, LLC’s domestic or foreign subsidiary’s income tax filings are periodically audited by the local tax authorities. EVO, LLC’s open tax years by major taxing jurisdictions are as follows: ​ ​ ​ ​ ​ ​ Jurisdiction ​ ​ Years United States ​ ​ ​ 2017-2020 Mexico ​ ​ ​ 2015-2020 Poland ​ ​ ​ 2015-2020 ​ Deferred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jurisdictional tax rates in effect for the year in which the differences are expected to reverse. The effect of a change in tax rates is recognized in the consolidated statements of operations and comprehensive income (loss) in the period that includes the enactment date. The Company recognizes deferred tax assets to the extent that it is expected that these assets are more likely than not to be realized. The Company evaluates the realizability of the deferred tax assets, and to the extent that the Company estimates that it is more likely than not that a benefit will not be realized, the carrying amount of the deferred tax assets is reduced with a valuation allowance. As a part of this evaluation, the Company assesses all available positive and negative evidence, including future reversals of existing taxable temporary differences, projected future taxable income, tax-planning strategies, and results of recent operations, to determine whether sufficient future taxable income will be generated to realize existing deferred tax assets. The Company has identified objective and verifiable negative evidence in the form of cumulative losses on an unadjusted basis in certain jurisdictions over the preceding twelve quarters ended December 31, 2020. The Company also evaluated its historical core earnings As of December 31, 2020 and 2019, a valuation allowance of $ 5.1 8.2 Uncertain Tax Positions The Company records uncertain tax positions in accordance with ASC 740, Income Taxes The Company is subject to tax audits in various jurisdictions and regularly assesses the likely outcome of such audits in order to determine the need for liabilities for uncertain tax benefits. The Company continually evaluates the appropriateness of liabilities for uncertain tax positions, considering factors such as statutes of limitations, audits, proposed settlements, and changes in tax law. The Company recognizes interest and penalties related to unrecognized tax benefits within the income tax expense line in the accompanying consolidated statements of operations and comprehensive income (loss). Accrued interest and penalties are included within the other long-term liabilities line in the consolidated balance sheets. As of December 31, 2020 and 2019, based on the Company’s evaluation of the tax positions, including its filed tax returns, there were no uncertain tax positions that required recognition or disclosure in the consolidated financial statements.</t>
        </is>
      </c>
    </row>
    <row r="18">
      <c r="A18" s="3" t="inlineStr">
        <is>
          <t>Nonredeemable Non-controlling Interests and Redeemable Non-controlling Interests</t>
        </is>
      </c>
      <c r="B18" s="3" t="inlineStr">
        <is>
          <t>(p) Nonredeemable Non-controlling Interests and Redeemable Non-controlling Interests Non-controlling interests relate to the portion of equity in a consolidated subsidiary not attributable, directly or indirectly, to the Company. Where redemption of such non-controlling interests is solely within the control of the Company, such interests are reflected in the consolidated balance sheets as “Nonredeemable non-controlling interests”. RNCI refers to non-controlling interests that are redeemable upon the occurrence of an event that is not solely within the Company’s control and is reported in the mezzanine section between total liabilities and shareholders’ deficit, as temporary equity in the Company’s consolidated balance sheets. The Company adjusts RNCI balance to reflect its estimate of the maximum redemption amount each reporting period. Refer to Note 17, “Redeemable Non-controlling Interests,” for further information.</t>
        </is>
      </c>
    </row>
    <row r="19">
      <c r="A19" s="3" t="inlineStr">
        <is>
          <t>Foreign-Currency Translation</t>
        </is>
      </c>
      <c r="B19" s="3" t="inlineStr">
        <is>
          <t>(q) Foreign-Currency Translation The Company has operations in foreign countries whose functional currency is the local currency. Gains and losses on transactions denominated in currencies other than the functional currency are included in the net loss for the period. The assets and liabilities of subsidiaries whose functional currency is a foreign currency are translated at the period-end exchange rates. Income statement items are translated at the average monthly rates for the year. The resulting translation adjustment is recorded as a component of other comprehensive income (loss) and is included in shareholders’ deficit.</t>
        </is>
      </c>
    </row>
    <row r="20">
      <c r="A20" s="3" t="inlineStr">
        <is>
          <t>Fair-Value Measurements</t>
        </is>
      </c>
      <c r="B20" s="3" t="inlineStr">
        <is>
          <t>(r) Fair-Value Measurements The Company follows ASC 820, Fair Value Measurements The Company uses the hierarchy prescribed in ASC 820 for fair value measurements, based on the available inputs to the valuation and the degree to which they are observable or not observable in the market. The three levels of the hierarchy are as follows: Level 1 Inputs — Unadjusted quoted prices in active markets for identical assets or liabilities accessible to the reporting entity at the measurement date; Level 2 Inputs — · quoted prices for similar assets or liabilities in active markets; · quoted prices for identical or similar assets or liabilities in markets that are not active; · inputs other than quoted prices that are observable for the asset or liability; or · inputs that are derived principally from or corroborated by observable market data by correlation or other means; Level 3 Inputs — Unobservable inputs for the asset or liability used to measure fair value allowing for inputs reflecting the Company’s assumptions about what other market participants would use in pricing the asset or liability, including assumptions about risk.</t>
        </is>
      </c>
    </row>
    <row r="21">
      <c r="A21" s="3" t="inlineStr">
        <is>
          <t>Investment in equity securities</t>
        </is>
      </c>
      <c r="B21" s="3" t="inlineStr">
        <is>
          <t>(s) Investment in equity securities The Company’s accounting treatment for investments in equity securities differs for those with and without readily determinable fair values. Investments in equity securities with readily determinable fair values are recorded at fair value on the consolidated balance sheets with changes in fair value at each reporting period recognized on the consolidated statements of operations and comprehensive income (loss). Investments in equity securities without readily determinable fair value are recorded at cost, less impairment, if any, plus or minus observable price changes in orderly transactions of an identical or similar investment of the same issuer.</t>
        </is>
      </c>
    </row>
    <row r="22">
      <c r="A22" s="3" t="inlineStr">
        <is>
          <t>Segment Reporting</t>
        </is>
      </c>
      <c r="B22" s="3" t="inlineStr">
        <is>
          <t>(t) Segment Reporting The Company has two operating segments: the Americas and Europe. The Company’s reportable segments are the same as its operating segments. The alignment of the Company’s segments is designed to establish lines of business that support the geographical markets in which the Company operates and allows the Company to further globalize its solutions while working seamlessly with teams across these markets. The America’s segment comprises the geographical markets of the United States, Canada, and Mexico. The Europe segment comprises the geographical markets of Western Europe (Spain, United Kingdom, Ireland, and Germany) and Eastern Europe (Poland and Czech Republic). The Company also provides general corporate services to its segments through corporate functions, the cost of which is not allocated to segments. Such costs are reported as “Corporate.” Refer to Note 20, “Segment Information,” for further information on segment reporting.</t>
        </is>
      </c>
    </row>
    <row r="23">
      <c r="A23" s="3" t="inlineStr">
        <is>
          <t>Leases</t>
        </is>
      </c>
      <c r="B23" s="3" t="inlineStr">
        <is>
          <t>(u) Leases The Company adopted ASU 2016-02, Leases, on January 1, 2019, using the optional modified retrospective method under which the prior period financial statements were not restated for the new guidance. At contract inception the Company determines whether an arrangement is, or contains a lease, and for each identified lease, evaluates the classification as operating or financing. Leased assets and obligations are recognized at the lease commencement date based on the present value of fixed lease payments to be made over the term of the lease. Renewal and termination options are factored into determination of the lease term only if the option is reasonably certain to be exercised. The Company’s leases do not provide a readily determinable implicit interest rate and the Company uses its incremental borrowing rate to measure the lease liability and corresponding right-of-use asset. The incremental borrowing rate is a fully collateralized rate that considers the Company’s credit rating, market conditions and the term of the lease. The Company accounts for all components in a lease arrangement as a single combined lease component. Operating lease cost is recognized on a straight-line basis over the lease term. Total lease costs include variable lease costs, which are primarily comprised of costs of maintenance and utilities. Variable payments are expensed in the period incurred and not included in the measurement of lease assets and obligations. Refer to Note 7, “Leases,” for further information.</t>
        </is>
      </c>
    </row>
    <row r="24">
      <c r="A24" s="3" t="inlineStr">
        <is>
          <t>Preferred Stock</t>
        </is>
      </c>
      <c r="B24" s="3" t="inlineStr">
        <is>
          <t>(v) Preferred Stock On April 21, 2020, we issued 152,250 shares of Preferred Stock for approximately $149.3 million in total net proceeds. Holders of shares of Preferred Stock are entitled to cumulative, paid-in-kind dividends, and have the right, at their option, to convert the Preferred Stock, in whole or in part, into fully paid and non-assessable shares of Class A Common Stock at any time and from time to time after the receipt of the requisite stockholder approval or the consent of the holders of a majority of the Preferred Stock waiving the Company’s requirement to seek such stockholder approval. If the Company undergoes a change of control (as defined in the certificate of designations for the Preferred Stock), the holders of Preferred Stock may require us to repurchase all or a portion of its then-outstanding shares of Preferred Stock for cash consideration. Because the occurrence of a change of control may be outside of our control, we have classified the Preferred Stock as mezzanine equity on the consolidated balance sheets. Refer to Note 16, “Redeemable Preferred Stock,” for further discussion.</t>
        </is>
      </c>
    </row>
    <row r="25">
      <c r="A25" s="3" t="inlineStr">
        <is>
          <t>Recent Accounting Pronouncements</t>
        </is>
      </c>
      <c r="B25" s="3" t="inlineStr">
        <is>
          <t>(w) Recent Accounting Pronouncements New accounting pronouncements issued by the Financial Accounting Standards Board (the “FASB”) or other standards setting bodies are adopted as of the specified effective date. Unless otherwise discussed, the Company believes that the impact of recently issued standards that are not yet effective will not have a material impact on the Company’s consolidated financial statements upon adoption. Recently Adopted Accounting Pronouncements Credit Losses ​ In June 2016, the FASB issued ASU 2016-13, Financial Instruments – Credit Losses: Measurement of Credit Losses on Financial Instruments ​ Fair Value Measurement ​ In August 2018, the FASB issued ASU 2018-13, Fair Value Measurement: Disclosure Framework - Changes to the Disclosure Requirements for Fair Value Measurement Fair Value Measurement ​ Internal Use Software ​ In August 2018, the FASB issued ASU 2018-15, Intangibles – Goodwill and Other – Internal-Use Software: Customer’s Accounting for Implementation Costs Incurred in a Cloud Computing Arrangement That Is a Service Contract ​ Recently Issued Accounting Pronouncements Not Yet Adopted Simplifying the Accounting for Income Taxes ​ In December 2019, the FASB issued ASU 2019-12, Simplifying the Accounting for Income Taxes ​ Investments, Joint Ventures, and Derivatives and Hedging ​ In January 2020, the FASB issued ASU 2020-01, Investments - Equity Securities (Topic 321), Investments - Equity Method and Joint Ventures (Topic 323), and Derivatives and Hedging (Topic 815), ​ Reference Rate Reform ​ In March 2020, the FASB issued ASU 2020-04, Reference Rate Reform ​ Convertible Instruments and Contracts in an Entity’s Own Equity ​ In August 2020, the FASB issued ASU 2020-06, Accounting for Convertible Instruments and Contracts in an Entity’s Own Equ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6" t="inlineStr">
        <is>
          <t>Description of Business and Summary of Significant Accounting Policies</t>
        </is>
      </c>
    </row>
    <row r="4">
      <c r="A4" s="3" t="inlineStr">
        <is>
          <t>Schedule of cash, cash equivalents and restricted cash</t>
        </is>
      </c>
      <c r="B4" s="3" t="inlineStr">
        <is>
          <t>​ ​ ​ ​ ​ ​ ​ ​ December 31, ​ December 31, ​ 2020 2019 ​ (In thousands) Cash and cash equivalents $ 418,439 $ 304,089 Restricted cash included in other assets 100 — Total cash, cash equivalents, and restricted cash shown in the consolidated statements of cash flows $ 418,539 $ 304,089</t>
        </is>
      </c>
    </row>
    <row r="5">
      <c r="A5" s="3" t="inlineStr">
        <is>
          <t>Summary of open tax years by jurisdiction</t>
        </is>
      </c>
      <c r="B5" s="3" t="inlineStr">
        <is>
          <t>​ ​ ​ ​ ​ ​ Jurisdiction ​ ​ Years United States ​ ​ ​ 2017-2020 Mexico ​ ​ ​ 2015-2020 Poland ​ ​ ​ 2015-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12 Months Ended</t>
        </is>
      </c>
    </row>
    <row r="2">
      <c r="B2" s="2" t="inlineStr">
        <is>
          <t>Dec. 31, 2020</t>
        </is>
      </c>
    </row>
    <row r="3">
      <c r="A3" s="6" t="inlineStr">
        <is>
          <t>Revenue</t>
        </is>
      </c>
    </row>
    <row r="4">
      <c r="A4" s="3" t="inlineStr">
        <is>
          <t>Summary of revenue</t>
        </is>
      </c>
      <c r="B4" s="3" t="inlineStr">
        <is>
          <t>​ ​ ​ ​ ​ ​ ​ ​ ​ ​ ​ ​ ​ ​ ​ Year Ended December 31, 2020 ​ ​ Americas Europe Total ​ ​ ​ (In thousands) Divisions: ​ ​ ​ ​ ​ ​ ​ ​ ​ ​ Direct ​ ​ $ 130,012 ​ $ 128,458 ​ $ 258,470 Tech-enabled ​ ​ ​ 118,680 ​ 35,410 ​ 154,090 Traditional ​ ​ 26,541 — 26,541 Totals ​ ​ $ 275,233 $ 163,868 $ 439,101 ​ ​ ​ ​ ​ ​ ​ ​ ​ ​ ​ ​ ​ ​ ​ Year Ended December 31, 2019 ​ ​ Americas Europe Total ​ ​ ​ (In thousands) Divisions: ​ ​ ​ ​ ​ ​ ​ ​ ​ ​ Direct ​ ​ $ 156,112 ​ $ 142,313 ​ $ 298,425 Tech-enabled ​ ​ ​ 115,476 ​ 39,625 ​ 155,101 Traditional ​ ​ 32,252 — 32,252 Totals ​ ​ $ 303,840 $ 181,938 $ 485,778 ​ ​ ​ ​ ​ ​ ​ ​ ​ ​ ​ ​ ​ ​ ​ ​ ​ ​ ​ ​ ​ ​ ​ ​ ​ Year Ended December 31, 2018 ​ ​ Americas Europe Total ​ ​ ​ (In thousands) Divisions: ​ ​ ​ ​ ​ ​ ​ ​ ​ ​ Direct ​ ​ $ 165,452 ​ $ 189,782 ​ $ 355,234 Tech-enabled ​ ​ ​ 115,691 ​ 54,491 ​ 170,182 Traditional ​ ​ 39,338 — 39,338 Totals ​ ​ $ 320,481 $ 244,273 $ 564,7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ttlement Processing Assets and Obligations (Tables)</t>
        </is>
      </c>
      <c r="B1" s="2" t="inlineStr">
        <is>
          <t>12 Months Ended</t>
        </is>
      </c>
    </row>
    <row r="2">
      <c r="B2" s="2" t="inlineStr">
        <is>
          <t>Dec. 31, 2020</t>
        </is>
      </c>
    </row>
    <row r="3">
      <c r="A3" s="6" t="inlineStr">
        <is>
          <t>Settlement Processing Assets and Obligations</t>
        </is>
      </c>
    </row>
    <row r="4">
      <c r="A4" s="3" t="inlineStr">
        <is>
          <t>Summary of settlement processing assets and obligations</t>
        </is>
      </c>
      <c r="B4" s="3" t="inlineStr">
        <is>
          <t>​ ​ ​ ​ ​ ​ ​ ​ ​ ​ December 31, ​ December 31, ​ 2020 2019 ​ ​ (In thousands) Settlement processing assets: ​ ​ Receivable from card networks ​ $ 198,053 $ 232,458 Receivable from merchants ​ 87,652 96,179 Totals ​ $ 285,705 $ 328,637 ​ ​ ​ ​ ​ ​ ​ Settlement processing obligations: ​ ​ Settlement liabilities due to merchants ​ $ (336,440) $ (363,545) Merchant reserves ​ (109,904) (85,757) Totals ​ $ (446,344) $ (449,3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0</t>
        </is>
      </c>
    </row>
    <row r="3">
      <c r="A3" s="6" t="inlineStr">
        <is>
          <t>Earnings Per Share</t>
        </is>
      </c>
    </row>
    <row r="4">
      <c r="A4" s="3" t="inlineStr">
        <is>
          <t>Schedule of computation of basic and diluted net loss per share</t>
        </is>
      </c>
      <c r="B4" s="3" t="inlineStr">
        <is>
          <t>The following table sets forth the computation of the Company's basic and diluted earnings per share of Class A common stock, as well as the anti-dilutive shares excluded (in thousands, except share and per share data): ​ ​ ​ ​ ​ ​ ​ ​ ​ ​ ​ ​ Year Ended December 31, Year Ended December 31, May 23 - December 31, ​ ​ 2020 ​ 2019 ​ 2018 ​ ​ ​ ​ ​ ​ ​ ​ ​ ​ Numerator: ​ ​ ​ ​ ​ ​ ​ ​ ​ Net loss attributable to EVO Payments, Inc. ​ $ (1,676) ​ $ (10,105) ​ $ (14,712) Less: Accrual of redeemable preferred stock paid-in-kind dividends ​ ​ 6,528 ​ ​ — ​ ​ — Less: Allocation of undistributed earnings to preferred shares ​ ​ — ​ ​ — ​ ​ — Undistributed loss attributable to shares of Class A common stock ​ $ (8,204) ​ $ (10,105) ​ $ (14,712) ​ ​ ​ ​ ​ ​ ​ ​ ​ ​ Denominator: ​ ​ ​ ​ ​ ​ ​ ​ ​ Weighted-average Class A common stock outstanding ​ 41,980,163 ​ 32,720,370 ​ 21,081,447 Effect of dilutive securities ​ — ​ — ​ — Total dilutive securities ​ ​ 41,980,163 ​ ​ 32,720,370 ​ ​ 21,081,447 ​ ​ ​ ​ ​ ​ ​ ​ ​ ​ Earnings per share: ​ ​ ​ ​ ​ ​ ​ ​ ​ Basic ​ $ (0.20) ​ $ (0.31) ​ $ (0.70) Diluted ​ $ (0.20) ​ $ (0.31) ​ $ (0.70) ​ ​ ​ ​ ​ ​ ​ ​ ​ ​ Weighted-average anti-dilutive securities: ​ ​ ​ ​ ​ ​ ​ ​ ​ Redeemable preferred stock ​ ​ 106,076 ​ ​ — ​ ​ — Stock options ​ ​ 5,040,423 ​ ​ 3,082,909 ​ ​ 2,086,153 RSUs ​ ​ 1,166,526 ​ ​ 807,688 ​ ​ 505,975 RSAs ​ ​ 4,256 ​ ​ 19,903 ​ ​ 42,087 Class C common stock ​ ​ 2,132,497 ​ ​ 2,380,844 ​ ​ 2,461,055 Class D common stock ​ ​ 4,245,743 ​ ​ 11,449,784 ​ ​ 16,785,5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quisitions (Tables)</t>
        </is>
      </c>
      <c r="B1" s="2" t="inlineStr">
        <is>
          <t>12 Months Ended</t>
        </is>
      </c>
    </row>
    <row r="2">
      <c r="B2" s="2" t="inlineStr">
        <is>
          <t>Dec. 31, 2020</t>
        </is>
      </c>
    </row>
    <row r="3">
      <c r="A3" s="3" t="inlineStr">
        <is>
          <t>Delego Software</t>
        </is>
      </c>
    </row>
    <row r="4">
      <c r="A4" s="6" t="inlineStr">
        <is>
          <t>Acquisitions</t>
        </is>
      </c>
    </row>
    <row r="5">
      <c r="A5" s="3" t="inlineStr">
        <is>
          <t>Schedule of purchase price allocation</t>
        </is>
      </c>
      <c r="B5" s="3" t="inlineStr">
        <is>
          <t>​ ​ ​ ​ ​ ​ ​ ​ ​ ​ ​ ​ ​ ​ ​ As of the ​ Estimated ​ ​ acquisition date ​ Useful Life Finite-lived intangible assets ​ (In thousands ) ​ ​ Acquired software ​ $ 8,513 ​ 7 years Customer relationships ​ ​ 2,964 ​ 15 years Trademarks ​ ​ 836 ​ 2 years Deferred tax liabilities ​ ​ (3,176) ​ ​ Other assets, net ​ ​ 590 ​ ​ Goodwill ​ ​ 22,688 ​ ​ Total purchase price ​ $ 32,41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0</t>
        </is>
      </c>
      <c r="C2" s="2" t="inlineStr">
        <is>
          <t>Dec. 31, 2019</t>
        </is>
      </c>
      <c r="D2" s="2" t="inlineStr">
        <is>
          <t>Dec. 31, 2018</t>
        </is>
      </c>
    </row>
    <row r="3">
      <c r="A3" s="6" t="inlineStr">
        <is>
          <t>Consolidated Statements of Operations and Comprehensive Income (Loss)</t>
        </is>
      </c>
    </row>
    <row r="4">
      <c r="A4" s="3" t="inlineStr">
        <is>
          <t>Revenue</t>
        </is>
      </c>
      <c r="B4" s="4" t="n">
        <v>439101</v>
      </c>
      <c r="C4" s="4" t="n">
        <v>485778</v>
      </c>
      <c r="D4" s="4" t="n">
        <v>564754</v>
      </c>
    </row>
    <row r="5">
      <c r="A5" s="6" t="inlineStr">
        <is>
          <t>Operating expenses:</t>
        </is>
      </c>
    </row>
    <row r="6">
      <c r="A6" s="3" t="inlineStr">
        <is>
          <t>Cost of services and products</t>
        </is>
      </c>
      <c r="B6" s="5" t="n">
        <v>84336</v>
      </c>
      <c r="C6" s="5" t="n">
        <v>96365</v>
      </c>
      <c r="D6" s="5" t="n">
        <v>189375</v>
      </c>
    </row>
    <row r="7">
      <c r="A7" s="3" t="inlineStr">
        <is>
          <t>Selling, general, and administrative</t>
        </is>
      </c>
      <c r="B7" s="5" t="n">
        <v>250676</v>
      </c>
      <c r="C7" s="5" t="n">
        <v>267926</v>
      </c>
      <c r="D7" s="5" t="n">
        <v>311353</v>
      </c>
    </row>
    <row r="8">
      <c r="A8" s="3" t="inlineStr">
        <is>
          <t>Depreciation and amortization</t>
        </is>
      </c>
      <c r="B8" s="5" t="n">
        <v>85924</v>
      </c>
      <c r="C8" s="5" t="n">
        <v>92059</v>
      </c>
      <c r="D8" s="5" t="n">
        <v>87184</v>
      </c>
    </row>
    <row r="9">
      <c r="A9" s="3" t="inlineStr">
        <is>
          <t>Impairment of intangible assets</t>
        </is>
      </c>
      <c r="B9" s="5" t="n">
        <v>802</v>
      </c>
      <c r="C9" s="5" t="n">
        <v>13101</v>
      </c>
      <c r="D9" s="5" t="n">
        <v>14627</v>
      </c>
    </row>
    <row r="10">
      <c r="A10" s="3" t="inlineStr">
        <is>
          <t>Total operating expenses</t>
        </is>
      </c>
      <c r="B10" s="5" t="n">
        <v>421738</v>
      </c>
      <c r="C10" s="5" t="n">
        <v>469451</v>
      </c>
      <c r="D10" s="5" t="n">
        <v>602539</v>
      </c>
    </row>
    <row r="11">
      <c r="A11" s="3" t="inlineStr">
        <is>
          <t>Income (loss) from operations</t>
        </is>
      </c>
      <c r="B11" s="5" t="n">
        <v>17363</v>
      </c>
      <c r="C11" s="5" t="n">
        <v>16327</v>
      </c>
      <c r="D11" s="5" t="n">
        <v>-37785</v>
      </c>
    </row>
    <row r="12">
      <c r="A12" s="6" t="inlineStr">
        <is>
          <t>Other income (expense):</t>
        </is>
      </c>
    </row>
    <row r="13">
      <c r="A13" s="3" t="inlineStr">
        <is>
          <t>Interest income</t>
        </is>
      </c>
      <c r="B13" s="5" t="n">
        <v>1172</v>
      </c>
      <c r="C13" s="5" t="n">
        <v>2872</v>
      </c>
      <c r="D13" s="5" t="n">
        <v>2219</v>
      </c>
    </row>
    <row r="14">
      <c r="A14" s="3" t="inlineStr">
        <is>
          <t>Interest expense</t>
        </is>
      </c>
      <c r="B14" s="5" t="n">
        <v>-30160</v>
      </c>
      <c r="C14" s="5" t="n">
        <v>-44011</v>
      </c>
      <c r="D14" s="5" t="n">
        <v>-59759</v>
      </c>
    </row>
    <row r="15">
      <c r="A15" s="3" t="inlineStr">
        <is>
          <t>Income from investment in unconsolidated investees</t>
        </is>
      </c>
      <c r="B15" s="5" t="n">
        <v>456</v>
      </c>
      <c r="C15" s="5" t="n">
        <v>560</v>
      </c>
      <c r="D15" s="5" t="n">
        <v>1513</v>
      </c>
    </row>
    <row r="16">
      <c r="A16" s="3" t="inlineStr">
        <is>
          <t>Gain on acquisition of unconsolidated investee</t>
        </is>
      </c>
      <c r="D16" s="5" t="n">
        <v>8404</v>
      </c>
    </row>
    <row r="17">
      <c r="A17" s="3" t="inlineStr">
        <is>
          <t>Gain on investment in equity securities</t>
        </is>
      </c>
      <c r="B17" s="5" t="n">
        <v>17574</v>
      </c>
    </row>
    <row r="18">
      <c r="A18" s="3" t="inlineStr">
        <is>
          <t>Other income (expense), net</t>
        </is>
      </c>
      <c r="B18" s="5" t="n">
        <v>2551</v>
      </c>
      <c r="C18" s="5" t="n">
        <v>5434</v>
      </c>
      <c r="D18" s="5" t="n">
        <v>-2998</v>
      </c>
    </row>
    <row r="19">
      <c r="A19" s="3" t="inlineStr">
        <is>
          <t>Total other expense</t>
        </is>
      </c>
      <c r="B19" s="5" t="n">
        <v>-8407</v>
      </c>
      <c r="C19" s="5" t="n">
        <v>-35145</v>
      </c>
      <c r="D19" s="5" t="n">
        <v>-50621</v>
      </c>
    </row>
    <row r="20">
      <c r="A20" s="3" t="inlineStr">
        <is>
          <t>Income (loss) before income taxes</t>
        </is>
      </c>
      <c r="B20" s="5" t="n">
        <v>8956</v>
      </c>
      <c r="C20" s="5" t="n">
        <v>-18818</v>
      </c>
      <c r="D20" s="5" t="n">
        <v>-88406</v>
      </c>
    </row>
    <row r="21">
      <c r="A21" s="3" t="inlineStr">
        <is>
          <t>Income tax expense</t>
        </is>
      </c>
      <c r="B21" s="5" t="n">
        <v>-13122</v>
      </c>
      <c r="C21" s="5" t="n">
        <v>-4548</v>
      </c>
      <c r="D21" s="5" t="n">
        <v>-10444</v>
      </c>
    </row>
    <row r="22">
      <c r="A22" s="3" t="inlineStr">
        <is>
          <t>Net loss</t>
        </is>
      </c>
      <c r="B22" s="5" t="n">
        <v>-4166</v>
      </c>
      <c r="C22" s="5" t="n">
        <v>-23366</v>
      </c>
      <c r="D22" s="5" t="n">
        <v>-98850</v>
      </c>
    </row>
    <row r="23">
      <c r="A23" s="3" t="inlineStr">
        <is>
          <t>Less: Net income attributable to non-controlling interests in consolidated entities</t>
        </is>
      </c>
      <c r="B23" s="5" t="n">
        <v>7189</v>
      </c>
      <c r="C23" s="5" t="n">
        <v>7877</v>
      </c>
      <c r="D23" s="5" t="n">
        <v>6696</v>
      </c>
    </row>
    <row r="24">
      <c r="A24" s="3" t="inlineStr">
        <is>
          <t>Less: Net loss attributable to non-controlling interests of EVO Investco, LLC</t>
        </is>
      </c>
      <c r="B24" s="5" t="n">
        <v>-9679</v>
      </c>
      <c r="C24" s="5" t="n">
        <v>-21138</v>
      </c>
      <c r="D24" s="5" t="n">
        <v>-90834</v>
      </c>
    </row>
    <row r="25">
      <c r="A25" s="3" t="inlineStr">
        <is>
          <t>Net loss attributable to EVO Payments, Inc.</t>
        </is>
      </c>
      <c r="B25" s="5" t="n">
        <v>-1676</v>
      </c>
      <c r="C25" s="5" t="n">
        <v>-10105</v>
      </c>
      <c r="D25" s="5" t="n">
        <v>-14712</v>
      </c>
    </row>
    <row r="26">
      <c r="A26" s="3" t="inlineStr">
        <is>
          <t>Less: Accrual of redeemable preferred stock paid-in-kind dividends</t>
        </is>
      </c>
      <c r="B26" s="5" t="n">
        <v>6528</v>
      </c>
    </row>
    <row r="27">
      <c r="A27" s="3" t="inlineStr">
        <is>
          <t>Net loss attributable to Class A common stock</t>
        </is>
      </c>
      <c r="B27" s="4" t="n">
        <v>-8204</v>
      </c>
      <c r="C27" s="4" t="n">
        <v>-10105</v>
      </c>
      <c r="D27" s="4" t="n">
        <v>-14712</v>
      </c>
    </row>
    <row r="28">
      <c r="A28" s="6" t="inlineStr">
        <is>
          <t>Earnings per share</t>
        </is>
      </c>
    </row>
    <row r="29">
      <c r="A29" s="3" t="inlineStr">
        <is>
          <t>Basic (in dollars per share)</t>
        </is>
      </c>
      <c r="B29" s="8" t="n">
        <v>-0.2</v>
      </c>
      <c r="C29" s="8" t="n">
        <v>-0.31</v>
      </c>
      <c r="D29" s="8" t="n">
        <v>-0.7</v>
      </c>
    </row>
    <row r="30">
      <c r="A30" s="3" t="inlineStr">
        <is>
          <t>Diluted (in dollars per share)</t>
        </is>
      </c>
      <c r="B30" s="8" t="n">
        <v>-0.2</v>
      </c>
      <c r="C30" s="8" t="n">
        <v>-0.31</v>
      </c>
      <c r="D30" s="8" t="n">
        <v>-0.7</v>
      </c>
    </row>
    <row r="31">
      <c r="A31" s="6" t="inlineStr">
        <is>
          <t>Weighted-average Class A common stock outstanding</t>
        </is>
      </c>
    </row>
    <row r="32">
      <c r="A32" s="3" t="inlineStr">
        <is>
          <t>Basic (in shares)</t>
        </is>
      </c>
      <c r="B32" s="5" t="n">
        <v>41980163</v>
      </c>
      <c r="C32" s="5" t="n">
        <v>32720370</v>
      </c>
      <c r="D32" s="5" t="n">
        <v>21081447</v>
      </c>
    </row>
    <row r="33">
      <c r="A33" s="3" t="inlineStr">
        <is>
          <t>Diluted (in shares)</t>
        </is>
      </c>
      <c r="B33" s="5" t="n">
        <v>41980163</v>
      </c>
      <c r="C33" s="5" t="n">
        <v>32720370</v>
      </c>
      <c r="D33" s="5" t="n">
        <v>21081447</v>
      </c>
    </row>
    <row r="34">
      <c r="A34" s="6" t="inlineStr">
        <is>
          <t>Comprehensive income (loss):</t>
        </is>
      </c>
    </row>
    <row r="35">
      <c r="A35" s="3" t="inlineStr">
        <is>
          <t>Net income (loss)</t>
        </is>
      </c>
      <c r="B35" s="4" t="n">
        <v>-4166</v>
      </c>
      <c r="C35" s="4" t="n">
        <v>-23366</v>
      </c>
      <c r="D35" s="4" t="n">
        <v>-98850</v>
      </c>
    </row>
    <row r="36">
      <c r="A36" s="3" t="inlineStr">
        <is>
          <t>Change in fair value of interest rate swap, net of tax</t>
        </is>
      </c>
      <c r="B36" s="5" t="n">
        <v>-465</v>
      </c>
    </row>
    <row r="37">
      <c r="A37" s="3" t="inlineStr">
        <is>
          <t>Unrealized gain (loss) on foreign currency translation adjustment, net of tax</t>
        </is>
      </c>
      <c r="B37" s="5" t="n">
        <v>8774</v>
      </c>
      <c r="C37" s="5" t="n">
        <v>324</v>
      </c>
      <c r="D37" s="5" t="n">
        <v>-18773</v>
      </c>
    </row>
    <row r="38">
      <c r="A38" s="3" t="inlineStr">
        <is>
          <t>Other comprehensive income (loss)</t>
        </is>
      </c>
      <c r="B38" s="5" t="n">
        <v>8309</v>
      </c>
      <c r="C38" s="5" t="n">
        <v>324</v>
      </c>
      <c r="D38" s="5" t="n">
        <v>-18773</v>
      </c>
    </row>
    <row r="39">
      <c r="A39" s="3" t="inlineStr">
        <is>
          <t>Comprehensive income (loss)</t>
        </is>
      </c>
      <c r="B39" s="5" t="n">
        <v>4143</v>
      </c>
      <c r="C39" s="5" t="n">
        <v>-23042</v>
      </c>
      <c r="D39" s="5" t="n">
        <v>-117623</v>
      </c>
    </row>
    <row r="40">
      <c r="A40" s="3" t="inlineStr">
        <is>
          <t>Less: Comprehensive income (loss) attributable to non-controlling interests in consolidated entities</t>
        </is>
      </c>
      <c r="B40" s="5" t="n">
        <v>8774</v>
      </c>
      <c r="C40" s="5" t="n">
        <v>7513</v>
      </c>
      <c r="D40" s="5" t="n">
        <v>2224</v>
      </c>
    </row>
    <row r="41">
      <c r="A41" s="3" t="inlineStr">
        <is>
          <t>Less: Comprehensive income (loss) attributable to non-controlling interests of EVO Investco, LLC</t>
        </is>
      </c>
      <c r="B41" s="5" t="n">
        <v>-5948</v>
      </c>
      <c r="C41" s="5" t="n">
        <v>-21258</v>
      </c>
      <c r="D41" s="5" t="n">
        <v>-102821</v>
      </c>
    </row>
    <row r="42">
      <c r="A42" s="3" t="inlineStr">
        <is>
          <t>Comprehensive income (loss) attributable to EVO Payments, Inc.</t>
        </is>
      </c>
      <c r="B42" s="4" t="n">
        <v>1317</v>
      </c>
      <c r="C42" s="4" t="n">
        <v>-9297</v>
      </c>
      <c r="D42" s="4" t="n">
        <v>-170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0</t>
        </is>
      </c>
    </row>
    <row r="3">
      <c r="A3" s="6" t="inlineStr">
        <is>
          <t>Leases</t>
        </is>
      </c>
    </row>
    <row r="4">
      <c r="A4" s="3" t="inlineStr">
        <is>
          <t>Schedule of maturities of lease liabilities</t>
        </is>
      </c>
      <c r="B4" s="3" t="inlineStr">
        <is>
          <t>​ ​ ​ ​ ​ ​ ​ ​ (In thousands) Years ending December 31: ​ ​ 2021 $ 8,511 2022 ​ 8,651 2023 ​ 6,395 2024 ​ 5,548 2025 ​ 4,801 2026 and thereafter ​ 13,210 Total future minimum lease payments (undiscounted) ​ 47,116 Less: present value discount ​ (9,534) Present value of lease liability $ 37,58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pment and Improvements (Tables)</t>
        </is>
      </c>
      <c r="B1" s="2" t="inlineStr">
        <is>
          <t>12 Months Ended</t>
        </is>
      </c>
    </row>
    <row r="2">
      <c r="B2" s="2" t="inlineStr">
        <is>
          <t>Dec. 31, 2020</t>
        </is>
      </c>
    </row>
    <row r="3">
      <c r="A3" s="6" t="inlineStr">
        <is>
          <t>Equipment and Improvements</t>
        </is>
      </c>
    </row>
    <row r="4">
      <c r="A4" s="3" t="inlineStr">
        <is>
          <t>Schedule of equipment and improvements</t>
        </is>
      </c>
      <c r="B4" s="3" t="inlineStr">
        <is>
          <t>​ ​ ​ ​ ​ ​ ​ ​ ​ ​ ​ Estimated ​ ​ ​ ​ ​ ​ ​ ​ Useful ​ ​ ​ ​ ​ ​ ​ ​ Lives in ​ December 31, ​ December 31, ​ ​ Years ​ 2020 ​ 2019 ​ ​ ​ ​ (In thousands) Card processing equipment 3-5 ​ $ 143,514 $ 137,190 Office equipment ​ 3-5 ​ ​ 44,049 ​ ​ 42,561 Computer software 3 ​ 54,192 42,621 Leasehold improvements various ​ 19,090 17,870 Furniture and fixtures 5-7 ​ 4,547 6,019 Totals ​ ​ ​ 265,392 246,261 Less accumulated depreciation ​ ​ ​ (185,010) (155,323) Foreign currency translation adjustment ​ ​ ​ 3,224 3,526 Totals ​ ​ ​ $ 83,606 $ 94,46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Goodwill and Intangible Assets (Tables)</t>
        </is>
      </c>
      <c r="B1" s="2" t="inlineStr">
        <is>
          <t>12 Months Ended</t>
        </is>
      </c>
    </row>
    <row r="2">
      <c r="B2" s="2" t="inlineStr">
        <is>
          <t>Dec. 31, 2020</t>
        </is>
      </c>
    </row>
    <row r="3">
      <c r="A3" s="6" t="inlineStr">
        <is>
          <t>Goodwill and Intangible Assets</t>
        </is>
      </c>
    </row>
    <row r="4">
      <c r="A4" s="3" t="inlineStr">
        <is>
          <t>Schedule of intangible assets, net</t>
        </is>
      </c>
      <c r="B4" s="3" t="inlineStr">
        <is>
          <t>​ ​ ​ ​ ​ ​ ​ ​ ​ ​ ​ ​ ​ ​ ​ ​ ​ ​ ​ December 31, 2020 ​ ​ Gross carrying value ​ Accumulated amortization ​ Accumulated impairment charges ​ Translation and other adjustments ​ Net ​ ​ (In thousands) Merchant contract portfolios and customer relationships ​ $ 293,581 ​ $ (181,062) ​ $ (5,685) ​ $ (28,205) ​ $ 78,629 Marketing alliance agreements ​ ​ 186,081 ​ ​ (69,446) ​ ​ (7,557) ​ ​ (18,104) ​ ​ 90,974 Internally developed and acquired software ​ ​ 90,881 ​ ​ (38,828) ​ ​ (10,191) ​ ​ (871) ​ ​ 40,991 Trademarks, finite-lived ​ ​ 21,629 ​ ​ (11,060) ​ ​ (901) ​ ​ (3,224) ​ ​ 6,444 Non-compete agreements ​ ​ 6,462 ​ ​ (6,425) ​ ​ - ​ ​ 2 ​ ​ 39 Total ​ $ 598,634 ​ $ (306,821) ​ $ (24,334) ​ $ (50,402) ​ $ 217,077 ​ ​ ​ ​ ​ ​ ​ ​ ​ ​ ​ ​ ​ ​ ​ ​ ​ ​ December 31, 2019 ​ ​ Gross carrying value ​ Accumulated amortization ​ Accumulated impairment charges ​ Translation and other adjustments ​ Net ​ ​ (In thousands) Merchant contract portfolios and customer relationships ​ $ 296,033 ​ $ (163,358) ​ $ (7,089) ​ $ (26,347) ​ $ 99,239 Marketing alliance agreements ​ ​ 191,879 ​ ​ (59,545) ​ ​ (11,920) ​ ​ (17,468) ​ ​ 102,946 Internally developed and acquired software ​ ​ 84,060 ​ ​ (26,042) ​ ​ (10,190) ​ ​ (2,110) ​ ​ 45,718 Trademarks, finite-lived ​ ​ 29,493 ​ ​ (13,129) ​ ​ (2,631) ​ ​ (4,600) ​ ​ 9,133 Non-compete agreements ​ ​ 6,462 ​ ​ (5,938) ​ ​ - ​ ​ - ​ ​ 524 Trademarks, indefinite-lived ​ ​ 18,499 ​ ​ - ​ ​ (18,499) ​ ​ - ​ ​ - Total ​ $ 626,426 ​ $ (268,012) ​ $ (50,329) ​ $ (50,525) ​ $ 257,560</t>
        </is>
      </c>
    </row>
    <row r="5">
      <c r="A5" s="3" t="inlineStr">
        <is>
          <t>Schedule of estimated amortization expense</t>
        </is>
      </c>
      <c r="B5" s="3" t="inlineStr">
        <is>
          <t>​ ​ ​ ​ ​ ​ ​ ​ ​ (In thousands) Years ending: ​ 2021 ​ $ 43,635 2022 ​ 36,493 2023 ​ 31,420 2024 ​ 18,578 2025 ​ ​ 15,554 2026 and thereafter ​ 71,397 Total ​ $ 217,077</t>
        </is>
      </c>
    </row>
    <row r="6">
      <c r="A6" s="3" t="inlineStr">
        <is>
          <t>Schedule of intangible assets, net by segment</t>
        </is>
      </c>
      <c r="B6" s="3" t="inlineStr">
        <is>
          <t>​ ​ ​ ​ ​ ​ ​ ​ ​ ​ December 31, ​ December 31, ​ 2020 2019 ​ ​ (In thousands) Intangible assets, net: ​ ​ Americas ​ ​ Merchant contract portfolios and customer relationships ​ $ 59,149 $ 74,791 Marketing alliance agreements ​ 63,946 72,272 Internally developed and acquired software ​ ​ 24,615 ​ ​ 28,697 Trademarks, definite-lived ​ 1,582 2,994 Non-compete agreements ​ ​ 22 ​ ​ 489 Total ​ 149,314 179,243 ​ ​ Europe ​ Merchant contract portfolios and customer relationships ​ 19,480 24,448 Marketing alliance agreements ​ 27,028 30,674 Internally developed and acquired software ​ ​ 16,376 ​ ​ 17,021 Trademarks, definite-lived ​ 4,862 6,139 Non-compete agreements ​ ​ 17 35 Total ​ 67,763 78,317 ​ ​ ​ ​ ​ ​ ​ Total intangible assets, net ​ $ 217,077 $ 257,560</t>
        </is>
      </c>
    </row>
    <row r="7">
      <c r="A7" s="3" t="inlineStr">
        <is>
          <t>Schedule of goodwill activity</t>
        </is>
      </c>
      <c r="B7" s="3" t="inlineStr">
        <is>
          <t>​ ​ ​ ​ ​ ​ ​ ​ ​ ​ ​ ​ ​ Reportable Segment ​ ​ ​ ​ ​ ​ ​ ​ ​ ​ Americas ​ Europe ​ Total ​ ​ (In thousands) Goodwill, gross, as of December 31, 2018 ​ $ 240,837 $ 136,465 $ 377,302 Accumulated impairment losses ​ — (24,291) (24,291) Goodwill, net, as of December 31, 2018 ​ 240,837 112,174 353,011 Business combinations ​ 25,030 40 25,070 Foreign currency translation adjustment ​ 2,182 (1,425) 757 Goodwill, net as of December 31, 2019 ​ $ 268,049 $ 110,789 $ 378,838 ​ ​ ​ ​ ​ ​ ​ ​ ​ ​ Goodwill, gross, as of December 31, 2019 ​ $ 268,049 $ 135,080 $ 403,129 Accumulated impairment losses ​ — (24,291) (24,291) Goodwill, net, as of December 31, 2019 ​ 268,049 110,789 378,838 Business combinations ​ 61 — 61 Foreign currency translation adjustment ​ (1,262) 5,471 4,209 Goodwill, net, as of December 31, 2020 ​ $ 266,848 $ 116,260 $ 383,10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6" t="inlineStr">
        <is>
          <t>Accounts Payable and Accrued Expenses</t>
        </is>
      </c>
    </row>
    <row r="4">
      <c r="A4" s="3" t="inlineStr">
        <is>
          <t>Schedule of accounts payable and accrued expenses</t>
        </is>
      </c>
      <c r="B4" s="3" t="inlineStr">
        <is>
          <t>​ ​ ​ ​ ​ ​ ​ ​ ​ December 31, ​ December 31, ​ ​ 2020 2019 ​ ​ (In thousands) Compensation and related benefits ​ $ 21,398 $ 18,460 Third-party processing and payment network fees ​ 40,224 36,409 Trade payables ​ 8,306 11,571 Taxes payable ​ 14,504 18,556 Commissions payable to third parties and agents ​ 15,759 15,030 Unearned revenue ​ 4,627 4,309 Other ​ ​ 17,791 19,328 Total accounts payable and accrued expenses ​ $ 122,609 ​ $ 123,66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0</t>
        </is>
      </c>
    </row>
    <row r="3">
      <c r="A3" s="6" t="inlineStr">
        <is>
          <t>Related Party Transactions</t>
        </is>
      </c>
    </row>
    <row r="4">
      <c r="A4" s="3" t="inlineStr">
        <is>
          <t>Schedule of related party balances</t>
        </is>
      </c>
      <c r="B4" s="3" t="inlineStr">
        <is>
          <t>​ ​ ​ ​ ​ ​ ​ ​ ​ ​ December 31, ​ December 31, ​ 2020 2019 ​ ​ (In thousands) Due from related parties, current ​ $ 625 $ 1,125 Due to related parties, current ​ ​ (5,124) ​ (7,325) Due to related parties, long-term ​ ​ (185) ​ (38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6" t="inlineStr">
        <is>
          <t>Income Taxes</t>
        </is>
      </c>
    </row>
    <row r="4">
      <c r="A4" s="3" t="inlineStr">
        <is>
          <t>Schedule of domestic and foreign (loss) income before income taxes</t>
        </is>
      </c>
      <c r="B4" s="3" t="inlineStr">
        <is>
          <t>​ ​ ​ ​ ​ ​ ​ ​ ​ ​ ​ ​ 2020 2019 2018 ​ ​ (In thousands) Domestic ​ $ (37,043) ​ $ (66,850) ​ $ (122,699) Foreign ​ 45,999 ​ 48,032 ​ 34,293 Income (loss) before income taxes ​ $ 8,956 ​ $ (18,818) ​ $ (88,406)</t>
        </is>
      </c>
    </row>
    <row r="5">
      <c r="A5" s="3" t="inlineStr">
        <is>
          <t>Schedule of income tax expense</t>
        </is>
      </c>
      <c r="B5" s="3" t="inlineStr">
        <is>
          <t>​ ​ ​ ​ ​ ​ ​ ​ ​ ​ ​ ​ 2020 2019 2018 ​ ​ (In thousands) Current: ​ ​ ​ ​ ​ Foreign ​ $ 10,594 $ 14,515 $ 12,735 Federal ​ 61 338 146 State ​ (15) 61 (43) Total current income tax expense ​ 10,640 14,914 12,838 ​ ​ ​ ​ ​ ​ ​ ​ ​ ​ Deferred: ​ Foreign ​ 2,637 (9,262) 4,217 Federal ​ (96) (973) (5,821) State ​ (59) (131) (790) Total deferred income tax expense (benefit) ​ 2,482 (10,366) (2,394) Totals ​ $ 13,122 $ 4,548 $ 10,444</t>
        </is>
      </c>
    </row>
    <row r="6">
      <c r="A6" s="3" t="inlineStr">
        <is>
          <t>Schedule of effective tax rate</t>
        </is>
      </c>
      <c r="B6" s="3" t="inlineStr">
        <is>
          <t>​ ​ ​ ​ ​ ​ ​ ​ ​ ​ 2020 2019 2018 (1) Federal statutory rate 21.0 % 21.0 % 21.0 % State taxes, net of federal benefit 26.3 (10.9) ​ 1.0 ​ Foreign tax rate differential ​ (0.4) ​ (0.9) ​ — ​ Decrease in U.S. valuation allowance ​ (28.6) ​ (13.6) ​ — ​ Non-controlling interest ​ 1.2 ​ (11.5) ​ (14.1) ​ Other miscellaneous permanent differences ​ (21.0) ​ 9.9 ​ (0.3) ​ Remeasurement of deferred tax assets ​ (4.4) ​ 11.4 ​ — ​ Undistributed earnings of foreign subsidiaries 4.2 43.6 ​ (2.6) ​ U.S. federal tax related to foreign effectively connected income ​ 2.7 ​ (1.2) ​ (0.2) ​ Mexico income tax provision 85.8 (47.7) ​ (6.3) ​ Poland income tax provision 75.7 (21.8) ​ (5.9) ​ Spain income tax provision ​ (29.1) ​ (0.1) ​ (3.9) ​ Other foreign tax provisions 13.1 (2.4) ​ (0.5) ​ Effective tax rate 146.5 % (24.2) % (11.8) % ​ ​ ​ ​ ​ ​ ​ ​ (1) Certain balances from the comparative prior period have been reclassified to conform to the current year presentation . ​</t>
        </is>
      </c>
    </row>
    <row r="7">
      <c r="A7" s="3" t="inlineStr">
        <is>
          <t>Schedule of components of deferred tax items</t>
        </is>
      </c>
      <c r="B7" s="3" t="inlineStr">
        <is>
          <t>​ ​ ​ ​ ​ ​ ​ ​ ​ 2020 2019 ​ ​ (In thousands) Deferred tax assets: ​ ​ ​ ​ ​ ​ U.S. net operating losses (1) ​ $ 21,365 $ 8,897 U.S. interest limitation (1) ​ ​ — ​ ​ 2,558 Partnership basis adjustment (1) ​ ​ 188,419 ​ ​ 170,274 Other partnership basis items (1) ​ 18,498 18,651 Foreign net operating losses ​ ​ 8,142 ​ ​ 4,417 Foreign intangibles ​ ​ 3,090 ​ ​ 663 Foreign accrued expenses and other temporary differences ​ 5,710 7,302 ​ ​ 245,224 212,762 Valuation allowance ​ (5,090) (8,152) Deferred tax asset ​ 240,134 204,610 ​ ​ ​ ​ ​ ​ ​ Deferred tax liabilities: ​ Acquisition related intangibles ​ (14,946) (6,463) Foreign equipment and improvements ​ ​ (2,465) ​ ​ (5,132) Foreign accrued expenses and other temporary differences ​ ​ (1,931) ​ ​ — Deferred tax liability ​ (19,342) (11,595) Net ​ $ 220,792 $ 193,015 ​ (1)</t>
        </is>
      </c>
    </row>
    <row r="8">
      <c r="A8" s="3" t="inlineStr">
        <is>
          <t>Schedule of valuation allowance associated with the deferred tax assets</t>
        </is>
      </c>
      <c r="B8" s="3" t="inlineStr">
        <is>
          <t>​ ​ ​ ​ ​ ​ Valuation ​ ​ Allowance ​ ​ (In thousands) ​ ​ ​ ​ Beginning balance, January 1, 2018 ​ $ 15,934 Additions, net ​ 5,445 December 31, 2018 ​ $ 21,379 ​ ​ ​ ​ Addition for U.S. interest limitation ​ ​ 2,558 Additions to other deferred tax assets in foreign jurisdictions ​ ​ 1,477 Reduction resulting from reassessments of available foreign net operating loss carryover ​ (17,262) December 31, 2019 ​ $ 8,152 ​ ​ ​ ​ Additions to deferred tax assets in foreign jurisdictions ​ ​ 1,097 Reduction of U.S. interest limitation ​ ​ (2,558) Reductions to deferred tax assets in foreign jurisdictions ​ (1,601) December 31, 2020 ​ $ 5,090</t>
        </is>
      </c>
    </row>
    <row r="9">
      <c r="A9" s="3" t="inlineStr">
        <is>
          <t>Schedule of net operating losses carryforwards by country and years</t>
        </is>
      </c>
      <c r="B9" s="3" t="inlineStr">
        <is>
          <t>​ ​ ​ ​ ​ ​ ​ ​ Net Operating Available ​ ​ Losses ​ Years ​ (In thousands) ​ ​ United States ​ $ 93,545 Indefinite Spain ​ 13,277 Indefinite Gibraltar ​ 13,078 Indefinite Ireland ​ 9,776 Indefinite Czech Republic ​ 4,648 2021-2025 Mexico ​ ​ 1,939 ​ 2021-2030 Germany ​ ​ 1,681 ​ Indefinite UK ​ ​ 953 ​ Indefini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and Lines of Credit (Tables)</t>
        </is>
      </c>
      <c r="B1" s="2" t="inlineStr">
        <is>
          <t>12 Months Ended</t>
        </is>
      </c>
    </row>
    <row r="2">
      <c r="B2" s="2" t="inlineStr">
        <is>
          <t>Dec. 31, 2020</t>
        </is>
      </c>
    </row>
    <row r="3">
      <c r="A3" s="6" t="inlineStr">
        <is>
          <t>Long-Term Debt and Lines of Credit</t>
        </is>
      </c>
    </row>
    <row r="4">
      <c r="A4" s="3" t="inlineStr">
        <is>
          <t>Summary of long-term debt</t>
        </is>
      </c>
      <c r="B4" s="3" t="inlineStr">
        <is>
          <t>​ ​ ​ ​ ​ ​ ​ ​ ​ ​ December 31, December 31, ​ ​ 2020 ​ 2019 ​ ​ (In thousands) First lien term loan ​ $ 591,169 $ 650,891 First lien revolver ​ — ​ 60,987 Less debt issuance costs ​ (7,379) ​ (9,965) Total long-term debt ​ 583,790 ​ 701,913 Less current portion of long-term debt, including accrued interest (1) of $4.1 million as of December 31, 2019 ​ (4,628) ​ (8,744) Total long-term debt, net of current portion ​ $ 579,162 $ 693,169 ​ (1) Accrued interest of approximately $0.2 million as of December 31, 2020 is presented within accrued expenses on the consolidated balance sheet.</t>
        </is>
      </c>
    </row>
    <row r="5">
      <c r="A5" s="3" t="inlineStr">
        <is>
          <t>Schedule of principal payment requirements</t>
        </is>
      </c>
      <c r="B5" s="3" t="inlineStr">
        <is>
          <t>​ ​ ​ ​ ​ Years ending December 31: ​ (In thousands) 2021 ​ $ 6,593 2022 ​ ​ 6,593 2023 ​ 577,983 2024 ​ — 2025 and thereafter ​ — Total ​ $ 591,16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6" t="inlineStr">
        <is>
          <t>Derivatives</t>
        </is>
      </c>
    </row>
    <row r="4">
      <c r="A4" s="3" t="inlineStr">
        <is>
          <t>Summary of fair value of the interest rate swap</t>
        </is>
      </c>
      <c r="B4" s="3" t="inlineStr">
        <is>
          <t>​ ​ ​ ​ ​ ​ ​ ​ December 31, 2020 ​ Balance Sheet ​ Fair Value ​ Location ​ (In thousands) ​ ​ ​ ​ ​ ​ Interest Rate Swap - current portion Accrued expenses $ (341) Interest Rate Swap - long-term portion Other long-term liabilities $ (192)</t>
        </is>
      </c>
    </row>
    <row r="5">
      <c r="A5" s="3" t="inlineStr">
        <is>
          <t>Schedule of effect of hedge accounting on accumulated other comprehensive income (loss)</t>
        </is>
      </c>
      <c r="B5" s="3" t="inlineStr">
        <is>
          <t>​ ​ ​ ​ ​ Year Ended ​ December 31, 2020 ​ (In thousands) Beginning accumulated derivative loss in accumulated other comprehensive income (loss) $ — Derivative loss recognized in the current period in accumulated other comprehensive income (loss) ​ (653) Less: Derivative loss reclassified from accumulated other comprehensive income (loss) to interest expense ​ (120) Ending accumulated derivative loss in accumulated other comprehensive income (loss) $ (533) ​ ​ ​ ​ ​ ​ ​ ​ Year Ended ​ December 31, 2020 ​ (In thousands) Total interest expense including the effects of cash flow hedges $ (30,160) Derivative loss reclassified from accumulated other comprehensive income (loss) into interest expense ​ $ (1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s Information (Tables)</t>
        </is>
      </c>
      <c r="B1" s="2" t="inlineStr">
        <is>
          <t>12 Months Ended</t>
        </is>
      </c>
    </row>
    <row r="2">
      <c r="B2" s="2" t="inlineStr">
        <is>
          <t>Dec. 31, 2020</t>
        </is>
      </c>
    </row>
    <row r="3">
      <c r="A3" s="6" t="inlineStr">
        <is>
          <t>Supplemental Cash Flows Information</t>
        </is>
      </c>
    </row>
    <row r="4">
      <c r="A4" s="3" t="inlineStr">
        <is>
          <t>Schedule of supplemental cash flow disclosures and noncash investing and financing activities</t>
        </is>
      </c>
      <c r="B4" s="3" t="inlineStr">
        <is>
          <t>​ ​ ​ ​ ​ ​ ​ ​ ​ ​ ​ ​ 2020 2019 2018 ​ ​ (In thousands) Supplemental disclosure of cash flow data: ​ ​ ​ ​ ​ Interest paid ​ $ 30,962 $ 38,531 $ 48,305 Income taxes paid ​ 13,429 10,860 7,025 ​ ​ ​ ​ ​ ​ ​ ​ ​ ​ Supplemental disclosure of non-cash investing and financing activities: ​ Operating lease liabilities arising from obtaining new or modified right-of-use assets ​ $ 3,347 ​ $ 18,015 ​ $ — Decrease in operating lease liabilities and corresponding right-of-use assets resulting from lease modifications ​ ​ (6,801) ​ ​ (623) ​ ​ — Software assets acquired by assuming directly related liabilities ​ ​ 11,603 ​ ​ — ​ ​ — Acquisition holdback payable ​ ​ — ​ ​ 1,337 ​ ​ 7,485 Contingent consideration settled with the issuance of Class A common stock ​ ​ — ​ ​ — ​ ​ 771 Accrual of redeemable preferred stock paid-in-kind-dividends ​ ​ 6,528 ​ ​ — ​ ​ — Exchanges of Class C and Class D common stock for Class A common stock ​ ​ 16,658 ​ ​ 37,533 ​ ​ — Secondary offering ​ ​ 43,484 ​ ​ 470,831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deemable Non-controlling Interests (Tables)</t>
        </is>
      </c>
      <c r="B1" s="2" t="inlineStr">
        <is>
          <t>12 Months Ended</t>
        </is>
      </c>
    </row>
    <row r="2">
      <c r="B2" s="2" t="inlineStr">
        <is>
          <t>Dec. 31, 2020</t>
        </is>
      </c>
    </row>
    <row r="3">
      <c r="A3" s="6" t="inlineStr">
        <is>
          <t>Redeemable Non-controlling Interests</t>
        </is>
      </c>
    </row>
    <row r="4">
      <c r="A4" s="3" t="inlineStr">
        <is>
          <t>Schedule of components of redeemable non-controlling interest</t>
        </is>
      </c>
      <c r="B4" s="3" t="inlineStr">
        <is>
          <t>​ ​ ​ ​ ​ ​ ​ ​ ​ ​ ​ ​ ​ ​ ​ ​ ​ ​ ​ ​ ​ ​ ​ ​ ​ December 31, 2020 ​ December 31, 2019 ​ ​ Blueapple ​ eService ​ ​ Chile ​ Total ​ Blueapple ​ eService ​ Total ​ ​ (In thousands) Beginning balance ​ $ 902,258 ​ $ 150,190 ​ $ — ​ $ 1,052,448 ​ $ 885,986 ​ $ 124,107 ​ $ 1,010,093 Contributions ​ ​ — ​ ​ — ​ ​ 505 ​ ​ 505 ​ ​ — ​ ​ — ​ ​ — Distributions ​ ​ — ​ ​ (4,537) ​ ​ — ​ ​ (4,537) ​ ​ — ​ ​ (9,475) ​ ​ (9,475) Net (loss) income attributable to RNCI ​ ​ (8,068) ​ ​ 7,004 ​ ​ (85) ​ ​ (1,149) ​ ​ (14,567) ​ ​ 7,855 ​ ​ (6,712) Unrealized gain (loss) on foreign currency translation adjustment ​ ​ 3,658 ​ ​ 1,546 ​ ​ 39 ​ ​ 5,243 ​ ​ 241 ​ ​ (470) ​ ​ (229) Unrealized loss on change in fair value of interest rate swap ​ ​ (223) ​ ​ — ​ ​ — ​ ​ (223) ​ ​ — ​ ​ — ​ ​ — Purchase of Blueapple Class B common stock in connection with secondary offerings ​ ​ (51,350) ​ ​ — ​ ​ — ​ ​ (51,350) ​ ​ (48,447) ​ ​ — ​ ​ (48,447) Increase (decrease) in maximum redemption amount in connection with purchase of Blueapple Class B common stock ​ ​ 1,650 ​ ​ — ​ ​ — ​ ​ 1,650 ​ ​ (2,843) ​ ​ — ​ ​ (2,843) Increase in the maximum redemption amount of RNCI ​ ​ 33,382 ​ ​ 32,233 ​ ​ — ​ ​ 65,615 ​ ​ 93,845 ​ ​ 28,173 ​ ​ 122,018 Allocation of eService fair value RNCI adjustment to Blueapple ​ ​ (12,569) ​ ​ — ​ ​ — ​ ​ (12,569) ​ ​ (11,957) ​ ​ — ​ ​ (11,957) Ending balance ​ $ 868,738 ​ $ 186,436 ​ $ 459 ​ $ 1,055,633 ​ $ 902,258 ​ $ 150,190 ​ $ 1,052,44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Operations and Comprehensive (Loss) Income (Parenthetical) $ in Millions</t>
        </is>
      </c>
      <c r="B1" s="2" t="inlineStr">
        <is>
          <t>12 Months Ended</t>
        </is>
      </c>
    </row>
    <row r="2">
      <c r="B2" s="2" t="inlineStr">
        <is>
          <t>Dec. 31, 2020USD ($)</t>
        </is>
      </c>
    </row>
    <row r="3">
      <c r="A3" s="6" t="inlineStr">
        <is>
          <t>Consolidated Statements of Operations and Comprehensive Income (Loss)</t>
        </is>
      </c>
    </row>
    <row r="4">
      <c r="A4" s="3" t="inlineStr">
        <is>
          <t>Change in fair value of interest rate swap, tax benefit</t>
        </is>
      </c>
      <c r="B4" s="9" t="n">
        <v>0.1</v>
      </c>
    </row>
    <row r="5">
      <c r="A5" s="3" t="inlineStr">
        <is>
          <t>Unrealized (loss) gain on foreign currency translation adjustment, tax (expense) benefit</t>
        </is>
      </c>
      <c r="B5" s="9" t="n">
        <v>-2.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6" t="inlineStr">
        <is>
          <t>Fair Value</t>
        </is>
      </c>
    </row>
    <row r="4">
      <c r="A4" s="3" t="inlineStr">
        <is>
          <t>Schedule of information about items which are carried at fair value on a recurring basis</t>
        </is>
      </c>
      <c r="B4" s="3" t="inlineStr">
        <is>
          <t>​ ​ ​ ​ ​ ​ ​ ​ ​ ​ ​ ​ ​ ​ ​ ​ December 31, 2020 ​ ​ (In thousands) ​ Level 1 Level 2 Level 3 Total ​ ​ ​ ​ ​ ​ ​ ​ ​ ​ ​ ​ ​ Cash equivalents ​ $ 39,578 $ — $ — $ 39,578 Contingent consideration ​ — — (1,000) (1,000) Blueapple RNCI ​ ​ (868,738) ​ ​ — ​ ​ — ​ ​ (868,738) eService RNCI ​ — — (186,436) (186,436) Chile RNCI ​ ​ — — (459) (459) Interest rate swap ​ ​ — ​ ​ (533) ​ ​ — ​ ​ (533) Investment in equity securities ​ ​ — ​ ​ 25,526 ​ ​ — ​ ​ 25,526 Total ​ $ (829,160) $ 24,993 $ (187,895) $ (992,062) ​ ​ ​ ​ ​ ​ ​ ​ ​ ​ ​ ​ ​ ​ ​ ​ ​ ​ ​ ​ ​ ​ ​ ​ ​ ​ ​ ​ ​ December 31, 2019 ​ ​ (In thousands) ​ Level 1 Level 2 Level 3 Total ​ ​ ​ ​ ​ ​ ​ ​ ​ ​ ​ ​ ​ Cash equivalents ​ $ 7,715 $ — $ — $ 7,715 Contingent consideration ​ — — (2,300) (2,300) Blueapple RNCI ​ ​ (902,258) ​ ​ — ​ ​ — ​ ​ (902,258) eService RNCI ​ — — (150,190) (150,190) Total ​ $ (894,543) $ — $ (152,490) $ (1,047,03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0</t>
        </is>
      </c>
    </row>
    <row r="3">
      <c r="A3" s="6" t="inlineStr">
        <is>
          <t>Segment Information</t>
        </is>
      </c>
    </row>
    <row r="4">
      <c r="A4" s="3" t="inlineStr">
        <is>
          <t>Summary of segment information</t>
        </is>
      </c>
      <c r="B4" s="3" t="inlineStr">
        <is>
          <t>​ ​ ​ ​ ​ ​ ​ ​ ​ ​ ​ ​ ​ Year Ended December 31, ​ 2020 2019 2018 ​ ​ ​ ​ ​ ​ (In thousands) ​ ​ ​ Segment revenue: ​ ​ ​ ​ ​ ​ ​ ​ ​ Americas ​ $ 275,233 $ 303,840 $ 320,481 Europe ​ 163,868 181,938 244,273 Revenue ​ $ 439,101 $ 485,778 $ 564,754 ​ ​ ​ ​ ​ ​ ​ ​ ​ ​ Segment profit: ​ Americas ​ $ 106,052 $ 96,587 $ 85,377 Europe ​ 65,448 55,319 61,195 Total segment profit ​ 171,500 151,906 146,572 Corporate ​ (34,157) (34,482) (41,431) Depreciation and amortization ​ (85,924) (92,059) (87,184) Net interest expense ​ (28,988) (41,139) (57,540) Provision for income tax expense ​ (13,122) (4,548) (10,444) Share-based compensation expense ​ ​ (20,664) ​ (10,921) ​ (55,519) Less: Net loss attributable to non-controlling interests of EVO Investco, LLC ​ ​ (9,679) ​ ​ (21,138) ​ ​ (90,834) Net loss attributable to EVO Payments, Inc. ​ $ (1,676) $ (10,105) $ (14,712) ​ ​ ​ ​ ​ ​ ​ ​ ​ ​ Capital expenditures: ​ ​ ​ ​ Americas ​ $ 9,716 $ 19,973 $ 18,901 Europe ​ 10,765 16,835 29,850 Consolidated total capital expenditures ​ $ 20,481 $ 36,808 $ 48,751</t>
        </is>
      </c>
    </row>
    <row r="5">
      <c r="A5" s="3" t="inlineStr">
        <is>
          <t>Schedule of long lived assets by geographic location</t>
        </is>
      </c>
      <c r="B5" s="3" t="inlineStr">
        <is>
          <t>​ ​ ​ ​ ​ ​ ​ ​ ​ ​ December 31, ​ December 31, ​ ​ 2020 2019 ​ ​ (In thousands) Long-lived assets: ​ ​ ​ ​ ​ ​ Poland ​ $ 40,945 ​ $ 42,739 United States ​ ​ 30,334 ​ ​ 41,241 Mexico ​ ​ 20,862 ​ ​ 26,357 Other ​ ​ 26,589 ​ ​ 29,791 Totals ​ $ 118,730 ​ $ 140,12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12 Months Ended</t>
        </is>
      </c>
    </row>
    <row r="2">
      <c r="B2" s="2" t="inlineStr">
        <is>
          <t>Dec. 31, 2020</t>
        </is>
      </c>
    </row>
    <row r="3">
      <c r="A3" s="6" t="inlineStr">
        <is>
          <t>Shareholders' Equity</t>
        </is>
      </c>
    </row>
    <row r="4">
      <c r="A4" s="3" t="inlineStr">
        <is>
          <t>Schedule of voting and economic rights of common stockholders</t>
        </is>
      </c>
      <c r="B4" s="3" t="inlineStr">
        <is>
          <t>​ ​ ​ ​ ​ ​ ​ ​ Class of Common Stock Holders Voting rights* Economic rights ​ ​ ​ ​ ​ ​ ​ Class A common stock Public, MDP, Executive Officers, and Current and Former Employees One vote per share Yes Class B common stock Blueapple 15.9% No Class C common stock Executive Officers 3.5 votes per share, subject to aggregate cap No Class D common stock MDP and Current and Former Employees One vote per share No Series A Preferred Stock ​ MDP ​ On an as-converted basis** ​ Yes ​ * Subject to certain ownership requirements, on the third anniversary of the consummation of the IPO (i.e. May 25, 2021) the voting rights of our Class B common stock will cease and each share of our Class C common stock will automatically convert into a share of our Class D common stock. ** Subject to certain voting caps as specified in the certificate of designations for the Preferred Stock</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and Share-Based Compensation Awards (Tables)</t>
        </is>
      </c>
      <c r="B1" s="2" t="inlineStr">
        <is>
          <t>12 Months Ended</t>
        </is>
      </c>
    </row>
    <row r="2">
      <c r="B2" s="2" t="inlineStr">
        <is>
          <t>Dec. 31, 2020</t>
        </is>
      </c>
    </row>
    <row r="3">
      <c r="A3" s="6" t="inlineStr">
        <is>
          <t>Stock Compensation Plans and Share-Based Compensation Awards</t>
        </is>
      </c>
    </row>
    <row r="4">
      <c r="A4" s="3" t="inlineStr">
        <is>
          <t>Summary of share based compensation expense and related income tax benefit recognized for share-based compensation awards</t>
        </is>
      </c>
      <c r="B4" s="3" t="inlineStr">
        <is>
          <t>​ ​ ​ ​ ​ ​ ​ ​ ​ ​ ​ ​ Year Ended December 31, ​ ​ 2020 ​ 2019 ​ 2018 ​ ​ ​ ​ ​ ​ (In thousands) ​ ​ ​ Share-based compensation expense ​ $ 20,664 ​ $ 10,921 ​ $ 55,519 Income tax benefit ​ $ (3,406) ​ $ (987) ​ $ (3,347)</t>
        </is>
      </c>
    </row>
    <row r="5">
      <c r="A5" s="3" t="inlineStr">
        <is>
          <t>Summary of stock option activity</t>
        </is>
      </c>
      <c r="B5" s="3" t="inlineStr">
        <is>
          <t>A summary of stock option activity is as follows (in thousands, except per share and term data): ​ ​ ​ ​ ​ ​ ​ ​ ​ ​ ​ ​ ​ ​ ​ ​ ​ Number of Options ​ Weighted-average grant date fair value ​ Weighted-average exercise price ​ Weighted-average remaining contractual term ​ Total Intrinsic Value ​ ​ ​ ​ ​ ​ ​ ​ ​ ​ ​ ​ ​ ​ ​ Balance at December 31, 2018 ​ 2,086 ​ $ 6.77 ​ $ 16.22 ​ ​ 9.41 ​ $ 17,631 Granted ​ 1,485 ​ ​ 9.46 ​ ​ 26.27 ​ ​ — ​ ​ — Forfeited ​ (140) ​ ​ 8.11 ​ ​ 20.99 ​ ​ — ​ ​ — Exercised ​ (62) ​ ​ 6.78 ​ ​ 16.25 ​ ​ — ​ ​ 785 Balance at December 31, 2019 ​ 3,369 ​ $ 7.90 ​ $ 20.46 ​ ​ 8.77 ​ $ 20,312 Granted ​ 2,469 ​ ​ 6.86 ​ ​ 20.87 ​ ​ — ​ ​ — Exercised ​ (405) ​ ​ 5.63 ​ ​ 15.18 ​ ​ — ​ ​ 4,864 Forfeited ​ (349) ​ ​ 7.61 ​ ​ 20.77 ​ ​ — ​ ​ — Balance at December 31, 2020 ​ 5,084 ​ $ 7.60 ​ $ 21.06 ​ ​ 8.36 ​ $ 30,405 ​ ​ ​ ​ ​ ​ ​ ​ ​ ​ ​ ​ ​ ​ ​ Exercisable at December 31, 2020 ​ 1,323 ​ $ 7.15 ​ $ 18.32 ​ ​ 7.86 ​ $ 11,522</t>
        </is>
      </c>
    </row>
    <row r="6">
      <c r="A6" s="3" t="inlineStr">
        <is>
          <t>Summary of assumptions used in estimating the grant date fair values</t>
        </is>
      </c>
      <c r="B6" s="3" t="inlineStr">
        <is>
          <t>​ ​ ​ ​ ​ ​ ​ ​ ​ ​ ​ ​ ​ ​ ​ Year Ended December 31, ​ ​ 2020 ​ 2019 ​ ​ ​ ​ ​ ​ ​ ​ ​ ​ ​ ​ ​ Expected life (in years) ​ ​ 7.00 ​ ​ 7.00 Weighted-average risk-free interest rate ​ ​ 0.85% ​ ​ 2.44% Expected volatility ​ ​ 30.28% ​ ​ 29.04% Dividend yield ​ ​ 0.00% ​ ​ 0.00% Weighted-average fair value at grant date ​ $ 6.86 ​ $ 9.46</t>
        </is>
      </c>
    </row>
    <row r="7">
      <c r="A7" s="3" t="inlineStr">
        <is>
          <t>RSAs</t>
        </is>
      </c>
    </row>
    <row r="8">
      <c r="A8" s="6" t="inlineStr">
        <is>
          <t>Stock Compensation Plans and Share-Based Compensation Awards</t>
        </is>
      </c>
    </row>
    <row r="9">
      <c r="A9" s="3" t="inlineStr">
        <is>
          <t>Summary of stock activity</t>
        </is>
      </c>
      <c r="B9" s="3" t="inlineStr">
        <is>
          <t>A summary of RSAs activity is as follows (in thousands, except per share data): ​ ​ ​ ​ ​ ​ ​ ​ Number of RSAs ​ Weighted-average grant date fair value ​ ​ ​ ​ ​ ​ Balance at December 31, 2018 ​ 42 ​ $ 16.00 Granted ​ — ​ ​ — Vested ​ (32) ​ ​ 16.00 Forfeited ​ (2) ​ ​ 16.00 Balance at December 31, 2019 ​ 8 ​ $ 16.00 Granted ​ — ​ ​ — Vested ​ (4) ​ ​ 16.00 Forfeited ​ — ​ ​ — Balance at December 31, 2020 ​ 4 ​ $ 16.00</t>
        </is>
      </c>
    </row>
    <row r="10">
      <c r="A10" s="3" t="inlineStr">
        <is>
          <t>RSUs</t>
        </is>
      </c>
    </row>
    <row r="11">
      <c r="A11" s="6" t="inlineStr">
        <is>
          <t>Stock Compensation Plans and Share-Based Compensation Awards</t>
        </is>
      </c>
    </row>
    <row r="12">
      <c r="A12" s="3" t="inlineStr">
        <is>
          <t>Summary of stock activity</t>
        </is>
      </c>
      <c r="B12" s="3" t="inlineStr">
        <is>
          <t>​ A summary of RSUs activity is as follows (in thousands, except per share data): ​ ​ ​ ​ ​ ​ ​ ​ Number of RSUs ​ Weighted-average grant date fair value ​ ​ ​ ​ ​ ​ Balance at December 31, 2018 ​ 506 ​ $ 16.30 Granted ​ 550 ​ ​ 26.28 Vested ​ (140) ​ ​ 16.37 Forfeited ​ (40) ​ ​ 22.01 Balance at December 31, 2019 ​ 876 ​ $ 22.30 Granted ​ 624 ​ ​ 23.22 Vested ​ (258) ​ ​ 21.84 Forfeited ​ (93) ​ ​ 22.13 Balance at December 31, 2020 ​ 1,149 ​ $ 22.9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7" customWidth="1" min="2" max="2"/>
    <col width="32" customWidth="1" min="3" max="3"/>
    <col width="21" customWidth="1" min="4" max="4"/>
    <col width="21" customWidth="1" min="5" max="5"/>
    <col width="21" customWidth="1" min="6" max="6"/>
  </cols>
  <sheetData>
    <row r="1">
      <c r="A1" s="1" t="inlineStr">
        <is>
          <t>Description of Business and Summary of Significant Accounting Policies - Other (Details) $ in Thousands</t>
        </is>
      </c>
      <c r="B1" s="2" t="inlineStr">
        <is>
          <t>Apr. 21, 2020USD ($)shares</t>
        </is>
      </c>
      <c r="C1" s="2" t="inlineStr">
        <is>
          <t>Dec. 31, 2020USD ($)itemsegment</t>
        </is>
      </c>
      <c r="D1" s="2" t="inlineStr">
        <is>
          <t>Dec. 31, 2019USD ($)</t>
        </is>
      </c>
      <c r="E1" s="2" t="inlineStr">
        <is>
          <t>Dec. 31, 2018USD ($)</t>
        </is>
      </c>
      <c r="F1" s="2" t="inlineStr">
        <is>
          <t>Dec. 31, 2017USD ($)</t>
        </is>
      </c>
    </row>
    <row r="2">
      <c r="A2" s="3" t="inlineStr">
        <is>
          <t>Minimum number of merchants | item</t>
        </is>
      </c>
      <c r="C2" s="5" t="n">
        <v>550000</v>
      </c>
    </row>
    <row r="3">
      <c r="A3" s="3" t="inlineStr">
        <is>
          <t>Number of reportable segments | segment</t>
        </is>
      </c>
      <c r="C3" s="5" t="n">
        <v>2</v>
      </c>
    </row>
    <row r="4">
      <c r="A4" s="6" t="inlineStr">
        <is>
          <t>Cash and Cash Equivalents, Restricted Cash, Settlement Related Cash and Merchant Reserves</t>
        </is>
      </c>
    </row>
    <row r="5">
      <c r="A5" s="3" t="inlineStr">
        <is>
          <t>Settlement related cash balances</t>
        </is>
      </c>
      <c r="C5" s="4" t="n">
        <v>163500</v>
      </c>
      <c r="D5" s="4" t="n">
        <v>178800</v>
      </c>
    </row>
    <row r="6">
      <c r="A6" s="3" t="inlineStr">
        <is>
          <t>Merchant reserve cash balances</t>
        </is>
      </c>
      <c r="C6" s="5" t="n">
        <v>109900</v>
      </c>
      <c r="D6" s="5" t="n">
        <v>85800</v>
      </c>
    </row>
    <row r="7">
      <c r="A7" s="6" t="inlineStr">
        <is>
          <t>Reconciliation of cash, cash equivalents and restricted cash</t>
        </is>
      </c>
    </row>
    <row r="8">
      <c r="A8" s="3" t="inlineStr">
        <is>
          <t>Cash and cash equivalents</t>
        </is>
      </c>
      <c r="C8" s="5" t="n">
        <v>418439</v>
      </c>
      <c r="D8" s="5" t="n">
        <v>304089</v>
      </c>
    </row>
    <row r="9">
      <c r="A9" s="3" t="inlineStr">
        <is>
          <t>Restricted cash included in other assets</t>
        </is>
      </c>
      <c r="C9" s="5" t="n">
        <v>100</v>
      </c>
    </row>
    <row r="10">
      <c r="A10" s="3" t="inlineStr">
        <is>
          <t>Total cash, cash equivalents, and restricted cash shown in the consolidated statements of cash flows</t>
        </is>
      </c>
      <c r="C10" s="5" t="n">
        <v>418539</v>
      </c>
      <c r="D10" s="5" t="n">
        <v>304089</v>
      </c>
      <c r="E10" s="4" t="n">
        <v>350697</v>
      </c>
      <c r="F10" s="4" t="n">
        <v>205142</v>
      </c>
    </row>
    <row r="11">
      <c r="A11" s="6" t="inlineStr">
        <is>
          <t>Accounts Receivable and Other Receivables</t>
        </is>
      </c>
    </row>
    <row r="12">
      <c r="A12" s="3" t="inlineStr">
        <is>
          <t>Allowance for doubtful accounts</t>
        </is>
      </c>
      <c r="C12" s="5" t="n">
        <v>4400</v>
      </c>
      <c r="D12" s="5" t="n">
        <v>3700</v>
      </c>
    </row>
    <row r="13">
      <c r="A13" s="6" t="inlineStr">
        <is>
          <t>Deferred tax assets</t>
        </is>
      </c>
    </row>
    <row r="14">
      <c r="A14" s="3" t="inlineStr">
        <is>
          <t>Deferred tax asset valuation allowance</t>
        </is>
      </c>
      <c r="C14" s="5" t="n">
        <v>5090</v>
      </c>
      <c r="D14" s="5" t="n">
        <v>8152</v>
      </c>
      <c r="E14" s="4" t="n">
        <v>21379</v>
      </c>
      <c r="F14" s="4" t="n">
        <v>15934</v>
      </c>
    </row>
    <row r="15">
      <c r="A15" s="3" t="inlineStr">
        <is>
          <t>Uncertain tax positions</t>
        </is>
      </c>
      <c r="C15" s="4" t="n">
        <v>0</v>
      </c>
      <c r="D15" s="4" t="n">
        <v>0</v>
      </c>
    </row>
    <row r="16">
      <c r="A16" s="6" t="inlineStr">
        <is>
          <t>Segment Reporting</t>
        </is>
      </c>
    </row>
    <row r="17">
      <c r="A17" s="3" t="inlineStr">
        <is>
          <t>Number of strategic operating segments | segment</t>
        </is>
      </c>
      <c r="C17" s="5" t="n">
        <v>2</v>
      </c>
    </row>
    <row r="18">
      <c r="A18" s="6" t="inlineStr">
        <is>
          <t>Preferred Stock</t>
        </is>
      </c>
    </row>
    <row r="19">
      <c r="A19" s="3" t="inlineStr">
        <is>
          <t>Preferred Stock issued | shares</t>
        </is>
      </c>
      <c r="B19" s="5" t="n">
        <v>152250</v>
      </c>
    </row>
    <row r="20">
      <c r="A20" s="3" t="inlineStr">
        <is>
          <t>Proceeds from Issuance of Preferred Stock and Preference Stock</t>
        </is>
      </c>
      <c r="B20" s="4" t="n">
        <v>149300</v>
      </c>
      <c r="C20" s="4" t="n">
        <v>149250</v>
      </c>
    </row>
    <row r="21">
      <c r="A21" s="3" t="inlineStr">
        <is>
          <t>EVO LLC</t>
        </is>
      </c>
    </row>
    <row r="22">
      <c r="A22" s="3" t="inlineStr">
        <is>
          <t>Ownership interest (as a percent)</t>
        </is>
      </c>
      <c r="C22" s="3" t="inlineStr">
        <is>
          <t>56.10%</t>
        </is>
      </c>
    </row>
    <row r="23">
      <c r="A23" s="3" t="inlineStr">
        <is>
          <t>Series A Convertible preferred stock | Purchaser</t>
        </is>
      </c>
    </row>
    <row r="24">
      <c r="A24" s="3" t="inlineStr">
        <is>
          <t>Number of shares issued | shares</t>
        </is>
      </c>
      <c r="B24" s="5" t="n">
        <v>152250</v>
      </c>
    </row>
    <row r="25">
      <c r="A25" s="3" t="inlineStr">
        <is>
          <t>Minimum</t>
        </is>
      </c>
    </row>
    <row r="26">
      <c r="A26" s="3" t="inlineStr">
        <is>
          <t>Number of markets | item</t>
        </is>
      </c>
      <c r="C26" s="5" t="n">
        <v>50</v>
      </c>
    </row>
    <row r="27">
      <c r="A27" s="3" t="inlineStr">
        <is>
          <t>Minimum | Merchant contract portfolios and customer relationships</t>
        </is>
      </c>
    </row>
    <row r="28">
      <c r="A28" s="6" t="inlineStr">
        <is>
          <t>Goodwill and Intangible Assets</t>
        </is>
      </c>
    </row>
    <row r="29">
      <c r="A29" s="3" t="inlineStr">
        <is>
          <t>Useful life of intangible assets</t>
        </is>
      </c>
      <c r="C29" s="3" t="inlineStr">
        <is>
          <t>5 years</t>
        </is>
      </c>
    </row>
    <row r="30">
      <c r="A30" s="3" t="inlineStr">
        <is>
          <t>Minimum | Marketing alliance agreements</t>
        </is>
      </c>
    </row>
    <row r="31">
      <c r="A31" s="6" t="inlineStr">
        <is>
          <t>Goodwill and Intangible Assets</t>
        </is>
      </c>
    </row>
    <row r="32">
      <c r="A32" s="3" t="inlineStr">
        <is>
          <t>Useful life of intangible assets</t>
        </is>
      </c>
      <c r="C32" s="3" t="inlineStr">
        <is>
          <t>5 years</t>
        </is>
      </c>
    </row>
    <row r="33">
      <c r="A33" s="3" t="inlineStr">
        <is>
          <t>Minimum | Trademarks, definite-lived</t>
        </is>
      </c>
    </row>
    <row r="34">
      <c r="A34" s="6" t="inlineStr">
        <is>
          <t>Goodwill and Intangible Assets</t>
        </is>
      </c>
    </row>
    <row r="35">
      <c r="A35" s="3" t="inlineStr">
        <is>
          <t>Useful life of intangible assets</t>
        </is>
      </c>
      <c r="C35" s="3" t="inlineStr">
        <is>
          <t>2 years</t>
        </is>
      </c>
    </row>
    <row r="36">
      <c r="A36" s="3" t="inlineStr">
        <is>
          <t>Minimum | Internally developed and acquired software</t>
        </is>
      </c>
    </row>
    <row r="37">
      <c r="A37" s="6" t="inlineStr">
        <is>
          <t>Goodwill and Intangible Assets</t>
        </is>
      </c>
    </row>
    <row r="38">
      <c r="A38" s="3" t="inlineStr">
        <is>
          <t>Useful life of intangible assets</t>
        </is>
      </c>
      <c r="C38" s="3" t="inlineStr">
        <is>
          <t>3 years</t>
        </is>
      </c>
    </row>
    <row r="39">
      <c r="A39" s="3" t="inlineStr">
        <is>
          <t>Minimum | Non-compete agreements</t>
        </is>
      </c>
    </row>
    <row r="40">
      <c r="A40" s="6" t="inlineStr">
        <is>
          <t>Goodwill and Intangible Assets</t>
        </is>
      </c>
    </row>
    <row r="41">
      <c r="A41" s="3" t="inlineStr">
        <is>
          <t>Useful life of intangible assets</t>
        </is>
      </c>
      <c r="C41" s="3" t="inlineStr">
        <is>
          <t>3 years</t>
        </is>
      </c>
    </row>
    <row r="42">
      <c r="A42" s="3" t="inlineStr">
        <is>
          <t>Maximum | Merchant contract portfolios and customer relationships</t>
        </is>
      </c>
    </row>
    <row r="43">
      <c r="A43" s="6" t="inlineStr">
        <is>
          <t>Goodwill and Intangible Assets</t>
        </is>
      </c>
    </row>
    <row r="44">
      <c r="A44" s="3" t="inlineStr">
        <is>
          <t>Useful life of intangible assets</t>
        </is>
      </c>
      <c r="C44" s="3" t="inlineStr">
        <is>
          <t>19 years</t>
        </is>
      </c>
    </row>
    <row r="45">
      <c r="A45" s="3" t="inlineStr">
        <is>
          <t>Maximum | Marketing alliance agreements</t>
        </is>
      </c>
    </row>
    <row r="46">
      <c r="A46" s="6" t="inlineStr">
        <is>
          <t>Goodwill and Intangible Assets</t>
        </is>
      </c>
    </row>
    <row r="47">
      <c r="A47" s="3" t="inlineStr">
        <is>
          <t>Useful life of intangible assets</t>
        </is>
      </c>
      <c r="C47" s="3" t="inlineStr">
        <is>
          <t>21 years</t>
        </is>
      </c>
    </row>
    <row r="48">
      <c r="A48" s="3" t="inlineStr">
        <is>
          <t>Maximum | Trademarks, definite-lived</t>
        </is>
      </c>
    </row>
    <row r="49">
      <c r="A49" s="6" t="inlineStr">
        <is>
          <t>Goodwill and Intangible Assets</t>
        </is>
      </c>
    </row>
    <row r="50">
      <c r="A50" s="3" t="inlineStr">
        <is>
          <t>Useful life of intangible assets</t>
        </is>
      </c>
      <c r="C50" s="3" t="inlineStr">
        <is>
          <t>20 years</t>
        </is>
      </c>
    </row>
    <row r="51">
      <c r="A51" s="3" t="inlineStr">
        <is>
          <t>Maximum | Internally developed and acquired software</t>
        </is>
      </c>
    </row>
    <row r="52">
      <c r="A52" s="6" t="inlineStr">
        <is>
          <t>Goodwill and Intangible Assets</t>
        </is>
      </c>
    </row>
    <row r="53">
      <c r="A53" s="3" t="inlineStr">
        <is>
          <t>Useful life of intangible assets</t>
        </is>
      </c>
      <c r="C53" s="3" t="inlineStr">
        <is>
          <t>10 years</t>
        </is>
      </c>
    </row>
    <row r="54">
      <c r="A54" s="3" t="inlineStr">
        <is>
          <t>Maximum | Non-compete agreements</t>
        </is>
      </c>
    </row>
    <row r="55">
      <c r="A55" s="6" t="inlineStr">
        <is>
          <t>Goodwill and Intangible Assets</t>
        </is>
      </c>
    </row>
    <row r="56">
      <c r="A56" s="3" t="inlineStr">
        <is>
          <t>Useful life of intangible assets</t>
        </is>
      </c>
      <c r="C56" s="3" t="inlineStr">
        <is>
          <t>4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venue - Other (Details) - USD ($) $ in Thousands</t>
        </is>
      </c>
      <c r="B1" s="2" t="inlineStr">
        <is>
          <t>12 Months Ended</t>
        </is>
      </c>
    </row>
    <row r="2">
      <c r="B2" s="2" t="inlineStr">
        <is>
          <t>Dec. 31, 2020</t>
        </is>
      </c>
      <c r="C2" s="2" t="inlineStr">
        <is>
          <t>Dec. 31, 2019</t>
        </is>
      </c>
      <c r="D2" s="2" t="inlineStr">
        <is>
          <t>Dec. 31, 2018</t>
        </is>
      </c>
    </row>
    <row r="3">
      <c r="A3" s="6" t="inlineStr">
        <is>
          <t>Revenue</t>
        </is>
      </c>
    </row>
    <row r="4">
      <c r="A4" s="3" t="inlineStr">
        <is>
          <t>Revenue</t>
        </is>
      </c>
      <c r="B4" s="4" t="n">
        <v>439101</v>
      </c>
      <c r="C4" s="4" t="n">
        <v>485778</v>
      </c>
      <c r="D4" s="4" t="n">
        <v>564754</v>
      </c>
    </row>
    <row r="5">
      <c r="A5" s="3" t="inlineStr">
        <is>
          <t>Sale and Rental of POS Equipment</t>
        </is>
      </c>
    </row>
    <row r="6">
      <c r="A6" s="6" t="inlineStr">
        <is>
          <t>Revenue</t>
        </is>
      </c>
    </row>
    <row r="7">
      <c r="A7" s="3" t="inlineStr">
        <is>
          <t>Revenue</t>
        </is>
      </c>
      <c r="B7" s="4" t="n">
        <v>39300</v>
      </c>
      <c r="C7" s="4" t="n">
        <v>43000</v>
      </c>
      <c r="D7" s="4" t="n">
        <v>44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 Summary (Details) - USD ($) $ in Thousands</t>
        </is>
      </c>
      <c r="B1" s="2" t="inlineStr">
        <is>
          <t>12 Months Ended</t>
        </is>
      </c>
    </row>
    <row r="2">
      <c r="B2" s="2" t="inlineStr">
        <is>
          <t>Dec. 31, 2020</t>
        </is>
      </c>
      <c r="C2" s="2" t="inlineStr">
        <is>
          <t>Dec. 31, 2019</t>
        </is>
      </c>
      <c r="D2" s="2" t="inlineStr">
        <is>
          <t>Dec. 31, 2018</t>
        </is>
      </c>
    </row>
    <row r="3">
      <c r="A3" s="6" t="inlineStr">
        <is>
          <t>Revenue</t>
        </is>
      </c>
    </row>
    <row r="4">
      <c r="A4" s="3" t="inlineStr">
        <is>
          <t>Revenue</t>
        </is>
      </c>
      <c r="B4" s="4" t="n">
        <v>439101</v>
      </c>
      <c r="C4" s="4" t="n">
        <v>485778</v>
      </c>
      <c r="D4" s="4" t="n">
        <v>564754</v>
      </c>
    </row>
    <row r="5">
      <c r="A5" s="3" t="inlineStr">
        <is>
          <t>Direct</t>
        </is>
      </c>
    </row>
    <row r="6">
      <c r="A6" s="6" t="inlineStr">
        <is>
          <t>Revenue</t>
        </is>
      </c>
    </row>
    <row r="7">
      <c r="A7" s="3" t="inlineStr">
        <is>
          <t>Revenue</t>
        </is>
      </c>
      <c r="B7" s="5" t="n">
        <v>258470</v>
      </c>
      <c r="C7" s="5" t="n">
        <v>298425</v>
      </c>
    </row>
    <row r="8">
      <c r="A8" s="3" t="inlineStr">
        <is>
          <t>Tech-enabled</t>
        </is>
      </c>
    </row>
    <row r="9">
      <c r="A9" s="6" t="inlineStr">
        <is>
          <t>Revenue</t>
        </is>
      </c>
    </row>
    <row r="10">
      <c r="A10" s="3" t="inlineStr">
        <is>
          <t>Revenue</t>
        </is>
      </c>
      <c r="B10" s="5" t="n">
        <v>154090</v>
      </c>
      <c r="C10" s="5" t="n">
        <v>155101</v>
      </c>
    </row>
    <row r="11">
      <c r="A11" s="3" t="inlineStr">
        <is>
          <t>Traditional</t>
        </is>
      </c>
    </row>
    <row r="12">
      <c r="A12" s="6" t="inlineStr">
        <is>
          <t>Revenue</t>
        </is>
      </c>
    </row>
    <row r="13">
      <c r="A13" s="3" t="inlineStr">
        <is>
          <t>Revenue</t>
        </is>
      </c>
      <c r="B13" s="5" t="n">
        <v>26541</v>
      </c>
      <c r="C13" s="5" t="n">
        <v>32252</v>
      </c>
    </row>
    <row r="14">
      <c r="A14" s="3" t="inlineStr">
        <is>
          <t>Americas</t>
        </is>
      </c>
    </row>
    <row r="15">
      <c r="A15" s="6" t="inlineStr">
        <is>
          <t>Revenue</t>
        </is>
      </c>
    </row>
    <row r="16">
      <c r="A16" s="3" t="inlineStr">
        <is>
          <t>Revenue</t>
        </is>
      </c>
      <c r="B16" s="5" t="n">
        <v>275233</v>
      </c>
      <c r="C16" s="5" t="n">
        <v>303840</v>
      </c>
      <c r="D16" s="5" t="n">
        <v>320481</v>
      </c>
    </row>
    <row r="17">
      <c r="A17" s="3" t="inlineStr">
        <is>
          <t>Americas | Direct</t>
        </is>
      </c>
    </row>
    <row r="18">
      <c r="A18" s="6" t="inlineStr">
        <is>
          <t>Revenue</t>
        </is>
      </c>
    </row>
    <row r="19">
      <c r="A19" s="3" t="inlineStr">
        <is>
          <t>Revenue</t>
        </is>
      </c>
      <c r="B19" s="5" t="n">
        <v>130012</v>
      </c>
      <c r="C19" s="5" t="n">
        <v>156112</v>
      </c>
    </row>
    <row r="20">
      <c r="A20" s="3" t="inlineStr">
        <is>
          <t>Americas | Tech-enabled</t>
        </is>
      </c>
    </row>
    <row r="21">
      <c r="A21" s="6" t="inlineStr">
        <is>
          <t>Revenue</t>
        </is>
      </c>
    </row>
    <row r="22">
      <c r="A22" s="3" t="inlineStr">
        <is>
          <t>Revenue</t>
        </is>
      </c>
      <c r="B22" s="5" t="n">
        <v>118680</v>
      </c>
      <c r="C22" s="5" t="n">
        <v>115476</v>
      </c>
    </row>
    <row r="23">
      <c r="A23" s="3" t="inlineStr">
        <is>
          <t>Americas | Traditional</t>
        </is>
      </c>
    </row>
    <row r="24">
      <c r="A24" s="6" t="inlineStr">
        <is>
          <t>Revenue</t>
        </is>
      </c>
    </row>
    <row r="25">
      <c r="A25" s="3" t="inlineStr">
        <is>
          <t>Revenue</t>
        </is>
      </c>
      <c r="B25" s="5" t="n">
        <v>26541</v>
      </c>
      <c r="C25" s="5" t="n">
        <v>32252</v>
      </c>
    </row>
    <row r="26">
      <c r="A26" s="3" t="inlineStr">
        <is>
          <t>Europe</t>
        </is>
      </c>
    </row>
    <row r="27">
      <c r="A27" s="6" t="inlineStr">
        <is>
          <t>Revenue</t>
        </is>
      </c>
    </row>
    <row r="28">
      <c r="A28" s="3" t="inlineStr">
        <is>
          <t>Revenue</t>
        </is>
      </c>
      <c r="B28" s="5" t="n">
        <v>163868</v>
      </c>
      <c r="C28" s="5" t="n">
        <v>181938</v>
      </c>
      <c r="D28" s="5" t="n">
        <v>244273</v>
      </c>
    </row>
    <row r="29">
      <c r="A29" s="3" t="inlineStr">
        <is>
          <t>Europe | Direct</t>
        </is>
      </c>
    </row>
    <row r="30">
      <c r="A30" s="6" t="inlineStr">
        <is>
          <t>Revenue</t>
        </is>
      </c>
    </row>
    <row r="31">
      <c r="A31" s="3" t="inlineStr">
        <is>
          <t>Revenue</t>
        </is>
      </c>
      <c r="B31" s="5" t="n">
        <v>128458</v>
      </c>
      <c r="C31" s="5" t="n">
        <v>142313</v>
      </c>
    </row>
    <row r="32">
      <c r="A32" s="3" t="inlineStr">
        <is>
          <t>Europe | Tech-enabled</t>
        </is>
      </c>
    </row>
    <row r="33">
      <c r="A33" s="6" t="inlineStr">
        <is>
          <t>Revenue</t>
        </is>
      </c>
    </row>
    <row r="34">
      <c r="A34" s="3" t="inlineStr">
        <is>
          <t>Revenue</t>
        </is>
      </c>
      <c r="B34" s="4" t="n">
        <v>35410</v>
      </c>
      <c r="C34" s="4" t="n">
        <v>39625</v>
      </c>
    </row>
    <row r="35">
      <c r="A35" s="3" t="inlineStr">
        <is>
          <t>Presented without adoption of ASC 606</t>
        </is>
      </c>
    </row>
    <row r="36">
      <c r="A36" s="6" t="inlineStr">
        <is>
          <t>Revenue</t>
        </is>
      </c>
    </row>
    <row r="37">
      <c r="A37" s="3" t="inlineStr">
        <is>
          <t>Revenue</t>
        </is>
      </c>
      <c r="D37" s="5" t="n">
        <v>564754</v>
      </c>
    </row>
    <row r="38">
      <c r="A38" s="3" t="inlineStr">
        <is>
          <t>Presented without adoption of ASC 606 | Direct</t>
        </is>
      </c>
    </row>
    <row r="39">
      <c r="A39" s="6" t="inlineStr">
        <is>
          <t>Revenue</t>
        </is>
      </c>
    </row>
    <row r="40">
      <c r="A40" s="3" t="inlineStr">
        <is>
          <t>Revenue</t>
        </is>
      </c>
      <c r="D40" s="5" t="n">
        <v>355234</v>
      </c>
    </row>
    <row r="41">
      <c r="A41" s="3" t="inlineStr">
        <is>
          <t>Presented without adoption of ASC 606 | Tech-enabled</t>
        </is>
      </c>
    </row>
    <row r="42">
      <c r="A42" s="6" t="inlineStr">
        <is>
          <t>Revenue</t>
        </is>
      </c>
    </row>
    <row r="43">
      <c r="A43" s="3" t="inlineStr">
        <is>
          <t>Revenue</t>
        </is>
      </c>
      <c r="D43" s="5" t="n">
        <v>170182</v>
      </c>
    </row>
    <row r="44">
      <c r="A44" s="3" t="inlineStr">
        <is>
          <t>Presented without adoption of ASC 606 | Traditional</t>
        </is>
      </c>
    </row>
    <row r="45">
      <c r="A45" s="6" t="inlineStr">
        <is>
          <t>Revenue</t>
        </is>
      </c>
    </row>
    <row r="46">
      <c r="A46" s="3" t="inlineStr">
        <is>
          <t>Revenue</t>
        </is>
      </c>
      <c r="D46" s="5" t="n">
        <v>39338</v>
      </c>
    </row>
    <row r="47">
      <c r="A47" s="3" t="inlineStr">
        <is>
          <t>Presented without adoption of ASC 606 | Americas</t>
        </is>
      </c>
    </row>
    <row r="48">
      <c r="A48" s="6" t="inlineStr">
        <is>
          <t>Revenue</t>
        </is>
      </c>
    </row>
    <row r="49">
      <c r="A49" s="3" t="inlineStr">
        <is>
          <t>Revenue</t>
        </is>
      </c>
      <c r="D49" s="5" t="n">
        <v>320481</v>
      </c>
    </row>
    <row r="50">
      <c r="A50" s="3" t="inlineStr">
        <is>
          <t>Presented without adoption of ASC 606 | Americas | Direct</t>
        </is>
      </c>
    </row>
    <row r="51">
      <c r="A51" s="6" t="inlineStr">
        <is>
          <t>Revenue</t>
        </is>
      </c>
    </row>
    <row r="52">
      <c r="A52" s="3" t="inlineStr">
        <is>
          <t>Revenue</t>
        </is>
      </c>
      <c r="D52" s="5" t="n">
        <v>165452</v>
      </c>
    </row>
    <row r="53">
      <c r="A53" s="3" t="inlineStr">
        <is>
          <t>Presented without adoption of ASC 606 | Americas | Tech-enabled</t>
        </is>
      </c>
    </row>
    <row r="54">
      <c r="A54" s="6" t="inlineStr">
        <is>
          <t>Revenue</t>
        </is>
      </c>
    </row>
    <row r="55">
      <c r="A55" s="3" t="inlineStr">
        <is>
          <t>Revenue</t>
        </is>
      </c>
      <c r="D55" s="5" t="n">
        <v>115691</v>
      </c>
    </row>
    <row r="56">
      <c r="A56" s="3" t="inlineStr">
        <is>
          <t>Presented without adoption of ASC 606 | Americas | Traditional</t>
        </is>
      </c>
    </row>
    <row r="57">
      <c r="A57" s="6" t="inlineStr">
        <is>
          <t>Revenue</t>
        </is>
      </c>
    </row>
    <row r="58">
      <c r="A58" s="3" t="inlineStr">
        <is>
          <t>Revenue</t>
        </is>
      </c>
      <c r="D58" s="5" t="n">
        <v>39338</v>
      </c>
    </row>
    <row r="59">
      <c r="A59" s="3" t="inlineStr">
        <is>
          <t>Presented without adoption of ASC 606 | Europe</t>
        </is>
      </c>
    </row>
    <row r="60">
      <c r="A60" s="6" t="inlineStr">
        <is>
          <t>Revenue</t>
        </is>
      </c>
    </row>
    <row r="61">
      <c r="A61" s="3" t="inlineStr">
        <is>
          <t>Revenue</t>
        </is>
      </c>
      <c r="D61" s="5" t="n">
        <v>244273</v>
      </c>
    </row>
    <row r="62">
      <c r="A62" s="3" t="inlineStr">
        <is>
          <t>Presented without adoption of ASC 606 | Europe | Direct</t>
        </is>
      </c>
    </row>
    <row r="63">
      <c r="A63" s="6" t="inlineStr">
        <is>
          <t>Revenue</t>
        </is>
      </c>
    </row>
    <row r="64">
      <c r="A64" s="3" t="inlineStr">
        <is>
          <t>Revenue</t>
        </is>
      </c>
      <c r="D64" s="5" t="n">
        <v>189782</v>
      </c>
    </row>
    <row r="65">
      <c r="A65" s="3" t="inlineStr">
        <is>
          <t>Presented without adoption of ASC 606 | Europe | Tech-enabled</t>
        </is>
      </c>
    </row>
    <row r="66">
      <c r="A66" s="6" t="inlineStr">
        <is>
          <t>Revenue</t>
        </is>
      </c>
    </row>
    <row r="67">
      <c r="A67" s="3" t="inlineStr">
        <is>
          <t>Revenue</t>
        </is>
      </c>
      <c r="D67" s="4" t="n">
        <v>5449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Processing Assets and Obligations (Details) - USD ($) $ in Thousands</t>
        </is>
      </c>
      <c r="B1" s="2" t="inlineStr">
        <is>
          <t>Dec. 31, 2020</t>
        </is>
      </c>
      <c r="C1" s="2" t="inlineStr">
        <is>
          <t>Dec. 31, 2019</t>
        </is>
      </c>
    </row>
    <row r="2">
      <c r="A2" s="6" t="inlineStr">
        <is>
          <t>Settlement processing assets:</t>
        </is>
      </c>
    </row>
    <row r="3">
      <c r="A3" s="3" t="inlineStr">
        <is>
          <t>Receivable from card networks</t>
        </is>
      </c>
      <c r="B3" s="4" t="n">
        <v>198053</v>
      </c>
      <c r="C3" s="4" t="n">
        <v>232458</v>
      </c>
    </row>
    <row r="4">
      <c r="A4" s="3" t="inlineStr">
        <is>
          <t>Receivable from merchants</t>
        </is>
      </c>
      <c r="B4" s="5" t="n">
        <v>87652</v>
      </c>
      <c r="C4" s="5" t="n">
        <v>96179</v>
      </c>
    </row>
    <row r="5">
      <c r="A5" s="3" t="inlineStr">
        <is>
          <t>Totals</t>
        </is>
      </c>
      <c r="B5" s="5" t="n">
        <v>285705</v>
      </c>
      <c r="C5" s="5" t="n">
        <v>328637</v>
      </c>
    </row>
    <row r="6">
      <c r="A6" s="6" t="inlineStr">
        <is>
          <t>Settlement processing obligations:</t>
        </is>
      </c>
    </row>
    <row r="7">
      <c r="A7" s="3" t="inlineStr">
        <is>
          <t>Settlement liabilities due to merchants</t>
        </is>
      </c>
      <c r="B7" s="5" t="n">
        <v>-336440</v>
      </c>
      <c r="C7" s="5" t="n">
        <v>-363545</v>
      </c>
    </row>
    <row r="8">
      <c r="A8" s="3" t="inlineStr">
        <is>
          <t>Merchant reserves</t>
        </is>
      </c>
      <c r="B8" s="5" t="n">
        <v>-109904</v>
      </c>
      <c r="C8" s="5" t="n">
        <v>-85757</v>
      </c>
    </row>
    <row r="9">
      <c r="A9" s="3" t="inlineStr">
        <is>
          <t>Totals</t>
        </is>
      </c>
      <c r="B9" s="4" t="n">
        <v>-446344</v>
      </c>
      <c r="C9" s="4" t="n">
        <v>-4493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Earnings Per Share (Details) - USD ($) $ / shares in Units, $ in Thousands</t>
        </is>
      </c>
      <c r="B1" s="2" t="inlineStr">
        <is>
          <t>7 Months Ended</t>
        </is>
      </c>
      <c r="C1" s="2" t="inlineStr">
        <is>
          <t>12 Months Ended</t>
        </is>
      </c>
    </row>
    <row r="2">
      <c r="B2" s="2" t="inlineStr">
        <is>
          <t>Dec. 31, 2018</t>
        </is>
      </c>
      <c r="C2" s="2" t="inlineStr">
        <is>
          <t>Dec. 31, 2020</t>
        </is>
      </c>
      <c r="D2" s="2" t="inlineStr">
        <is>
          <t>Dec. 31, 2019</t>
        </is>
      </c>
      <c r="E2" s="2" t="inlineStr">
        <is>
          <t>Dec. 31, 2018</t>
        </is>
      </c>
    </row>
    <row r="3">
      <c r="A3" s="6" t="inlineStr">
        <is>
          <t>Numerator:</t>
        </is>
      </c>
    </row>
    <row r="4">
      <c r="A4" s="3" t="inlineStr">
        <is>
          <t>Net loss attributable to EVO Payments, Inc.</t>
        </is>
      </c>
      <c r="B4" s="4" t="n">
        <v>-14712</v>
      </c>
      <c r="C4" s="4" t="n">
        <v>-1676</v>
      </c>
      <c r="D4" s="4" t="n">
        <v>-10105</v>
      </c>
      <c r="E4" s="4" t="n">
        <v>-14712</v>
      </c>
    </row>
    <row r="5">
      <c r="A5" s="3" t="inlineStr">
        <is>
          <t>Less: Accrual of redeemable preferred stock paid-in-kind dividends</t>
        </is>
      </c>
      <c r="C5" s="5" t="n">
        <v>6528</v>
      </c>
    </row>
    <row r="6">
      <c r="A6" s="3" t="inlineStr">
        <is>
          <t>Undistributed loss attributable to shares of Class A common stock</t>
        </is>
      </c>
      <c r="B6" s="4" t="n">
        <v>-14712</v>
      </c>
      <c r="C6" s="4" t="n">
        <v>-8204</v>
      </c>
      <c r="D6" s="4" t="n">
        <v>-10105</v>
      </c>
    </row>
    <row r="7">
      <c r="A7" s="6" t="inlineStr">
        <is>
          <t>Denominator:</t>
        </is>
      </c>
    </row>
    <row r="8">
      <c r="A8" s="3" t="inlineStr">
        <is>
          <t>Weighted-average Class A common stock outstanding</t>
        </is>
      </c>
      <c r="B8" s="5" t="n">
        <v>21081447</v>
      </c>
      <c r="C8" s="5" t="n">
        <v>41980163</v>
      </c>
      <c r="D8" s="5" t="n">
        <v>32720370</v>
      </c>
      <c r="E8" s="5" t="n">
        <v>21081447</v>
      </c>
    </row>
    <row r="9">
      <c r="A9" s="3" t="inlineStr">
        <is>
          <t>Total dilutive securities</t>
        </is>
      </c>
      <c r="B9" s="5" t="n">
        <v>21081447</v>
      </c>
      <c r="C9" s="5" t="n">
        <v>41980163</v>
      </c>
      <c r="D9" s="5" t="n">
        <v>32720370</v>
      </c>
      <c r="E9" s="5" t="n">
        <v>21081447</v>
      </c>
    </row>
    <row r="10">
      <c r="A10" s="6" t="inlineStr">
        <is>
          <t>Earnings per share:</t>
        </is>
      </c>
    </row>
    <row r="11">
      <c r="A11" s="3" t="inlineStr">
        <is>
          <t>Basic (in dollars per share)</t>
        </is>
      </c>
      <c r="B11" s="8" t="n">
        <v>-0.7</v>
      </c>
      <c r="C11" s="8" t="n">
        <v>-0.2</v>
      </c>
      <c r="D11" s="8" t="n">
        <v>-0.31</v>
      </c>
      <c r="E11" s="8" t="n">
        <v>-0.7</v>
      </c>
    </row>
    <row r="12">
      <c r="A12" s="3" t="inlineStr">
        <is>
          <t>Diluted (in dollars per share)</t>
        </is>
      </c>
      <c r="B12" s="8" t="n">
        <v>-0.7</v>
      </c>
      <c r="C12" s="8" t="n">
        <v>-0.2</v>
      </c>
      <c r="D12" s="8" t="n">
        <v>-0.31</v>
      </c>
      <c r="E12" s="8" t="n">
        <v>-0.7</v>
      </c>
    </row>
    <row r="13">
      <c r="A13" s="3" t="inlineStr">
        <is>
          <t>Redeemable preferred stock</t>
        </is>
      </c>
    </row>
    <row r="14">
      <c r="A14" s="6" t="inlineStr">
        <is>
          <t>Earnings per share:</t>
        </is>
      </c>
    </row>
    <row r="15">
      <c r="A15" s="3" t="inlineStr">
        <is>
          <t>Weighted-average anti-dilutive securities</t>
        </is>
      </c>
      <c r="C15" s="5" t="n">
        <v>106076</v>
      </c>
    </row>
    <row r="16">
      <c r="A16" s="3" t="inlineStr">
        <is>
          <t>Stock options</t>
        </is>
      </c>
    </row>
    <row r="17">
      <c r="A17" s="6" t="inlineStr">
        <is>
          <t>Earnings per share:</t>
        </is>
      </c>
    </row>
    <row r="18">
      <c r="A18" s="3" t="inlineStr">
        <is>
          <t>Weighted-average anti-dilutive securities</t>
        </is>
      </c>
      <c r="B18" s="5" t="n">
        <v>2086153</v>
      </c>
      <c r="C18" s="5" t="n">
        <v>5040423</v>
      </c>
      <c r="D18" s="5" t="n">
        <v>3082909</v>
      </c>
    </row>
    <row r="19">
      <c r="A19" s="3" t="inlineStr">
        <is>
          <t>RSUs</t>
        </is>
      </c>
    </row>
    <row r="20">
      <c r="A20" s="6" t="inlineStr">
        <is>
          <t>Earnings per share:</t>
        </is>
      </c>
    </row>
    <row r="21">
      <c r="A21" s="3" t="inlineStr">
        <is>
          <t>Weighted-average anti-dilutive securities</t>
        </is>
      </c>
      <c r="B21" s="5" t="n">
        <v>505975</v>
      </c>
      <c r="C21" s="5" t="n">
        <v>1166526</v>
      </c>
      <c r="D21" s="5" t="n">
        <v>807688</v>
      </c>
    </row>
    <row r="22">
      <c r="A22" s="3" t="inlineStr">
        <is>
          <t>RSAs</t>
        </is>
      </c>
    </row>
    <row r="23">
      <c r="A23" s="6" t="inlineStr">
        <is>
          <t>Earnings per share:</t>
        </is>
      </c>
    </row>
    <row r="24">
      <c r="A24" s="3" t="inlineStr">
        <is>
          <t>Weighted-average anti-dilutive securities</t>
        </is>
      </c>
      <c r="B24" s="5" t="n">
        <v>42087</v>
      </c>
      <c r="C24" s="5" t="n">
        <v>4256</v>
      </c>
      <c r="D24" s="5" t="n">
        <v>19903</v>
      </c>
    </row>
    <row r="25">
      <c r="A25" s="3" t="inlineStr">
        <is>
          <t>Class C Common Stock</t>
        </is>
      </c>
    </row>
    <row r="26">
      <c r="A26" s="6" t="inlineStr">
        <is>
          <t>Earnings per share:</t>
        </is>
      </c>
    </row>
    <row r="27">
      <c r="A27" s="3" t="inlineStr">
        <is>
          <t>Weighted-average anti-dilutive securities</t>
        </is>
      </c>
      <c r="B27" s="5" t="n">
        <v>2461055</v>
      </c>
      <c r="C27" s="5" t="n">
        <v>2132497</v>
      </c>
      <c r="D27" s="5" t="n">
        <v>2380844</v>
      </c>
    </row>
    <row r="28">
      <c r="A28" s="3" t="inlineStr">
        <is>
          <t>Class D Common Stock</t>
        </is>
      </c>
    </row>
    <row r="29">
      <c r="A29" s="6" t="inlineStr">
        <is>
          <t>Earnings per share:</t>
        </is>
      </c>
    </row>
    <row r="30">
      <c r="A30" s="3" t="inlineStr">
        <is>
          <t>Weighted-average anti-dilutive securities</t>
        </is>
      </c>
      <c r="B30" s="5" t="n">
        <v>16785552</v>
      </c>
      <c r="C30" s="5" t="n">
        <v>4245743</v>
      </c>
      <c r="D30" s="5" t="n">
        <v>11449784</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Tax Receivable Agreement (Details) - USD ($) $ in Millions</t>
        </is>
      </c>
      <c r="B1" s="2" t="inlineStr">
        <is>
          <t>12 Months Ended</t>
        </is>
      </c>
    </row>
    <row r="2">
      <c r="B2" s="2" t="inlineStr">
        <is>
          <t>Dec. 31, 2020</t>
        </is>
      </c>
      <c r="C2" s="2" t="inlineStr">
        <is>
          <t>Dec. 31, 2019</t>
        </is>
      </c>
    </row>
    <row r="3">
      <c r="A3" s="6" t="inlineStr">
        <is>
          <t>Tax Receivable Agreement</t>
        </is>
      </c>
    </row>
    <row r="4">
      <c r="A4" s="3" t="inlineStr">
        <is>
          <t>Payment on applicable cash tax savings (as a percent)</t>
        </is>
      </c>
      <c r="B4" s="3" t="inlineStr">
        <is>
          <t>85.00%</t>
        </is>
      </c>
    </row>
    <row r="5">
      <c r="A5" s="3" t="inlineStr">
        <is>
          <t>Payments to TRA obligation</t>
        </is>
      </c>
      <c r="B5" s="4" t="n">
        <v>0</v>
      </c>
    </row>
    <row r="6">
      <c r="A6" s="3" t="inlineStr">
        <is>
          <t>Deferred tax asset pursuant to TRA</t>
        </is>
      </c>
      <c r="B6" s="10" t="n">
        <v>204.6</v>
      </c>
      <c r="C6" s="9" t="n">
        <v>176.8</v>
      </c>
    </row>
    <row r="7">
      <c r="A7" s="3" t="inlineStr">
        <is>
          <t>Deferred tax asset pursuant to TRA, net of amortization</t>
        </is>
      </c>
      <c r="B7" s="10" t="n">
        <v>188.4</v>
      </c>
      <c r="C7" s="10" t="n">
        <v>170.3</v>
      </c>
    </row>
    <row r="8">
      <c r="A8" s="3" t="inlineStr">
        <is>
          <t>Deferred tax liability pursuant to TRA</t>
        </is>
      </c>
      <c r="B8" s="9" t="n">
        <v>173.9</v>
      </c>
      <c r="C8" s="9" t="n">
        <v>15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132"/>
  <sheetViews>
    <sheetView workbookViewId="0">
      <selection activeCell="A1" sqref="A1"/>
    </sheetView>
  </sheetViews>
  <sheetFormatPr baseColWidth="8" defaultRowHeight="15"/>
  <cols>
    <col width="80" customWidth="1" min="1" max="1"/>
    <col width="23" customWidth="1" min="2" max="2"/>
    <col width="36" customWidth="1" min="3" max="3"/>
    <col width="33" customWidth="1" min="4" max="4"/>
    <col width="33" customWidth="1" min="5" max="5"/>
    <col width="33" customWidth="1" min="6" max="6"/>
    <col width="33" customWidth="1" min="7" max="7"/>
    <col width="26" customWidth="1" min="8" max="8"/>
    <col width="26" customWidth="1" min="9" max="9"/>
    <col width="26" customWidth="1" min="10" max="10"/>
    <col width="26" customWidth="1" min="11" max="11"/>
    <col width="26" customWidth="1" min="12" max="12"/>
    <col width="27" customWidth="1" min="13" max="13"/>
    <col width="57" customWidth="1" min="14" max="14"/>
    <col width="20" customWidth="1" min="15" max="15"/>
    <col width="37" customWidth="1" min="16" max="16"/>
    <col width="40" customWidth="1" min="17" max="17"/>
    <col width="27" customWidth="1" min="18" max="18"/>
    <col width="13" customWidth="1" min="19" max="19"/>
  </cols>
  <sheetData>
    <row r="1">
      <c r="A1" s="1" t="inlineStr">
        <is>
          <t>Consolidated Statements of Changes in Equity (Deficit) - USD ($) $ in Thousands</t>
        </is>
      </c>
      <c r="B1" s="2" t="inlineStr">
        <is>
          <t>Total deficit (equity)</t>
        </is>
      </c>
      <c r="C1" s="2" t="inlineStr">
        <is>
          <t>EVO Payments, Inc. equity/(deficit)</t>
        </is>
      </c>
      <c r="D1" s="2" t="inlineStr">
        <is>
          <t>Common StockClass A Common Stock</t>
        </is>
      </c>
      <c r="E1" s="2" t="inlineStr">
        <is>
          <t>Common StockClass B Common Stock</t>
        </is>
      </c>
      <c r="F1" s="2" t="inlineStr">
        <is>
          <t>Common StockClass C Common Stock</t>
        </is>
      </c>
      <c r="G1" s="2" t="inlineStr">
        <is>
          <t>Common StockClass D Common Stock</t>
        </is>
      </c>
      <c r="H1" s="2" t="inlineStr">
        <is>
          <t>Member UnitsClass A Units</t>
        </is>
      </c>
      <c r="I1" s="2" t="inlineStr">
        <is>
          <t>Member UnitsClass B Units</t>
        </is>
      </c>
      <c r="J1" s="2" t="inlineStr">
        <is>
          <t>Member UnitsClass C Units</t>
        </is>
      </c>
      <c r="K1" s="2" t="inlineStr">
        <is>
          <t>Member UnitsClass D Units</t>
        </is>
      </c>
      <c r="L1" s="2" t="inlineStr">
        <is>
          <t>Member UnitsClass E Units</t>
        </is>
      </c>
      <c r="M1" s="2" t="inlineStr">
        <is>
          <t>Additional paid-in capital</t>
        </is>
      </c>
      <c r="N1" s="2" t="inlineStr">
        <is>
          <t>Accumulated deficit attributable to Class A common stock</t>
        </is>
      </c>
      <c r="O1" s="2" t="inlineStr">
        <is>
          <t>Accumulated deficit</t>
        </is>
      </c>
      <c r="P1" s="2" t="inlineStr">
        <is>
          <t>Accumulated other comprehensive loss</t>
        </is>
      </c>
      <c r="Q1" s="2" t="inlineStr">
        <is>
          <t>Nonredeemable non-controlling interests</t>
        </is>
      </c>
      <c r="R1" s="2" t="inlineStr">
        <is>
          <t>Redeemable preferred stock</t>
        </is>
      </c>
      <c r="S1" s="2" t="inlineStr">
        <is>
          <t>Total</t>
        </is>
      </c>
    </row>
    <row r="2">
      <c r="A2" s="3" t="inlineStr">
        <is>
          <t>Beginning balance at Dec. 31, 2017</t>
        </is>
      </c>
      <c r="B2" s="4" t="n">
        <v>-166531</v>
      </c>
      <c r="C2" s="4" t="n">
        <v>-169843</v>
      </c>
      <c r="H2" s="4" t="n">
        <v>54453</v>
      </c>
      <c r="J2" s="4" t="n">
        <v>9463</v>
      </c>
      <c r="L2" s="4" t="n">
        <v>71250</v>
      </c>
      <c r="O2" s="4" t="n">
        <v>-237330</v>
      </c>
      <c r="P2" s="4" t="n">
        <v>-67679</v>
      </c>
      <c r="Q2" s="4" t="n">
        <v>3312</v>
      </c>
    </row>
    <row r="3">
      <c r="A3" s="3" t="inlineStr">
        <is>
          <t>Beginning balance (in units) at Dec. 31, 2017</t>
        </is>
      </c>
      <c r="H3" s="5" t="n">
        <v>6374000</v>
      </c>
      <c r="I3" s="5" t="n">
        <v>3506000</v>
      </c>
      <c r="J3" s="5" t="n">
        <v>375000</v>
      </c>
      <c r="K3" s="5" t="n">
        <v>1107000</v>
      </c>
      <c r="L3" s="5" t="n">
        <v>1012000</v>
      </c>
    </row>
    <row r="4">
      <c r="A4" s="6" t="inlineStr">
        <is>
          <t>Statements of Changes in Equity</t>
        </is>
      </c>
    </row>
    <row r="5">
      <c r="A5" s="3" t="inlineStr">
        <is>
          <t>Net income prior to Reorganization Transactions</t>
        </is>
      </c>
      <c r="B5" s="5" t="n">
        <v>-24412</v>
      </c>
      <c r="C5" s="5" t="n">
        <v>-24412</v>
      </c>
      <c r="O5" s="5" t="n">
        <v>-24412</v>
      </c>
    </row>
    <row r="6">
      <c r="A6" s="3" t="inlineStr">
        <is>
          <t>Cumulative translation adjustment prior to Reorganization Transactions</t>
        </is>
      </c>
      <c r="B6" s="5" t="n">
        <v>-6337</v>
      </c>
      <c r="C6" s="5" t="n">
        <v>-6337</v>
      </c>
      <c r="P6" s="5" t="n">
        <v>-6337</v>
      </c>
    </row>
    <row r="7">
      <c r="A7" s="3" t="inlineStr">
        <is>
          <t>Distributions prior to Reorganization Transactions</t>
        </is>
      </c>
      <c r="B7" s="5" t="n">
        <v>-1334</v>
      </c>
      <c r="Q7" s="5" t="n">
        <v>-1334</v>
      </c>
    </row>
    <row r="8">
      <c r="A8" s="3" t="inlineStr">
        <is>
          <t>Acquisition of additional shares in a consolidated subsidiary</t>
        </is>
      </c>
      <c r="B8" s="5" t="n">
        <v>-22065</v>
      </c>
      <c r="C8" s="5" t="n">
        <v>-20924</v>
      </c>
      <c r="O8" s="5" t="n">
        <v>-20924</v>
      </c>
      <c r="Q8" s="5" t="n">
        <v>-1141</v>
      </c>
    </row>
    <row r="9">
      <c r="A9" s="3" t="inlineStr">
        <is>
          <t>Legacy deficit / accumulated comprehensive loss allocation (Class C&amp;D)</t>
        </is>
      </c>
      <c r="C9" s="5" t="n">
        <v>166793</v>
      </c>
      <c r="O9" s="5" t="n">
        <v>132181</v>
      </c>
      <c r="P9" s="5" t="n">
        <v>34612</v>
      </c>
      <c r="Q9" s="5" t="n">
        <v>-166793</v>
      </c>
    </row>
    <row r="10">
      <c r="A10" s="3" t="inlineStr">
        <is>
          <t>Legacy deficit / accumulated comprehensive loss allocation (Class B)</t>
        </is>
      </c>
      <c r="B10" s="5" t="n">
        <v>189889</v>
      </c>
      <c r="C10" s="5" t="n">
        <v>189889</v>
      </c>
      <c r="O10" s="4" t="n">
        <v>150485</v>
      </c>
      <c r="P10" s="5" t="n">
        <v>39404</v>
      </c>
    </row>
    <row r="11">
      <c r="A11" s="3" t="inlineStr">
        <is>
          <t>Equity issued in connection with acquisition prior to Reorganization Transactions</t>
        </is>
      </c>
      <c r="E11" s="4" t="n">
        <v>4</v>
      </c>
      <c r="G11" s="4" t="n">
        <v>2</v>
      </c>
      <c r="H11" s="4" t="n">
        <v>-54453</v>
      </c>
      <c r="J11" s="4" t="n">
        <v>-9463</v>
      </c>
      <c r="L11" s="4" t="n">
        <v>-71250</v>
      </c>
      <c r="M11" s="4" t="n">
        <v>135160</v>
      </c>
    </row>
    <row r="12">
      <c r="A12" s="3" t="inlineStr">
        <is>
          <t>Equity issued in connection with acquisition prior to Reorganization Transactions (in units and shares)</t>
        </is>
      </c>
      <c r="D12" s="5" t="n">
        <v>1319000</v>
      </c>
      <c r="E12" s="5" t="n">
        <v>35914000</v>
      </c>
      <c r="F12" s="5" t="n">
        <v>2561000</v>
      </c>
      <c r="G12" s="5" t="n">
        <v>24305000</v>
      </c>
      <c r="H12" s="5" t="n">
        <v>-6374000</v>
      </c>
      <c r="I12" s="5" t="n">
        <v>-3506000</v>
      </c>
      <c r="J12" s="5" t="n">
        <v>-375000</v>
      </c>
      <c r="K12" s="5" t="n">
        <v>-1107000</v>
      </c>
      <c r="L12" s="5" t="n">
        <v>-1012000</v>
      </c>
    </row>
    <row r="13">
      <c r="A13" s="3" t="inlineStr">
        <is>
          <t>Share-based compensation prior to Reorganization Transactions, net of share settlement</t>
        </is>
      </c>
      <c r="B13" s="5" t="n">
        <v>51339</v>
      </c>
      <c r="C13" s="5" t="n">
        <v>51339</v>
      </c>
      <c r="M13" s="5" t="n">
        <v>51339</v>
      </c>
    </row>
    <row r="14">
      <c r="A14" s="3" t="inlineStr">
        <is>
          <t>Share-based compensation prior to Reorganization Transactions, net of share settlement (in shares)</t>
        </is>
      </c>
      <c r="D14" s="5" t="n">
        <v>494000</v>
      </c>
    </row>
    <row r="15">
      <c r="A15" s="3" t="inlineStr">
        <is>
          <t>Class B redeemable non-controlling interests fair value adjustment in connection to Reorganization Transactions</t>
        </is>
      </c>
      <c r="B15" s="5" t="n">
        <v>-735775</v>
      </c>
      <c r="Q15" s="5" t="n">
        <v>-735775</v>
      </c>
    </row>
    <row r="16">
      <c r="A16" s="3" t="inlineStr">
        <is>
          <t>Effect of Reorganization Transactions</t>
        </is>
      </c>
      <c r="B16" s="5" t="n">
        <v>-715226</v>
      </c>
      <c r="C16" s="5" t="n">
        <v>186505</v>
      </c>
      <c r="E16" s="4" t="n">
        <v>4</v>
      </c>
      <c r="G16" s="4" t="n">
        <v>2</v>
      </c>
      <c r="M16" s="5" t="n">
        <v>186499</v>
      </c>
      <c r="Q16" s="5" t="n">
        <v>-901731</v>
      </c>
    </row>
    <row r="17">
      <c r="A17" s="3" t="inlineStr">
        <is>
          <t>Effect of Reorganization Transactions (in shares)</t>
        </is>
      </c>
      <c r="D17" s="5" t="n">
        <v>1813000</v>
      </c>
      <c r="E17" s="5" t="n">
        <v>35914000</v>
      </c>
      <c r="F17" s="5" t="n">
        <v>2561000</v>
      </c>
      <c r="G17" s="5" t="n">
        <v>24305000</v>
      </c>
    </row>
    <row r="18">
      <c r="A18" s="3" t="inlineStr">
        <is>
          <t>Sale of Class A common stock in initial public offering, net of underwriter fees</t>
        </is>
      </c>
      <c r="B18" s="5" t="n">
        <v>219022</v>
      </c>
      <c r="C18" s="5" t="n">
        <v>219022</v>
      </c>
      <c r="D18" s="4" t="n">
        <v>2</v>
      </c>
      <c r="M18" s="5" t="n">
        <v>219020</v>
      </c>
    </row>
    <row r="19">
      <c r="A19" s="3" t="inlineStr">
        <is>
          <t>Sale of Class A common stock in initial public offering, net of underwriter fees (in shares)</t>
        </is>
      </c>
      <c r="D19" s="5" t="n">
        <v>15434000</v>
      </c>
    </row>
    <row r="20">
      <c r="A20" s="3" t="inlineStr">
        <is>
          <t>Contingent consideration settled in Class A common stock</t>
        </is>
      </c>
      <c r="B20" s="5" t="n">
        <v>771</v>
      </c>
      <c r="C20" s="5" t="n">
        <v>771</v>
      </c>
      <c r="M20" s="5" t="n">
        <v>771</v>
      </c>
    </row>
    <row r="21">
      <c r="A21" s="3" t="inlineStr">
        <is>
          <t>Contingent consideration settled in Class A common stock (in shares)</t>
        </is>
      </c>
      <c r="D21" s="5" t="n">
        <v>48000</v>
      </c>
    </row>
    <row r="22">
      <c r="A22" s="3" t="inlineStr">
        <is>
          <t>Deferred taxes in connection with the Reorganization Transaction, and subsequent conversions of shares of Class C common stock and Class D common stock</t>
        </is>
      </c>
      <c r="B22" s="5" t="n">
        <v>6740</v>
      </c>
      <c r="C22" s="5" t="n">
        <v>6740</v>
      </c>
      <c r="M22" s="5" t="n">
        <v>6714</v>
      </c>
      <c r="P22" s="5" t="n">
        <v>26</v>
      </c>
    </row>
    <row r="23">
      <c r="A23" s="3" t="inlineStr">
        <is>
          <t>Tax receivable agreement obligations in connection with the Reorganization Transaction, and subsequent conversions of shares of Class C common stock and Class D common stock</t>
        </is>
      </c>
      <c r="B23" s="5" t="n">
        <v>8333</v>
      </c>
      <c r="C23" s="5" t="n">
        <v>8333</v>
      </c>
      <c r="M23" s="5" t="n">
        <v>8333</v>
      </c>
    </row>
    <row r="24">
      <c r="A24" s="3" t="inlineStr">
        <is>
          <t>Net income subsequent to the Reorganization Transactions</t>
        </is>
      </c>
      <c r="B24" s="5" t="n">
        <v>-41514</v>
      </c>
      <c r="C24" s="5" t="n">
        <v>-14712</v>
      </c>
      <c r="N24" s="4" t="n">
        <v>-14712</v>
      </c>
      <c r="Q24" s="5" t="n">
        <v>-26802</v>
      </c>
    </row>
    <row r="25">
      <c r="A25" s="3" t="inlineStr">
        <is>
          <t>Cumulative translation adjustment subsequent to the Reorganization Transactions</t>
        </is>
      </c>
      <c r="B25" s="5" t="n">
        <v>-4482</v>
      </c>
      <c r="C25" s="5" t="n">
        <v>-2942</v>
      </c>
      <c r="P25" s="5" t="n">
        <v>-2942</v>
      </c>
      <c r="Q25" s="5" t="n">
        <v>-1540</v>
      </c>
    </row>
    <row r="26">
      <c r="A26" s="3" t="inlineStr">
        <is>
          <t>Distributions subsequent to the Reorganization Transactions</t>
        </is>
      </c>
      <c r="B26" s="5" t="n">
        <v>-92</v>
      </c>
      <c r="Q26" s="5" t="n">
        <v>-92</v>
      </c>
    </row>
    <row r="27">
      <c r="A27" s="3" t="inlineStr">
        <is>
          <t>Acquisition of additional shares in consolidated subsidiary</t>
        </is>
      </c>
      <c r="B27" s="5" t="n">
        <v>-103</v>
      </c>
      <c r="C27" s="5" t="n">
        <v>-58</v>
      </c>
      <c r="N27" s="5" t="n">
        <v>-58</v>
      </c>
      <c r="Q27" s="5" t="n">
        <v>-45</v>
      </c>
    </row>
    <row r="28">
      <c r="A28" s="3" t="inlineStr">
        <is>
          <t>eService redeemable non-controlling interest fair value adjustment</t>
        </is>
      </c>
      <c r="B28" s="5" t="n">
        <v>11002</v>
      </c>
      <c r="C28" s="5" t="n">
        <v>6325</v>
      </c>
      <c r="N28" s="5" t="n">
        <v>6325</v>
      </c>
      <c r="Q28" s="5" t="n">
        <v>4677</v>
      </c>
    </row>
    <row r="29">
      <c r="A29" s="3" t="inlineStr">
        <is>
          <t>Sale of Employee Ownership</t>
        </is>
      </c>
      <c r="C29" s="5" t="n">
        <v>-857</v>
      </c>
      <c r="M29" s="5" t="n">
        <v>-857</v>
      </c>
      <c r="Q29" s="5" t="n">
        <v>857</v>
      </c>
    </row>
    <row r="30">
      <c r="A30" s="3" t="inlineStr">
        <is>
          <t>Sale of Employee Ownership (in shares)</t>
        </is>
      </c>
      <c r="D30" s="5" t="n">
        <v>22000</v>
      </c>
      <c r="G30" s="5" t="n">
        <v>-22000</v>
      </c>
    </row>
    <row r="31">
      <c r="A31" s="3" t="inlineStr">
        <is>
          <t>Secondary Offering</t>
        </is>
      </c>
      <c r="B31" s="5" t="n">
        <v>190162</v>
      </c>
      <c r="C31" s="5" t="n">
        <v>190162</v>
      </c>
      <c r="D31" s="4" t="n">
        <v>1</v>
      </c>
      <c r="M31" s="5" t="n">
        <v>190161</v>
      </c>
    </row>
    <row r="32">
      <c r="A32" s="3" t="inlineStr">
        <is>
          <t>Secondary Offering (in shares)</t>
        </is>
      </c>
      <c r="D32" s="5" t="n">
        <v>8053000</v>
      </c>
    </row>
    <row r="33">
      <c r="A33" s="3" t="inlineStr">
        <is>
          <t>Sale of MDP Class D Shares</t>
        </is>
      </c>
      <c r="B33" s="5" t="n">
        <v>-165927</v>
      </c>
      <c r="C33" s="5" t="n">
        <v>-435851</v>
      </c>
      <c r="G33" s="4" t="n">
        <v>-1</v>
      </c>
      <c r="M33" s="5" t="n">
        <v>-435850</v>
      </c>
      <c r="Q33" s="5" t="n">
        <v>269924</v>
      </c>
    </row>
    <row r="34">
      <c r="A34" s="3" t="inlineStr">
        <is>
          <t>Sale of MDP Class D Shares (in shares)</t>
        </is>
      </c>
      <c r="G34" s="5" t="n">
        <v>-7000000</v>
      </c>
    </row>
    <row r="35">
      <c r="A35" s="3" t="inlineStr">
        <is>
          <t>Share-based compensation expense</t>
        </is>
      </c>
      <c r="B35" s="5" t="n">
        <v>3385</v>
      </c>
      <c r="C35" s="5" t="n">
        <v>3385</v>
      </c>
      <c r="M35" s="5" t="n">
        <v>3385</v>
      </c>
    </row>
    <row r="36">
      <c r="A36" s="3" t="inlineStr">
        <is>
          <t>Share-based compensation (in shares)</t>
        </is>
      </c>
      <c r="D36" s="5" t="n">
        <v>57000</v>
      </c>
    </row>
    <row r="37">
      <c r="A37" s="3" t="inlineStr">
        <is>
          <t>Conversion of Class C &amp; D shares to Class A</t>
        </is>
      </c>
      <c r="D37" s="5" t="n">
        <v>598000</v>
      </c>
      <c r="F37" s="5" t="n">
        <v>-100000</v>
      </c>
      <c r="G37" s="5" t="n">
        <v>-497000</v>
      </c>
    </row>
    <row r="38">
      <c r="A38" s="3" t="inlineStr">
        <is>
          <t>Revaluation of defined benefit pension plan</t>
        </is>
      </c>
      <c r="B38" s="5" t="n">
        <v>-137</v>
      </c>
      <c r="C38" s="5" t="n">
        <v>-77</v>
      </c>
      <c r="P38" s="5" t="n">
        <v>-77</v>
      </c>
      <c r="Q38" s="5" t="n">
        <v>-60</v>
      </c>
    </row>
    <row r="39">
      <c r="A39" s="3" t="inlineStr">
        <is>
          <t>Blueapple redeemable non-controlling interest fair value adjustment</t>
        </is>
      </c>
      <c r="B39" s="5" t="n">
        <v>-374616</v>
      </c>
      <c r="C39" s="5" t="n">
        <v>-215354</v>
      </c>
      <c r="N39" s="5" t="n">
        <v>-215354</v>
      </c>
      <c r="Q39" s="5" t="n">
        <v>-159262</v>
      </c>
    </row>
    <row r="40">
      <c r="A40" s="3" t="inlineStr">
        <is>
          <t>Ending balance at Dec. 31, 2018</t>
        </is>
      </c>
      <c r="B40" s="5" t="n">
        <v>-862682</v>
      </c>
      <c r="C40" s="5" t="n">
        <v>-48608</v>
      </c>
      <c r="D40" s="4" t="n">
        <v>3</v>
      </c>
      <c r="E40" s="4" t="n">
        <v>4</v>
      </c>
      <c r="G40" s="4" t="n">
        <v>1</v>
      </c>
      <c r="M40" s="5" t="n">
        <v>178176</v>
      </c>
      <c r="N40" s="5" t="n">
        <v>-223799</v>
      </c>
      <c r="P40" s="5" t="n">
        <v>-2993</v>
      </c>
      <c r="Q40" s="5" t="n">
        <v>-814074</v>
      </c>
    </row>
    <row r="41">
      <c r="A41" s="3" t="inlineStr">
        <is>
          <t>Ending balance at Dec. 31, 2018</t>
        </is>
      </c>
      <c r="B41" s="5" t="n">
        <v>-862682</v>
      </c>
      <c r="C41" s="5" t="n">
        <v>-48608</v>
      </c>
      <c r="D41" s="4" t="n">
        <v>3</v>
      </c>
      <c r="E41" s="4" t="n">
        <v>4</v>
      </c>
      <c r="G41" s="4" t="n">
        <v>1</v>
      </c>
      <c r="M41" s="5" t="n">
        <v>178176</v>
      </c>
      <c r="N41" s="5" t="n">
        <v>-223799</v>
      </c>
      <c r="P41" s="5" t="n">
        <v>-2993</v>
      </c>
      <c r="Q41" s="5" t="n">
        <v>-814074</v>
      </c>
    </row>
    <row r="42">
      <c r="A42" s="3" t="inlineStr">
        <is>
          <t>Ending balance (in shares) at Dec. 31, 2018</t>
        </is>
      </c>
      <c r="D42" s="5" t="n">
        <v>26025000</v>
      </c>
      <c r="E42" s="5" t="n">
        <v>35914000</v>
      </c>
      <c r="F42" s="5" t="n">
        <v>2461000</v>
      </c>
      <c r="G42" s="5" t="n">
        <v>16786000</v>
      </c>
    </row>
    <row r="43">
      <c r="A43" s="3" t="inlineStr">
        <is>
          <t>Beginning balance at Dec. 31, 2017</t>
        </is>
      </c>
      <c r="S43" s="4" t="n">
        <v>148266</v>
      </c>
    </row>
    <row r="44">
      <c r="A44" s="6" t="inlineStr">
        <is>
          <t>Redeemable non-controlling interests</t>
        </is>
      </c>
    </row>
    <row r="45">
      <c r="A45" s="3" t="inlineStr">
        <is>
          <t>Net income prior to Reorganization Transactions</t>
        </is>
      </c>
      <c r="S45" s="5" t="n">
        <v>1291</v>
      </c>
    </row>
    <row r="46">
      <c r="A46" s="3" t="inlineStr">
        <is>
          <t>Cumulative translation adjustment prior to Reorganization Transactions</t>
        </is>
      </c>
      <c r="S46" s="5" t="n">
        <v>-2104</v>
      </c>
    </row>
    <row r="47">
      <c r="A47" s="3" t="inlineStr">
        <is>
          <t>Distributions prior to Reorganization Transactions</t>
        </is>
      </c>
      <c r="S47" s="5" t="n">
        <v>-3770</v>
      </c>
    </row>
    <row r="48">
      <c r="A48" s="3" t="inlineStr">
        <is>
          <t>Legacy deficit / accumulated comprehensive loss allocation (Class B)</t>
        </is>
      </c>
      <c r="S48" s="5" t="n">
        <v>-189889</v>
      </c>
    </row>
    <row r="49">
      <c r="A49" s="3" t="inlineStr">
        <is>
          <t>Class B redeemable non-controlling interests fair value adjustment in connection to Reorganization Transactions</t>
        </is>
      </c>
      <c r="S49" s="5" t="n">
        <v>735775</v>
      </c>
    </row>
    <row r="50">
      <c r="A50" s="3" t="inlineStr">
        <is>
          <t>Effect of Reorganization Transactions</t>
        </is>
      </c>
      <c r="S50" s="5" t="n">
        <v>689569</v>
      </c>
    </row>
    <row r="51">
      <c r="A51" s="3" t="inlineStr">
        <is>
          <t>Net income subsequent to the Reorganization Transactions</t>
        </is>
      </c>
      <c r="S51" s="5" t="n">
        <v>-34215</v>
      </c>
    </row>
    <row r="52">
      <c r="A52" s="3" t="inlineStr">
        <is>
          <t>Cumulative translation adjustment subsequent to the Reorganization Transactions</t>
        </is>
      </c>
      <c r="S52" s="5" t="n">
        <v>-6303</v>
      </c>
    </row>
    <row r="53">
      <c r="A53" s="3" t="inlineStr">
        <is>
          <t>Distributions subsequent to the Reorganization Transactions</t>
        </is>
      </c>
      <c r="S53" s="5" t="n">
        <v>-2380</v>
      </c>
    </row>
    <row r="54">
      <c r="A54" s="3" t="inlineStr">
        <is>
          <t>eService redeemable non-controlling interest fair value adjustment</t>
        </is>
      </c>
      <c r="S54" s="5" t="n">
        <v>-11002</v>
      </c>
    </row>
    <row r="55">
      <c r="A55" s="3" t="inlineStr">
        <is>
          <t>Blueapple redeemable non-controlling interest fair value adjustment subsequent to the Reorganization Transactions</t>
        </is>
      </c>
      <c r="S55" s="5" t="n">
        <v>374616</v>
      </c>
    </row>
    <row r="56">
      <c r="A56" s="3" t="inlineStr">
        <is>
          <t>Revaluation of defined benefit pension plan</t>
        </is>
      </c>
      <c r="S56" s="5" t="n">
        <v>-192</v>
      </c>
    </row>
    <row r="57">
      <c r="A57" s="3" t="inlineStr">
        <is>
          <t>Ending balance at Dec. 31, 2018</t>
        </is>
      </c>
      <c r="S57" s="5" t="n">
        <v>1010093</v>
      </c>
    </row>
    <row r="58">
      <c r="A58" s="6" t="inlineStr">
        <is>
          <t>Total equity</t>
        </is>
      </c>
    </row>
    <row r="59">
      <c r="A59" s="3" t="inlineStr">
        <is>
          <t>Sale of Stock by Holders of Class D Common Stock, Shares</t>
        </is>
      </c>
      <c r="G59" s="5" t="n">
        <v>7000000</v>
      </c>
    </row>
    <row r="60">
      <c r="A60" s="3" t="inlineStr">
        <is>
          <t>Ending balance at Dec. 31, 2019</t>
        </is>
      </c>
      <c r="S60" s="3" t="inlineStr">
        <is>
          <t xml:space="preserve"> </t>
        </is>
      </c>
    </row>
    <row r="61">
      <c r="A61" s="3" t="inlineStr">
        <is>
          <t>Ending balance (shares) at Dec. 31, 2019</t>
        </is>
      </c>
      <c r="S61" s="5" t="n">
        <v>0</v>
      </c>
    </row>
    <row r="62">
      <c r="A62" s="6" t="inlineStr">
        <is>
          <t>Statements of Changes in Equity</t>
        </is>
      </c>
    </row>
    <row r="63">
      <c r="A63" s="3" t="inlineStr">
        <is>
          <t>Prior period adjustment</t>
        </is>
      </c>
      <c r="C63" s="5" t="n">
        <v>-20629</v>
      </c>
      <c r="M63" s="5" t="n">
        <v>-20629</v>
      </c>
      <c r="Q63" s="5" t="n">
        <v>20629</v>
      </c>
    </row>
    <row r="64">
      <c r="A64" s="3" t="inlineStr">
        <is>
          <t>Net income (loss)</t>
        </is>
      </c>
      <c r="B64" s="5" t="n">
        <v>-16654</v>
      </c>
      <c r="C64" s="5" t="n">
        <v>-10105</v>
      </c>
      <c r="N64" s="5" t="n">
        <v>-10105</v>
      </c>
      <c r="Q64" s="5" t="n">
        <v>-6549</v>
      </c>
    </row>
    <row r="65">
      <c r="A65" s="3" t="inlineStr">
        <is>
          <t>Cumulative translation adjustment</t>
        </is>
      </c>
      <c r="B65" s="5" t="n">
        <v>667</v>
      </c>
      <c r="C65" s="5" t="n">
        <v>1045</v>
      </c>
      <c r="P65" s="5" t="n">
        <v>1045</v>
      </c>
      <c r="Q65" s="5" t="n">
        <v>-378</v>
      </c>
    </row>
    <row r="66">
      <c r="A66" s="3" t="inlineStr">
        <is>
          <t>Distributions</t>
        </is>
      </c>
      <c r="B66" s="5" t="n">
        <v>-297</v>
      </c>
      <c r="Q66" s="5" t="n">
        <v>-297</v>
      </c>
    </row>
    <row r="67">
      <c r="A67" s="3" t="inlineStr">
        <is>
          <t>Secondary Offering</t>
        </is>
      </c>
      <c r="B67" s="5" t="n">
        <v>67431</v>
      </c>
      <c r="C67" s="5" t="n">
        <v>-470831</v>
      </c>
      <c r="D67" s="4" t="n">
        <v>1</v>
      </c>
      <c r="E67" s="4" t="n">
        <v>-1</v>
      </c>
      <c r="G67" s="4" t="n">
        <v>-1</v>
      </c>
      <c r="M67" s="5" t="n">
        <v>-470830</v>
      </c>
      <c r="Q67" s="5" t="n">
        <v>538262</v>
      </c>
    </row>
    <row r="68">
      <c r="A68" s="3" t="inlineStr">
        <is>
          <t>Secondary Offering (in shares)</t>
        </is>
      </c>
      <c r="D68" s="5" t="n">
        <v>14250000</v>
      </c>
      <c r="E68" s="5" t="n">
        <v>-1750000</v>
      </c>
      <c r="G68" s="5" t="n">
        <v>-11750000</v>
      </c>
    </row>
    <row r="69">
      <c r="A69" s="3" t="inlineStr">
        <is>
          <t>Fair value adjustment in connection with purchase of Blueapple Class B shares</t>
        </is>
      </c>
      <c r="B69" s="5" t="n">
        <v>2843</v>
      </c>
      <c r="C69" s="5" t="n">
        <v>2020</v>
      </c>
      <c r="N69" s="5" t="n">
        <v>2020</v>
      </c>
      <c r="Q69" s="5" t="n">
        <v>823</v>
      </c>
    </row>
    <row r="70">
      <c r="A70" s="3" t="inlineStr">
        <is>
          <t>Share-based compensation expense</t>
        </is>
      </c>
      <c r="B70" s="5" t="n">
        <v>10921</v>
      </c>
      <c r="C70" s="5" t="n">
        <v>10921</v>
      </c>
      <c r="M70" s="5" t="n">
        <v>10921</v>
      </c>
    </row>
    <row r="71">
      <c r="A71" s="3" t="inlineStr">
        <is>
          <t>Vesting of equity awards</t>
        </is>
      </c>
      <c r="B71" s="5" t="n">
        <v>-1819</v>
      </c>
      <c r="C71" s="5" t="n">
        <v>-1819</v>
      </c>
      <c r="M71" s="5" t="n">
        <v>-1819</v>
      </c>
    </row>
    <row r="72">
      <c r="A72" s="3" t="inlineStr">
        <is>
          <t>Vesting of equity awards (in shares)</t>
        </is>
      </c>
      <c r="D72" s="5" t="n">
        <v>78000</v>
      </c>
    </row>
    <row r="73">
      <c r="A73" s="3" t="inlineStr">
        <is>
          <t>Stock options exercised</t>
        </is>
      </c>
      <c r="B73" s="5" t="n">
        <v>1010</v>
      </c>
      <c r="C73" s="5" t="n">
        <v>1010</v>
      </c>
      <c r="M73" s="5" t="n">
        <v>1010</v>
      </c>
    </row>
    <row r="74">
      <c r="A74" s="3" t="inlineStr">
        <is>
          <t>Stock options exercised (in shares)</t>
        </is>
      </c>
      <c r="D74" s="5" t="n">
        <v>61000</v>
      </c>
    </row>
    <row r="75">
      <c r="A75" s="3" t="inlineStr">
        <is>
          <t>Exchanges of Class C and Class D common stock for Class A common stock</t>
        </is>
      </c>
      <c r="C75" s="5" t="n">
        <v>-37533</v>
      </c>
      <c r="M75" s="5" t="n">
        <v>-37533</v>
      </c>
      <c r="Q75" s="5" t="n">
        <v>37533</v>
      </c>
    </row>
    <row r="76">
      <c r="A76" s="3" t="inlineStr">
        <is>
          <t>Exchanges of Class C and Class D common stock for Class A common stock (in shares)</t>
        </is>
      </c>
      <c r="D76" s="5" t="n">
        <v>820000</v>
      </c>
      <c r="F76" s="5" t="n">
        <v>-139000</v>
      </c>
      <c r="G76" s="5" t="n">
        <v>-681000</v>
      </c>
    </row>
    <row r="77">
      <c r="A77" s="3" t="inlineStr">
        <is>
          <t>Deferred taxes in connection with share exchanges and secondary offerings</t>
        </is>
      </c>
      <c r="B77" s="5" t="n">
        <v>8001</v>
      </c>
      <c r="C77" s="5" t="n">
        <v>8001</v>
      </c>
      <c r="M77" s="5" t="n">
        <v>8001</v>
      </c>
    </row>
    <row r="78">
      <c r="A78" s="3" t="inlineStr">
        <is>
          <t>Tax receivable agreement in connection with share exchanges and secondary offerings</t>
        </is>
      </c>
      <c r="B78" s="5" t="n">
        <v>17993</v>
      </c>
      <c r="C78" s="5" t="n">
        <v>17993</v>
      </c>
      <c r="M78" s="5" t="n">
        <v>17993</v>
      </c>
    </row>
    <row r="79">
      <c r="A79" s="3" t="inlineStr">
        <is>
          <t>eService redeemable non-controlling interest fair value adjustment</t>
        </is>
      </c>
      <c r="B79" s="5" t="n">
        <v>-16216</v>
      </c>
      <c r="C79" s="5" t="n">
        <v>-12561</v>
      </c>
      <c r="N79" s="5" t="n">
        <v>-12561</v>
      </c>
      <c r="Q79" s="5" t="n">
        <v>-3655</v>
      </c>
    </row>
    <row r="80">
      <c r="A80" s="3" t="inlineStr">
        <is>
          <t>Blueapple redeemable non-controlling interest fair value adjustment</t>
        </is>
      </c>
      <c r="B80" s="5" t="n">
        <v>-93845</v>
      </c>
      <c r="C80" s="5" t="n">
        <v>-28203</v>
      </c>
      <c r="N80" s="5" t="n">
        <v>-28203</v>
      </c>
      <c r="Q80" s="5" t="n">
        <v>-65642</v>
      </c>
    </row>
    <row r="81">
      <c r="A81" s="3" t="inlineStr">
        <is>
          <t>Reclassification of additional paid-in-capital to accumulated deficit</t>
        </is>
      </c>
      <c r="M81" s="5" t="n">
        <v>314710</v>
      </c>
      <c r="N81" s="5" t="n">
        <v>-314710</v>
      </c>
    </row>
    <row r="82">
      <c r="A82" s="3" t="inlineStr">
        <is>
          <t>Ending balance at Dec. 31, 2019</t>
        </is>
      </c>
      <c r="B82" s="5" t="n">
        <v>-882647</v>
      </c>
      <c r="C82" s="5" t="n">
        <v>-589299</v>
      </c>
      <c r="D82" s="4" t="n">
        <v>4</v>
      </c>
      <c r="E82" s="4" t="n">
        <v>3</v>
      </c>
      <c r="N82" s="5" t="n">
        <v>-587358</v>
      </c>
      <c r="P82" s="5" t="n">
        <v>-1948</v>
      </c>
      <c r="Q82" s="5" t="n">
        <v>-293348</v>
      </c>
      <c r="S82" s="4" t="n">
        <v>-882647</v>
      </c>
    </row>
    <row r="83">
      <c r="A83" s="3" t="inlineStr">
        <is>
          <t>Ending balance (in shares) at Dec. 31, 2019</t>
        </is>
      </c>
      <c r="D83" s="5" t="n">
        <v>41234000</v>
      </c>
      <c r="E83" s="5" t="n">
        <v>34164000</v>
      </c>
      <c r="F83" s="5" t="n">
        <v>2322000</v>
      </c>
      <c r="G83" s="5" t="n">
        <v>4355000</v>
      </c>
    </row>
    <row r="84">
      <c r="A84" s="6" t="inlineStr">
        <is>
          <t>Redeemable non-controlling interests</t>
        </is>
      </c>
    </row>
    <row r="85">
      <c r="A85" s="3" t="inlineStr">
        <is>
          <t>Net income (loss)</t>
        </is>
      </c>
      <c r="S85" s="5" t="n">
        <v>-6712</v>
      </c>
    </row>
    <row r="86">
      <c r="A86" s="3" t="inlineStr">
        <is>
          <t>Cumulative translation adjustment</t>
        </is>
      </c>
      <c r="S86" s="5" t="n">
        <v>-229</v>
      </c>
    </row>
    <row r="87">
      <c r="A87" s="3" t="inlineStr">
        <is>
          <t>Distributions</t>
        </is>
      </c>
      <c r="S87" s="5" t="n">
        <v>-9475</v>
      </c>
    </row>
    <row r="88">
      <c r="A88" s="3" t="inlineStr">
        <is>
          <t>Sale of Class A common stock in Secondary Offering, net of underwriter fees</t>
        </is>
      </c>
      <c r="S88" s="5" t="n">
        <v>-48447</v>
      </c>
    </row>
    <row r="89">
      <c r="A89" s="3" t="inlineStr">
        <is>
          <t>Fair value adjustment in connection with purchase of Blueapple Class B shares</t>
        </is>
      </c>
      <c r="S89" s="5" t="n">
        <v>-2843</v>
      </c>
    </row>
    <row r="90">
      <c r="A90" s="3" t="inlineStr">
        <is>
          <t>eService redeemable non-controlling interest fair value adjustment</t>
        </is>
      </c>
      <c r="S90" s="5" t="n">
        <v>16216</v>
      </c>
    </row>
    <row r="91">
      <c r="A91" s="3" t="inlineStr">
        <is>
          <t>Blueapple redeemable non-controlling interest fair value adjustment subsequent to the Reorganization Transactions</t>
        </is>
      </c>
      <c r="S91" s="5" t="n">
        <v>93845</v>
      </c>
    </row>
    <row r="92">
      <c r="A92" s="3" t="inlineStr">
        <is>
          <t>Ending balance at Dec. 31, 2019</t>
        </is>
      </c>
      <c r="S92" s="5" t="n">
        <v>1052448</v>
      </c>
    </row>
    <row r="93">
      <c r="A93" s="6" t="inlineStr">
        <is>
          <t>Redeemable Preferred Stock</t>
        </is>
      </c>
    </row>
    <row r="94">
      <c r="A94" s="3" t="inlineStr">
        <is>
          <t>Issuance of redeemable preferred stock, net of issuance costs</t>
        </is>
      </c>
      <c r="R94" s="4" t="n">
        <v>147590</v>
      </c>
    </row>
    <row r="95">
      <c r="A95" s="3" t="inlineStr">
        <is>
          <t>Issuance of redeemable preferred stock, net of issuance costs (shares)</t>
        </is>
      </c>
      <c r="R95" s="5" t="n">
        <v>152000</v>
      </c>
    </row>
    <row r="96">
      <c r="A96" s="3" t="inlineStr">
        <is>
          <t>Accrual of redeemable preferred stock paid-in-kind dividends</t>
        </is>
      </c>
      <c r="R96" s="4" t="n">
        <v>6528</v>
      </c>
    </row>
    <row r="97">
      <c r="A97" s="3" t="inlineStr">
        <is>
          <t>Ending balance at Dec. 31, 2020</t>
        </is>
      </c>
      <c r="R97" s="4" t="n">
        <v>154118</v>
      </c>
      <c r="S97" s="4" t="n">
        <v>154118</v>
      </c>
    </row>
    <row r="98">
      <c r="A98" s="3" t="inlineStr">
        <is>
          <t>Ending balance (shares) at Dec. 31, 2020</t>
        </is>
      </c>
      <c r="R98" s="5" t="n">
        <v>152000</v>
      </c>
      <c r="S98" s="5" t="n">
        <v>152250</v>
      </c>
    </row>
    <row r="99">
      <c r="A99" s="6" t="inlineStr">
        <is>
          <t>Statements of Changes in Equity</t>
        </is>
      </c>
    </row>
    <row r="100">
      <c r="A100" s="3" t="inlineStr">
        <is>
          <t>Net income (loss)</t>
        </is>
      </c>
      <c r="B100" s="5" t="n">
        <v>-3017</v>
      </c>
      <c r="C100" s="5" t="n">
        <v>-1676</v>
      </c>
      <c r="N100" s="5" t="n">
        <v>-1676</v>
      </c>
      <c r="Q100" s="5" t="n">
        <v>-1341</v>
      </c>
    </row>
    <row r="101">
      <c r="A101" s="3" t="inlineStr">
        <is>
          <t>Cumulative translation adjustment</t>
        </is>
      </c>
      <c r="B101" s="5" t="n">
        <v>3531</v>
      </c>
      <c r="C101" s="5" t="n">
        <v>3190</v>
      </c>
      <c r="P101" s="5" t="n">
        <v>3190</v>
      </c>
      <c r="Q101" s="5" t="n">
        <v>341</v>
      </c>
    </row>
    <row r="102">
      <c r="A102" s="3" t="inlineStr">
        <is>
          <t>Distributions</t>
        </is>
      </c>
      <c r="B102" s="5" t="n">
        <v>24</v>
      </c>
      <c r="Q102" s="5" t="n">
        <v>24</v>
      </c>
    </row>
    <row r="103">
      <c r="A103" s="3" t="inlineStr">
        <is>
          <t>Secondary Offering</t>
        </is>
      </c>
      <c r="B103" s="5" t="n">
        <v>51350</v>
      </c>
      <c r="C103" s="5" t="n">
        <v>-43484</v>
      </c>
      <c r="D103" s="4" t="n">
        <v>1</v>
      </c>
      <c r="M103" s="5" t="n">
        <v>-34540</v>
      </c>
      <c r="N103" s="5" t="n">
        <v>-8945</v>
      </c>
      <c r="Q103" s="5" t="n">
        <v>94834</v>
      </c>
    </row>
    <row r="104">
      <c r="A104" s="3" t="inlineStr">
        <is>
          <t>Secondary Offering (in shares)</t>
        </is>
      </c>
      <c r="D104" s="5" t="n">
        <v>4152000</v>
      </c>
      <c r="E104" s="5" t="n">
        <v>-2000000</v>
      </c>
      <c r="G104" s="5" t="n">
        <v>-2152000</v>
      </c>
    </row>
    <row r="105">
      <c r="A105" s="3" t="inlineStr">
        <is>
          <t>Fair value adjustment in connection with purchase of Blueapple Class B shares</t>
        </is>
      </c>
      <c r="B105" s="5" t="n">
        <v>-1650</v>
      </c>
      <c r="C105" s="5" t="n">
        <v>-1436</v>
      </c>
      <c r="N105" s="5" t="n">
        <v>-1436</v>
      </c>
      <c r="Q105" s="5" t="n">
        <v>-214</v>
      </c>
    </row>
    <row r="106">
      <c r="A106" s="3" t="inlineStr">
        <is>
          <t>Share-based compensation expense</t>
        </is>
      </c>
      <c r="B106" s="5" t="n">
        <v>20664</v>
      </c>
      <c r="C106" s="5" t="n">
        <v>20664</v>
      </c>
      <c r="M106" s="5" t="n">
        <v>20664</v>
      </c>
    </row>
    <row r="107">
      <c r="A107" s="3" t="inlineStr">
        <is>
          <t>Vesting of equity awards</t>
        </is>
      </c>
      <c r="B107" s="5" t="n">
        <v>-1345</v>
      </c>
      <c r="C107" s="5" t="n">
        <v>-1345</v>
      </c>
      <c r="M107" s="5" t="n">
        <v>-1345</v>
      </c>
    </row>
    <row r="108">
      <c r="A108" s="3" t="inlineStr">
        <is>
          <t>Vesting of equity awards (in shares)</t>
        </is>
      </c>
      <c r="D108" s="5" t="n">
        <v>197000</v>
      </c>
    </row>
    <row r="109">
      <c r="A109" s="3" t="inlineStr">
        <is>
          <t>Stock options exercised</t>
        </is>
      </c>
      <c r="B109" s="5" t="n">
        <v>6145</v>
      </c>
      <c r="C109" s="5" t="n">
        <v>6145</v>
      </c>
      <c r="M109" s="5" t="n">
        <v>6145</v>
      </c>
    </row>
    <row r="110">
      <c r="A110" s="3" t="inlineStr">
        <is>
          <t>Stock options exercised (in shares)</t>
        </is>
      </c>
      <c r="D110" s="5" t="n">
        <v>405000</v>
      </c>
    </row>
    <row r="111">
      <c r="A111" s="3" t="inlineStr">
        <is>
          <t>Exchanges of Class C and Class D common stock for Class A common stock</t>
        </is>
      </c>
      <c r="C111" s="5" t="n">
        <v>-16658</v>
      </c>
      <c r="M111" s="5" t="n">
        <v>-16658</v>
      </c>
      <c r="Q111" s="5" t="n">
        <v>16658</v>
      </c>
    </row>
    <row r="112">
      <c r="A112" s="3" t="inlineStr">
        <is>
          <t>Exchanges of Class C and Class D common stock for Class A common stock (in shares)</t>
        </is>
      </c>
      <c r="D112" s="5" t="n">
        <v>414000</v>
      </c>
      <c r="F112" s="5" t="n">
        <v>-602000</v>
      </c>
      <c r="G112" s="5" t="n">
        <v>188000</v>
      </c>
    </row>
    <row r="113">
      <c r="A113" s="3" t="inlineStr">
        <is>
          <t>Deferred taxes in connection with increase in ownership of EVO Investco, LLC</t>
        </is>
      </c>
      <c r="B113" s="5" t="n">
        <v>2995</v>
      </c>
      <c r="C113" s="5" t="n">
        <v>2995</v>
      </c>
      <c r="M113" s="5" t="n">
        <v>2995</v>
      </c>
    </row>
    <row r="114">
      <c r="A114" s="3" t="inlineStr">
        <is>
          <t>Tax receivable agreement in connection with share exchanges</t>
        </is>
      </c>
      <c r="B114" s="5" t="n">
        <v>4548</v>
      </c>
      <c r="C114" s="5" t="n">
        <v>4548</v>
      </c>
      <c r="M114" s="5" t="n">
        <v>4548</v>
      </c>
    </row>
    <row r="115">
      <c r="A115" s="3" t="inlineStr">
        <is>
          <t>Accrual of redeemable preferred stock paid-in-kind dividends</t>
        </is>
      </c>
      <c r="B115" s="5" t="n">
        <v>-6528</v>
      </c>
      <c r="C115" s="5" t="n">
        <v>-6528</v>
      </c>
      <c r="M115" s="5" t="n">
        <v>-6528</v>
      </c>
    </row>
    <row r="116">
      <c r="A116" s="3" t="inlineStr">
        <is>
          <t>Change in fair value of interest rate swap</t>
        </is>
      </c>
      <c r="B116" s="5" t="n">
        <v>-242</v>
      </c>
      <c r="C116" s="5" t="n">
        <v>-197</v>
      </c>
      <c r="P116" s="5" t="n">
        <v>-197</v>
      </c>
      <c r="Q116" s="5" t="n">
        <v>-45</v>
      </c>
    </row>
    <row r="117">
      <c r="A117" s="3" t="inlineStr">
        <is>
          <t>eService redeemable non-controlling interest fair value adjustment</t>
        </is>
      </c>
      <c r="B117" s="5" t="n">
        <v>-19664</v>
      </c>
      <c r="C117" s="5" t="n">
        <v>-18036</v>
      </c>
      <c r="M117" s="5" t="n">
        <v>-43105</v>
      </c>
      <c r="N117" s="5" t="n">
        <v>25069</v>
      </c>
      <c r="Q117" s="5" t="n">
        <v>-1628</v>
      </c>
    </row>
    <row r="118">
      <c r="A118" s="3" t="inlineStr">
        <is>
          <t>Blueapple redeemable non-controlling interest fair value adjustment</t>
        </is>
      </c>
      <c r="B118" s="5" t="n">
        <v>-33382</v>
      </c>
      <c r="C118" s="5" t="n">
        <v>-33039</v>
      </c>
      <c r="M118" s="5" t="n">
        <v>-353175</v>
      </c>
      <c r="N118" s="5" t="n">
        <v>320136</v>
      </c>
      <c r="Q118" s="5" t="n">
        <v>-343</v>
      </c>
    </row>
    <row r="119">
      <c r="A119" s="3" t="inlineStr">
        <is>
          <t>Reclassification of additional paid-in-capital to accumulated deficit</t>
        </is>
      </c>
      <c r="M119" s="4" t="n">
        <v>420999</v>
      </c>
      <c r="N119" s="5" t="n">
        <v>-420999</v>
      </c>
    </row>
    <row r="120">
      <c r="A120" s="3" t="inlineStr">
        <is>
          <t>Ending balance at Dec. 31, 2020</t>
        </is>
      </c>
      <c r="B120" s="4" t="n">
        <v>-859218</v>
      </c>
      <c r="C120" s="4" t="n">
        <v>-674156</v>
      </c>
      <c r="D120" s="4" t="n">
        <v>5</v>
      </c>
      <c r="E120" s="4" t="n">
        <v>3</v>
      </c>
      <c r="N120" s="4" t="n">
        <v>-675209</v>
      </c>
      <c r="P120" s="4" t="n">
        <v>1045</v>
      </c>
      <c r="Q120" s="4" t="n">
        <v>-185062</v>
      </c>
      <c r="S120" s="4" t="n">
        <v>-859218</v>
      </c>
    </row>
    <row r="121">
      <c r="A121" s="3" t="inlineStr">
        <is>
          <t>Ending balance (in shares) at Dec. 31, 2020</t>
        </is>
      </c>
      <c r="D121" s="5" t="n">
        <v>46402000</v>
      </c>
      <c r="E121" s="5" t="n">
        <v>32164000</v>
      </c>
      <c r="F121" s="5" t="n">
        <v>1720000</v>
      </c>
      <c r="G121" s="5" t="n">
        <v>2391000</v>
      </c>
    </row>
    <row r="122">
      <c r="A122" s="6" t="inlineStr">
        <is>
          <t>Redeemable non-controlling interests</t>
        </is>
      </c>
    </row>
    <row r="123">
      <c r="A123" s="3" t="inlineStr">
        <is>
          <t>Net income (loss)</t>
        </is>
      </c>
      <c r="S123" s="5" t="n">
        <v>-1149</v>
      </c>
    </row>
    <row r="124">
      <c r="A124" s="3" t="inlineStr">
        <is>
          <t>Cumulative translation adjustment</t>
        </is>
      </c>
      <c r="S124" s="5" t="n">
        <v>5243</v>
      </c>
    </row>
    <row r="125">
      <c r="A125" s="3" t="inlineStr">
        <is>
          <t>Contributions</t>
        </is>
      </c>
      <c r="S125" s="5" t="n">
        <v>505</v>
      </c>
    </row>
    <row r="126">
      <c r="A126" s="3" t="inlineStr">
        <is>
          <t>Distributions</t>
        </is>
      </c>
      <c r="S126" s="5" t="n">
        <v>-4537</v>
      </c>
    </row>
    <row r="127">
      <c r="A127" s="3" t="inlineStr">
        <is>
          <t>Sale of Class A common stock in Secondary Offering, net of underwriter fees</t>
        </is>
      </c>
      <c r="S127" s="5" t="n">
        <v>-51350</v>
      </c>
    </row>
    <row r="128">
      <c r="A128" s="3" t="inlineStr">
        <is>
          <t>Fair value adjustment in connection with purchase of Blueapple Class B shares</t>
        </is>
      </c>
      <c r="S128" s="5" t="n">
        <v>1650</v>
      </c>
    </row>
    <row r="129">
      <c r="A129" s="3" t="inlineStr">
        <is>
          <t>Change in fair value of interest rate swap</t>
        </is>
      </c>
      <c r="S129" s="5" t="n">
        <v>-223</v>
      </c>
    </row>
    <row r="130">
      <c r="A130" s="3" t="inlineStr">
        <is>
          <t>eService redeemable non-controlling interest fair value adjustment</t>
        </is>
      </c>
      <c r="S130" s="5" t="n">
        <v>19664</v>
      </c>
    </row>
    <row r="131">
      <c r="A131" s="3" t="inlineStr">
        <is>
          <t>Blueapple redeemable non-controlling interest fair value adjustment subsequent to the Reorganization Transactions</t>
        </is>
      </c>
      <c r="S131" s="5" t="n">
        <v>33382</v>
      </c>
    </row>
    <row r="132">
      <c r="A132" s="3" t="inlineStr">
        <is>
          <t>Ending balance at Dec. 31, 2020</t>
        </is>
      </c>
      <c r="S132" s="4" t="n">
        <v>10556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Acquisitions (Details) $ in Thousands, € in Millions, $ in Millions</t>
        </is>
      </c>
      <c r="B1" s="2" t="inlineStr">
        <is>
          <t>1 Months Ended</t>
        </is>
      </c>
      <c r="H1" s="2" t="inlineStr">
        <is>
          <t>12 Months Ended</t>
        </is>
      </c>
    </row>
    <row r="2">
      <c r="B2" s="2" t="inlineStr">
        <is>
          <t>Sep. 30, 2019USD ($)</t>
        </is>
      </c>
      <c r="C2" s="2" t="inlineStr">
        <is>
          <t>Sep. 30, 2019CAD ($)</t>
        </is>
      </c>
      <c r="D2" s="2" t="inlineStr">
        <is>
          <t>Jul. 31, 2019USD ($)</t>
        </is>
      </c>
      <c r="E2" s="2" t="inlineStr">
        <is>
          <t>Mar. 31, 2019USD ($)</t>
        </is>
      </c>
      <c r="F2" s="2" t="inlineStr">
        <is>
          <t>Mar. 31, 2019EUR (€)</t>
        </is>
      </c>
      <c r="G2" s="2" t="inlineStr">
        <is>
          <t>Jan. 31, 2017USD ($)</t>
        </is>
      </c>
      <c r="H2" s="2" t="inlineStr">
        <is>
          <t>Dec. 31, 2020USD ($)</t>
        </is>
      </c>
      <c r="I2" s="2" t="inlineStr">
        <is>
          <t>Jun. 30, 2020USD ($)</t>
        </is>
      </c>
      <c r="J2" s="2" t="inlineStr">
        <is>
          <t>Dec. 31, 2019USD ($)</t>
        </is>
      </c>
      <c r="K2" s="2" t="inlineStr">
        <is>
          <t>Dec. 31, 2018USD ($)</t>
        </is>
      </c>
    </row>
    <row r="3">
      <c r="A3" s="6" t="inlineStr">
        <is>
          <t>Allocation of purchase price</t>
        </is>
      </c>
    </row>
    <row r="4">
      <c r="A4" s="3" t="inlineStr">
        <is>
          <t>Goodwill</t>
        </is>
      </c>
      <c r="H4" s="4" t="n">
        <v>383108</v>
      </c>
      <c r="J4" s="4" t="n">
        <v>378838</v>
      </c>
      <c r="K4" s="4" t="n">
        <v>353011</v>
      </c>
    </row>
    <row r="5">
      <c r="A5" s="3" t="inlineStr">
        <is>
          <t>Deferred tax liability</t>
        </is>
      </c>
      <c r="H5" s="4" t="n">
        <v>19342</v>
      </c>
      <c r="J5" s="4" t="n">
        <v>11595</v>
      </c>
    </row>
    <row r="6">
      <c r="A6" s="3" t="inlineStr">
        <is>
          <t>Deferred purchase price</t>
        </is>
      </c>
    </row>
    <row r="7">
      <c r="A7" s="6" t="inlineStr">
        <is>
          <t>Allocation of purchase price</t>
        </is>
      </c>
    </row>
    <row r="8">
      <c r="A8" s="3" t="inlineStr">
        <is>
          <t>Interest rate (as a percent)</t>
        </is>
      </c>
      <c r="G8" s="3" t="inlineStr">
        <is>
          <t>5.00%</t>
        </is>
      </c>
    </row>
    <row r="9">
      <c r="A9" s="3" t="inlineStr">
        <is>
          <t>Quarterly principal payments</t>
        </is>
      </c>
      <c r="G9" s="4" t="n">
        <v>5000</v>
      </c>
    </row>
    <row r="10">
      <c r="A10" s="3" t="inlineStr">
        <is>
          <t>Trademarks, definite-lived | Minimum</t>
        </is>
      </c>
    </row>
    <row r="11">
      <c r="A11" s="6" t="inlineStr">
        <is>
          <t>Allocation of purchase price</t>
        </is>
      </c>
    </row>
    <row r="12">
      <c r="A12" s="3" t="inlineStr">
        <is>
          <t>Useful life of intangible assets</t>
        </is>
      </c>
      <c r="H12" s="3" t="inlineStr">
        <is>
          <t>2 years</t>
        </is>
      </c>
    </row>
    <row r="13">
      <c r="A13" s="3" t="inlineStr">
        <is>
          <t>Trademarks, definite-lived | Maximum</t>
        </is>
      </c>
    </row>
    <row r="14">
      <c r="A14" s="6" t="inlineStr">
        <is>
          <t>Allocation of purchase price</t>
        </is>
      </c>
    </row>
    <row r="15">
      <c r="A15" s="3" t="inlineStr">
        <is>
          <t>Useful life of intangible assets</t>
        </is>
      </c>
      <c r="H15" s="3" t="inlineStr">
        <is>
          <t>20 years</t>
        </is>
      </c>
    </row>
    <row r="16">
      <c r="A16" s="3" t="inlineStr">
        <is>
          <t>Delego Software</t>
        </is>
      </c>
    </row>
    <row r="17">
      <c r="A17" s="6" t="inlineStr">
        <is>
          <t>Allocation of purchase price</t>
        </is>
      </c>
    </row>
    <row r="18">
      <c r="A18" s="3" t="inlineStr">
        <is>
          <t>Deferred tax liability</t>
        </is>
      </c>
      <c r="H18" s="4" t="n">
        <v>-3176</v>
      </c>
    </row>
    <row r="19">
      <c r="A19" s="3" t="inlineStr">
        <is>
          <t>Other assets, net</t>
        </is>
      </c>
      <c r="H19" s="5" t="n">
        <v>590</v>
      </c>
    </row>
    <row r="20">
      <c r="A20" s="3" t="inlineStr">
        <is>
          <t>Goodwill</t>
        </is>
      </c>
      <c r="H20" s="5" t="n">
        <v>22688</v>
      </c>
    </row>
    <row r="21">
      <c r="A21" s="3" t="inlineStr">
        <is>
          <t>Total purchase price</t>
        </is>
      </c>
      <c r="H21" s="5" t="n">
        <v>32415</v>
      </c>
    </row>
    <row r="22">
      <c r="A22" s="3" t="inlineStr">
        <is>
          <t>Percentage of interest acquired</t>
        </is>
      </c>
      <c r="B22" s="3" t="inlineStr">
        <is>
          <t>100.00%</t>
        </is>
      </c>
      <c r="C22" s="3" t="inlineStr">
        <is>
          <t>100.00%</t>
        </is>
      </c>
    </row>
    <row r="23">
      <c r="A23" s="3" t="inlineStr">
        <is>
          <t>Total consideration transferred</t>
        </is>
      </c>
      <c r="B23" s="4" t="n">
        <v>32400</v>
      </c>
      <c r="C23" s="9" t="n">
        <v>42.6</v>
      </c>
    </row>
    <row r="24">
      <c r="A24" s="3" t="inlineStr">
        <is>
          <t>Delego Software | Maximum</t>
        </is>
      </c>
    </row>
    <row r="25">
      <c r="A25" s="6" t="inlineStr">
        <is>
          <t>Allocation of purchase price</t>
        </is>
      </c>
    </row>
    <row r="26">
      <c r="A26" s="3" t="inlineStr">
        <is>
          <t>Deferred tax liability</t>
        </is>
      </c>
      <c r="I26" s="4" t="n">
        <v>100</v>
      </c>
    </row>
    <row r="27">
      <c r="A27" s="3" t="inlineStr">
        <is>
          <t>Delego Software | Purchased software</t>
        </is>
      </c>
    </row>
    <row r="28">
      <c r="A28" s="6" t="inlineStr">
        <is>
          <t>Allocation of purchase price</t>
        </is>
      </c>
    </row>
    <row r="29">
      <c r="A29" s="3" t="inlineStr">
        <is>
          <t>Finite-lived intangible assets</t>
        </is>
      </c>
      <c r="H29" s="4" t="n">
        <v>8513</v>
      </c>
    </row>
    <row r="30">
      <c r="A30" s="3" t="inlineStr">
        <is>
          <t>Useful life of intangible assets</t>
        </is>
      </c>
      <c r="H30" s="3" t="inlineStr">
        <is>
          <t>7 years</t>
        </is>
      </c>
    </row>
    <row r="31">
      <c r="A31" s="3" t="inlineStr">
        <is>
          <t>Delego Software | Customer relationships</t>
        </is>
      </c>
    </row>
    <row r="32">
      <c r="A32" s="6" t="inlineStr">
        <is>
          <t>Allocation of purchase price</t>
        </is>
      </c>
    </row>
    <row r="33">
      <c r="A33" s="3" t="inlineStr">
        <is>
          <t>Finite-lived intangible assets</t>
        </is>
      </c>
      <c r="H33" s="4" t="n">
        <v>2964</v>
      </c>
    </row>
    <row r="34">
      <c r="A34" s="3" t="inlineStr">
        <is>
          <t>Useful life of intangible assets</t>
        </is>
      </c>
      <c r="H34" s="3" t="inlineStr">
        <is>
          <t>15 years</t>
        </is>
      </c>
    </row>
    <row r="35">
      <c r="A35" s="3" t="inlineStr">
        <is>
          <t>Delego Software | Trademarks, definite-lived</t>
        </is>
      </c>
    </row>
    <row r="36">
      <c r="A36" s="6" t="inlineStr">
        <is>
          <t>Allocation of purchase price</t>
        </is>
      </c>
    </row>
    <row r="37">
      <c r="A37" s="3" t="inlineStr">
        <is>
          <t>Finite-lived intangible assets</t>
        </is>
      </c>
      <c r="H37" s="4" t="n">
        <v>836</v>
      </c>
    </row>
    <row r="38">
      <c r="A38" s="3" t="inlineStr">
        <is>
          <t>Useful life of intangible assets</t>
        </is>
      </c>
      <c r="H38" s="3" t="inlineStr">
        <is>
          <t>2 years</t>
        </is>
      </c>
    </row>
    <row r="39">
      <c r="A39" s="3" t="inlineStr">
        <is>
          <t>SF Systems</t>
        </is>
      </c>
    </row>
    <row r="40">
      <c r="A40" s="6" t="inlineStr">
        <is>
          <t>Allocation of purchase price</t>
        </is>
      </c>
    </row>
    <row r="41">
      <c r="A41" s="3" t="inlineStr">
        <is>
          <t>Goodwill</t>
        </is>
      </c>
      <c r="D41" s="4" t="n">
        <v>2400</v>
      </c>
    </row>
    <row r="42">
      <c r="A42" s="3" t="inlineStr">
        <is>
          <t>Percentage of interest acquired</t>
        </is>
      </c>
      <c r="D42" s="3" t="inlineStr">
        <is>
          <t>100.00%</t>
        </is>
      </c>
    </row>
    <row r="43">
      <c r="A43" s="3" t="inlineStr">
        <is>
          <t>Total consideration transferred</t>
        </is>
      </c>
      <c r="D43" s="4" t="n">
        <v>5000</v>
      </c>
    </row>
    <row r="44">
      <c r="A44" s="3" t="inlineStr">
        <is>
          <t>Upfront payment</t>
        </is>
      </c>
      <c r="D44" s="5" t="n">
        <v>4000</v>
      </c>
    </row>
    <row r="45">
      <c r="A45" s="3" t="inlineStr">
        <is>
          <t>Holdback liability</t>
        </is>
      </c>
      <c r="D45" s="4" t="n">
        <v>1000</v>
      </c>
    </row>
    <row r="46">
      <c r="A46" s="3" t="inlineStr">
        <is>
          <t>Liability repayment period</t>
        </is>
      </c>
      <c r="D46" s="3" t="inlineStr">
        <is>
          <t>18 months</t>
        </is>
      </c>
    </row>
    <row r="47">
      <c r="A47" s="3" t="inlineStr">
        <is>
          <t>SF Systems | Purchased software</t>
        </is>
      </c>
    </row>
    <row r="48">
      <c r="A48" s="6" t="inlineStr">
        <is>
          <t>Allocation of purchase price</t>
        </is>
      </c>
    </row>
    <row r="49">
      <c r="A49" s="3" t="inlineStr">
        <is>
          <t>Finite-lived intangible assets</t>
        </is>
      </c>
      <c r="D49" s="4" t="n">
        <v>2600</v>
      </c>
    </row>
    <row r="50">
      <c r="A50" s="3" t="inlineStr">
        <is>
          <t>Useful life of intangible assets</t>
        </is>
      </c>
      <c r="D50" s="3" t="inlineStr">
        <is>
          <t>5 years</t>
        </is>
      </c>
    </row>
    <row r="51">
      <c r="A51" s="3" t="inlineStr">
        <is>
          <t>Way 2 Pay Ltd</t>
        </is>
      </c>
    </row>
    <row r="52">
      <c r="A52" s="6" t="inlineStr">
        <is>
          <t>Allocation of purchase price</t>
        </is>
      </c>
    </row>
    <row r="53">
      <c r="A53" s="3" t="inlineStr">
        <is>
          <t>Percentage of interest acquired</t>
        </is>
      </c>
      <c r="E53" s="3" t="inlineStr">
        <is>
          <t>100.00%</t>
        </is>
      </c>
    </row>
    <row r="54">
      <c r="A54" s="3" t="inlineStr">
        <is>
          <t>Total consideration transferred</t>
        </is>
      </c>
      <c r="E54" s="4" t="n">
        <v>3400</v>
      </c>
      <c r="F54" s="11" t="n">
        <v>3</v>
      </c>
    </row>
    <row r="55">
      <c r="A55" s="3" t="inlineStr">
        <is>
          <t>Upfront payment | €</t>
        </is>
      </c>
      <c r="F55" s="10" t="n">
        <v>2.7</v>
      </c>
    </row>
    <row r="56">
      <c r="A56" s="3" t="inlineStr">
        <is>
          <t>Holdback liability | €</t>
        </is>
      </c>
      <c r="F56" s="12" t="n">
        <v>0.3</v>
      </c>
    </row>
    <row r="57">
      <c r="A57" s="3" t="inlineStr">
        <is>
          <t>Liability repayment period</t>
        </is>
      </c>
      <c r="E57" s="3" t="inlineStr">
        <is>
          <t>18 months</t>
        </is>
      </c>
      <c r="F57" s="3" t="inlineStr">
        <is>
          <t>18 months</t>
        </is>
      </c>
    </row>
    <row r="58">
      <c r="A58" s="3" t="inlineStr">
        <is>
          <t>Liabilities assumed</t>
        </is>
      </c>
      <c r="E58" s="4" t="n">
        <v>600</v>
      </c>
    </row>
    <row r="59">
      <c r="A59" s="3" t="inlineStr">
        <is>
          <t>Way 2 Pay Ltd | Purchased software</t>
        </is>
      </c>
    </row>
    <row r="60">
      <c r="A60" s="6" t="inlineStr">
        <is>
          <t>Allocation of purchase price</t>
        </is>
      </c>
    </row>
    <row r="61">
      <c r="A61" s="3" t="inlineStr">
        <is>
          <t>Finite-lived intangible assets</t>
        </is>
      </c>
      <c r="E61" s="4" t="n">
        <v>4000</v>
      </c>
    </row>
    <row r="62">
      <c r="A62" s="3" t="inlineStr">
        <is>
          <t>Useful life of intangible assets</t>
        </is>
      </c>
      <c r="E62" s="3" t="inlineStr">
        <is>
          <t>5 years</t>
        </is>
      </c>
      <c r="F62" s="3" t="inlineStr">
        <is>
          <t>5 years</t>
        </is>
      </c>
    </row>
  </sheetData>
  <mergeCells count="2">
    <mergeCell ref="A1:A2"/>
    <mergeCell ref="B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ther (Details) - USD ($) $ in Thousands</t>
        </is>
      </c>
      <c r="B1" s="2" t="inlineStr">
        <is>
          <t>12 Months Ended</t>
        </is>
      </c>
    </row>
    <row r="2">
      <c r="B2" s="2" t="inlineStr">
        <is>
          <t>Dec. 31, 2020</t>
        </is>
      </c>
      <c r="C2" s="2" t="inlineStr">
        <is>
          <t>Dec. 31, 2019</t>
        </is>
      </c>
    </row>
    <row r="3">
      <c r="A3" s="6" t="inlineStr">
        <is>
          <t>Operating Leases:</t>
        </is>
      </c>
    </row>
    <row r="4">
      <c r="A4" s="3" t="inlineStr">
        <is>
          <t>Finance Lease, Right-of-Use Asset, after Accumulated Amortization</t>
        </is>
      </c>
      <c r="B4" s="4" t="n">
        <v>0</v>
      </c>
      <c r="C4" s="4" t="n">
        <v>0</v>
      </c>
    </row>
    <row r="5">
      <c r="A5" s="3" t="inlineStr">
        <is>
          <t>Weighted-average remaining lease term</t>
        </is>
      </c>
      <c r="B5" s="3" t="inlineStr">
        <is>
          <t>6 years 9 months 14 days</t>
        </is>
      </c>
      <c r="C5" s="3" t="inlineStr">
        <is>
          <t>7 years 9 months 14 days</t>
        </is>
      </c>
    </row>
    <row r="6">
      <c r="A6" s="3" t="inlineStr">
        <is>
          <t>Weighted-average discount rate used in the measurement of our lease liabilities</t>
        </is>
      </c>
      <c r="B6" s="3" t="inlineStr">
        <is>
          <t>6.45%</t>
        </is>
      </c>
      <c r="C6" s="3" t="inlineStr">
        <is>
          <t>6.67%</t>
        </is>
      </c>
    </row>
    <row r="7">
      <c r="A7" s="3" t="inlineStr">
        <is>
          <t>Operating lease costs</t>
        </is>
      </c>
      <c r="B7" s="4" t="n">
        <v>11300</v>
      </c>
      <c r="C7" s="4" t="n">
        <v>12100</v>
      </c>
    </row>
    <row r="8">
      <c r="A8" s="3" t="inlineStr">
        <is>
          <t>Variable lease costs</t>
        </is>
      </c>
      <c r="B8" s="5" t="n">
        <v>2100</v>
      </c>
      <c r="C8" s="5" t="n">
        <v>2300</v>
      </c>
    </row>
    <row r="9">
      <c r="A9" s="3" t="inlineStr">
        <is>
          <t>Cash paid for amounts included in the measurement of operating lease liabilities</t>
        </is>
      </c>
      <c r="B9" s="4" t="n">
        <v>9700</v>
      </c>
      <c r="C9" s="4" t="n">
        <v>94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0USD ($)</t>
        </is>
      </c>
    </row>
    <row r="2">
      <c r="A2" s="6" t="inlineStr">
        <is>
          <t>Maturities of lease liabilities</t>
        </is>
      </c>
    </row>
    <row r="3">
      <c r="A3" s="3" t="inlineStr">
        <is>
          <t>2021</t>
        </is>
      </c>
      <c r="B3" s="4" t="n">
        <v>8511</v>
      </c>
    </row>
    <row r="4">
      <c r="A4" s="3" t="inlineStr">
        <is>
          <t>2022</t>
        </is>
      </c>
      <c r="B4" s="5" t="n">
        <v>8651</v>
      </c>
    </row>
    <row r="5">
      <c r="A5" s="3" t="inlineStr">
        <is>
          <t>2023</t>
        </is>
      </c>
      <c r="B5" s="5" t="n">
        <v>6395</v>
      </c>
    </row>
    <row r="6">
      <c r="A6" s="3" t="inlineStr">
        <is>
          <t>2024</t>
        </is>
      </c>
      <c r="B6" s="5" t="n">
        <v>5548</v>
      </c>
    </row>
    <row r="7">
      <c r="A7" s="3" t="inlineStr">
        <is>
          <t>2025</t>
        </is>
      </c>
      <c r="B7" s="5" t="n">
        <v>4801</v>
      </c>
    </row>
    <row r="8">
      <c r="A8" s="3" t="inlineStr">
        <is>
          <t>2026 and thereafter</t>
        </is>
      </c>
      <c r="B8" s="5" t="n">
        <v>13210</v>
      </c>
    </row>
    <row r="9">
      <c r="A9" s="3" t="inlineStr">
        <is>
          <t>Total future minimum lease payments (undiscounted)</t>
        </is>
      </c>
      <c r="B9" s="5" t="n">
        <v>47116</v>
      </c>
    </row>
    <row r="10">
      <c r="A10" s="3" t="inlineStr">
        <is>
          <t>Less: present value discount</t>
        </is>
      </c>
      <c r="B10" s="5" t="n">
        <v>-9534</v>
      </c>
    </row>
    <row r="11">
      <c r="A11" s="3" t="inlineStr">
        <is>
          <t>Present value of lease liability</t>
        </is>
      </c>
      <c r="B11" s="4" t="n">
        <v>375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quipment and Improvements (Details) - USD ($) $ in Thousands</t>
        </is>
      </c>
      <c r="B1" s="2" t="inlineStr">
        <is>
          <t>12 Months Ended</t>
        </is>
      </c>
    </row>
    <row r="2">
      <c r="B2" s="2" t="inlineStr">
        <is>
          <t>Dec. 31, 2020</t>
        </is>
      </c>
      <c r="C2" s="2" t="inlineStr">
        <is>
          <t>Dec. 31, 2019</t>
        </is>
      </c>
      <c r="D2" s="2" t="inlineStr">
        <is>
          <t>Dec. 31, 2018</t>
        </is>
      </c>
    </row>
    <row r="3">
      <c r="A3" s="6" t="inlineStr">
        <is>
          <t>Equipment and Improvements</t>
        </is>
      </c>
    </row>
    <row r="4">
      <c r="A4" s="3" t="inlineStr">
        <is>
          <t>Equipment and improvements, Gross Totals</t>
        </is>
      </c>
      <c r="B4" s="4" t="n">
        <v>265392</v>
      </c>
      <c r="C4" s="4" t="n">
        <v>246261</v>
      </c>
    </row>
    <row r="5">
      <c r="A5" s="3" t="inlineStr">
        <is>
          <t>Less accumulated depreciation</t>
        </is>
      </c>
      <c r="B5" s="5" t="n">
        <v>-185010</v>
      </c>
      <c r="C5" s="5" t="n">
        <v>-155323</v>
      </c>
    </row>
    <row r="6">
      <c r="A6" s="3" t="inlineStr">
        <is>
          <t>Foreign currency translation adjustment</t>
        </is>
      </c>
      <c r="B6" s="5" t="n">
        <v>3224</v>
      </c>
      <c r="C6" s="5" t="n">
        <v>3526</v>
      </c>
    </row>
    <row r="7">
      <c r="A7" s="3" t="inlineStr">
        <is>
          <t>Totals</t>
        </is>
      </c>
      <c r="B7" s="5" t="n">
        <v>83606</v>
      </c>
      <c r="C7" s="5" t="n">
        <v>94464</v>
      </c>
    </row>
    <row r="8">
      <c r="A8" s="6" t="inlineStr">
        <is>
          <t>Depreciation</t>
        </is>
      </c>
    </row>
    <row r="9">
      <c r="A9" s="3" t="inlineStr">
        <is>
          <t>Depreciation expense</t>
        </is>
      </c>
      <c r="B9" s="5" t="n">
        <v>40600</v>
      </c>
      <c r="C9" s="5" t="n">
        <v>42600</v>
      </c>
      <c r="D9" s="4" t="n">
        <v>38500</v>
      </c>
    </row>
    <row r="10">
      <c r="A10" s="3" t="inlineStr">
        <is>
          <t>Decrease in equipment and improvements</t>
        </is>
      </c>
      <c r="B10" s="5" t="n">
        <v>12700</v>
      </c>
      <c r="C10" s="5" t="n">
        <v>27800</v>
      </c>
    </row>
    <row r="11">
      <c r="A11" s="3" t="inlineStr">
        <is>
          <t>Decrease in accumulated depreciation</t>
        </is>
      </c>
      <c r="B11" s="5" t="n">
        <v>10900</v>
      </c>
      <c r="C11" s="5" t="n">
        <v>24800</v>
      </c>
    </row>
    <row r="12">
      <c r="A12" s="3" t="inlineStr">
        <is>
          <t>Card processing equipment</t>
        </is>
      </c>
    </row>
    <row r="13">
      <c r="A13" s="6" t="inlineStr">
        <is>
          <t>Equipment and Improvements</t>
        </is>
      </c>
    </row>
    <row r="14">
      <c r="A14" s="3" t="inlineStr">
        <is>
          <t>Equipment and improvements, Gross Totals</t>
        </is>
      </c>
      <c r="B14" s="5" t="n">
        <v>143514</v>
      </c>
      <c r="C14" s="5" t="n">
        <v>137190</v>
      </c>
    </row>
    <row r="15">
      <c r="A15" s="3" t="inlineStr">
        <is>
          <t>Office equipment</t>
        </is>
      </c>
    </row>
    <row r="16">
      <c r="A16" s="6" t="inlineStr">
        <is>
          <t>Equipment and Improvements</t>
        </is>
      </c>
    </row>
    <row r="17">
      <c r="A17" s="3" t="inlineStr">
        <is>
          <t>Equipment and improvements, Gross Totals</t>
        </is>
      </c>
      <c r="B17" s="5" t="n">
        <v>44049</v>
      </c>
      <c r="C17" s="5" t="n">
        <v>42561</v>
      </c>
    </row>
    <row r="18">
      <c r="A18" s="3" t="inlineStr">
        <is>
          <t>Computer software</t>
        </is>
      </c>
    </row>
    <row r="19">
      <c r="A19" s="6" t="inlineStr">
        <is>
          <t>Equipment and Improvements</t>
        </is>
      </c>
    </row>
    <row r="20">
      <c r="A20" s="3" t="inlineStr">
        <is>
          <t>Equipment and improvements, Gross Totals</t>
        </is>
      </c>
      <c r="B20" s="4" t="n">
        <v>54192</v>
      </c>
      <c r="C20" s="5" t="n">
        <v>42621</v>
      </c>
    </row>
    <row r="21">
      <c r="A21" s="3" t="inlineStr">
        <is>
          <t>Estimated useful lives</t>
        </is>
      </c>
      <c r="B21" s="3" t="inlineStr">
        <is>
          <t>3 years</t>
        </is>
      </c>
    </row>
    <row r="22">
      <c r="A22" s="3" t="inlineStr">
        <is>
          <t>Leasehold improvements</t>
        </is>
      </c>
    </row>
    <row r="23">
      <c r="A23" s="6" t="inlineStr">
        <is>
          <t>Equipment and Improvements</t>
        </is>
      </c>
    </row>
    <row r="24">
      <c r="A24" s="3" t="inlineStr">
        <is>
          <t>Equipment and improvements, Gross Totals</t>
        </is>
      </c>
      <c r="B24" s="4" t="n">
        <v>19090</v>
      </c>
      <c r="C24" s="5" t="n">
        <v>17870</v>
      </c>
    </row>
    <row r="25">
      <c r="A25" s="3" t="inlineStr">
        <is>
          <t>Furniture and fixtures</t>
        </is>
      </c>
    </row>
    <row r="26">
      <c r="A26" s="6" t="inlineStr">
        <is>
          <t>Equipment and Improvements</t>
        </is>
      </c>
    </row>
    <row r="27">
      <c r="A27" s="3" t="inlineStr">
        <is>
          <t>Equipment and improvements, Gross Totals</t>
        </is>
      </c>
      <c r="B27" s="4" t="n">
        <v>4547</v>
      </c>
      <c r="C27" s="4" t="n">
        <v>6019</v>
      </c>
    </row>
    <row r="28">
      <c r="A28" s="3" t="inlineStr">
        <is>
          <t>Minimum | Card processing equipment</t>
        </is>
      </c>
    </row>
    <row r="29">
      <c r="A29" s="6" t="inlineStr">
        <is>
          <t>Equipment and Improvements</t>
        </is>
      </c>
    </row>
    <row r="30">
      <c r="A30" s="3" t="inlineStr">
        <is>
          <t>Estimated useful lives</t>
        </is>
      </c>
      <c r="B30" s="3" t="inlineStr">
        <is>
          <t>3 years</t>
        </is>
      </c>
    </row>
    <row r="31">
      <c r="A31" s="3" t="inlineStr">
        <is>
          <t>Minimum | Office equipment</t>
        </is>
      </c>
    </row>
    <row r="32">
      <c r="A32" s="6" t="inlineStr">
        <is>
          <t>Equipment and Improvements</t>
        </is>
      </c>
    </row>
    <row r="33">
      <c r="A33" s="3" t="inlineStr">
        <is>
          <t>Estimated useful lives</t>
        </is>
      </c>
      <c r="B33" s="3" t="inlineStr">
        <is>
          <t>3 years</t>
        </is>
      </c>
    </row>
    <row r="34">
      <c r="A34" s="3" t="inlineStr">
        <is>
          <t>Minimum | Furniture and fixtures</t>
        </is>
      </c>
    </row>
    <row r="35">
      <c r="A35" s="6" t="inlineStr">
        <is>
          <t>Equipment and Improvements</t>
        </is>
      </c>
    </row>
    <row r="36">
      <c r="A36" s="3" t="inlineStr">
        <is>
          <t>Estimated useful lives</t>
        </is>
      </c>
      <c r="B36" s="3" t="inlineStr">
        <is>
          <t>5 years</t>
        </is>
      </c>
    </row>
    <row r="37">
      <c r="A37" s="3" t="inlineStr">
        <is>
          <t>Maximum | Card processing equipment</t>
        </is>
      </c>
    </row>
    <row r="38">
      <c r="A38" s="6" t="inlineStr">
        <is>
          <t>Equipment and Improvements</t>
        </is>
      </c>
    </row>
    <row r="39">
      <c r="A39" s="3" t="inlineStr">
        <is>
          <t>Estimated useful lives</t>
        </is>
      </c>
      <c r="B39" s="3" t="inlineStr">
        <is>
          <t>5 years</t>
        </is>
      </c>
    </row>
    <row r="40">
      <c r="A40" s="3" t="inlineStr">
        <is>
          <t>Maximum | Office equipment</t>
        </is>
      </c>
    </row>
    <row r="41">
      <c r="A41" s="6" t="inlineStr">
        <is>
          <t>Equipment and Improvements</t>
        </is>
      </c>
    </row>
    <row r="42">
      <c r="A42" s="3" t="inlineStr">
        <is>
          <t>Estimated useful lives</t>
        </is>
      </c>
      <c r="B42" s="3" t="inlineStr">
        <is>
          <t>5 years</t>
        </is>
      </c>
    </row>
    <row r="43">
      <c r="A43" s="3" t="inlineStr">
        <is>
          <t>Maximum | Furniture and fixtures</t>
        </is>
      </c>
    </row>
    <row r="44">
      <c r="A44" s="6" t="inlineStr">
        <is>
          <t>Equipment and Improvements</t>
        </is>
      </c>
    </row>
    <row r="45">
      <c r="A45" s="3" t="inlineStr">
        <is>
          <t>Estimated useful lives</t>
        </is>
      </c>
      <c r="B45" s="3" t="inlineStr">
        <is>
          <t>7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net (Details) - USD ($) $ in Thousands</t>
        </is>
      </c>
      <c r="B1" s="2" t="inlineStr">
        <is>
          <t>12 Months Ended</t>
        </is>
      </c>
    </row>
    <row r="2">
      <c r="B2" s="2" t="inlineStr">
        <is>
          <t>Dec. 31, 2020</t>
        </is>
      </c>
      <c r="C2" s="2" t="inlineStr">
        <is>
          <t>Dec. 31, 2019</t>
        </is>
      </c>
      <c r="D2" s="2" t="inlineStr">
        <is>
          <t>Dec. 31, 2018</t>
        </is>
      </c>
    </row>
    <row r="3">
      <c r="A3" s="6" t="inlineStr">
        <is>
          <t>Intangible assets with finite lives:</t>
        </is>
      </c>
    </row>
    <row r="4">
      <c r="A4" s="3" t="inlineStr">
        <is>
          <t>Gross carrying value</t>
        </is>
      </c>
      <c r="B4" s="4" t="n">
        <v>598634</v>
      </c>
      <c r="C4" s="4" t="n">
        <v>626426</v>
      </c>
    </row>
    <row r="5">
      <c r="A5" s="3" t="inlineStr">
        <is>
          <t>Accumulated amortization</t>
        </is>
      </c>
      <c r="B5" s="5" t="n">
        <v>-306821</v>
      </c>
      <c r="C5" s="5" t="n">
        <v>-268012</v>
      </c>
    </row>
    <row r="6">
      <c r="A6" s="3" t="inlineStr">
        <is>
          <t>Accumulated impairment charges</t>
        </is>
      </c>
      <c r="B6" s="5" t="n">
        <v>-24334</v>
      </c>
      <c r="C6" s="5" t="n">
        <v>-50329</v>
      </c>
    </row>
    <row r="7">
      <c r="A7" s="3" t="inlineStr">
        <is>
          <t>Translation and other adjustments</t>
        </is>
      </c>
      <c r="B7" s="5" t="n">
        <v>-50402</v>
      </c>
      <c r="C7" s="5" t="n">
        <v>-50525</v>
      </c>
    </row>
    <row r="8">
      <c r="A8" s="3" t="inlineStr">
        <is>
          <t>Net</t>
        </is>
      </c>
      <c r="B8" s="5" t="n">
        <v>217077</v>
      </c>
      <c r="C8" s="5" t="n">
        <v>257560</v>
      </c>
    </row>
    <row r="9">
      <c r="A9" s="3" t="inlineStr">
        <is>
          <t>Accumulated impairment losses</t>
        </is>
      </c>
      <c r="B9" s="5" t="n">
        <v>-802</v>
      </c>
      <c r="C9" s="5" t="n">
        <v>-13101</v>
      </c>
      <c r="D9" s="4" t="n">
        <v>-14627</v>
      </c>
    </row>
    <row r="10">
      <c r="A10" s="6" t="inlineStr">
        <is>
          <t>Other disclosures</t>
        </is>
      </c>
    </row>
    <row r="11">
      <c r="A11" s="3" t="inlineStr">
        <is>
          <t>Amortization expense related to intangible assets</t>
        </is>
      </c>
      <c r="B11" s="5" t="n">
        <v>45300</v>
      </c>
      <c r="C11" s="5" t="n">
        <v>49400</v>
      </c>
      <c r="D11" s="5" t="n">
        <v>48700</v>
      </c>
    </row>
    <row r="12">
      <c r="A12" s="3" t="inlineStr">
        <is>
          <t>Impairment of intangible assets</t>
        </is>
      </c>
      <c r="B12" s="5" t="n">
        <v>802</v>
      </c>
      <c r="C12" s="5" t="n">
        <v>13101</v>
      </c>
      <c r="D12" s="5" t="n">
        <v>14627</v>
      </c>
    </row>
    <row r="13">
      <c r="A13" s="3" t="inlineStr">
        <is>
          <t>Trademarks, definite-lived</t>
        </is>
      </c>
    </row>
    <row r="14">
      <c r="A14" s="6" t="inlineStr">
        <is>
          <t>Intangible assets with finite lives:</t>
        </is>
      </c>
    </row>
    <row r="15">
      <c r="A15" s="3" t="inlineStr">
        <is>
          <t>Gross carrying value</t>
        </is>
      </c>
      <c r="C15" s="5" t="n">
        <v>18499</v>
      </c>
    </row>
    <row r="16">
      <c r="A16" s="3" t="inlineStr">
        <is>
          <t>Accumulated impairment charges</t>
        </is>
      </c>
      <c r="C16" s="5" t="n">
        <v>-18499</v>
      </c>
    </row>
    <row r="17">
      <c r="A17" s="3" t="inlineStr">
        <is>
          <t>Accumulated impairment losses</t>
        </is>
      </c>
      <c r="D17" s="5" t="n">
        <v>-14600</v>
      </c>
    </row>
    <row r="18">
      <c r="A18" s="6" t="inlineStr">
        <is>
          <t>Other disclosures</t>
        </is>
      </c>
    </row>
    <row r="19">
      <c r="A19" s="3" t="inlineStr">
        <is>
          <t>Reduction in gross carrying value</t>
        </is>
      </c>
      <c r="B19" s="5" t="n">
        <v>18500</v>
      </c>
    </row>
    <row r="20">
      <c r="A20" s="3" t="inlineStr">
        <is>
          <t>Impairment of intangible assets</t>
        </is>
      </c>
      <c r="D20" s="4" t="n">
        <v>14600</v>
      </c>
    </row>
    <row r="21">
      <c r="A21" s="3" t="inlineStr">
        <is>
          <t>Merchant contract portfolios and customer relationships</t>
        </is>
      </c>
    </row>
    <row r="22">
      <c r="A22" s="6" t="inlineStr">
        <is>
          <t>Intangible assets with finite lives:</t>
        </is>
      </c>
    </row>
    <row r="23">
      <c r="A23" s="3" t="inlineStr">
        <is>
          <t>Gross carrying value</t>
        </is>
      </c>
      <c r="B23" s="5" t="n">
        <v>293581</v>
      </c>
      <c r="C23" s="5" t="n">
        <v>296033</v>
      </c>
    </row>
    <row r="24">
      <c r="A24" s="3" t="inlineStr">
        <is>
          <t>Accumulated amortization</t>
        </is>
      </c>
      <c r="B24" s="5" t="n">
        <v>-181062</v>
      </c>
      <c r="C24" s="5" t="n">
        <v>-163358</v>
      </c>
    </row>
    <row r="25">
      <c r="A25" s="3" t="inlineStr">
        <is>
          <t>Accumulated impairment charges</t>
        </is>
      </c>
      <c r="B25" s="5" t="n">
        <v>-5685</v>
      </c>
      <c r="C25" s="5" t="n">
        <v>-7089</v>
      </c>
    </row>
    <row r="26">
      <c r="A26" s="3" t="inlineStr">
        <is>
          <t>Translation and other adjustments</t>
        </is>
      </c>
      <c r="B26" s="5" t="n">
        <v>-28205</v>
      </c>
      <c r="C26" s="5" t="n">
        <v>-26347</v>
      </c>
    </row>
    <row r="27">
      <c r="A27" s="3" t="inlineStr">
        <is>
          <t>Net</t>
        </is>
      </c>
      <c r="B27" s="5" t="n">
        <v>78629</v>
      </c>
      <c r="C27" s="5" t="n">
        <v>99239</v>
      </c>
    </row>
    <row r="28">
      <c r="A28" s="6" t="inlineStr">
        <is>
          <t>Other disclosures</t>
        </is>
      </c>
    </row>
    <row r="29">
      <c r="A29" s="3" t="inlineStr">
        <is>
          <t>Reduction in gross carrying value</t>
        </is>
      </c>
      <c r="B29" s="5" t="n">
        <v>2400</v>
      </c>
    </row>
    <row r="30">
      <c r="A30" s="3" t="inlineStr">
        <is>
          <t>Marketing alliance agreements</t>
        </is>
      </c>
    </row>
    <row r="31">
      <c r="A31" s="6" t="inlineStr">
        <is>
          <t>Intangible assets with finite lives:</t>
        </is>
      </c>
    </row>
    <row r="32">
      <c r="A32" s="3" t="inlineStr">
        <is>
          <t>Gross carrying value</t>
        </is>
      </c>
      <c r="B32" s="5" t="n">
        <v>186081</v>
      </c>
      <c r="C32" s="5" t="n">
        <v>191879</v>
      </c>
    </row>
    <row r="33">
      <c r="A33" s="3" t="inlineStr">
        <is>
          <t>Accumulated amortization</t>
        </is>
      </c>
      <c r="B33" s="5" t="n">
        <v>-69446</v>
      </c>
      <c r="C33" s="5" t="n">
        <v>-59545</v>
      </c>
    </row>
    <row r="34">
      <c r="A34" s="3" t="inlineStr">
        <is>
          <t>Accumulated impairment charges</t>
        </is>
      </c>
      <c r="B34" s="5" t="n">
        <v>-7557</v>
      </c>
      <c r="C34" s="5" t="n">
        <v>-11920</v>
      </c>
    </row>
    <row r="35">
      <c r="A35" s="3" t="inlineStr">
        <is>
          <t>Translation and other adjustments</t>
        </is>
      </c>
      <c r="B35" s="5" t="n">
        <v>-18104</v>
      </c>
      <c r="C35" s="5" t="n">
        <v>-17468</v>
      </c>
    </row>
    <row r="36">
      <c r="A36" s="3" t="inlineStr">
        <is>
          <t>Net</t>
        </is>
      </c>
      <c r="B36" s="5" t="n">
        <v>90974</v>
      </c>
      <c r="C36" s="5" t="n">
        <v>102946</v>
      </c>
    </row>
    <row r="37">
      <c r="A37" s="6" t="inlineStr">
        <is>
          <t>Other disclosures</t>
        </is>
      </c>
    </row>
    <row r="38">
      <c r="A38" s="3" t="inlineStr">
        <is>
          <t>Reduction in gross carrying value</t>
        </is>
      </c>
      <c r="B38" s="5" t="n">
        <v>5800</v>
      </c>
    </row>
    <row r="39">
      <c r="A39" s="3" t="inlineStr">
        <is>
          <t>Internally developed and acquired software</t>
        </is>
      </c>
    </row>
    <row r="40">
      <c r="A40" s="6" t="inlineStr">
        <is>
          <t>Intangible assets with finite lives:</t>
        </is>
      </c>
    </row>
    <row r="41">
      <c r="A41" s="3" t="inlineStr">
        <is>
          <t>Gross carrying value</t>
        </is>
      </c>
      <c r="B41" s="5" t="n">
        <v>90881</v>
      </c>
      <c r="C41" s="5" t="n">
        <v>84060</v>
      </c>
    </row>
    <row r="42">
      <c r="A42" s="3" t="inlineStr">
        <is>
          <t>Accumulated amortization</t>
        </is>
      </c>
      <c r="B42" s="5" t="n">
        <v>-38828</v>
      </c>
      <c r="C42" s="5" t="n">
        <v>-26042</v>
      </c>
    </row>
    <row r="43">
      <c r="A43" s="3" t="inlineStr">
        <is>
          <t>Accumulated impairment charges</t>
        </is>
      </c>
      <c r="B43" s="5" t="n">
        <v>-10191</v>
      </c>
      <c r="C43" s="5" t="n">
        <v>-10190</v>
      </c>
    </row>
    <row r="44">
      <c r="A44" s="3" t="inlineStr">
        <is>
          <t>Translation and other adjustments</t>
        </is>
      </c>
      <c r="B44" s="5" t="n">
        <v>-871</v>
      </c>
      <c r="C44" s="5" t="n">
        <v>-2110</v>
      </c>
    </row>
    <row r="45">
      <c r="A45" s="3" t="inlineStr">
        <is>
          <t>Net</t>
        </is>
      </c>
      <c r="B45" s="5" t="n">
        <v>40991</v>
      </c>
      <c r="C45" s="5" t="n">
        <v>45718</v>
      </c>
    </row>
    <row r="46">
      <c r="A46" s="3" t="inlineStr">
        <is>
          <t>Trademarks, definite-lived</t>
        </is>
      </c>
    </row>
    <row r="47">
      <c r="A47" s="6" t="inlineStr">
        <is>
          <t>Intangible assets with finite lives:</t>
        </is>
      </c>
    </row>
    <row r="48">
      <c r="A48" s="3" t="inlineStr">
        <is>
          <t>Gross carrying value</t>
        </is>
      </c>
      <c r="B48" s="5" t="n">
        <v>21629</v>
      </c>
      <c r="C48" s="5" t="n">
        <v>29493</v>
      </c>
    </row>
    <row r="49">
      <c r="A49" s="3" t="inlineStr">
        <is>
          <t>Accumulated amortization</t>
        </is>
      </c>
      <c r="B49" s="5" t="n">
        <v>-11060</v>
      </c>
      <c r="C49" s="5" t="n">
        <v>-13129</v>
      </c>
    </row>
    <row r="50">
      <c r="A50" s="3" t="inlineStr">
        <is>
          <t>Accumulated impairment charges</t>
        </is>
      </c>
      <c r="B50" s="5" t="n">
        <v>-901</v>
      </c>
      <c r="C50" s="5" t="n">
        <v>-2631</v>
      </c>
    </row>
    <row r="51">
      <c r="A51" s="3" t="inlineStr">
        <is>
          <t>Translation and other adjustments</t>
        </is>
      </c>
      <c r="B51" s="5" t="n">
        <v>-3224</v>
      </c>
      <c r="C51" s="5" t="n">
        <v>-4600</v>
      </c>
    </row>
    <row r="52">
      <c r="A52" s="3" t="inlineStr">
        <is>
          <t>Net</t>
        </is>
      </c>
      <c r="B52" s="5" t="n">
        <v>6444</v>
      </c>
      <c r="C52" s="5" t="n">
        <v>9133</v>
      </c>
    </row>
    <row r="53">
      <c r="A53" s="3" t="inlineStr">
        <is>
          <t>Accumulated impairment losses</t>
        </is>
      </c>
      <c r="B53" s="5" t="n">
        <v>-800</v>
      </c>
    </row>
    <row r="54">
      <c r="A54" s="6" t="inlineStr">
        <is>
          <t>Other disclosures</t>
        </is>
      </c>
    </row>
    <row r="55">
      <c r="A55" s="3" t="inlineStr">
        <is>
          <t>Reduction in gross carrying value</t>
        </is>
      </c>
      <c r="B55" s="5" t="n">
        <v>7900</v>
      </c>
    </row>
    <row r="56">
      <c r="A56" s="3" t="inlineStr">
        <is>
          <t>Impairment of intangible assets</t>
        </is>
      </c>
      <c r="B56" s="5" t="n">
        <v>800</v>
      </c>
    </row>
    <row r="57">
      <c r="A57" s="3" t="inlineStr">
        <is>
          <t>Non-compete agreements</t>
        </is>
      </c>
    </row>
    <row r="58">
      <c r="A58" s="6" t="inlineStr">
        <is>
          <t>Intangible assets with finite lives:</t>
        </is>
      </c>
    </row>
    <row r="59">
      <c r="A59" s="3" t="inlineStr">
        <is>
          <t>Gross carrying value</t>
        </is>
      </c>
      <c r="B59" s="5" t="n">
        <v>6462</v>
      </c>
    </row>
    <row r="60">
      <c r="A60" s="3" t="inlineStr">
        <is>
          <t>Accumulated amortization</t>
        </is>
      </c>
      <c r="B60" s="5" t="n">
        <v>-6425</v>
      </c>
    </row>
    <row r="61">
      <c r="A61" s="3" t="inlineStr">
        <is>
          <t>Translation and other adjustments</t>
        </is>
      </c>
      <c r="B61" s="5" t="n">
        <v>2</v>
      </c>
    </row>
    <row r="62">
      <c r="A62" s="3" t="inlineStr">
        <is>
          <t>Net</t>
        </is>
      </c>
      <c r="B62" s="4" t="n">
        <v>39</v>
      </c>
    </row>
    <row r="63">
      <c r="A63" s="3" t="inlineStr">
        <is>
          <t>Non-compete agreements | Trademarks, definite-lived</t>
        </is>
      </c>
    </row>
    <row r="64">
      <c r="A64" s="6" t="inlineStr">
        <is>
          <t>Intangible assets with finite lives:</t>
        </is>
      </c>
    </row>
    <row r="65">
      <c r="A65" s="3" t="inlineStr">
        <is>
          <t>Accumulated amortization</t>
        </is>
      </c>
      <c r="C65" s="5" t="n">
        <v>-5938</v>
      </c>
    </row>
    <row r="66">
      <c r="A66" s="3" t="inlineStr">
        <is>
          <t>Net</t>
        </is>
      </c>
      <c r="C66" s="5" t="n">
        <v>524</v>
      </c>
    </row>
    <row r="67">
      <c r="A67" s="3" t="inlineStr">
        <is>
          <t>Gross carrying value</t>
        </is>
      </c>
      <c r="C67" s="4" t="n">
        <v>646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s) - USD ($) $ in Thousands</t>
        </is>
      </c>
      <c r="B1" s="2" t="inlineStr">
        <is>
          <t>Dec. 31, 2020</t>
        </is>
      </c>
      <c r="C1" s="2" t="inlineStr">
        <is>
          <t>Dec. 31, 2019</t>
        </is>
      </c>
    </row>
    <row r="2">
      <c r="A2" s="6" t="inlineStr">
        <is>
          <t>Estimated amortization expense</t>
        </is>
      </c>
    </row>
    <row r="3">
      <c r="A3" s="3" t="inlineStr">
        <is>
          <t>2021</t>
        </is>
      </c>
      <c r="B3" s="4" t="n">
        <v>43635</v>
      </c>
    </row>
    <row r="4">
      <c r="A4" s="3" t="inlineStr">
        <is>
          <t>2022</t>
        </is>
      </c>
      <c r="B4" s="5" t="n">
        <v>36493</v>
      </c>
    </row>
    <row r="5">
      <c r="A5" s="3" t="inlineStr">
        <is>
          <t>2023</t>
        </is>
      </c>
      <c r="B5" s="5" t="n">
        <v>31420</v>
      </c>
    </row>
    <row r="6">
      <c r="A6" s="3" t="inlineStr">
        <is>
          <t>2024</t>
        </is>
      </c>
      <c r="B6" s="5" t="n">
        <v>18578</v>
      </c>
    </row>
    <row r="7">
      <c r="A7" s="3" t="inlineStr">
        <is>
          <t>2025</t>
        </is>
      </c>
      <c r="B7" s="5" t="n">
        <v>15554</v>
      </c>
    </row>
    <row r="8">
      <c r="A8" s="3" t="inlineStr">
        <is>
          <t>2026 and thereafter</t>
        </is>
      </c>
      <c r="B8" s="5" t="n">
        <v>71397</v>
      </c>
    </row>
    <row r="9">
      <c r="A9" s="3" t="inlineStr">
        <is>
          <t>Total</t>
        </is>
      </c>
      <c r="B9" s="4" t="n">
        <v>217077</v>
      </c>
      <c r="C9" s="4" t="n">
        <v>2575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net by segment (Details) - USD ($) $ in Thousands</t>
        </is>
      </c>
      <c r="B1" s="2" t="inlineStr">
        <is>
          <t>Dec. 31, 2020</t>
        </is>
      </c>
      <c r="C1" s="2" t="inlineStr">
        <is>
          <t>Dec. 31, 2019</t>
        </is>
      </c>
    </row>
    <row r="2">
      <c r="A2" s="6" t="inlineStr">
        <is>
          <t>Intangible assets, net</t>
        </is>
      </c>
    </row>
    <row r="3">
      <c r="A3" s="3" t="inlineStr">
        <is>
          <t>Total intangible assets, net</t>
        </is>
      </c>
      <c r="B3" s="4" t="n">
        <v>217077</v>
      </c>
      <c r="C3" s="4" t="n">
        <v>257560</v>
      </c>
    </row>
    <row r="4">
      <c r="A4" s="3" t="inlineStr">
        <is>
          <t>Americas</t>
        </is>
      </c>
    </row>
    <row r="5">
      <c r="A5" s="6" t="inlineStr">
        <is>
          <t>Intangible assets, net</t>
        </is>
      </c>
    </row>
    <row r="6">
      <c r="A6" s="3" t="inlineStr">
        <is>
          <t>Total intangible assets, net</t>
        </is>
      </c>
      <c r="B6" s="5" t="n">
        <v>149314</v>
      </c>
      <c r="C6" s="5" t="n">
        <v>179243</v>
      </c>
    </row>
    <row r="7">
      <c r="A7" s="3" t="inlineStr">
        <is>
          <t>Americas | Merchant contract portfolios and customer relationships</t>
        </is>
      </c>
    </row>
    <row r="8">
      <c r="A8" s="6" t="inlineStr">
        <is>
          <t>Intangible assets, net</t>
        </is>
      </c>
    </row>
    <row r="9">
      <c r="A9" s="3" t="inlineStr">
        <is>
          <t>Total intangible assets, net</t>
        </is>
      </c>
      <c r="B9" s="5" t="n">
        <v>59149</v>
      </c>
      <c r="C9" s="5" t="n">
        <v>74791</v>
      </c>
    </row>
    <row r="10">
      <c r="A10" s="3" t="inlineStr">
        <is>
          <t>Americas | Marketing alliance agreements</t>
        </is>
      </c>
    </row>
    <row r="11">
      <c r="A11" s="6" t="inlineStr">
        <is>
          <t>Intangible assets, net</t>
        </is>
      </c>
    </row>
    <row r="12">
      <c r="A12" s="3" t="inlineStr">
        <is>
          <t>Total intangible assets, net</t>
        </is>
      </c>
      <c r="B12" s="5" t="n">
        <v>63946</v>
      </c>
      <c r="C12" s="5" t="n">
        <v>72272</v>
      </c>
    </row>
    <row r="13">
      <c r="A13" s="3" t="inlineStr">
        <is>
          <t>Americas | Internally developed and acquired software</t>
        </is>
      </c>
    </row>
    <row r="14">
      <c r="A14" s="6" t="inlineStr">
        <is>
          <t>Intangible assets, net</t>
        </is>
      </c>
    </row>
    <row r="15">
      <c r="A15" s="3" t="inlineStr">
        <is>
          <t>Total intangible assets, net</t>
        </is>
      </c>
      <c r="B15" s="5" t="n">
        <v>24615</v>
      </c>
      <c r="C15" s="5" t="n">
        <v>28697</v>
      </c>
    </row>
    <row r="16">
      <c r="A16" s="3" t="inlineStr">
        <is>
          <t>Americas | Trademarks, definite-lived</t>
        </is>
      </c>
    </row>
    <row r="17">
      <c r="A17" s="6" t="inlineStr">
        <is>
          <t>Intangible assets, net</t>
        </is>
      </c>
    </row>
    <row r="18">
      <c r="A18" s="3" t="inlineStr">
        <is>
          <t>Total intangible assets, net</t>
        </is>
      </c>
      <c r="B18" s="5" t="n">
        <v>1582</v>
      </c>
      <c r="C18" s="5" t="n">
        <v>2994</v>
      </c>
    </row>
    <row r="19">
      <c r="A19" s="3" t="inlineStr">
        <is>
          <t>Americas | Non-compete agreements</t>
        </is>
      </c>
    </row>
    <row r="20">
      <c r="A20" s="6" t="inlineStr">
        <is>
          <t>Intangible assets, net</t>
        </is>
      </c>
    </row>
    <row r="21">
      <c r="A21" s="3" t="inlineStr">
        <is>
          <t>Total intangible assets, net</t>
        </is>
      </c>
      <c r="B21" s="5" t="n">
        <v>22</v>
      </c>
      <c r="C21" s="5" t="n">
        <v>489</v>
      </c>
    </row>
    <row r="22">
      <c r="A22" s="3" t="inlineStr">
        <is>
          <t>Europe</t>
        </is>
      </c>
    </row>
    <row r="23">
      <c r="A23" s="6" t="inlineStr">
        <is>
          <t>Intangible assets, net</t>
        </is>
      </c>
    </row>
    <row r="24">
      <c r="A24" s="3" t="inlineStr">
        <is>
          <t>Total intangible assets, net</t>
        </is>
      </c>
      <c r="B24" s="5" t="n">
        <v>67763</v>
      </c>
      <c r="C24" s="5" t="n">
        <v>78317</v>
      </c>
    </row>
    <row r="25">
      <c r="A25" s="3" t="inlineStr">
        <is>
          <t>Europe | Merchant contract portfolios and customer relationships</t>
        </is>
      </c>
    </row>
    <row r="26">
      <c r="A26" s="6" t="inlineStr">
        <is>
          <t>Intangible assets, net</t>
        </is>
      </c>
    </row>
    <row r="27">
      <c r="A27" s="3" t="inlineStr">
        <is>
          <t>Total intangible assets, net</t>
        </is>
      </c>
      <c r="B27" s="5" t="n">
        <v>19480</v>
      </c>
      <c r="C27" s="5" t="n">
        <v>24448</v>
      </c>
    </row>
    <row r="28">
      <c r="A28" s="3" t="inlineStr">
        <is>
          <t>Europe | Marketing alliance agreements</t>
        </is>
      </c>
    </row>
    <row r="29">
      <c r="A29" s="6" t="inlineStr">
        <is>
          <t>Intangible assets, net</t>
        </is>
      </c>
    </row>
    <row r="30">
      <c r="A30" s="3" t="inlineStr">
        <is>
          <t>Total intangible assets, net</t>
        </is>
      </c>
      <c r="B30" s="5" t="n">
        <v>27028</v>
      </c>
      <c r="C30" s="5" t="n">
        <v>30674</v>
      </c>
    </row>
    <row r="31">
      <c r="A31" s="3" t="inlineStr">
        <is>
          <t>Europe | Internally developed and acquired software</t>
        </is>
      </c>
    </row>
    <row r="32">
      <c r="A32" s="6" t="inlineStr">
        <is>
          <t>Intangible assets, net</t>
        </is>
      </c>
    </row>
    <row r="33">
      <c r="A33" s="3" t="inlineStr">
        <is>
          <t>Total intangible assets, net</t>
        </is>
      </c>
      <c r="B33" s="5" t="n">
        <v>16376</v>
      </c>
      <c r="C33" s="5" t="n">
        <v>17021</v>
      </c>
    </row>
    <row r="34">
      <c r="A34" s="3" t="inlineStr">
        <is>
          <t>Europe | Trademarks, definite-lived</t>
        </is>
      </c>
    </row>
    <row r="35">
      <c r="A35" s="6" t="inlineStr">
        <is>
          <t>Intangible assets, net</t>
        </is>
      </c>
    </row>
    <row r="36">
      <c r="A36" s="3" t="inlineStr">
        <is>
          <t>Total intangible assets, net</t>
        </is>
      </c>
      <c r="B36" s="5" t="n">
        <v>4862</v>
      </c>
      <c r="C36" s="5" t="n">
        <v>6139</v>
      </c>
    </row>
    <row r="37">
      <c r="A37" s="3" t="inlineStr">
        <is>
          <t>Europe | Non-compete agreements</t>
        </is>
      </c>
    </row>
    <row r="38">
      <c r="A38" s="6" t="inlineStr">
        <is>
          <t>Intangible assets, net</t>
        </is>
      </c>
    </row>
    <row r="39">
      <c r="A39" s="3" t="inlineStr">
        <is>
          <t>Total intangible assets, net</t>
        </is>
      </c>
      <c r="B39" s="4" t="n">
        <v>17</v>
      </c>
      <c r="C39" s="4" t="n">
        <v>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Goodwill activity (Details) - USD ($) $ in Thousands</t>
        </is>
      </c>
      <c r="B1" s="2" t="inlineStr">
        <is>
          <t>1 Months Ended</t>
        </is>
      </c>
      <c r="C1" s="2" t="inlineStr">
        <is>
          <t>12 Months Ended</t>
        </is>
      </c>
    </row>
    <row r="2">
      <c r="B2" s="2" t="inlineStr">
        <is>
          <t>Jun. 30, 2020</t>
        </is>
      </c>
      <c r="C2" s="2" t="inlineStr">
        <is>
          <t>Dec. 31, 2020</t>
        </is>
      </c>
      <c r="D2" s="2" t="inlineStr">
        <is>
          <t>Dec. 31, 2019</t>
        </is>
      </c>
      <c r="E2" s="2" t="inlineStr">
        <is>
          <t>Dec. 31, 2018</t>
        </is>
      </c>
    </row>
    <row r="3">
      <c r="A3" s="6" t="inlineStr">
        <is>
          <t>Goodwill, Roll forward</t>
        </is>
      </c>
    </row>
    <row r="4">
      <c r="A4" s="3" t="inlineStr">
        <is>
          <t>Goodwill, gross, at the beginning of the year</t>
        </is>
      </c>
      <c r="D4" s="4" t="n">
        <v>403129</v>
      </c>
      <c r="E4" s="4" t="n">
        <v>377302</v>
      </c>
    </row>
    <row r="5">
      <c r="A5" s="3" t="inlineStr">
        <is>
          <t>Accumulated impairment losses</t>
        </is>
      </c>
      <c r="D5" s="5" t="n">
        <v>-24291</v>
      </c>
      <c r="E5" s="5" t="n">
        <v>-24291</v>
      </c>
    </row>
    <row r="6">
      <c r="A6" s="3" t="inlineStr">
        <is>
          <t>Goodwill, net, at the beginning of the year</t>
        </is>
      </c>
      <c r="C6" s="4" t="n">
        <v>378838</v>
      </c>
      <c r="D6" s="5" t="n">
        <v>353011</v>
      </c>
    </row>
    <row r="7">
      <c r="A7" s="3" t="inlineStr">
        <is>
          <t>Business combinations</t>
        </is>
      </c>
      <c r="C7" s="5" t="n">
        <v>61</v>
      </c>
      <c r="D7" s="5" t="n">
        <v>25070</v>
      </c>
    </row>
    <row r="8">
      <c r="A8" s="3" t="inlineStr">
        <is>
          <t>Foreign currency translation adjustment</t>
        </is>
      </c>
      <c r="C8" s="5" t="n">
        <v>4209</v>
      </c>
      <c r="D8" s="5" t="n">
        <v>757</v>
      </c>
    </row>
    <row r="9">
      <c r="A9" s="3" t="inlineStr">
        <is>
          <t>Goodwill, net, at the end of the year</t>
        </is>
      </c>
      <c r="C9" s="5" t="n">
        <v>383108</v>
      </c>
      <c r="D9" s="5" t="n">
        <v>378838</v>
      </c>
    </row>
    <row r="10">
      <c r="A10" s="3" t="inlineStr">
        <is>
          <t>Americas</t>
        </is>
      </c>
    </row>
    <row r="11">
      <c r="A11" s="6" t="inlineStr">
        <is>
          <t>Goodwill, Roll forward</t>
        </is>
      </c>
    </row>
    <row r="12">
      <c r="A12" s="3" t="inlineStr">
        <is>
          <t>Goodwill, gross, at the beginning of the year</t>
        </is>
      </c>
      <c r="D12" s="5" t="n">
        <v>268049</v>
      </c>
      <c r="E12" s="5" t="n">
        <v>240837</v>
      </c>
    </row>
    <row r="13">
      <c r="A13" s="3" t="inlineStr">
        <is>
          <t>Goodwill, net, at the beginning of the year</t>
        </is>
      </c>
      <c r="C13" s="5" t="n">
        <v>268049</v>
      </c>
      <c r="D13" s="5" t="n">
        <v>240837</v>
      </c>
    </row>
    <row r="14">
      <c r="A14" s="3" t="inlineStr">
        <is>
          <t>Business combinations</t>
        </is>
      </c>
      <c r="C14" s="5" t="n">
        <v>61</v>
      </c>
      <c r="D14" s="5" t="n">
        <v>25030</v>
      </c>
    </row>
    <row r="15">
      <c r="A15" s="3" t="inlineStr">
        <is>
          <t>Foreign currency translation adjustment</t>
        </is>
      </c>
      <c r="C15" s="5" t="n">
        <v>-1262</v>
      </c>
      <c r="D15" s="5" t="n">
        <v>2182</v>
      </c>
    </row>
    <row r="16">
      <c r="A16" s="3" t="inlineStr">
        <is>
          <t>Goodwill, net, at the end of the year</t>
        </is>
      </c>
      <c r="C16" s="5" t="n">
        <v>266848</v>
      </c>
      <c r="D16" s="5" t="n">
        <v>268049</v>
      </c>
    </row>
    <row r="17">
      <c r="A17" s="3" t="inlineStr">
        <is>
          <t>Europe</t>
        </is>
      </c>
    </row>
    <row r="18">
      <c r="A18" s="6" t="inlineStr">
        <is>
          <t>Goodwill, Roll forward</t>
        </is>
      </c>
    </row>
    <row r="19">
      <c r="A19" s="3" t="inlineStr">
        <is>
          <t>Goodwill, gross, at the beginning of the year</t>
        </is>
      </c>
      <c r="D19" s="5" t="n">
        <v>135080</v>
      </c>
      <c r="E19" s="5" t="n">
        <v>136465</v>
      </c>
    </row>
    <row r="20">
      <c r="A20" s="3" t="inlineStr">
        <is>
          <t>Accumulated impairment losses</t>
        </is>
      </c>
      <c r="D20" s="5" t="n">
        <v>-24291</v>
      </c>
      <c r="E20" s="4" t="n">
        <v>-24291</v>
      </c>
    </row>
    <row r="21">
      <c r="A21" s="3" t="inlineStr">
        <is>
          <t>Goodwill, net, at the beginning of the year</t>
        </is>
      </c>
      <c r="C21" s="5" t="n">
        <v>110789</v>
      </c>
      <c r="D21" s="5" t="n">
        <v>112174</v>
      </c>
    </row>
    <row r="22">
      <c r="A22" s="3" t="inlineStr">
        <is>
          <t>Business combinations</t>
        </is>
      </c>
      <c r="D22" s="5" t="n">
        <v>40</v>
      </c>
    </row>
    <row r="23">
      <c r="A23" s="3" t="inlineStr">
        <is>
          <t>Foreign currency translation adjustment</t>
        </is>
      </c>
      <c r="C23" s="5" t="n">
        <v>5471</v>
      </c>
      <c r="D23" s="5" t="n">
        <v>-1425</v>
      </c>
    </row>
    <row r="24">
      <c r="A24" s="3" t="inlineStr">
        <is>
          <t>Goodwill, net, at the end of the year</t>
        </is>
      </c>
      <c r="C24" s="5" t="n">
        <v>116260</v>
      </c>
      <c r="D24" s="4" t="n">
        <v>110789</v>
      </c>
    </row>
    <row r="25">
      <c r="A25" s="3" t="inlineStr">
        <is>
          <t>Delego Software</t>
        </is>
      </c>
    </row>
    <row r="26">
      <c r="A26" s="6" t="inlineStr">
        <is>
          <t>Goodwill, Roll forward</t>
        </is>
      </c>
    </row>
    <row r="27">
      <c r="A27" s="3" t="inlineStr">
        <is>
          <t>Goodwill, net, at the end of the year</t>
        </is>
      </c>
      <c r="C27" s="4" t="n">
        <v>22688</v>
      </c>
    </row>
    <row r="28">
      <c r="A28" s="3" t="inlineStr">
        <is>
          <t>Delego Software | Maximum</t>
        </is>
      </c>
    </row>
    <row r="29">
      <c r="A29" s="6" t="inlineStr">
        <is>
          <t>Goodwill, Roll forward</t>
        </is>
      </c>
    </row>
    <row r="30">
      <c r="A30" s="3" t="inlineStr">
        <is>
          <t>Goodwill acquired</t>
        </is>
      </c>
      <c r="B30" s="4" t="n">
        <v>1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0</t>
        </is>
      </c>
      <c r="C1" s="2" t="inlineStr">
        <is>
          <t>Dec. 31, 2019</t>
        </is>
      </c>
    </row>
    <row r="2">
      <c r="A2" s="6" t="inlineStr">
        <is>
          <t>Accounts Payable and Accrued Expenses</t>
        </is>
      </c>
    </row>
    <row r="3">
      <c r="A3" s="3" t="inlineStr">
        <is>
          <t>Compensation and related benefits</t>
        </is>
      </c>
      <c r="B3" s="4" t="n">
        <v>21398</v>
      </c>
      <c r="C3" s="4" t="n">
        <v>18460</v>
      </c>
    </row>
    <row r="4">
      <c r="A4" s="3" t="inlineStr">
        <is>
          <t>Third-party processing and payment network fees</t>
        </is>
      </c>
      <c r="B4" s="5" t="n">
        <v>40224</v>
      </c>
      <c r="C4" s="5" t="n">
        <v>36409</v>
      </c>
    </row>
    <row r="5">
      <c r="A5" s="3" t="inlineStr">
        <is>
          <t>Trade payables</t>
        </is>
      </c>
      <c r="B5" s="5" t="n">
        <v>8306</v>
      </c>
      <c r="C5" s="5" t="n">
        <v>11571</v>
      </c>
    </row>
    <row r="6">
      <c r="A6" s="3" t="inlineStr">
        <is>
          <t>Taxes payable</t>
        </is>
      </c>
      <c r="B6" s="5" t="n">
        <v>14504</v>
      </c>
      <c r="C6" s="5" t="n">
        <v>18556</v>
      </c>
    </row>
    <row r="7">
      <c r="A7" s="3" t="inlineStr">
        <is>
          <t>Commissions payable to third parties and agents</t>
        </is>
      </c>
      <c r="B7" s="5" t="n">
        <v>15759</v>
      </c>
      <c r="C7" s="5" t="n">
        <v>15030</v>
      </c>
    </row>
    <row r="8">
      <c r="A8" s="3" t="inlineStr">
        <is>
          <t>Unearned revenue</t>
        </is>
      </c>
      <c r="B8" s="5" t="n">
        <v>4627</v>
      </c>
      <c r="C8" s="5" t="n">
        <v>4309</v>
      </c>
    </row>
    <row r="9">
      <c r="A9" s="3" t="inlineStr">
        <is>
          <t>Other</t>
        </is>
      </c>
      <c r="B9" s="5" t="n">
        <v>17791</v>
      </c>
      <c r="C9" s="5" t="n">
        <v>19328</v>
      </c>
    </row>
    <row r="10">
      <c r="A10" s="3" t="inlineStr">
        <is>
          <t>Total accounts payable and accrued expenses</t>
        </is>
      </c>
      <c r="B10" s="4" t="n">
        <v>122609</v>
      </c>
      <c r="C10" s="4" t="n">
        <v>1236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balances (Details) - USD ($) $ in Thousands</t>
        </is>
      </c>
      <c r="B1" s="2" t="inlineStr">
        <is>
          <t>Dec. 31, 2020</t>
        </is>
      </c>
      <c r="C1" s="2" t="inlineStr">
        <is>
          <t>Dec. 31, 2019</t>
        </is>
      </c>
    </row>
    <row r="2">
      <c r="A2" s="6" t="inlineStr">
        <is>
          <t>Related party balances:</t>
        </is>
      </c>
    </row>
    <row r="3">
      <c r="A3" s="3" t="inlineStr">
        <is>
          <t>Due from related parties, current</t>
        </is>
      </c>
      <c r="B3" s="4" t="n">
        <v>625</v>
      </c>
      <c r="C3" s="4" t="n">
        <v>1125</v>
      </c>
    </row>
    <row r="4">
      <c r="A4" s="3" t="inlineStr">
        <is>
          <t>Due to related parties, current</t>
        </is>
      </c>
      <c r="B4" s="5" t="n">
        <v>-5124</v>
      </c>
      <c r="C4" s="5" t="n">
        <v>-7325</v>
      </c>
    </row>
    <row r="5">
      <c r="A5" s="3" t="inlineStr">
        <is>
          <t>Due to related parties, long-term</t>
        </is>
      </c>
      <c r="B5" s="4" t="n">
        <v>-185</v>
      </c>
      <c r="C5" s="4" t="n">
        <v>-3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Equity (Deficit) (Parenthetical) $ in Thousands</t>
        </is>
      </c>
      <c r="B1" s="2" t="inlineStr">
        <is>
          <t>Dec. 31, 2018USD ($)</t>
        </is>
      </c>
    </row>
    <row r="2">
      <c r="A2" s="3" t="inlineStr">
        <is>
          <t>Additional paid-in capital</t>
        </is>
      </c>
    </row>
    <row r="3">
      <c r="A3" s="3" t="inlineStr">
        <is>
          <t>Total equity (deficit)</t>
        </is>
      </c>
      <c r="B3" s="4" t="n">
        <v>178176</v>
      </c>
    </row>
    <row r="4">
      <c r="A4" s="3" t="inlineStr">
        <is>
          <t>Additional paid-in capital | Prior Period Adjustment</t>
        </is>
      </c>
    </row>
    <row r="5">
      <c r="A5" s="3" t="inlineStr">
        <is>
          <t>Total equity (deficit)</t>
        </is>
      </c>
      <c r="B5" s="5" t="n">
        <v>-20600</v>
      </c>
    </row>
    <row r="6">
      <c r="A6" s="3" t="inlineStr">
        <is>
          <t>Nonredeemable non-controlling interests</t>
        </is>
      </c>
    </row>
    <row r="7">
      <c r="A7" s="3" t="inlineStr">
        <is>
          <t>Total equity (deficit)</t>
        </is>
      </c>
      <c r="B7" s="5" t="n">
        <v>-814074</v>
      </c>
    </row>
    <row r="8">
      <c r="A8" s="3" t="inlineStr">
        <is>
          <t>Nonredeemable non-controlling interests | Prior Period Adjustment</t>
        </is>
      </c>
    </row>
    <row r="9">
      <c r="A9" s="3" t="inlineStr">
        <is>
          <t>Total equity (deficit)</t>
        </is>
      </c>
      <c r="B9" s="4" t="n">
        <v>206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5" customWidth="1" min="2" max="2"/>
    <col width="37" customWidth="1" min="3" max="3"/>
    <col width="21" customWidth="1" min="4" max="4"/>
    <col width="35" customWidth="1" min="5" max="5"/>
    <col width="21" customWidth="1" min="6" max="6"/>
    <col width="21" customWidth="1" min="7" max="7"/>
  </cols>
  <sheetData>
    <row r="1">
      <c r="A1" s="1" t="inlineStr">
        <is>
          <t>Related Party Transactions - Transactions (Details) $ / shares in Units, $ in Thousands</t>
        </is>
      </c>
      <c r="B1" s="2" t="inlineStr">
        <is>
          <t>Aug. 04, 2020USD ($)item</t>
        </is>
      </c>
      <c r="C1" s="2" t="inlineStr">
        <is>
          <t>Apr. 21, 2020USD ($)$ / sharesshares</t>
        </is>
      </c>
      <c r="D1" s="2" t="inlineStr">
        <is>
          <t>Sep. 30, 2018USD ($)</t>
        </is>
      </c>
      <c r="E1" s="2" t="inlineStr">
        <is>
          <t>Dec. 31, 2020USD ($)subsidiaryitem</t>
        </is>
      </c>
      <c r="F1" s="2" t="inlineStr">
        <is>
          <t>Dec. 31, 2019USD ($)</t>
        </is>
      </c>
      <c r="G1" s="2" t="inlineStr">
        <is>
          <t>Dec. 31, 2018USD ($)</t>
        </is>
      </c>
    </row>
    <row r="2">
      <c r="A2" s="6" t="inlineStr">
        <is>
          <t>Related Party Transactions</t>
        </is>
      </c>
    </row>
    <row r="3">
      <c r="A3" s="3" t="inlineStr">
        <is>
          <t>Lease liabilities</t>
        </is>
      </c>
      <c r="E3" s="4" t="n">
        <v>37582</v>
      </c>
    </row>
    <row r="4">
      <c r="A4" s="3" t="inlineStr">
        <is>
          <t>Purchaser | Series A Convertible Preferred Stock</t>
        </is>
      </c>
    </row>
    <row r="5">
      <c r="A5" s="6" t="inlineStr">
        <is>
          <t>Related Party Transactions</t>
        </is>
      </c>
    </row>
    <row r="6">
      <c r="A6" s="3" t="inlineStr">
        <is>
          <t>Number of shares issued | shares</t>
        </is>
      </c>
      <c r="C6" s="5" t="n">
        <v>152250</v>
      </c>
    </row>
    <row r="7">
      <c r="A7" s="3" t="inlineStr">
        <is>
          <t>Board Chairman and/or relatives</t>
        </is>
      </c>
    </row>
    <row r="8">
      <c r="A8" s="6" t="inlineStr">
        <is>
          <t>Related Party Transactions</t>
        </is>
      </c>
    </row>
    <row r="9">
      <c r="A9" s="3" t="inlineStr">
        <is>
          <t>Proceeds from sale of business</t>
        </is>
      </c>
      <c r="D9" s="4" t="n">
        <v>15500</v>
      </c>
    </row>
    <row r="10">
      <c r="A10" s="3" t="inlineStr">
        <is>
          <t>515 Broadhollow, LLC</t>
        </is>
      </c>
    </row>
    <row r="11">
      <c r="A11" s="6" t="inlineStr">
        <is>
          <t>Related Party Transactions</t>
        </is>
      </c>
    </row>
    <row r="12">
      <c r="A12" s="3" t="inlineStr">
        <is>
          <t>Lease liabilities</t>
        </is>
      </c>
      <c r="E12" s="5" t="n">
        <v>3100</v>
      </c>
      <c r="F12" s="4" t="n">
        <v>4100</v>
      </c>
    </row>
    <row r="13">
      <c r="A13" s="3" t="inlineStr">
        <is>
          <t>Sublease Income</t>
        </is>
      </c>
      <c r="E13" s="5" t="n">
        <v>100</v>
      </c>
      <c r="F13" s="5" t="n">
        <v>100</v>
      </c>
      <c r="G13" s="4" t="n">
        <v>100</v>
      </c>
    </row>
    <row r="14">
      <c r="A14" s="3" t="inlineStr">
        <is>
          <t>Commission Expense</t>
        </is>
      </c>
    </row>
    <row r="15">
      <c r="A15" s="6" t="inlineStr">
        <is>
          <t>Related Party Transactions</t>
        </is>
      </c>
    </row>
    <row r="16">
      <c r="A16" s="3" t="inlineStr">
        <is>
          <t>Expenses with related parties</t>
        </is>
      </c>
      <c r="E16" s="5" t="n">
        <v>15300</v>
      </c>
      <c r="F16" s="5" t="n">
        <v>20000</v>
      </c>
      <c r="G16" s="5" t="n">
        <v>32200</v>
      </c>
    </row>
    <row r="17">
      <c r="A17" s="3" t="inlineStr">
        <is>
          <t>Sale of Equipment and Services</t>
        </is>
      </c>
    </row>
    <row r="18">
      <c r="A18" s="6" t="inlineStr">
        <is>
          <t>Related Party Transactions</t>
        </is>
      </c>
    </row>
    <row r="19">
      <c r="A19" s="3" t="inlineStr">
        <is>
          <t>Revenue from related parties</t>
        </is>
      </c>
      <c r="E19" s="5" t="n">
        <v>100</v>
      </c>
      <c r="F19" s="5" t="n">
        <v>400</v>
      </c>
      <c r="G19" s="5" t="n">
        <v>400</v>
      </c>
    </row>
    <row r="20">
      <c r="A20" s="3" t="inlineStr">
        <is>
          <t>MDP</t>
        </is>
      </c>
    </row>
    <row r="21">
      <c r="A21" s="6" t="inlineStr">
        <is>
          <t>Related Party Transactions</t>
        </is>
      </c>
    </row>
    <row r="22">
      <c r="A22" s="3" t="inlineStr">
        <is>
          <t>Reimbursement of expenses</t>
        </is>
      </c>
      <c r="C22" s="4" t="n">
        <v>800</v>
      </c>
    </row>
    <row r="23">
      <c r="A23" s="3" t="inlineStr">
        <is>
          <t>MDP | Purchaser | Series A Convertible Preferred Stock</t>
        </is>
      </c>
    </row>
    <row r="24">
      <c r="A24" s="6" t="inlineStr">
        <is>
          <t>Related Party Transactions</t>
        </is>
      </c>
    </row>
    <row r="25">
      <c r="A25" s="3" t="inlineStr">
        <is>
          <t>Price per share | $ / shares</t>
        </is>
      </c>
      <c r="C25" s="13" t="n">
        <v>985.221685</v>
      </c>
    </row>
    <row r="26">
      <c r="A26" s="3" t="inlineStr">
        <is>
          <t>Omega Processing Solutions, L.L.C.</t>
        </is>
      </c>
    </row>
    <row r="27">
      <c r="A27" s="6" t="inlineStr">
        <is>
          <t>Related Party Transactions</t>
        </is>
      </c>
    </row>
    <row r="28">
      <c r="A28" s="3" t="inlineStr">
        <is>
          <t>Number of unconsolidated investee | item</t>
        </is>
      </c>
      <c r="B28" s="5" t="n">
        <v>1</v>
      </c>
    </row>
    <row r="29">
      <c r="A29" s="3" t="inlineStr">
        <is>
          <t>Percentage equity interest sold</t>
        </is>
      </c>
      <c r="B29" s="3" t="inlineStr">
        <is>
          <t>25.00%</t>
        </is>
      </c>
    </row>
    <row r="30">
      <c r="A30" s="3" t="inlineStr">
        <is>
          <t>Cash proceeds from sale of equity interest</t>
        </is>
      </c>
      <c r="B30" s="4" t="n">
        <v>1600</v>
      </c>
    </row>
    <row r="31">
      <c r="A31" s="3" t="inlineStr">
        <is>
          <t>Net gain on sale of equity interest</t>
        </is>
      </c>
      <c r="B31" s="4" t="n">
        <v>300</v>
      </c>
    </row>
    <row r="32">
      <c r="A32" s="3" t="inlineStr">
        <is>
          <t>Minority held affiliates</t>
        </is>
      </c>
    </row>
    <row r="33">
      <c r="A33" s="6" t="inlineStr">
        <is>
          <t>Related Party Transactions</t>
        </is>
      </c>
    </row>
    <row r="34">
      <c r="A34" s="3" t="inlineStr">
        <is>
          <t>Due to related parties, current - non-controlling interest holder of a consolidated subsidiary</t>
        </is>
      </c>
      <c r="E34" s="5" t="n">
        <v>3800</v>
      </c>
      <c r="F34" s="5" t="n">
        <v>5500</v>
      </c>
    </row>
    <row r="35">
      <c r="A35" s="3" t="inlineStr">
        <is>
          <t>Lease liabilities</t>
        </is>
      </c>
      <c r="E35" s="5" t="n">
        <v>300</v>
      </c>
      <c r="F35" s="5" t="n">
        <v>300</v>
      </c>
    </row>
    <row r="36">
      <c r="A36" s="3" t="inlineStr">
        <is>
          <t>Unconsolidated investees</t>
        </is>
      </c>
    </row>
    <row r="37">
      <c r="A37" s="6" t="inlineStr">
        <is>
          <t>Related Party Transactions</t>
        </is>
      </c>
    </row>
    <row r="38">
      <c r="A38" s="3" t="inlineStr">
        <is>
          <t>Due to related parties, current - commissions payable to unconsolidated investees of the Company</t>
        </is>
      </c>
      <c r="E38" s="5" t="n">
        <v>1300</v>
      </c>
      <c r="F38" s="5" t="n">
        <v>1800</v>
      </c>
    </row>
    <row r="39">
      <c r="A39" s="3" t="inlineStr">
        <is>
          <t>Blueapple | Treasury, Payroll, Tax Preparation and Other Services</t>
        </is>
      </c>
    </row>
    <row r="40">
      <c r="A40" s="6" t="inlineStr">
        <is>
          <t>Related Party Transactions</t>
        </is>
      </c>
    </row>
    <row r="41">
      <c r="A41" s="3" t="inlineStr">
        <is>
          <t>Expenses with related parties</t>
        </is>
      </c>
      <c r="E41" s="5" t="n">
        <v>200</v>
      </c>
      <c r="F41" s="5" t="n">
        <v>200</v>
      </c>
      <c r="G41" s="5" t="n">
        <v>200</v>
      </c>
    </row>
    <row r="42">
      <c r="A42" s="3" t="inlineStr">
        <is>
          <t>Blueapple | Satisfaction of Obligation to Pay Commissions</t>
        </is>
      </c>
    </row>
    <row r="43">
      <c r="A43" s="6" t="inlineStr">
        <is>
          <t>Related Party Transactions</t>
        </is>
      </c>
    </row>
    <row r="44">
      <c r="A44" s="3" t="inlineStr">
        <is>
          <t>Expenses with related parties</t>
        </is>
      </c>
      <c r="G44" s="5" t="n">
        <v>2400</v>
      </c>
    </row>
    <row r="45">
      <c r="A45" s="3" t="inlineStr">
        <is>
          <t>Federated US</t>
        </is>
      </c>
    </row>
    <row r="46">
      <c r="A46" s="6" t="inlineStr">
        <is>
          <t>Related Party Transactions</t>
        </is>
      </c>
    </row>
    <row r="47">
      <c r="A47" s="3" t="inlineStr">
        <is>
          <t>Revenue from related parties</t>
        </is>
      </c>
      <c r="G47" s="5" t="n">
        <v>400</v>
      </c>
    </row>
    <row r="48">
      <c r="A48" s="3" t="inlineStr">
        <is>
          <t>Percentage of interest acquired</t>
        </is>
      </c>
      <c r="D48" s="3" t="inlineStr">
        <is>
          <t>67.00%</t>
        </is>
      </c>
    </row>
    <row r="49">
      <c r="A49" s="3" t="inlineStr">
        <is>
          <t>Federated US | Board Chairman and/or relatives</t>
        </is>
      </c>
    </row>
    <row r="50">
      <c r="A50" s="6" t="inlineStr">
        <is>
          <t>Related Party Transactions</t>
        </is>
      </c>
    </row>
    <row r="51">
      <c r="A51" s="3" t="inlineStr">
        <is>
          <t>Ownership interest (as a percent)</t>
        </is>
      </c>
      <c r="D51" s="3" t="inlineStr">
        <is>
          <t>33.33%</t>
        </is>
      </c>
    </row>
    <row r="52">
      <c r="A52" s="3" t="inlineStr">
        <is>
          <t>Federated Canada</t>
        </is>
      </c>
    </row>
    <row r="53">
      <c r="A53" s="6" t="inlineStr">
        <is>
          <t>Related Party Transactions</t>
        </is>
      </c>
    </row>
    <row r="54">
      <c r="A54" s="3" t="inlineStr">
        <is>
          <t>Expenses with related parties</t>
        </is>
      </c>
      <c r="G54" s="5" t="n">
        <v>5800</v>
      </c>
    </row>
    <row r="55">
      <c r="A55" s="3" t="inlineStr">
        <is>
          <t>Percentage of interest acquired</t>
        </is>
      </c>
      <c r="D55" s="3" t="inlineStr">
        <is>
          <t>100.00%</t>
        </is>
      </c>
    </row>
    <row r="56">
      <c r="A56" s="3" t="inlineStr">
        <is>
          <t>Federated Canada | Board Chairman and/or relatives</t>
        </is>
      </c>
    </row>
    <row r="57">
      <c r="A57" s="6" t="inlineStr">
        <is>
          <t>Related Party Transactions</t>
        </is>
      </c>
    </row>
    <row r="58">
      <c r="A58" s="3" t="inlineStr">
        <is>
          <t>Ownership interest (as a percent)</t>
        </is>
      </c>
      <c r="D58" s="3" t="inlineStr">
        <is>
          <t>33.33%</t>
        </is>
      </c>
    </row>
    <row r="59">
      <c r="A59" s="3" t="inlineStr">
        <is>
          <t>Relative of Chairman</t>
        </is>
      </c>
    </row>
    <row r="60">
      <c r="A60" s="6" t="inlineStr">
        <is>
          <t>Related Party Transactions</t>
        </is>
      </c>
    </row>
    <row r="61">
      <c r="A61" s="3" t="inlineStr">
        <is>
          <t>Expenses with related parties</t>
        </is>
      </c>
      <c r="E61" s="4" t="n">
        <v>600</v>
      </c>
      <c r="F61" s="5" t="n">
        <v>500</v>
      </c>
      <c r="G61" s="5" t="n">
        <v>600</v>
      </c>
    </row>
    <row r="62">
      <c r="A62" s="3" t="inlineStr">
        <is>
          <t>Number of owned subsidiaries | subsidiary</t>
        </is>
      </c>
      <c r="E62" s="5" t="n">
        <v>2</v>
      </c>
    </row>
    <row r="63">
      <c r="A63" s="3" t="inlineStr">
        <is>
          <t>Number of unconsolidated investee | item</t>
        </is>
      </c>
      <c r="E63" s="5" t="n">
        <v>1</v>
      </c>
    </row>
    <row r="64">
      <c r="A64" s="3" t="inlineStr">
        <is>
          <t>NFP</t>
        </is>
      </c>
    </row>
    <row r="65">
      <c r="A65" s="6" t="inlineStr">
        <is>
          <t>Related Party Transactions</t>
        </is>
      </c>
    </row>
    <row r="66">
      <c r="A66" s="3" t="inlineStr">
        <is>
          <t>Expenses with related parties</t>
        </is>
      </c>
      <c r="E66" s="4" t="n">
        <v>700</v>
      </c>
      <c r="F66" s="4" t="n">
        <v>300</v>
      </c>
      <c r="G66" s="4" t="n">
        <v>300</v>
      </c>
    </row>
    <row r="67">
      <c r="A67" s="3" t="inlineStr">
        <is>
          <t>NFP | MDP</t>
        </is>
      </c>
    </row>
    <row r="68">
      <c r="A68" s="6" t="inlineStr">
        <is>
          <t>Related Party Transactions</t>
        </is>
      </c>
    </row>
    <row r="69">
      <c r="A69" s="3" t="inlineStr">
        <is>
          <t>Number of executive officers | item</t>
        </is>
      </c>
      <c r="E69" s="5"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loss) Income Before Income Taxes (Detail) - USD ($) $ in Thousands</t>
        </is>
      </c>
      <c r="B1" s="2" t="inlineStr">
        <is>
          <t>12 Months Ended</t>
        </is>
      </c>
    </row>
    <row r="2">
      <c r="B2" s="2" t="inlineStr">
        <is>
          <t>Dec. 31, 2020</t>
        </is>
      </c>
      <c r="C2" s="2" t="inlineStr">
        <is>
          <t>Dec. 31, 2019</t>
        </is>
      </c>
      <c r="D2" s="2" t="inlineStr">
        <is>
          <t>Dec. 31, 2018</t>
        </is>
      </c>
    </row>
    <row r="3">
      <c r="A3" s="6" t="inlineStr">
        <is>
          <t>Income Taxes</t>
        </is>
      </c>
    </row>
    <row r="4">
      <c r="A4" s="3" t="inlineStr">
        <is>
          <t>Domestic</t>
        </is>
      </c>
      <c r="B4" s="4" t="n">
        <v>-37043</v>
      </c>
      <c r="C4" s="4" t="n">
        <v>-66850</v>
      </c>
      <c r="D4" s="4" t="n">
        <v>-122699</v>
      </c>
    </row>
    <row r="5">
      <c r="A5" s="3" t="inlineStr">
        <is>
          <t>Foreign</t>
        </is>
      </c>
      <c r="B5" s="5" t="n">
        <v>45999</v>
      </c>
      <c r="C5" s="5" t="n">
        <v>48032</v>
      </c>
      <c r="D5" s="5" t="n">
        <v>34293</v>
      </c>
    </row>
    <row r="6">
      <c r="A6" s="3" t="inlineStr">
        <is>
          <t>Income (loss) before income taxes</t>
        </is>
      </c>
      <c r="B6" s="4" t="n">
        <v>8956</v>
      </c>
      <c r="C6" s="4" t="n">
        <v>-18818</v>
      </c>
      <c r="D6" s="4" t="n">
        <v>-8840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0</t>
        </is>
      </c>
      <c r="C2" s="2" t="inlineStr">
        <is>
          <t>Dec. 31, 2019</t>
        </is>
      </c>
      <c r="D2" s="2" t="inlineStr">
        <is>
          <t>Dec. 31, 2018</t>
        </is>
      </c>
    </row>
    <row r="3">
      <c r="A3" s="6" t="inlineStr">
        <is>
          <t>Current:</t>
        </is>
      </c>
    </row>
    <row r="4">
      <c r="A4" s="3" t="inlineStr">
        <is>
          <t>Foreign</t>
        </is>
      </c>
      <c r="B4" s="4" t="n">
        <v>10594</v>
      </c>
      <c r="C4" s="4" t="n">
        <v>14515</v>
      </c>
      <c r="D4" s="4" t="n">
        <v>12735</v>
      </c>
    </row>
    <row r="5">
      <c r="A5" s="3" t="inlineStr">
        <is>
          <t>Federal</t>
        </is>
      </c>
      <c r="B5" s="5" t="n">
        <v>61</v>
      </c>
      <c r="C5" s="5" t="n">
        <v>338</v>
      </c>
      <c r="D5" s="5" t="n">
        <v>146</v>
      </c>
    </row>
    <row r="6">
      <c r="A6" s="3" t="inlineStr">
        <is>
          <t>State</t>
        </is>
      </c>
      <c r="B6" s="5" t="n">
        <v>-15</v>
      </c>
      <c r="C6" s="5" t="n">
        <v>61</v>
      </c>
      <c r="D6" s="5" t="n">
        <v>-43</v>
      </c>
    </row>
    <row r="7">
      <c r="A7" s="3" t="inlineStr">
        <is>
          <t>Total current income tax expense</t>
        </is>
      </c>
      <c r="B7" s="5" t="n">
        <v>10640</v>
      </c>
      <c r="C7" s="5" t="n">
        <v>14914</v>
      </c>
      <c r="D7" s="5" t="n">
        <v>12838</v>
      </c>
    </row>
    <row r="8">
      <c r="A8" s="6" t="inlineStr">
        <is>
          <t>Deferred:</t>
        </is>
      </c>
    </row>
    <row r="9">
      <c r="A9" s="3" t="inlineStr">
        <is>
          <t>Foreign</t>
        </is>
      </c>
      <c r="B9" s="5" t="n">
        <v>2637</v>
      </c>
      <c r="C9" s="5" t="n">
        <v>-9262</v>
      </c>
      <c r="D9" s="5" t="n">
        <v>4217</v>
      </c>
    </row>
    <row r="10">
      <c r="A10" s="3" t="inlineStr">
        <is>
          <t>Federal</t>
        </is>
      </c>
      <c r="B10" s="5" t="n">
        <v>-96</v>
      </c>
      <c r="C10" s="5" t="n">
        <v>-973</v>
      </c>
      <c r="D10" s="5" t="n">
        <v>-5821</v>
      </c>
    </row>
    <row r="11">
      <c r="A11" s="3" t="inlineStr">
        <is>
          <t>State</t>
        </is>
      </c>
      <c r="B11" s="5" t="n">
        <v>-59</v>
      </c>
      <c r="C11" s="5" t="n">
        <v>-131</v>
      </c>
      <c r="D11" s="5" t="n">
        <v>-790</v>
      </c>
    </row>
    <row r="12">
      <c r="A12" s="3" t="inlineStr">
        <is>
          <t>Total deferred income tax expense (benefit)</t>
        </is>
      </c>
      <c r="B12" s="5" t="n">
        <v>2482</v>
      </c>
      <c r="C12" s="5" t="n">
        <v>-10366</v>
      </c>
      <c r="D12" s="5" t="n">
        <v>-2394</v>
      </c>
    </row>
    <row r="13">
      <c r="A13" s="3" t="inlineStr">
        <is>
          <t>Totals</t>
        </is>
      </c>
      <c r="B13" s="4" t="n">
        <v>13122</v>
      </c>
      <c r="C13" s="4" t="n">
        <v>4548</v>
      </c>
      <c r="D13" s="4" t="n">
        <v>1044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Details)</t>
        </is>
      </c>
      <c r="B1" s="2" t="inlineStr">
        <is>
          <t>12 Months Ended</t>
        </is>
      </c>
    </row>
    <row r="2">
      <c r="B2" s="2" t="inlineStr">
        <is>
          <t>Dec. 31, 2020</t>
        </is>
      </c>
      <c r="C2" s="2" t="inlineStr">
        <is>
          <t>Dec. 31, 2019</t>
        </is>
      </c>
      <c r="D2" s="2" t="inlineStr">
        <is>
          <t>Dec. 31, 2018</t>
        </is>
      </c>
    </row>
    <row r="3">
      <c r="A3" s="6" t="inlineStr">
        <is>
          <t>Effective income tax rate reconciliation</t>
        </is>
      </c>
    </row>
    <row r="4">
      <c r="A4" s="3" t="inlineStr">
        <is>
          <t>Federal statutory rate (as a percent)</t>
        </is>
      </c>
      <c r="B4" s="3" t="inlineStr">
        <is>
          <t>21.00%</t>
        </is>
      </c>
      <c r="C4" s="3" t="inlineStr">
        <is>
          <t>21.00%</t>
        </is>
      </c>
      <c r="D4" s="3" t="inlineStr">
        <is>
          <t>21.00%</t>
        </is>
      </c>
    </row>
    <row r="5">
      <c r="A5" s="3" t="inlineStr">
        <is>
          <t>State taxes, net of federal benefit (as a percent)</t>
        </is>
      </c>
      <c r="B5" s="3" t="inlineStr">
        <is>
          <t>26.30%</t>
        </is>
      </c>
      <c r="C5" s="3" t="inlineStr">
        <is>
          <t>(10.90%)</t>
        </is>
      </c>
      <c r="D5" s="3" t="inlineStr">
        <is>
          <t>1.00%</t>
        </is>
      </c>
    </row>
    <row r="6">
      <c r="A6" s="3" t="inlineStr">
        <is>
          <t>Foreign tax rate differential (as a percent)</t>
        </is>
      </c>
      <c r="B6" s="3" t="inlineStr">
        <is>
          <t>(0.40%)</t>
        </is>
      </c>
      <c r="C6" s="3" t="inlineStr">
        <is>
          <t>(0.90%)</t>
        </is>
      </c>
    </row>
    <row r="7">
      <c r="A7" s="3" t="inlineStr">
        <is>
          <t>Decrease in U.S. valuation allowance (as a percent)</t>
        </is>
      </c>
      <c r="B7" s="3" t="inlineStr">
        <is>
          <t>(28.60%)</t>
        </is>
      </c>
      <c r="C7" s="3" t="inlineStr">
        <is>
          <t>(13.60%)</t>
        </is>
      </c>
    </row>
    <row r="8">
      <c r="A8" s="3" t="inlineStr">
        <is>
          <t>Non-controlling Interest (as a percent)</t>
        </is>
      </c>
      <c r="B8" s="3" t="inlineStr">
        <is>
          <t>1.20%</t>
        </is>
      </c>
      <c r="C8" s="3" t="inlineStr">
        <is>
          <t>(11.50%)</t>
        </is>
      </c>
      <c r="D8" s="3" t="inlineStr">
        <is>
          <t>(14.10%)</t>
        </is>
      </c>
    </row>
    <row r="9">
      <c r="A9" s="3" t="inlineStr">
        <is>
          <t>Other miscellaneous permanent differences (as a percent)</t>
        </is>
      </c>
      <c r="B9" s="3" t="inlineStr">
        <is>
          <t>(21.00%)</t>
        </is>
      </c>
      <c r="C9" s="3" t="inlineStr">
        <is>
          <t>9.90%</t>
        </is>
      </c>
      <c r="D9" s="3" t="inlineStr">
        <is>
          <t>(0.30%)</t>
        </is>
      </c>
    </row>
    <row r="10">
      <c r="A10" s="3" t="inlineStr">
        <is>
          <t>Remeasurement of deferred tax assets (as a percent)</t>
        </is>
      </c>
      <c r="B10" s="3" t="inlineStr">
        <is>
          <t>(4.40%)</t>
        </is>
      </c>
      <c r="C10" s="3" t="inlineStr">
        <is>
          <t>11.40%</t>
        </is>
      </c>
    </row>
    <row r="11">
      <c r="A11" s="3" t="inlineStr">
        <is>
          <t>Undistributed earnings of foreign subsidiaries (as a percent)</t>
        </is>
      </c>
      <c r="B11" s="3" t="inlineStr">
        <is>
          <t>4.20%</t>
        </is>
      </c>
      <c r="C11" s="3" t="inlineStr">
        <is>
          <t>43.60%</t>
        </is>
      </c>
      <c r="D11" s="3" t="inlineStr">
        <is>
          <t>(2.60%)</t>
        </is>
      </c>
    </row>
    <row r="12">
      <c r="A12" s="3" t="inlineStr">
        <is>
          <t>U.S. federal tax related to foreign effectively connected income (as a percent)</t>
        </is>
      </c>
      <c r="B12" s="3" t="inlineStr">
        <is>
          <t>2.70%</t>
        </is>
      </c>
      <c r="C12" s="3" t="inlineStr">
        <is>
          <t>(1.20%)</t>
        </is>
      </c>
      <c r="D12" s="3" t="inlineStr">
        <is>
          <t>(0.20%)</t>
        </is>
      </c>
    </row>
    <row r="13">
      <c r="A13" s="3" t="inlineStr">
        <is>
          <t>Effective tax rate (as a percent)</t>
        </is>
      </c>
      <c r="B13" s="3" t="inlineStr">
        <is>
          <t>146.50%</t>
        </is>
      </c>
      <c r="C13" s="3" t="inlineStr">
        <is>
          <t>(24.20%)</t>
        </is>
      </c>
      <c r="D13" s="3" t="inlineStr">
        <is>
          <t>(11.80%)</t>
        </is>
      </c>
    </row>
    <row r="14">
      <c r="A14" s="3" t="inlineStr">
        <is>
          <t>Mexico</t>
        </is>
      </c>
    </row>
    <row r="15">
      <c r="A15" s="6" t="inlineStr">
        <is>
          <t>Effective income tax rate reconciliation</t>
        </is>
      </c>
    </row>
    <row r="16">
      <c r="A16" s="3" t="inlineStr">
        <is>
          <t>Income tax provision (as a percent)</t>
        </is>
      </c>
      <c r="B16" s="3" t="inlineStr">
        <is>
          <t>85.80%</t>
        </is>
      </c>
      <c r="C16" s="3" t="inlineStr">
        <is>
          <t>(47.70%)</t>
        </is>
      </c>
      <c r="D16" s="3" t="inlineStr">
        <is>
          <t>(6.30%)</t>
        </is>
      </c>
    </row>
    <row r="17">
      <c r="A17" s="3" t="inlineStr">
        <is>
          <t>Poland</t>
        </is>
      </c>
    </row>
    <row r="18">
      <c r="A18" s="6" t="inlineStr">
        <is>
          <t>Effective income tax rate reconciliation</t>
        </is>
      </c>
    </row>
    <row r="19">
      <c r="A19" s="3" t="inlineStr">
        <is>
          <t>Income tax provision (as a percent)</t>
        </is>
      </c>
      <c r="B19" s="3" t="inlineStr">
        <is>
          <t>75.70%</t>
        </is>
      </c>
      <c r="C19" s="3" t="inlineStr">
        <is>
          <t>(21.80%)</t>
        </is>
      </c>
      <c r="D19" s="3" t="inlineStr">
        <is>
          <t>(5.90%)</t>
        </is>
      </c>
    </row>
    <row r="20">
      <c r="A20" s="3" t="inlineStr">
        <is>
          <t>Spain</t>
        </is>
      </c>
    </row>
    <row r="21">
      <c r="A21" s="6" t="inlineStr">
        <is>
          <t>Effective income tax rate reconciliation</t>
        </is>
      </c>
    </row>
    <row r="22">
      <c r="A22" s="3" t="inlineStr">
        <is>
          <t>Income tax provision (as a percent)</t>
        </is>
      </c>
      <c r="B22" s="3" t="inlineStr">
        <is>
          <t>(29.10%)</t>
        </is>
      </c>
      <c r="C22" s="3" t="inlineStr">
        <is>
          <t>(0.10%)</t>
        </is>
      </c>
      <c r="D22" s="3" t="inlineStr">
        <is>
          <t>(3.90%)</t>
        </is>
      </c>
    </row>
    <row r="23">
      <c r="A23" s="3" t="inlineStr">
        <is>
          <t>Other Foreign</t>
        </is>
      </c>
    </row>
    <row r="24">
      <c r="A24" s="6" t="inlineStr">
        <is>
          <t>Effective income tax rate reconciliation</t>
        </is>
      </c>
    </row>
    <row r="25">
      <c r="A25" s="3" t="inlineStr">
        <is>
          <t>Income tax provision (as a percent)</t>
        </is>
      </c>
      <c r="B25" s="3" t="inlineStr">
        <is>
          <t>13.10%</t>
        </is>
      </c>
      <c r="C25" s="3" t="inlineStr">
        <is>
          <t>(2.40%)</t>
        </is>
      </c>
      <c r="D25" s="3" t="inlineStr">
        <is>
          <t>(0.5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Items (Details) - USD ($) $ in Thousands</t>
        </is>
      </c>
      <c r="B1" s="2" t="inlineStr">
        <is>
          <t>Dec. 31, 2020</t>
        </is>
      </c>
      <c r="C1" s="2" t="inlineStr">
        <is>
          <t>Dec. 31, 2019</t>
        </is>
      </c>
      <c r="D1" s="2" t="inlineStr">
        <is>
          <t>Dec. 31, 2018</t>
        </is>
      </c>
      <c r="E1" s="2" t="inlineStr">
        <is>
          <t>Dec. 31, 2017</t>
        </is>
      </c>
    </row>
    <row r="2">
      <c r="A2" s="6" t="inlineStr">
        <is>
          <t>Deferred tax assets</t>
        </is>
      </c>
    </row>
    <row r="3">
      <c r="A3" s="3" t="inlineStr">
        <is>
          <t>U.S. net operating losses</t>
        </is>
      </c>
      <c r="B3" s="4" t="n">
        <v>21365</v>
      </c>
      <c r="C3" s="4" t="n">
        <v>8897</v>
      </c>
    </row>
    <row r="4">
      <c r="A4" s="3" t="inlineStr">
        <is>
          <t>U.S. interest limitation</t>
        </is>
      </c>
      <c r="C4" s="5" t="n">
        <v>2558</v>
      </c>
    </row>
    <row r="5">
      <c r="A5" s="3" t="inlineStr">
        <is>
          <t>Partnership basis adjustment</t>
        </is>
      </c>
      <c r="B5" s="5" t="n">
        <v>188419</v>
      </c>
      <c r="C5" s="5" t="n">
        <v>170274</v>
      </c>
    </row>
    <row r="6">
      <c r="A6" s="3" t="inlineStr">
        <is>
          <t>Other partnership basis items</t>
        </is>
      </c>
      <c r="B6" s="5" t="n">
        <v>18498</v>
      </c>
      <c r="C6" s="5" t="n">
        <v>18651</v>
      </c>
    </row>
    <row r="7">
      <c r="A7" s="3" t="inlineStr">
        <is>
          <t>Foreign net operating losses</t>
        </is>
      </c>
      <c r="B7" s="5" t="n">
        <v>8142</v>
      </c>
      <c r="C7" s="5" t="n">
        <v>4417</v>
      </c>
    </row>
    <row r="8">
      <c r="A8" s="3" t="inlineStr">
        <is>
          <t>Foreign intangibles</t>
        </is>
      </c>
      <c r="B8" s="5" t="n">
        <v>3090</v>
      </c>
      <c r="C8" s="5" t="n">
        <v>663</v>
      </c>
    </row>
    <row r="9">
      <c r="A9" s="3" t="inlineStr">
        <is>
          <t>Foreign accrued expenses and other temporary differences</t>
        </is>
      </c>
      <c r="B9" s="5" t="n">
        <v>5710</v>
      </c>
      <c r="C9" s="5" t="n">
        <v>7302</v>
      </c>
    </row>
    <row r="10">
      <c r="A10" s="3" t="inlineStr">
        <is>
          <t>Deferred tax assets, gross</t>
        </is>
      </c>
      <c r="B10" s="5" t="n">
        <v>245224</v>
      </c>
      <c r="C10" s="5" t="n">
        <v>212762</v>
      </c>
    </row>
    <row r="11">
      <c r="A11" s="3" t="inlineStr">
        <is>
          <t>Valuation allowance</t>
        </is>
      </c>
      <c r="B11" s="5" t="n">
        <v>-5090</v>
      </c>
      <c r="C11" s="5" t="n">
        <v>-8152</v>
      </c>
      <c r="D11" s="4" t="n">
        <v>-21379</v>
      </c>
      <c r="E11" s="4" t="n">
        <v>-15934</v>
      </c>
    </row>
    <row r="12">
      <c r="A12" s="3" t="inlineStr">
        <is>
          <t>Deferred tax asset</t>
        </is>
      </c>
      <c r="B12" s="5" t="n">
        <v>240134</v>
      </c>
      <c r="C12" s="5" t="n">
        <v>204610</v>
      </c>
    </row>
    <row r="13">
      <c r="A13" s="6" t="inlineStr">
        <is>
          <t>Deferred tax liabilities:</t>
        </is>
      </c>
    </row>
    <row r="14">
      <c r="A14" s="3" t="inlineStr">
        <is>
          <t>Acquisition related intangibles</t>
        </is>
      </c>
      <c r="B14" s="5" t="n">
        <v>-14946</v>
      </c>
      <c r="C14" s="5" t="n">
        <v>-6463</v>
      </c>
    </row>
    <row r="15">
      <c r="A15" s="3" t="inlineStr">
        <is>
          <t>Foreign equipment and improvements</t>
        </is>
      </c>
      <c r="B15" s="5" t="n">
        <v>-2465</v>
      </c>
      <c r="C15" s="5" t="n">
        <v>-5132</v>
      </c>
    </row>
    <row r="16">
      <c r="A16" s="3" t="inlineStr">
        <is>
          <t>Foreign accrued expenses and other temporary differences</t>
        </is>
      </c>
      <c r="B16" s="5" t="n">
        <v>-1931</v>
      </c>
    </row>
    <row r="17">
      <c r="A17" s="3" t="inlineStr">
        <is>
          <t>Deferred tax liability</t>
        </is>
      </c>
      <c r="B17" s="5" t="n">
        <v>-19342</v>
      </c>
      <c r="C17" s="5" t="n">
        <v>-11595</v>
      </c>
    </row>
    <row r="18">
      <c r="A18" s="3" t="inlineStr">
        <is>
          <t>Deferred tax asset, Net</t>
        </is>
      </c>
      <c r="B18" s="4" t="n">
        <v>220792</v>
      </c>
      <c r="C18" s="4" t="n">
        <v>1930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Associated with the Deferred Tax Assets (Details) - USD ($) $ in Thousands</t>
        </is>
      </c>
      <c r="B1" s="2" t="inlineStr">
        <is>
          <t>12 Months Ended</t>
        </is>
      </c>
    </row>
    <row r="2">
      <c r="B2" s="2" t="inlineStr">
        <is>
          <t>Dec. 31, 2020</t>
        </is>
      </c>
      <c r="C2" s="2" t="inlineStr">
        <is>
          <t>Dec. 31, 2019</t>
        </is>
      </c>
      <c r="D2" s="2" t="inlineStr">
        <is>
          <t>Dec. 31, 2018</t>
        </is>
      </c>
    </row>
    <row r="3">
      <c r="A3" s="6" t="inlineStr">
        <is>
          <t>Income Tax Valuation Allowance</t>
        </is>
      </c>
    </row>
    <row r="4">
      <c r="A4" s="3" t="inlineStr">
        <is>
          <t>Beginning balance</t>
        </is>
      </c>
      <c r="B4" s="4" t="n">
        <v>8152</v>
      </c>
      <c r="C4" s="4" t="n">
        <v>21379</v>
      </c>
      <c r="D4" s="4" t="n">
        <v>15934</v>
      </c>
    </row>
    <row r="5">
      <c r="A5" s="3" t="inlineStr">
        <is>
          <t>Additions / Reductions</t>
        </is>
      </c>
      <c r="D5" s="5" t="n">
        <v>5445</v>
      </c>
    </row>
    <row r="6">
      <c r="A6" s="3" t="inlineStr">
        <is>
          <t>Ending balance</t>
        </is>
      </c>
      <c r="B6" s="5" t="n">
        <v>5090</v>
      </c>
      <c r="C6" s="5" t="n">
        <v>8152</v>
      </c>
      <c r="D6" s="4" t="n">
        <v>21379</v>
      </c>
    </row>
    <row r="7">
      <c r="A7" s="3" t="inlineStr">
        <is>
          <t>Addition/Reduction for U.S. interest limitation</t>
        </is>
      </c>
    </row>
    <row r="8">
      <c r="A8" s="6" t="inlineStr">
        <is>
          <t>Income Tax Valuation Allowance</t>
        </is>
      </c>
    </row>
    <row r="9">
      <c r="A9" s="3" t="inlineStr">
        <is>
          <t>Additions / Reductions</t>
        </is>
      </c>
      <c r="B9" s="5" t="n">
        <v>-2558</v>
      </c>
      <c r="C9" s="5" t="n">
        <v>2558</v>
      </c>
    </row>
    <row r="10">
      <c r="A10" s="3" t="inlineStr">
        <is>
          <t>Additions to other deferred tax assets in foreign jurisdictions</t>
        </is>
      </c>
    </row>
    <row r="11">
      <c r="A11" s="6" t="inlineStr">
        <is>
          <t>Income Tax Valuation Allowance</t>
        </is>
      </c>
    </row>
    <row r="12">
      <c r="A12" s="3" t="inlineStr">
        <is>
          <t>Additions / Reductions</t>
        </is>
      </c>
      <c r="B12" s="5" t="n">
        <v>1097</v>
      </c>
      <c r="C12" s="5" t="n">
        <v>1477</v>
      </c>
    </row>
    <row r="13">
      <c r="A13" s="3" t="inlineStr">
        <is>
          <t>Reduction resulting from reassessments of available foreign net operating loss carryover</t>
        </is>
      </c>
    </row>
    <row r="14">
      <c r="A14" s="6" t="inlineStr">
        <is>
          <t>Income Tax Valuation Allowance</t>
        </is>
      </c>
    </row>
    <row r="15">
      <c r="A15" s="3" t="inlineStr">
        <is>
          <t>Additions / Reductions</t>
        </is>
      </c>
      <c r="C15" s="4" t="n">
        <v>-17262</v>
      </c>
    </row>
    <row r="16">
      <c r="A16" s="3" t="inlineStr">
        <is>
          <t>Reduction from utilization of available foreign net operating loss carryover</t>
        </is>
      </c>
    </row>
    <row r="17">
      <c r="A17" s="6" t="inlineStr">
        <is>
          <t>Income Tax Valuation Allowance</t>
        </is>
      </c>
    </row>
    <row r="18">
      <c r="A18" s="3" t="inlineStr">
        <is>
          <t>Additions / Reductions</t>
        </is>
      </c>
      <c r="B18" s="4" t="n">
        <v>-16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Net Operating Losses Carryforwards by Country and Years (Details) $ in Thousands</t>
        </is>
      </c>
      <c r="B1" s="2" t="inlineStr">
        <is>
          <t>Dec. 31, 2020USD ($)</t>
        </is>
      </c>
    </row>
    <row r="2">
      <c r="A2" s="3" t="inlineStr">
        <is>
          <t>United States</t>
        </is>
      </c>
    </row>
    <row r="3">
      <c r="A3" s="6" t="inlineStr">
        <is>
          <t>Income taxes</t>
        </is>
      </c>
    </row>
    <row r="4">
      <c r="A4" s="3" t="inlineStr">
        <is>
          <t>Operating loss carryforwards</t>
        </is>
      </c>
      <c r="B4" s="4" t="n">
        <v>93545</v>
      </c>
    </row>
    <row r="5">
      <c r="A5" s="3" t="inlineStr">
        <is>
          <t>Spain</t>
        </is>
      </c>
    </row>
    <row r="6">
      <c r="A6" s="6" t="inlineStr">
        <is>
          <t>Income taxes</t>
        </is>
      </c>
    </row>
    <row r="7">
      <c r="A7" s="3" t="inlineStr">
        <is>
          <t>Operating loss carryforwards</t>
        </is>
      </c>
      <c r="B7" s="5" t="n">
        <v>13277</v>
      </c>
    </row>
    <row r="8">
      <c r="A8" s="3" t="inlineStr">
        <is>
          <t>Gibraltar</t>
        </is>
      </c>
    </row>
    <row r="9">
      <c r="A9" s="6" t="inlineStr">
        <is>
          <t>Income taxes</t>
        </is>
      </c>
    </row>
    <row r="10">
      <c r="A10" s="3" t="inlineStr">
        <is>
          <t>Operating loss carryforwards</t>
        </is>
      </c>
      <c r="B10" s="5" t="n">
        <v>13078</v>
      </c>
    </row>
    <row r="11">
      <c r="A11" s="3" t="inlineStr">
        <is>
          <t>Ireland</t>
        </is>
      </c>
    </row>
    <row r="12">
      <c r="A12" s="6" t="inlineStr">
        <is>
          <t>Income taxes</t>
        </is>
      </c>
    </row>
    <row r="13">
      <c r="A13" s="3" t="inlineStr">
        <is>
          <t>Operating loss carryforwards</t>
        </is>
      </c>
      <c r="B13" s="5" t="n">
        <v>9776</v>
      </c>
    </row>
    <row r="14">
      <c r="A14" s="3" t="inlineStr">
        <is>
          <t>Czech Republic</t>
        </is>
      </c>
    </row>
    <row r="15">
      <c r="A15" s="6" t="inlineStr">
        <is>
          <t>Income taxes</t>
        </is>
      </c>
    </row>
    <row r="16">
      <c r="A16" s="3" t="inlineStr">
        <is>
          <t>Operating loss carryforwards</t>
        </is>
      </c>
      <c r="B16" s="5" t="n">
        <v>4648</v>
      </c>
    </row>
    <row r="17">
      <c r="A17" s="3" t="inlineStr">
        <is>
          <t>Germany</t>
        </is>
      </c>
    </row>
    <row r="18">
      <c r="A18" s="6" t="inlineStr">
        <is>
          <t>Income taxes</t>
        </is>
      </c>
    </row>
    <row r="19">
      <c r="A19" s="3" t="inlineStr">
        <is>
          <t>Operating loss carryforwards</t>
        </is>
      </c>
      <c r="B19" s="5" t="n">
        <v>1939</v>
      </c>
    </row>
    <row r="20">
      <c r="A20" s="3" t="inlineStr">
        <is>
          <t>Mexico</t>
        </is>
      </c>
    </row>
    <row r="21">
      <c r="A21" s="6" t="inlineStr">
        <is>
          <t>Income taxes</t>
        </is>
      </c>
    </row>
    <row r="22">
      <c r="A22" s="3" t="inlineStr">
        <is>
          <t>Operating loss carryforwards</t>
        </is>
      </c>
      <c r="B22" s="5" t="n">
        <v>1681</v>
      </c>
    </row>
    <row r="23">
      <c r="A23" s="3" t="inlineStr">
        <is>
          <t>UK</t>
        </is>
      </c>
    </row>
    <row r="24">
      <c r="A24" s="6" t="inlineStr">
        <is>
          <t>Income taxes</t>
        </is>
      </c>
    </row>
    <row r="25">
      <c r="A25" s="3" t="inlineStr">
        <is>
          <t>Operating loss carryforwards</t>
        </is>
      </c>
      <c r="B25" s="4" t="n">
        <v>9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and Lines of Credit - Credit Facility (Details) - USD ($) $ in Thousands</t>
        </is>
      </c>
      <c r="B1" s="2" t="inlineStr">
        <is>
          <t>Jun. 30, 2018</t>
        </is>
      </c>
      <c r="C1" s="2" t="inlineStr">
        <is>
          <t>Jun. 14, 2018</t>
        </is>
      </c>
      <c r="D1" s="2" t="inlineStr">
        <is>
          <t>May 25, 2018</t>
        </is>
      </c>
      <c r="E1" s="2" t="inlineStr">
        <is>
          <t>May 31, 2018</t>
        </is>
      </c>
      <c r="F1" s="2" t="inlineStr">
        <is>
          <t>Jan. 31, 2017</t>
        </is>
      </c>
      <c r="G1" s="2" t="inlineStr">
        <is>
          <t>Dec. 31, 2020</t>
        </is>
      </c>
      <c r="H1" s="2" t="inlineStr">
        <is>
          <t>Dec. 31, 2019</t>
        </is>
      </c>
      <c r="I1" s="2" t="inlineStr">
        <is>
          <t>Dec. 31, 2018</t>
        </is>
      </c>
      <c r="J1" s="2" t="inlineStr">
        <is>
          <t>Apr. 03, 2018</t>
        </is>
      </c>
      <c r="K1" s="2" t="inlineStr">
        <is>
          <t>Oct. 24, 2017</t>
        </is>
      </c>
      <c r="L1" s="2" t="inlineStr">
        <is>
          <t>Dec. 22, 2016</t>
        </is>
      </c>
    </row>
    <row r="2">
      <c r="A2" s="6" t="inlineStr">
        <is>
          <t>Long-term debt</t>
        </is>
      </c>
    </row>
    <row r="3">
      <c r="A3" s="3" t="inlineStr">
        <is>
          <t>Amount of deferred finance cost recognized</t>
        </is>
      </c>
      <c r="G3" s="4" t="n">
        <v>7379</v>
      </c>
      <c r="H3" s="4" t="n">
        <v>9965</v>
      </c>
    </row>
    <row r="4">
      <c r="A4" s="3" t="inlineStr">
        <is>
          <t>Repayment of debt</t>
        </is>
      </c>
      <c r="G4" s="4" t="n">
        <v>322729</v>
      </c>
      <c r="H4" s="4" t="n">
        <v>580795</v>
      </c>
      <c r="I4" s="4" t="n">
        <v>853487</v>
      </c>
    </row>
    <row r="5">
      <c r="A5" s="3" t="inlineStr">
        <is>
          <t>Deferred purchase price</t>
        </is>
      </c>
    </row>
    <row r="6">
      <c r="A6" s="6" t="inlineStr">
        <is>
          <t>Long-term debt</t>
        </is>
      </c>
    </row>
    <row r="7">
      <c r="A7" s="3" t="inlineStr">
        <is>
          <t>Repayment of debt</t>
        </is>
      </c>
      <c r="E7" s="4" t="n">
        <v>57400</v>
      </c>
    </row>
    <row r="8">
      <c r="A8" s="3" t="inlineStr">
        <is>
          <t>Business acquisition, deferred purchase price</t>
        </is>
      </c>
      <c r="F8" s="4" t="n">
        <v>70000</v>
      </c>
    </row>
    <row r="9">
      <c r="A9" s="3" t="inlineStr">
        <is>
          <t>Interest rate (as a percent)</t>
        </is>
      </c>
      <c r="F9" s="3" t="inlineStr">
        <is>
          <t>5.00%</t>
        </is>
      </c>
    </row>
    <row r="10">
      <c r="A10" s="3" t="inlineStr">
        <is>
          <t>Quarterly principal payments</t>
        </is>
      </c>
      <c r="F10" s="4" t="n">
        <v>5000</v>
      </c>
    </row>
    <row r="11">
      <c r="A11" s="3" t="inlineStr">
        <is>
          <t>Proceeds from the IPO and funds drawn from the revolving credit facility</t>
        </is>
      </c>
      <c r="E11" s="4" t="n">
        <v>4800</v>
      </c>
    </row>
    <row r="12">
      <c r="A12" s="3" t="inlineStr">
        <is>
          <t>Senior Secured Credit Facilities | Credit Facility | Prime rate</t>
        </is>
      </c>
    </row>
    <row r="13">
      <c r="A13" s="6" t="inlineStr">
        <is>
          <t>Long-term debt</t>
        </is>
      </c>
    </row>
    <row r="14">
      <c r="A14" s="3" t="inlineStr">
        <is>
          <t>Effective interest rate (as a percent)</t>
        </is>
      </c>
      <c r="G14" s="3" t="inlineStr">
        <is>
          <t>5.00%</t>
        </is>
      </c>
    </row>
    <row r="15">
      <c r="A15" s="3" t="inlineStr">
        <is>
          <t>Senior Secured Credit Facilities | Credit Facility | LIBOR</t>
        </is>
      </c>
    </row>
    <row r="16">
      <c r="A16" s="6" t="inlineStr">
        <is>
          <t>Long-term debt</t>
        </is>
      </c>
    </row>
    <row r="17">
      <c r="A17" s="3" t="inlineStr">
        <is>
          <t>Effective interest rate (as a percent)</t>
        </is>
      </c>
      <c r="G17" s="3" t="inlineStr">
        <is>
          <t>2.90%</t>
        </is>
      </c>
    </row>
    <row r="18">
      <c r="A18" s="3" t="inlineStr">
        <is>
          <t>Senior Secured Credit Facilities | Term loan</t>
        </is>
      </c>
    </row>
    <row r="19">
      <c r="A19" s="6" t="inlineStr">
        <is>
          <t>Long-term debt</t>
        </is>
      </c>
    </row>
    <row r="20">
      <c r="A20" s="3" t="inlineStr">
        <is>
          <t>Effective interest rate (as a percent)</t>
        </is>
      </c>
      <c r="G20" s="3" t="inlineStr">
        <is>
          <t>3.40%</t>
        </is>
      </c>
    </row>
    <row r="21">
      <c r="A21" s="3" t="inlineStr">
        <is>
          <t>First lien senior secured credit facility</t>
        </is>
      </c>
    </row>
    <row r="22">
      <c r="A22" s="6" t="inlineStr">
        <is>
          <t>Long-term debt</t>
        </is>
      </c>
    </row>
    <row r="23">
      <c r="A23" s="3" t="inlineStr">
        <is>
          <t>Maximum borrowing capacity</t>
        </is>
      </c>
      <c r="L23" s="4" t="n">
        <v>670000</v>
      </c>
    </row>
    <row r="24">
      <c r="A24" s="3" t="inlineStr">
        <is>
          <t>Quarterly principal payments</t>
        </is>
      </c>
      <c r="B24" s="4" t="n">
        <v>1600</v>
      </c>
    </row>
    <row r="25">
      <c r="A25" s="3" t="inlineStr">
        <is>
          <t>First lien senior secured credit facility | Credit Facility</t>
        </is>
      </c>
    </row>
    <row r="26">
      <c r="A26" s="6" t="inlineStr">
        <is>
          <t>Long-term debt</t>
        </is>
      </c>
    </row>
    <row r="27">
      <c r="A27" s="3" t="inlineStr">
        <is>
          <t>Maximum borrowing capacity</t>
        </is>
      </c>
      <c r="K27" s="4" t="n">
        <v>135000</v>
      </c>
      <c r="L27" s="5" t="n">
        <v>100000</v>
      </c>
    </row>
    <row r="28">
      <c r="A28" s="3" t="inlineStr">
        <is>
          <t>Amount of deferred finance cost recognized</t>
        </is>
      </c>
      <c r="C28" s="4" t="n">
        <v>1200</v>
      </c>
    </row>
    <row r="29">
      <c r="A29" s="3" t="inlineStr">
        <is>
          <t>Increase in face amount</t>
        </is>
      </c>
      <c r="C29" s="5" t="n">
        <v>65000</v>
      </c>
    </row>
    <row r="30">
      <c r="A30" s="3" t="inlineStr">
        <is>
          <t>Total debt amount</t>
        </is>
      </c>
      <c r="C30" s="4" t="n">
        <v>200000</v>
      </c>
    </row>
    <row r="31">
      <c r="A31" s="3" t="inlineStr">
        <is>
          <t>First lien senior secured credit facility | Term loan</t>
        </is>
      </c>
    </row>
    <row r="32">
      <c r="A32" s="6" t="inlineStr">
        <is>
          <t>Long-term debt</t>
        </is>
      </c>
    </row>
    <row r="33">
      <c r="A33" s="3" t="inlineStr">
        <is>
          <t>Additional capacity</t>
        </is>
      </c>
      <c r="J33" s="4" t="n">
        <v>95000</v>
      </c>
    </row>
    <row r="34">
      <c r="A34" s="3" t="inlineStr">
        <is>
          <t>Maximum borrowing capacity</t>
        </is>
      </c>
      <c r="J34" s="5" t="n">
        <v>665000</v>
      </c>
      <c r="L34" s="5" t="n">
        <v>570000</v>
      </c>
    </row>
    <row r="35">
      <c r="A35" s="3" t="inlineStr">
        <is>
          <t>Amount of deferred finance cost recognized</t>
        </is>
      </c>
      <c r="J35" s="4" t="n">
        <v>900</v>
      </c>
    </row>
    <row r="36">
      <c r="A36" s="3" t="inlineStr">
        <is>
          <t>Second lien senior secured credit facility | Term loan</t>
        </is>
      </c>
    </row>
    <row r="37">
      <c r="A37" s="6" t="inlineStr">
        <is>
          <t>Long-term debt</t>
        </is>
      </c>
    </row>
    <row r="38">
      <c r="A38" s="3" t="inlineStr">
        <is>
          <t>Maximum borrowing capacity</t>
        </is>
      </c>
      <c r="L38" s="4" t="n">
        <v>175000</v>
      </c>
    </row>
    <row r="39">
      <c r="A39" s="3" t="inlineStr">
        <is>
          <t>Repayment of debt</t>
        </is>
      </c>
      <c r="D39" s="4" t="n">
        <v>178200</v>
      </c>
    </row>
    <row r="40">
      <c r="A40" s="3" t="inlineStr">
        <is>
          <t>Accrued interest paid</t>
        </is>
      </c>
      <c r="D40" s="5" t="n">
        <v>1500</v>
      </c>
    </row>
    <row r="41">
      <c r="A41" s="3" t="inlineStr">
        <is>
          <t>Prepayment penalty</t>
        </is>
      </c>
      <c r="D41" s="4" t="n">
        <v>18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and Lines of Credit - Summary (Details) - USD ($) $ in Thousands</t>
        </is>
      </c>
      <c r="B1" s="2" t="inlineStr">
        <is>
          <t>Sep. 30, 2020</t>
        </is>
      </c>
      <c r="C1" s="2" t="inlineStr">
        <is>
          <t>Dec. 31, 2020</t>
        </is>
      </c>
      <c r="D1" s="2" t="inlineStr">
        <is>
          <t>Dec. 31, 2019</t>
        </is>
      </c>
      <c r="E1" s="2" t="inlineStr">
        <is>
          <t>Jun. 14, 2018</t>
        </is>
      </c>
      <c r="F1" s="2" t="inlineStr">
        <is>
          <t>Apr. 03, 2018</t>
        </is>
      </c>
      <c r="G1" s="2" t="inlineStr">
        <is>
          <t>Oct. 24, 2017</t>
        </is>
      </c>
      <c r="H1" s="2" t="inlineStr">
        <is>
          <t>Dec. 22, 2016</t>
        </is>
      </c>
    </row>
    <row r="2">
      <c r="A2" s="6" t="inlineStr">
        <is>
          <t>Long-term debt</t>
        </is>
      </c>
    </row>
    <row r="3">
      <c r="A3" s="3" t="inlineStr">
        <is>
          <t>Long term debt gross</t>
        </is>
      </c>
      <c r="C3" s="4" t="n">
        <v>591169</v>
      </c>
    </row>
    <row r="4">
      <c r="A4" s="3" t="inlineStr">
        <is>
          <t>Less debt issuance costs</t>
        </is>
      </c>
      <c r="C4" s="5" t="n">
        <v>-7379</v>
      </c>
      <c r="D4" s="4" t="n">
        <v>-9965</v>
      </c>
    </row>
    <row r="5">
      <c r="A5" s="3" t="inlineStr">
        <is>
          <t>Total long-term debt</t>
        </is>
      </c>
      <c r="C5" s="5" t="n">
        <v>583790</v>
      </c>
      <c r="D5" s="5" t="n">
        <v>701913</v>
      </c>
    </row>
    <row r="6">
      <c r="A6" s="3" t="inlineStr">
        <is>
          <t>Less current portion of long-term debt, including accrued interest(1) of $4.1 million as of December 31, 2019</t>
        </is>
      </c>
      <c r="C6" s="5" t="n">
        <v>-4628</v>
      </c>
      <c r="D6" s="5" t="n">
        <v>-8744</v>
      </c>
    </row>
    <row r="7">
      <c r="A7" s="3" t="inlineStr">
        <is>
          <t>Total long-term debt, long-term portion</t>
        </is>
      </c>
      <c r="C7" s="5" t="n">
        <v>579162</v>
      </c>
      <c r="D7" s="5" t="n">
        <v>693169</v>
      </c>
    </row>
    <row r="8">
      <c r="A8" s="3" t="inlineStr">
        <is>
          <t>Accrued interest</t>
        </is>
      </c>
      <c r="D8" s="5" t="n">
        <v>4100</v>
      </c>
    </row>
    <row r="9">
      <c r="A9" s="3" t="inlineStr">
        <is>
          <t>Accrued Liabilities Current</t>
        </is>
      </c>
    </row>
    <row r="10">
      <c r="A10" s="6" t="inlineStr">
        <is>
          <t>Long-term debt</t>
        </is>
      </c>
    </row>
    <row r="11">
      <c r="A11" s="3" t="inlineStr">
        <is>
          <t>Accrued interest</t>
        </is>
      </c>
      <c r="C11" s="5" t="n">
        <v>200</v>
      </c>
    </row>
    <row r="12">
      <c r="A12" s="3" t="inlineStr">
        <is>
          <t>First lien senior secured credit facility</t>
        </is>
      </c>
    </row>
    <row r="13">
      <c r="A13" s="6" t="inlineStr">
        <is>
          <t>Long-term debt</t>
        </is>
      </c>
    </row>
    <row r="14">
      <c r="A14" s="3" t="inlineStr">
        <is>
          <t>Commitments</t>
        </is>
      </c>
      <c r="H14" s="4" t="n">
        <v>670000</v>
      </c>
    </row>
    <row r="15">
      <c r="A15" s="3" t="inlineStr">
        <is>
          <t>First lien senior secured credit facility | Term loan</t>
        </is>
      </c>
    </row>
    <row r="16">
      <c r="A16" s="6" t="inlineStr">
        <is>
          <t>Long-term debt</t>
        </is>
      </c>
    </row>
    <row r="17">
      <c r="A17" s="3" t="inlineStr">
        <is>
          <t>Commitments</t>
        </is>
      </c>
      <c r="F17" s="4" t="n">
        <v>665000</v>
      </c>
      <c r="H17" s="5" t="n">
        <v>570000</v>
      </c>
    </row>
    <row r="18">
      <c r="A18" s="3" t="inlineStr">
        <is>
          <t>Long term debt gross</t>
        </is>
      </c>
      <c r="C18" s="4" t="n">
        <v>591169</v>
      </c>
      <c r="D18" s="5" t="n">
        <v>650891</v>
      </c>
    </row>
    <row r="19">
      <c r="A19" s="3" t="inlineStr">
        <is>
          <t>Less debt issuance costs</t>
        </is>
      </c>
      <c r="F19" s="4" t="n">
        <v>-900</v>
      </c>
    </row>
    <row r="20">
      <c r="A20" s="3" t="inlineStr">
        <is>
          <t>Outstanding balance of loan repaid</t>
        </is>
      </c>
      <c r="B20" s="4" t="n">
        <v>50000</v>
      </c>
    </row>
    <row r="21">
      <c r="A21" s="3" t="inlineStr">
        <is>
          <t>First lien senior secured credit facility | Credit Facility</t>
        </is>
      </c>
    </row>
    <row r="22">
      <c r="A22" s="6" t="inlineStr">
        <is>
          <t>Long-term debt</t>
        </is>
      </c>
    </row>
    <row r="23">
      <c r="A23" s="3" t="inlineStr">
        <is>
          <t>Commitments</t>
        </is>
      </c>
      <c r="G23" s="4" t="n">
        <v>135000</v>
      </c>
      <c r="H23" s="5" t="n">
        <v>100000</v>
      </c>
    </row>
    <row r="24">
      <c r="A24" s="3" t="inlineStr">
        <is>
          <t>Face amount of debt</t>
        </is>
      </c>
      <c r="E24" s="4" t="n">
        <v>200000</v>
      </c>
    </row>
    <row r="25">
      <c r="A25" s="3" t="inlineStr">
        <is>
          <t>Long term debt gross</t>
        </is>
      </c>
      <c r="D25" s="4" t="n">
        <v>60987</v>
      </c>
    </row>
    <row r="26">
      <c r="A26" s="3" t="inlineStr">
        <is>
          <t>Less debt issuance costs</t>
        </is>
      </c>
      <c r="E26" s="4" t="n">
        <v>-1200</v>
      </c>
    </row>
    <row r="27">
      <c r="A27" s="3" t="inlineStr">
        <is>
          <t>Second lien senior secured credit facility | Term loan</t>
        </is>
      </c>
    </row>
    <row r="28">
      <c r="A28" s="6" t="inlineStr">
        <is>
          <t>Long-term debt</t>
        </is>
      </c>
    </row>
    <row r="29">
      <c r="A29" s="3" t="inlineStr">
        <is>
          <t>Commitments</t>
        </is>
      </c>
      <c r="H29" s="4" t="n">
        <v>17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and Lines of Credit - Principal payment requirements (Details) $ in Thousands</t>
        </is>
      </c>
      <c r="B1" s="2" t="inlineStr">
        <is>
          <t>Dec. 31, 2020USD ($)</t>
        </is>
      </c>
    </row>
    <row r="2">
      <c r="A2" s="6" t="inlineStr">
        <is>
          <t>Principal payment requirements:</t>
        </is>
      </c>
    </row>
    <row r="3">
      <c r="A3" s="3" t="inlineStr">
        <is>
          <t>2021</t>
        </is>
      </c>
      <c r="B3" s="4" t="n">
        <v>6593</v>
      </c>
    </row>
    <row r="4">
      <c r="A4" s="3" t="inlineStr">
        <is>
          <t>2022</t>
        </is>
      </c>
      <c r="B4" s="5" t="n">
        <v>6593</v>
      </c>
    </row>
    <row r="5">
      <c r="A5" s="3" t="inlineStr">
        <is>
          <t>2023</t>
        </is>
      </c>
      <c r="B5" s="5" t="n">
        <v>577983</v>
      </c>
    </row>
    <row r="6">
      <c r="A6" s="3" t="inlineStr">
        <is>
          <t>Total</t>
        </is>
      </c>
      <c r="B6" s="4" t="n">
        <v>5911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6" t="inlineStr">
        <is>
          <t>Cash flows from operating activities:</t>
        </is>
      </c>
    </row>
    <row r="4">
      <c r="A4" s="3" t="inlineStr">
        <is>
          <t>Net loss</t>
        </is>
      </c>
      <c r="B4" s="4" t="n">
        <v>-4166</v>
      </c>
      <c r="C4" s="4" t="n">
        <v>-23366</v>
      </c>
      <c r="D4" s="4" t="n">
        <v>-98850</v>
      </c>
    </row>
    <row r="5">
      <c r="A5" s="6" t="inlineStr">
        <is>
          <t>Adjustments to reconcile net loss to net cash provided by operating activities:</t>
        </is>
      </c>
    </row>
    <row r="6">
      <c r="A6" s="3" t="inlineStr">
        <is>
          <t>Depreciation and amortization</t>
        </is>
      </c>
      <c r="B6" s="5" t="n">
        <v>85924</v>
      </c>
      <c r="C6" s="5" t="n">
        <v>92059</v>
      </c>
      <c r="D6" s="5" t="n">
        <v>87184</v>
      </c>
    </row>
    <row r="7">
      <c r="A7" s="3" t="inlineStr">
        <is>
          <t>Gain on sale of investment</t>
        </is>
      </c>
      <c r="B7" s="5" t="n">
        <v>-336</v>
      </c>
      <c r="C7" s="5" t="n">
        <v>-250</v>
      </c>
    </row>
    <row r="8">
      <c r="A8" s="3" t="inlineStr">
        <is>
          <t>Gain on investment in equity securities</t>
        </is>
      </c>
      <c r="B8" s="5" t="n">
        <v>-17574</v>
      </c>
    </row>
    <row r="9">
      <c r="A9" s="3" t="inlineStr">
        <is>
          <t>Amortization of deferred financing costs</t>
        </is>
      </c>
      <c r="B9" s="5" t="n">
        <v>2675</v>
      </c>
      <c r="C9" s="5" t="n">
        <v>2680</v>
      </c>
      <c r="D9" s="5" t="n">
        <v>8528</v>
      </c>
    </row>
    <row r="10">
      <c r="A10" s="3" t="inlineStr">
        <is>
          <t>Change in fair value of contingent consideration</t>
        </is>
      </c>
      <c r="B10" s="5" t="n">
        <v>-86</v>
      </c>
      <c r="C10" s="5" t="n">
        <v>2384</v>
      </c>
      <c r="D10" s="5" t="n">
        <v>-375</v>
      </c>
    </row>
    <row r="11">
      <c r="A11" s="3" t="inlineStr">
        <is>
          <t>Loss on extinguishment of debt</t>
        </is>
      </c>
      <c r="D11" s="5" t="n">
        <v>2055</v>
      </c>
    </row>
    <row r="12">
      <c r="A12" s="3" t="inlineStr">
        <is>
          <t>Loss on disposal of equipment and improvements</t>
        </is>
      </c>
      <c r="B12" s="5" t="n">
        <v>1741</v>
      </c>
      <c r="C12" s="5" t="n">
        <v>3014</v>
      </c>
      <c r="D12" s="5" t="n">
        <v>1311</v>
      </c>
    </row>
    <row r="13">
      <c r="A13" s="3" t="inlineStr">
        <is>
          <t>Share-based compensation expense</t>
        </is>
      </c>
      <c r="B13" s="5" t="n">
        <v>20664</v>
      </c>
      <c r="C13" s="5" t="n">
        <v>10921</v>
      </c>
      <c r="D13" s="5" t="n">
        <v>55519</v>
      </c>
    </row>
    <row r="14">
      <c r="A14" s="3" t="inlineStr">
        <is>
          <t>Impairment of intangible assets</t>
        </is>
      </c>
      <c r="B14" s="5" t="n">
        <v>802</v>
      </c>
      <c r="C14" s="5" t="n">
        <v>13101</v>
      </c>
      <c r="D14" s="5" t="n">
        <v>14627</v>
      </c>
    </row>
    <row r="15">
      <c r="A15" s="3" t="inlineStr">
        <is>
          <t>Accrued interest expense</t>
        </is>
      </c>
      <c r="B15" s="5" t="n">
        <v>-3935</v>
      </c>
      <c r="C15" s="5" t="n">
        <v>3492</v>
      </c>
      <c r="D15" s="5" t="n">
        <v>-340</v>
      </c>
    </row>
    <row r="16">
      <c r="A16" s="3" t="inlineStr">
        <is>
          <t>Gain on acquisition of unconsolidated investee</t>
        </is>
      </c>
      <c r="D16" s="5" t="n">
        <v>-8404</v>
      </c>
    </row>
    <row r="17">
      <c r="A17" s="3" t="inlineStr">
        <is>
          <t>Deferred taxes, net</t>
        </is>
      </c>
      <c r="B17" s="5" t="n">
        <v>2599</v>
      </c>
      <c r="C17" s="5" t="n">
        <v>-9182</v>
      </c>
      <c r="D17" s="5" t="n">
        <v>-1778</v>
      </c>
    </row>
    <row r="18">
      <c r="A18" s="3" t="inlineStr">
        <is>
          <t>Other</t>
        </is>
      </c>
      <c r="B18" s="5" t="n">
        <v>-1654</v>
      </c>
      <c r="C18" s="5" t="n">
        <v>-681</v>
      </c>
      <c r="D18" s="5" t="n">
        <v>-595</v>
      </c>
    </row>
    <row r="19">
      <c r="A19" s="6" t="inlineStr">
        <is>
          <t>Changes in operating assets and liabilities, net of effect of acquisitions:</t>
        </is>
      </c>
    </row>
    <row r="20">
      <c r="A20" s="3" t="inlineStr">
        <is>
          <t>Accounts receivable, net</t>
        </is>
      </c>
      <c r="B20" s="5" t="n">
        <v>-267</v>
      </c>
      <c r="C20" s="5" t="n">
        <v>-1719</v>
      </c>
      <c r="D20" s="5" t="n">
        <v>3141</v>
      </c>
    </row>
    <row r="21">
      <c r="A21" s="3" t="inlineStr">
        <is>
          <t>Other receivables</t>
        </is>
      </c>
      <c r="B21" s="5" t="n">
        <v>4020</v>
      </c>
      <c r="C21" s="5" t="n">
        <v>27474</v>
      </c>
      <c r="D21" s="5" t="n">
        <v>-1563</v>
      </c>
    </row>
    <row r="22">
      <c r="A22" s="3" t="inlineStr">
        <is>
          <t>Inventory</t>
        </is>
      </c>
      <c r="B22" s="5" t="n">
        <v>3993</v>
      </c>
      <c r="C22" s="5" t="n">
        <v>-276</v>
      </c>
      <c r="D22" s="5" t="n">
        <v>2049</v>
      </c>
    </row>
    <row r="23">
      <c r="A23" s="3" t="inlineStr">
        <is>
          <t>Other current assets</t>
        </is>
      </c>
      <c r="B23" s="5" t="n">
        <v>-1900</v>
      </c>
      <c r="C23" s="5" t="n">
        <v>-592</v>
      </c>
      <c r="D23" s="5" t="n">
        <v>-4018</v>
      </c>
    </row>
    <row r="24">
      <c r="A24" s="3" t="inlineStr">
        <is>
          <t>Operating lease right-of-use assets</t>
        </is>
      </c>
      <c r="B24" s="5" t="n">
        <v>7825</v>
      </c>
      <c r="C24" s="5" t="n">
        <v>7335</v>
      </c>
    </row>
    <row r="25">
      <c r="A25" s="3" t="inlineStr">
        <is>
          <t>Other assets</t>
        </is>
      </c>
      <c r="B25" s="5" t="n">
        <v>-1303</v>
      </c>
      <c r="C25" s="5" t="n">
        <v>-1233</v>
      </c>
      <c r="D25" s="5" t="n">
        <v>2948</v>
      </c>
    </row>
    <row r="26">
      <c r="A26" s="3" t="inlineStr">
        <is>
          <t>Related parties, net</t>
        </is>
      </c>
      <c r="B26" s="5" t="n">
        <v>-1783</v>
      </c>
      <c r="C26" s="5" t="n">
        <v>3797</v>
      </c>
      <c r="D26" s="5" t="n">
        <v>-498</v>
      </c>
    </row>
    <row r="27">
      <c r="A27" s="3" t="inlineStr">
        <is>
          <t>Accounts payable</t>
        </is>
      </c>
      <c r="B27" s="5" t="n">
        <v>-8326</v>
      </c>
      <c r="C27" s="5" t="n">
        <v>-35962</v>
      </c>
      <c r="D27" s="5" t="n">
        <v>-12426</v>
      </c>
    </row>
    <row r="28">
      <c r="A28" s="3" t="inlineStr">
        <is>
          <t>Accrued expenses</t>
        </is>
      </c>
      <c r="B28" s="5" t="n">
        <v>1338</v>
      </c>
      <c r="C28" s="5" t="n">
        <v>641</v>
      </c>
      <c r="D28" s="5" t="n">
        <v>15509</v>
      </c>
    </row>
    <row r="29">
      <c r="A29" s="3" t="inlineStr">
        <is>
          <t>Settlement processing funds, net</t>
        </is>
      </c>
      <c r="B29" s="5" t="n">
        <v>34157</v>
      </c>
      <c r="C29" s="5" t="n">
        <v>-59077</v>
      </c>
      <c r="D29" s="5" t="n">
        <v>137898</v>
      </c>
    </row>
    <row r="30">
      <c r="A30" s="3" t="inlineStr">
        <is>
          <t>Operating lease liabilities</t>
        </is>
      </c>
      <c r="B30" s="5" t="n">
        <v>-8571</v>
      </c>
      <c r="C30" s="5" t="n">
        <v>-6745</v>
      </c>
    </row>
    <row r="31">
      <c r="A31" s="3" t="inlineStr">
        <is>
          <t>Other</t>
        </is>
      </c>
      <c r="B31" s="5" t="n">
        <v>183</v>
      </c>
      <c r="C31" s="5" t="n">
        <v>74</v>
      </c>
      <c r="D31" s="5" t="n">
        <v>76</v>
      </c>
    </row>
    <row r="32">
      <c r="A32" s="3" t="inlineStr">
        <is>
          <t>Net cash provided by operating activities</t>
        </is>
      </c>
      <c r="B32" s="5" t="n">
        <v>116020</v>
      </c>
      <c r="C32" s="5" t="n">
        <v>27889</v>
      </c>
      <c r="D32" s="5" t="n">
        <v>201998</v>
      </c>
    </row>
    <row r="33">
      <c r="A33" s="6" t="inlineStr">
        <is>
          <t>Cash flows from investing activities:</t>
        </is>
      </c>
    </row>
    <row r="34">
      <c r="A34" s="3" t="inlineStr">
        <is>
          <t>Acquisition of businesses, net of cash acquired</t>
        </is>
      </c>
      <c r="C34" s="5" t="n">
        <v>-38832</v>
      </c>
      <c r="D34" s="5" t="n">
        <v>-56193</v>
      </c>
    </row>
    <row r="35">
      <c r="A35" s="3" t="inlineStr">
        <is>
          <t>Purchase of equipment and improvements</t>
        </is>
      </c>
      <c r="B35" s="5" t="n">
        <v>-20481</v>
      </c>
      <c r="C35" s="5" t="n">
        <v>-36808</v>
      </c>
      <c r="D35" s="5" t="n">
        <v>-48751</v>
      </c>
    </row>
    <row r="36">
      <c r="A36" s="3" t="inlineStr">
        <is>
          <t>Acquisition of intangible assets</t>
        </is>
      </c>
      <c r="B36" s="5" t="n">
        <v>-6821</v>
      </c>
      <c r="C36" s="5" t="n">
        <v>-8013</v>
      </c>
      <c r="D36" s="5" t="n">
        <v>-20704</v>
      </c>
    </row>
    <row r="37">
      <c r="A37" s="3" t="inlineStr">
        <is>
          <t>Net proceeds from sale of investments</t>
        </is>
      </c>
      <c r="C37" s="5" t="n">
        <v>250</v>
      </c>
    </row>
    <row r="38">
      <c r="A38" s="3" t="inlineStr">
        <is>
          <t>Return of capital on equity method investment</t>
        </is>
      </c>
      <c r="B38" s="5" t="n">
        <v>906</v>
      </c>
    </row>
    <row r="39">
      <c r="A39" s="3" t="inlineStr">
        <is>
          <t>Collection of deferred cash consideration</t>
        </is>
      </c>
      <c r="C39" s="5" t="n">
        <v>4882</v>
      </c>
    </row>
    <row r="40">
      <c r="A40" s="3" t="inlineStr">
        <is>
          <t>Issuance of notes receivable</t>
        </is>
      </c>
      <c r="D40" s="5" t="n">
        <v>-37</v>
      </c>
    </row>
    <row r="41">
      <c r="A41" s="3" t="inlineStr">
        <is>
          <t>Collections of notes receivable</t>
        </is>
      </c>
      <c r="B41" s="5" t="n">
        <v>429</v>
      </c>
      <c r="C41" s="5" t="n">
        <v>1878</v>
      </c>
      <c r="D41" s="5" t="n">
        <v>120</v>
      </c>
    </row>
    <row r="42">
      <c r="A42" s="3" t="inlineStr">
        <is>
          <t>Net cash used in investing activities</t>
        </is>
      </c>
      <c r="B42" s="5" t="n">
        <v>-25967</v>
      </c>
      <c r="C42" s="5" t="n">
        <v>-76643</v>
      </c>
      <c r="D42" s="5" t="n">
        <v>-125565</v>
      </c>
    </row>
    <row r="43">
      <c r="A43" s="6" t="inlineStr">
        <is>
          <t>Cash flows from financing activities:</t>
        </is>
      </c>
    </row>
    <row r="44">
      <c r="A44" s="3" t="inlineStr">
        <is>
          <t>Proceeds from long-term debt</t>
        </is>
      </c>
      <c r="B44" s="5" t="n">
        <v>186240</v>
      </c>
      <c r="C44" s="5" t="n">
        <v>583505</v>
      </c>
      <c r="D44" s="5" t="n">
        <v>774359</v>
      </c>
    </row>
    <row r="45">
      <c r="A45" s="3" t="inlineStr">
        <is>
          <t>Repayments of long-term debt</t>
        </is>
      </c>
      <c r="B45" s="5" t="n">
        <v>-322729</v>
      </c>
      <c r="C45" s="5" t="n">
        <v>-580795</v>
      </c>
      <c r="D45" s="5" t="n">
        <v>-853487</v>
      </c>
    </row>
    <row r="46">
      <c r="A46" s="3" t="inlineStr">
        <is>
          <t>Deferred financing costs paid</t>
        </is>
      </c>
      <c r="C46" s="5" t="n">
        <v>-2</v>
      </c>
      <c r="D46" s="5" t="n">
        <v>-3903</v>
      </c>
    </row>
    <row r="47">
      <c r="A47" s="3" t="inlineStr">
        <is>
          <t>Contingent consideration paid</t>
        </is>
      </c>
      <c r="B47" s="5" t="n">
        <v>-1243</v>
      </c>
      <c r="C47" s="5" t="n">
        <v>-6276</v>
      </c>
      <c r="D47" s="5" t="n">
        <v>-2505</v>
      </c>
    </row>
    <row r="48">
      <c r="A48" s="3" t="inlineStr">
        <is>
          <t>Deferred cash consideration paid</t>
        </is>
      </c>
      <c r="B48" s="5" t="n">
        <v>-887</v>
      </c>
      <c r="C48" s="5" t="n">
        <v>-915</v>
      </c>
      <c r="D48" s="5" t="n">
        <v>-65000</v>
      </c>
    </row>
    <row r="49">
      <c r="A49" s="3" t="inlineStr">
        <is>
          <t>Acquisition of additional non-controlling interest</t>
        </is>
      </c>
      <c r="D49" s="5" t="n">
        <v>-16916</v>
      </c>
    </row>
    <row r="50">
      <c r="A50" s="3" t="inlineStr">
        <is>
          <t>IPO proceeds, net of underwriter fees</t>
        </is>
      </c>
      <c r="D50" s="5" t="n">
        <v>231500</v>
      </c>
    </row>
    <row r="51">
      <c r="A51" s="3" t="inlineStr">
        <is>
          <t>Secondary offering proceeds</t>
        </is>
      </c>
      <c r="B51" s="5" t="n">
        <v>115538</v>
      </c>
      <c r="C51" s="5" t="n">
        <v>381619</v>
      </c>
      <c r="D51" s="5" t="n">
        <v>190894</v>
      </c>
    </row>
    <row r="52">
      <c r="A52" s="3" t="inlineStr">
        <is>
          <t>Purchase of LLC Interests, Class B and Class D common stock in connection with the secondary offerings</t>
        </is>
      </c>
      <c r="B52" s="5" t="n">
        <v>-115538</v>
      </c>
      <c r="C52" s="5" t="n">
        <v>-362635</v>
      </c>
      <c r="D52" s="5" t="n">
        <v>-165927</v>
      </c>
    </row>
    <row r="53">
      <c r="A53" s="3" t="inlineStr">
        <is>
          <t>Repurchases of shares to satisfy minimum tax withholding</t>
        </is>
      </c>
      <c r="B53" s="5" t="n">
        <v>-1345</v>
      </c>
      <c r="C53" s="5" t="n">
        <v>-1819</v>
      </c>
      <c r="D53" s="5" t="n">
        <v>-795</v>
      </c>
    </row>
    <row r="54">
      <c r="A54" s="3" t="inlineStr">
        <is>
          <t>Proceeds from issuance of redeemable preferred stock</t>
        </is>
      </c>
      <c r="B54" s="5" t="n">
        <v>149250</v>
      </c>
    </row>
    <row r="55">
      <c r="A55" s="3" t="inlineStr">
        <is>
          <t>Redeemable preferred stock issuance costs</t>
        </is>
      </c>
      <c r="B55" s="5" t="n">
        <v>-1660</v>
      </c>
    </row>
    <row r="56">
      <c r="A56" s="3" t="inlineStr">
        <is>
          <t>Proceeds from exercise of common stock options</t>
        </is>
      </c>
      <c r="B56" s="5" t="n">
        <v>6145</v>
      </c>
      <c r="C56" s="5" t="n">
        <v>1010</v>
      </c>
    </row>
    <row r="57">
      <c r="A57" s="3" t="inlineStr">
        <is>
          <t>Distribution to non-controlling interests holders</t>
        </is>
      </c>
      <c r="B57" s="5" t="n">
        <v>-4513</v>
      </c>
      <c r="C57" s="5" t="n">
        <v>-9772</v>
      </c>
      <c r="D57" s="5" t="n">
        <v>-7577</v>
      </c>
    </row>
    <row r="58">
      <c r="A58" s="3" t="inlineStr">
        <is>
          <t>Contribution from non-controlling interest holders</t>
        </is>
      </c>
      <c r="B58" s="5" t="n">
        <v>505</v>
      </c>
    </row>
    <row r="59">
      <c r="A59" s="3" t="inlineStr">
        <is>
          <t>Net cash provided by financing activities</t>
        </is>
      </c>
      <c r="B59" s="5" t="n">
        <v>9763</v>
      </c>
      <c r="C59" s="5" t="n">
        <v>3920</v>
      </c>
      <c r="D59" s="5" t="n">
        <v>80643</v>
      </c>
    </row>
    <row r="60">
      <c r="A60" s="3" t="inlineStr">
        <is>
          <t>Effect of exchange rate changes on cash, cash equivalents, and restricted cash</t>
        </is>
      </c>
      <c r="B60" s="5" t="n">
        <v>14634</v>
      </c>
      <c r="C60" s="5" t="n">
        <v>-1774</v>
      </c>
      <c r="D60" s="5" t="n">
        <v>-11521</v>
      </c>
    </row>
    <row r="61">
      <c r="A61" s="3" t="inlineStr">
        <is>
          <t>Net increase (decrease) in cash, cash equivalents, and restricted cash</t>
        </is>
      </c>
      <c r="B61" s="5" t="n">
        <v>114450</v>
      </c>
      <c r="C61" s="5" t="n">
        <v>-46608</v>
      </c>
      <c r="D61" s="5" t="n">
        <v>145555</v>
      </c>
    </row>
    <row r="62">
      <c r="A62" s="3" t="inlineStr">
        <is>
          <t>Cash, cash equivalents, and restricted cash, beginning of year</t>
        </is>
      </c>
      <c r="B62" s="5" t="n">
        <v>304089</v>
      </c>
      <c r="C62" s="5" t="n">
        <v>350697</v>
      </c>
      <c r="D62" s="5" t="n">
        <v>205142</v>
      </c>
    </row>
    <row r="63">
      <c r="A63" s="3" t="inlineStr">
        <is>
          <t>Cash, cash equivalents, and restricted cash, end of year</t>
        </is>
      </c>
      <c r="B63" s="4" t="n">
        <v>418539</v>
      </c>
      <c r="C63" s="4" t="n">
        <v>304089</v>
      </c>
      <c r="D63" s="4" t="n">
        <v>35069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s of Credit - Settlement Lines of Credit (Details) - Settlement facilities - USD ($) $ in Millions</t>
        </is>
      </c>
      <c r="B1" s="2" t="inlineStr">
        <is>
          <t>Dec. 31, 2020</t>
        </is>
      </c>
      <c r="C1" s="2" t="inlineStr">
        <is>
          <t>Dec. 31, 2019</t>
        </is>
      </c>
    </row>
    <row r="2">
      <c r="A2" s="6" t="inlineStr">
        <is>
          <t>Settlement obligations</t>
        </is>
      </c>
    </row>
    <row r="3">
      <c r="A3" s="3" t="inlineStr">
        <is>
          <t>Amount outstanding</t>
        </is>
      </c>
      <c r="B3" s="9" t="n">
        <v>13.9</v>
      </c>
      <c r="C3" s="9" t="n">
        <v>33.3</v>
      </c>
    </row>
    <row r="4">
      <c r="A4" s="3" t="inlineStr">
        <is>
          <t>Additional capacity</t>
        </is>
      </c>
      <c r="B4" s="9" t="n">
        <v>137.1</v>
      </c>
      <c r="C4" s="9" t="n">
        <v>133.9</v>
      </c>
    </row>
    <row r="5">
      <c r="A5" s="3" t="inlineStr">
        <is>
          <t>Weighted-average interest rate</t>
        </is>
      </c>
      <c r="B5" s="3" t="inlineStr">
        <is>
          <t>2.60%</t>
        </is>
      </c>
      <c r="C5" s="3" t="inlineStr">
        <is>
          <t>4.3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s - Narrative (Details) - Interest Rate Swap - USD ($) $ in Thousands</t>
        </is>
      </c>
      <c r="B1" s="2" t="inlineStr">
        <is>
          <t>Dec. 31, 2020</t>
        </is>
      </c>
      <c r="C1" s="2" t="inlineStr">
        <is>
          <t>May 31, 2020</t>
        </is>
      </c>
    </row>
    <row r="2">
      <c r="A2" s="6" t="inlineStr">
        <is>
          <t>Derivatives</t>
        </is>
      </c>
    </row>
    <row r="3">
      <c r="A3" s="3" t="inlineStr">
        <is>
          <t>Notional amount</t>
        </is>
      </c>
      <c r="C3" s="4" t="n">
        <v>500000</v>
      </c>
    </row>
    <row r="4">
      <c r="A4" s="3" t="inlineStr">
        <is>
          <t>Interest rate</t>
        </is>
      </c>
      <c r="C4" s="3" t="inlineStr">
        <is>
          <t>0.2025%</t>
        </is>
      </c>
    </row>
    <row r="5">
      <c r="A5" s="3" t="inlineStr">
        <is>
          <t>Reclassification of interest expense over the next 12 months</t>
        </is>
      </c>
      <c r="B5" s="4" t="n">
        <v>300</v>
      </c>
    </row>
    <row r="6">
      <c r="A6" s="3" t="inlineStr">
        <is>
          <t>Accrued Liabilities Current</t>
        </is>
      </c>
    </row>
    <row r="7">
      <c r="A7" s="6" t="inlineStr">
        <is>
          <t>Derivatives</t>
        </is>
      </c>
    </row>
    <row r="8">
      <c r="A8" s="3" t="inlineStr">
        <is>
          <t>Fair value of interest rate swap liability</t>
        </is>
      </c>
      <c r="B8" s="5" t="n">
        <v>-341</v>
      </c>
    </row>
    <row r="9">
      <c r="A9" s="3" t="inlineStr">
        <is>
          <t>Other long-term liabilities</t>
        </is>
      </c>
    </row>
    <row r="10">
      <c r="A10" s="6" t="inlineStr">
        <is>
          <t>Derivatives</t>
        </is>
      </c>
    </row>
    <row r="11">
      <c r="A11" s="3" t="inlineStr">
        <is>
          <t>Fair value of interest rate swap liability</t>
        </is>
      </c>
      <c r="B11" s="4" t="n">
        <v>-19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AOCI (Details) - USD ($) $ in Thousands</t>
        </is>
      </c>
      <c r="B1" s="2" t="inlineStr">
        <is>
          <t>12 Months Ended</t>
        </is>
      </c>
    </row>
    <row r="2">
      <c r="B2" s="2" t="inlineStr">
        <is>
          <t>Dec. 31, 2020</t>
        </is>
      </c>
      <c r="C2" s="2" t="inlineStr">
        <is>
          <t>Dec. 31, 2019</t>
        </is>
      </c>
      <c r="D2" s="2" t="inlineStr">
        <is>
          <t>Dec. 31, 2018</t>
        </is>
      </c>
    </row>
    <row r="3">
      <c r="A3" s="6" t="inlineStr">
        <is>
          <t>Effect of hedge accounting on accumulated other comprehensive loss</t>
        </is>
      </c>
    </row>
    <row r="4">
      <c r="A4" s="3" t="inlineStr">
        <is>
          <t>Beginning balance</t>
        </is>
      </c>
      <c r="B4" s="4" t="n">
        <v>-882647</v>
      </c>
    </row>
    <row r="5">
      <c r="A5" s="3" t="inlineStr">
        <is>
          <t>Derivative loss reclassified from accumulated other comprehensive loss to interest expense</t>
        </is>
      </c>
      <c r="B5" s="5" t="n">
        <v>-120</v>
      </c>
    </row>
    <row r="6">
      <c r="A6" s="3" t="inlineStr">
        <is>
          <t>Ending balance</t>
        </is>
      </c>
      <c r="B6" s="5" t="n">
        <v>-859218</v>
      </c>
      <c r="C6" s="4" t="n">
        <v>-882647</v>
      </c>
    </row>
    <row r="7">
      <c r="A7" s="3" t="inlineStr">
        <is>
          <t>Interest expense</t>
        </is>
      </c>
      <c r="B7" s="5" t="n">
        <v>-30160</v>
      </c>
      <c r="C7" s="4" t="n">
        <v>-44011</v>
      </c>
      <c r="D7" s="4" t="n">
        <v>-59759</v>
      </c>
    </row>
    <row r="8">
      <c r="A8" s="3" t="inlineStr">
        <is>
          <t>Accumulated Gain (Loss), Cash Flow Hedge</t>
        </is>
      </c>
    </row>
    <row r="9">
      <c r="A9" s="6" t="inlineStr">
        <is>
          <t>Effect of hedge accounting on accumulated other comprehensive loss</t>
        </is>
      </c>
    </row>
    <row r="10">
      <c r="A10" s="3" t="inlineStr">
        <is>
          <t>Derivative gain (loss) recognized in the current period in accumulated other comprehensive loss</t>
        </is>
      </c>
      <c r="B10" s="5" t="n">
        <v>-653</v>
      </c>
    </row>
    <row r="11">
      <c r="A11" s="3" t="inlineStr">
        <is>
          <t>Derivative loss reclassified from accumulated other comprehensive loss to interest expense</t>
        </is>
      </c>
      <c r="B11" s="5" t="n">
        <v>-120</v>
      </c>
    </row>
    <row r="12">
      <c r="A12" s="3" t="inlineStr">
        <is>
          <t>Ending balance</t>
        </is>
      </c>
      <c r="B12" s="5" t="n">
        <v>-533</v>
      </c>
    </row>
    <row r="13">
      <c r="A13" s="3" t="inlineStr">
        <is>
          <t>Interest Rate Swap</t>
        </is>
      </c>
    </row>
    <row r="14">
      <c r="A14" s="6" t="inlineStr">
        <is>
          <t>Effect of hedge accounting on accumulated other comprehensive loss</t>
        </is>
      </c>
    </row>
    <row r="15">
      <c r="A15" s="3" t="inlineStr">
        <is>
          <t>Interest expense</t>
        </is>
      </c>
      <c r="B15" s="4" t="n">
        <v>-3016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s Information (Details) - USD ($) $ in Thousands</t>
        </is>
      </c>
      <c r="B1" s="2" t="inlineStr">
        <is>
          <t>12 Months Ended</t>
        </is>
      </c>
    </row>
    <row r="2">
      <c r="B2" s="2" t="inlineStr">
        <is>
          <t>Dec. 31, 2020</t>
        </is>
      </c>
      <c r="C2" s="2" t="inlineStr">
        <is>
          <t>Dec. 31, 2019</t>
        </is>
      </c>
      <c r="D2" s="2" t="inlineStr">
        <is>
          <t>Dec. 31, 2018</t>
        </is>
      </c>
    </row>
    <row r="3">
      <c r="A3" s="6" t="inlineStr">
        <is>
          <t>Supplemental disclosure of cash flow data:</t>
        </is>
      </c>
    </row>
    <row r="4">
      <c r="A4" s="3" t="inlineStr">
        <is>
          <t>Interest paid</t>
        </is>
      </c>
      <c r="B4" s="4" t="n">
        <v>30962</v>
      </c>
      <c r="C4" s="4" t="n">
        <v>38531</v>
      </c>
      <c r="D4" s="4" t="n">
        <v>48305</v>
      </c>
    </row>
    <row r="5">
      <c r="A5" s="3" t="inlineStr">
        <is>
          <t>Income taxes paid</t>
        </is>
      </c>
      <c r="B5" s="5" t="n">
        <v>13429</v>
      </c>
      <c r="C5" s="5" t="n">
        <v>10860</v>
      </c>
      <c r="D5" s="5" t="n">
        <v>7025</v>
      </c>
    </row>
    <row r="6">
      <c r="A6" s="6" t="inlineStr">
        <is>
          <t>Supplemental disclosure of non-cash investing and financing activities:</t>
        </is>
      </c>
    </row>
    <row r="7">
      <c r="A7" s="3" t="inlineStr">
        <is>
          <t>Operating lease liabilities arising from obtaining new or modified right-of-use assets</t>
        </is>
      </c>
      <c r="B7" s="5" t="n">
        <v>3347</v>
      </c>
      <c r="C7" s="5" t="n">
        <v>18015</v>
      </c>
    </row>
    <row r="8">
      <c r="A8" s="3" t="inlineStr">
        <is>
          <t>Decrease in operating lease liabilities and corresponding right-of-use assets resulting from lease modifications</t>
        </is>
      </c>
      <c r="B8" s="5" t="n">
        <v>-6801</v>
      </c>
      <c r="C8" s="5" t="n">
        <v>-623</v>
      </c>
    </row>
    <row r="9">
      <c r="A9" s="3" t="inlineStr">
        <is>
          <t>Software assets acquired by assuming directly related liabilities</t>
        </is>
      </c>
      <c r="B9" s="5" t="n">
        <v>11603</v>
      </c>
    </row>
    <row r="10">
      <c r="A10" s="3" t="inlineStr">
        <is>
          <t>Acquisition holdback payable</t>
        </is>
      </c>
      <c r="C10" s="5" t="n">
        <v>1337</v>
      </c>
      <c r="D10" s="5" t="n">
        <v>7485</v>
      </c>
    </row>
    <row r="11">
      <c r="A11" s="3" t="inlineStr">
        <is>
          <t>Contingent consideration settled with the issuance of Class A common stock</t>
        </is>
      </c>
      <c r="D11" s="4" t="n">
        <v>771</v>
      </c>
    </row>
    <row r="12">
      <c r="A12" s="3" t="inlineStr">
        <is>
          <t>Accrual of redeemable preferred stock paid-in-kind-dividends</t>
        </is>
      </c>
      <c r="B12" s="5" t="n">
        <v>6528</v>
      </c>
    </row>
    <row r="13">
      <c r="A13" s="3" t="inlineStr">
        <is>
          <t>Exchanges of Class C and Class D common stock for Class A common stock</t>
        </is>
      </c>
      <c r="B13" s="5" t="n">
        <v>16658</v>
      </c>
      <c r="C13" s="5" t="n">
        <v>37533</v>
      </c>
    </row>
    <row r="14">
      <c r="A14" s="3" t="inlineStr">
        <is>
          <t>Secondary Offering</t>
        </is>
      </c>
      <c r="B14" s="4" t="n">
        <v>43484</v>
      </c>
      <c r="C14" s="4" t="n">
        <v>47083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8" customWidth="1" min="2" max="2"/>
    <col width="31" customWidth="1" min="3" max="3"/>
    <col width="24" customWidth="1" min="4" max="4"/>
  </cols>
  <sheetData>
    <row r="1">
      <c r="A1" s="1" t="inlineStr">
        <is>
          <t>Redeemable Preferred Stock (Details) $ / shares in Units, $ in Thousands</t>
        </is>
      </c>
      <c r="B1" s="2" t="inlineStr">
        <is>
          <t>Apr. 21, 2020USD ($)D$ / sharesshares</t>
        </is>
      </c>
      <c r="C1" s="2" t="inlineStr">
        <is>
          <t>Dec. 31, 2020USD ($)$ / shares</t>
        </is>
      </c>
      <c r="D1" s="2" t="inlineStr">
        <is>
          <t>Dec. 31, 2019$ / shares</t>
        </is>
      </c>
    </row>
    <row r="2">
      <c r="A2" s="6" t="inlineStr">
        <is>
          <t>Temporary Equity [Line Items]</t>
        </is>
      </c>
    </row>
    <row r="3">
      <c r="A3" s="3" t="inlineStr">
        <is>
          <t>Redeemable preferred stock issuance costs</t>
        </is>
      </c>
      <c r="C3" s="4" t="n">
        <v>1660</v>
      </c>
    </row>
    <row r="4">
      <c r="A4" s="3" t="inlineStr">
        <is>
          <t>Series A Convertible Preferred Stock</t>
        </is>
      </c>
    </row>
    <row r="5">
      <c r="A5" s="6" t="inlineStr">
        <is>
          <t>Temporary Equity [Line Items]</t>
        </is>
      </c>
    </row>
    <row r="6">
      <c r="A6" s="3" t="inlineStr">
        <is>
          <t>Proceeds from issuance of preferred stock</t>
        </is>
      </c>
      <c r="B6" s="4" t="n">
        <v>149300</v>
      </c>
    </row>
    <row r="7">
      <c r="A7" s="3" t="inlineStr">
        <is>
          <t>Redeemable preferred stock issuance costs</t>
        </is>
      </c>
      <c r="B7" s="4" t="n">
        <v>1700</v>
      </c>
    </row>
    <row r="8">
      <c r="A8" s="3" t="inlineStr">
        <is>
          <t>Liquidation preference per share (in dollars per share) | $ / shares</t>
        </is>
      </c>
      <c r="B8" s="4" t="n">
        <v>1000</v>
      </c>
    </row>
    <row r="9">
      <c r="A9" s="3" t="inlineStr">
        <is>
          <t>Amortization period of discount</t>
        </is>
      </c>
      <c r="B9" s="3" t="inlineStr">
        <is>
          <t>10 years</t>
        </is>
      </c>
    </row>
    <row r="10">
      <c r="A10" s="3" t="inlineStr">
        <is>
          <t>Carrying value of the preferred stock increased for accretion of the PIK dividend</t>
        </is>
      </c>
      <c r="C10" s="5" t="n">
        <v>6500</v>
      </c>
    </row>
    <row r="11">
      <c r="A11" s="3" t="inlineStr">
        <is>
          <t>PIK dividend rate</t>
        </is>
      </c>
      <c r="B11" s="3" t="inlineStr">
        <is>
          <t>0.0622%</t>
        </is>
      </c>
    </row>
    <row r="12">
      <c r="A12" s="3" t="inlineStr">
        <is>
          <t>Percentage of increase in paid in kind dividend rate</t>
        </is>
      </c>
      <c r="B12" s="3" t="inlineStr">
        <is>
          <t>0.01%</t>
        </is>
      </c>
    </row>
    <row r="13">
      <c r="A13" s="3" t="inlineStr">
        <is>
          <t>Period of antidilutive offerings to be adjusted in calculation of conversion rate</t>
        </is>
      </c>
      <c r="B13" s="3" t="inlineStr">
        <is>
          <t>9 months</t>
        </is>
      </c>
    </row>
    <row r="14">
      <c r="A14" s="3" t="inlineStr">
        <is>
          <t>Threshold trading days | D</t>
        </is>
      </c>
      <c r="B14" s="5" t="n">
        <v>20</v>
      </c>
    </row>
    <row r="15">
      <c r="A15" s="3" t="inlineStr">
        <is>
          <t>Threshold consecutive trading days | D</t>
        </is>
      </c>
      <c r="B15" s="5" t="n">
        <v>30</v>
      </c>
    </row>
    <row r="16">
      <c r="A16" s="3" t="inlineStr">
        <is>
          <t>Percentage of then current liquidation preference per share plus accumulated and unpaid dividends as cash consideration</t>
        </is>
      </c>
      <c r="B16" s="3" t="inlineStr">
        <is>
          <t>1.50%</t>
        </is>
      </c>
    </row>
    <row r="17">
      <c r="A17" s="3" t="inlineStr">
        <is>
          <t>Convertible preferred stock redemption period</t>
        </is>
      </c>
      <c r="B17" s="3" t="inlineStr">
        <is>
          <t>10 years</t>
        </is>
      </c>
    </row>
    <row r="18">
      <c r="A18" s="3" t="inlineStr">
        <is>
          <t>Estimated amount for repurchase of redeemable preferred stock</t>
        </is>
      </c>
      <c r="C18" s="4" t="n">
        <v>238000</v>
      </c>
    </row>
    <row r="19">
      <c r="A19" s="3" t="inlineStr">
        <is>
          <t>Series A Convertible Preferred Stock | Purchaser</t>
        </is>
      </c>
    </row>
    <row r="20">
      <c r="A20" s="6" t="inlineStr">
        <is>
          <t>Temporary Equity [Line Items]</t>
        </is>
      </c>
    </row>
    <row r="21">
      <c r="A21" s="3" t="inlineStr">
        <is>
          <t>Number of shares issued | shares</t>
        </is>
      </c>
      <c r="B21" s="5" t="n">
        <v>152250</v>
      </c>
    </row>
    <row r="22">
      <c r="A22" s="3" t="inlineStr">
        <is>
          <t>Series A Convertible Preferred Stock | Convertible Preferred Stock, Dividend Rate For First Ten Years</t>
        </is>
      </c>
    </row>
    <row r="23">
      <c r="A23" s="6" t="inlineStr">
        <is>
          <t>Temporary Equity [Line Items]</t>
        </is>
      </c>
    </row>
    <row r="24">
      <c r="A24" s="3" t="inlineStr">
        <is>
          <t>PIK dividend rate</t>
        </is>
      </c>
      <c r="B24" s="3" t="inlineStr">
        <is>
          <t>0.06%</t>
        </is>
      </c>
    </row>
    <row r="25">
      <c r="A25" s="3" t="inlineStr">
        <is>
          <t>Series A Convertible Preferred Stock | Convertible Preferred Stock, Dividend Rate Thereafter</t>
        </is>
      </c>
    </row>
    <row r="26">
      <c r="A26" s="6" t="inlineStr">
        <is>
          <t>Temporary Equity [Line Items]</t>
        </is>
      </c>
    </row>
    <row r="27">
      <c r="A27" s="3" t="inlineStr">
        <is>
          <t>PIK dividend rate</t>
        </is>
      </c>
      <c r="B27" s="3" t="inlineStr">
        <is>
          <t>0.08%</t>
        </is>
      </c>
    </row>
    <row r="28">
      <c r="A28" s="3" t="inlineStr">
        <is>
          <t>Series A Convertible Preferred Stock | Prior to the fourth semi-annual PIK dividend payment date</t>
        </is>
      </c>
    </row>
    <row r="29">
      <c r="A29" s="6" t="inlineStr">
        <is>
          <t>Temporary Equity [Line Items]</t>
        </is>
      </c>
    </row>
    <row r="30">
      <c r="A30" s="3" t="inlineStr">
        <is>
          <t>Threshold stock price trigger percentage</t>
        </is>
      </c>
      <c r="B30" s="3" t="inlineStr">
        <is>
          <t>1.80%</t>
        </is>
      </c>
    </row>
    <row r="31">
      <c r="A31" s="3" t="inlineStr">
        <is>
          <t>Series A Convertible Preferred Stock | After fourth and prior to the fourth semi-annual PIK dividend payment date</t>
        </is>
      </c>
    </row>
    <row r="32">
      <c r="A32" s="6" t="inlineStr">
        <is>
          <t>Temporary Equity [Line Items]</t>
        </is>
      </c>
    </row>
    <row r="33">
      <c r="A33" s="3" t="inlineStr">
        <is>
          <t>Threshold percentage of voting rights to enable conversion</t>
        </is>
      </c>
      <c r="B33" s="3" t="inlineStr">
        <is>
          <t>1.70%</t>
        </is>
      </c>
    </row>
    <row r="34">
      <c r="A34" s="3" t="inlineStr">
        <is>
          <t>Series A Convertible Preferred Stock | On or after the sixth and prior to the eighth semi-annual PIK dividend payment date</t>
        </is>
      </c>
    </row>
    <row r="35">
      <c r="A35" s="6" t="inlineStr">
        <is>
          <t>Temporary Equity [Line Items]</t>
        </is>
      </c>
    </row>
    <row r="36">
      <c r="A36" s="3" t="inlineStr">
        <is>
          <t>Threshold stock price trigger percentage</t>
        </is>
      </c>
      <c r="B36" s="3" t="inlineStr">
        <is>
          <t>1.60%</t>
        </is>
      </c>
    </row>
    <row r="37">
      <c r="A37" s="3" t="inlineStr">
        <is>
          <t>Series A Convertible Preferred Stock | On or after the eighth semi-annual PIK dividend payment date</t>
        </is>
      </c>
    </row>
    <row r="38">
      <c r="A38" s="6" t="inlineStr">
        <is>
          <t>Temporary Equity [Line Items]</t>
        </is>
      </c>
    </row>
    <row r="39">
      <c r="A39" s="3" t="inlineStr">
        <is>
          <t>Threshold stock price trigger percentage</t>
        </is>
      </c>
      <c r="B39" s="3" t="inlineStr">
        <is>
          <t>1.50%</t>
        </is>
      </c>
    </row>
    <row r="40">
      <c r="A40" s="3" t="inlineStr">
        <is>
          <t>Series A Convertible Preferred Stock | Change of Control is on or after the sixth semi-annual PIK dividend payment date</t>
        </is>
      </c>
    </row>
    <row r="41">
      <c r="A41" s="6" t="inlineStr">
        <is>
          <t>Temporary Equity [Line Items]</t>
        </is>
      </c>
    </row>
    <row r="42">
      <c r="A42" s="3" t="inlineStr">
        <is>
          <t>Percentage of then current liquidation preference per share plus accumulated and unpaid dividends as cash consideration</t>
        </is>
      </c>
      <c r="B42" s="3" t="inlineStr">
        <is>
          <t>1.00%</t>
        </is>
      </c>
    </row>
    <row r="43">
      <c r="A43" s="3" t="inlineStr">
        <is>
          <t>Class A Common Stock</t>
        </is>
      </c>
    </row>
    <row r="44">
      <c r="A44" s="6" t="inlineStr">
        <is>
          <t>Temporary Equity [Line Items]</t>
        </is>
      </c>
    </row>
    <row r="45">
      <c r="A45" s="3" t="inlineStr">
        <is>
          <t>Common stock, par value (in dollars per share) | $ / shares</t>
        </is>
      </c>
      <c r="C45" s="7" t="n">
        <v>0.0001</v>
      </c>
      <c r="D45" s="7" t="n">
        <v>0.0001</v>
      </c>
    </row>
    <row r="46">
      <c r="A46" s="3" t="inlineStr">
        <is>
          <t>Conversion rate | shares</t>
        </is>
      </c>
      <c r="B46" s="14" t="n">
        <v>63.2911</v>
      </c>
    </row>
    <row r="47">
      <c r="A47" s="3" t="inlineStr">
        <is>
          <t>Conversion price | $ / shares</t>
        </is>
      </c>
      <c r="B47" s="8" t="n">
        <v>1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Details) - USD ($) $ in Thousands</t>
        </is>
      </c>
      <c r="B1" s="2" t="inlineStr">
        <is>
          <t>12 Months Ended</t>
        </is>
      </c>
    </row>
    <row r="2">
      <c r="B2" s="2" t="inlineStr">
        <is>
          <t>Dec. 31, 2020</t>
        </is>
      </c>
      <c r="C2" s="2" t="inlineStr">
        <is>
          <t>Dec. 31, 2019</t>
        </is>
      </c>
      <c r="D2" s="2" t="inlineStr">
        <is>
          <t>Oct. 31, 2020</t>
        </is>
      </c>
    </row>
    <row r="3">
      <c r="A3" s="6" t="inlineStr">
        <is>
          <t>Redeemable Non-controlling Interests</t>
        </is>
      </c>
    </row>
    <row r="4">
      <c r="A4" s="3" t="inlineStr">
        <is>
          <t>Beginning balance</t>
        </is>
      </c>
      <c r="B4" s="4" t="n">
        <v>1052448</v>
      </c>
      <c r="C4" s="4" t="n">
        <v>1010093</v>
      </c>
    </row>
    <row r="5">
      <c r="A5" s="3" t="inlineStr">
        <is>
          <t>Contributions</t>
        </is>
      </c>
      <c r="B5" s="5" t="n">
        <v>505</v>
      </c>
    </row>
    <row r="6">
      <c r="A6" s="3" t="inlineStr">
        <is>
          <t>Distributions</t>
        </is>
      </c>
      <c r="B6" s="5" t="n">
        <v>-4537</v>
      </c>
      <c r="C6" s="5" t="n">
        <v>-9475</v>
      </c>
    </row>
    <row r="7">
      <c r="A7" s="3" t="inlineStr">
        <is>
          <t>Net (loss) income attributable to RNCI</t>
        </is>
      </c>
      <c r="B7" s="5" t="n">
        <v>-1149</v>
      </c>
      <c r="C7" s="5" t="n">
        <v>-6712</v>
      </c>
    </row>
    <row r="8">
      <c r="A8" s="3" t="inlineStr">
        <is>
          <t>Unrealized gain (loss) on foreign currency translation adjustment</t>
        </is>
      </c>
      <c r="B8" s="5" t="n">
        <v>5243</v>
      </c>
      <c r="C8" s="5" t="n">
        <v>-229</v>
      </c>
    </row>
    <row r="9">
      <c r="A9" s="3" t="inlineStr">
        <is>
          <t>Unrealized loss on change in fair value of interest rate swap</t>
        </is>
      </c>
      <c r="B9" s="5" t="n">
        <v>-223</v>
      </c>
    </row>
    <row r="10">
      <c r="A10" s="3" t="inlineStr">
        <is>
          <t>Purchase of Blueapple Class B common stock in connection with secondary offerings</t>
        </is>
      </c>
      <c r="B10" s="5" t="n">
        <v>-51350</v>
      </c>
      <c r="C10" s="5" t="n">
        <v>-48447</v>
      </c>
    </row>
    <row r="11">
      <c r="A11" s="3" t="inlineStr">
        <is>
          <t>Increase (decrease) in maximum redemption amount in connection with purchase of Blueapple Class B common stock</t>
        </is>
      </c>
      <c r="B11" s="5" t="n">
        <v>1650</v>
      </c>
      <c r="C11" s="5" t="n">
        <v>-2843</v>
      </c>
    </row>
    <row r="12">
      <c r="A12" s="3" t="inlineStr">
        <is>
          <t>Increase in the maximum redemption amount of RNCI</t>
        </is>
      </c>
      <c r="B12" s="5" t="n">
        <v>65615</v>
      </c>
      <c r="C12" s="5" t="n">
        <v>122018</v>
      </c>
    </row>
    <row r="13">
      <c r="A13" s="3" t="inlineStr">
        <is>
          <t>Allocation of eService fair value RNCI adjustment to Blueapple</t>
        </is>
      </c>
      <c r="B13" s="5" t="n">
        <v>-12569</v>
      </c>
      <c r="C13" s="5" t="n">
        <v>-11957</v>
      </c>
    </row>
    <row r="14">
      <c r="A14" s="3" t="inlineStr">
        <is>
          <t>Ending balance</t>
        </is>
      </c>
      <c r="B14" s="5" t="n">
        <v>1055633</v>
      </c>
      <c r="C14" s="5" t="n">
        <v>1052448</v>
      </c>
    </row>
    <row r="15">
      <c r="A15" s="3" t="inlineStr">
        <is>
          <t>Blueapple</t>
        </is>
      </c>
    </row>
    <row r="16">
      <c r="A16" s="6" t="inlineStr">
        <is>
          <t>Redeemable Non-controlling Interests</t>
        </is>
      </c>
    </row>
    <row r="17">
      <c r="A17" s="3" t="inlineStr">
        <is>
          <t>Beginning balance</t>
        </is>
      </c>
      <c r="B17" s="5" t="n">
        <v>902258</v>
      </c>
      <c r="C17" s="5" t="n">
        <v>885986</v>
      </c>
    </row>
    <row r="18">
      <c r="A18" s="3" t="inlineStr">
        <is>
          <t>Net (loss) income attributable to RNCI</t>
        </is>
      </c>
      <c r="B18" s="5" t="n">
        <v>-8068</v>
      </c>
      <c r="C18" s="5" t="n">
        <v>-14567</v>
      </c>
    </row>
    <row r="19">
      <c r="A19" s="3" t="inlineStr">
        <is>
          <t>Unrealized gain (loss) on foreign currency translation adjustment</t>
        </is>
      </c>
      <c r="B19" s="5" t="n">
        <v>3658</v>
      </c>
      <c r="C19" s="5" t="n">
        <v>241</v>
      </c>
    </row>
    <row r="20">
      <c r="A20" s="3" t="inlineStr">
        <is>
          <t>Unrealized loss on change in fair value of interest rate swap</t>
        </is>
      </c>
      <c r="B20" s="5" t="n">
        <v>-223</v>
      </c>
    </row>
    <row r="21">
      <c r="A21" s="3" t="inlineStr">
        <is>
          <t>Purchase of Blueapple Class B common stock in connection with secondary offerings</t>
        </is>
      </c>
      <c r="B21" s="5" t="n">
        <v>-51350</v>
      </c>
      <c r="C21" s="5" t="n">
        <v>-48447</v>
      </c>
    </row>
    <row r="22">
      <c r="A22" s="3" t="inlineStr">
        <is>
          <t>Increase (decrease) in maximum redemption amount in connection with purchase of Blueapple Class B common stock</t>
        </is>
      </c>
      <c r="B22" s="5" t="n">
        <v>1650</v>
      </c>
      <c r="C22" s="5" t="n">
        <v>-2843</v>
      </c>
    </row>
    <row r="23">
      <c r="A23" s="3" t="inlineStr">
        <is>
          <t>Increase in the maximum redemption amount of RNCI</t>
        </is>
      </c>
      <c r="B23" s="5" t="n">
        <v>33382</v>
      </c>
      <c r="C23" s="5" t="n">
        <v>93845</v>
      </c>
    </row>
    <row r="24">
      <c r="A24" s="3" t="inlineStr">
        <is>
          <t>Allocation of eService fair value RNCI adjustment to Blueapple</t>
        </is>
      </c>
      <c r="B24" s="5" t="n">
        <v>-12569</v>
      </c>
      <c r="C24" s="5" t="n">
        <v>-11957</v>
      </c>
    </row>
    <row r="25">
      <c r="A25" s="3" t="inlineStr">
        <is>
          <t>Ending balance</t>
        </is>
      </c>
      <c r="B25" s="4" t="n">
        <v>868738</v>
      </c>
      <c r="C25" s="5" t="n">
        <v>902258</v>
      </c>
    </row>
    <row r="26">
      <c r="A26" s="3" t="inlineStr">
        <is>
          <t>eService</t>
        </is>
      </c>
    </row>
    <row r="27">
      <c r="A27" s="6" t="inlineStr">
        <is>
          <t>Redeemable Non-controlling Interests</t>
        </is>
      </c>
    </row>
    <row r="28">
      <c r="A28" s="3" t="inlineStr">
        <is>
          <t>Ownership interest (as a percent)</t>
        </is>
      </c>
      <c r="B28" s="3" t="inlineStr">
        <is>
          <t>66.00%</t>
        </is>
      </c>
    </row>
    <row r="29">
      <c r="A29" s="3" t="inlineStr">
        <is>
          <t>Beginning balance</t>
        </is>
      </c>
      <c r="B29" s="4" t="n">
        <v>150190</v>
      </c>
      <c r="C29" s="5" t="n">
        <v>124107</v>
      </c>
    </row>
    <row r="30">
      <c r="A30" s="3" t="inlineStr">
        <is>
          <t>Distributions</t>
        </is>
      </c>
      <c r="B30" s="5" t="n">
        <v>-4537</v>
      </c>
      <c r="C30" s="5" t="n">
        <v>-9475</v>
      </c>
    </row>
    <row r="31">
      <c r="A31" s="3" t="inlineStr">
        <is>
          <t>Net (loss) income attributable to RNCI</t>
        </is>
      </c>
      <c r="B31" s="5" t="n">
        <v>7004</v>
      </c>
      <c r="C31" s="5" t="n">
        <v>7855</v>
      </c>
    </row>
    <row r="32">
      <c r="A32" s="3" t="inlineStr">
        <is>
          <t>Unrealized gain (loss) on foreign currency translation adjustment</t>
        </is>
      </c>
      <c r="B32" s="5" t="n">
        <v>1546</v>
      </c>
      <c r="C32" s="5" t="n">
        <v>-470</v>
      </c>
    </row>
    <row r="33">
      <c r="A33" s="3" t="inlineStr">
        <is>
          <t>Increase in the maximum redemption amount of RNCI</t>
        </is>
      </c>
      <c r="B33" s="5" t="n">
        <v>32233</v>
      </c>
      <c r="C33" s="5" t="n">
        <v>28173</v>
      </c>
    </row>
    <row r="34">
      <c r="A34" s="3" t="inlineStr">
        <is>
          <t>Ending balance</t>
        </is>
      </c>
      <c r="B34" s="4" t="n">
        <v>186436</v>
      </c>
      <c r="C34" s="4" t="n">
        <v>150190</v>
      </c>
    </row>
    <row r="35">
      <c r="A35" s="3" t="inlineStr">
        <is>
          <t>eService | PKO Bank Polski</t>
        </is>
      </c>
    </row>
    <row r="36">
      <c r="A36" s="6" t="inlineStr">
        <is>
          <t>Redeemable Non-controlling Interests</t>
        </is>
      </c>
    </row>
    <row r="37">
      <c r="A37" s="3" t="inlineStr">
        <is>
          <t>Ownership interest of noncontrolling owners (as a percent)</t>
        </is>
      </c>
      <c r="B37" s="3" t="inlineStr">
        <is>
          <t>34.00%</t>
        </is>
      </c>
    </row>
    <row r="38">
      <c r="A38" s="3" t="inlineStr">
        <is>
          <t>EVO LLC</t>
        </is>
      </c>
    </row>
    <row r="39">
      <c r="A39" s="6" t="inlineStr">
        <is>
          <t>Redeemable Non-controlling Interests</t>
        </is>
      </c>
    </row>
    <row r="40">
      <c r="A40" s="3" t="inlineStr">
        <is>
          <t>Ownership interest (as a percent)</t>
        </is>
      </c>
      <c r="B40" s="3" t="inlineStr">
        <is>
          <t>56.10%</t>
        </is>
      </c>
    </row>
    <row r="41">
      <c r="A41" s="3" t="inlineStr">
        <is>
          <t>Chilean subsidiary</t>
        </is>
      </c>
    </row>
    <row r="42">
      <c r="A42" s="6" t="inlineStr">
        <is>
          <t>Redeemable Non-controlling Interests</t>
        </is>
      </c>
    </row>
    <row r="43">
      <c r="A43" s="3" t="inlineStr">
        <is>
          <t>Joint venture ownership interest (as a percent)</t>
        </is>
      </c>
      <c r="D43" s="3" t="inlineStr">
        <is>
          <t>50.10%</t>
        </is>
      </c>
    </row>
    <row r="44">
      <c r="A44" s="3" t="inlineStr">
        <is>
          <t>Contributions</t>
        </is>
      </c>
      <c r="B44" s="4" t="n">
        <v>505</v>
      </c>
    </row>
    <row r="45">
      <c r="A45" s="3" t="inlineStr">
        <is>
          <t>Net (loss) income attributable to RNCI</t>
        </is>
      </c>
      <c r="B45" s="5" t="n">
        <v>-85</v>
      </c>
    </row>
    <row r="46">
      <c r="A46" s="3" t="inlineStr">
        <is>
          <t>Unrealized gain (loss) on foreign currency translation adjustment</t>
        </is>
      </c>
      <c r="B46" s="5" t="n">
        <v>39</v>
      </c>
    </row>
    <row r="47">
      <c r="A47" s="3" t="inlineStr">
        <is>
          <t>Ending balance</t>
        </is>
      </c>
      <c r="B47" s="4" t="n">
        <v>459</v>
      </c>
    </row>
    <row r="48">
      <c r="A48" s="3" t="inlineStr">
        <is>
          <t>Chilean subsidiary | BCI</t>
        </is>
      </c>
    </row>
    <row r="49">
      <c r="A49" s="6" t="inlineStr">
        <is>
          <t>Redeemable Non-controlling Interests</t>
        </is>
      </c>
    </row>
    <row r="50">
      <c r="A50" s="3" t="inlineStr">
        <is>
          <t>Joint venture ownership interest (as a percent)</t>
        </is>
      </c>
      <c r="D50" s="3" t="inlineStr">
        <is>
          <t>49.9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 Summary (Details) - USD ($) $ in Thousands</t>
        </is>
      </c>
      <c r="B1" s="2" t="inlineStr">
        <is>
          <t>Dec. 31, 2020</t>
        </is>
      </c>
      <c r="C1" s="2" t="inlineStr">
        <is>
          <t>Dec. 31, 2019</t>
        </is>
      </c>
    </row>
    <row r="2">
      <c r="A2" s="6" t="inlineStr">
        <is>
          <t>Fair Value</t>
        </is>
      </c>
    </row>
    <row r="3">
      <c r="A3" s="3" t="inlineStr">
        <is>
          <t>Investment in equity securities</t>
        </is>
      </c>
      <c r="B3" s="4" t="n">
        <v>25526</v>
      </c>
    </row>
    <row r="4">
      <c r="A4" s="3" t="inlineStr">
        <is>
          <t>Interest Rate Swap</t>
        </is>
      </c>
    </row>
    <row r="5">
      <c r="A5" s="6" t="inlineStr">
        <is>
          <t>Fair Value</t>
        </is>
      </c>
    </row>
    <row r="6">
      <c r="A6" s="3" t="inlineStr">
        <is>
          <t>Interest rate swap</t>
        </is>
      </c>
      <c r="B6" s="5" t="n">
        <v>-500</v>
      </c>
    </row>
    <row r="7">
      <c r="A7" s="3" t="inlineStr">
        <is>
          <t>Recurring</t>
        </is>
      </c>
    </row>
    <row r="8">
      <c r="A8" s="6" t="inlineStr">
        <is>
          <t>Fair Value</t>
        </is>
      </c>
    </row>
    <row r="9">
      <c r="A9" s="3" t="inlineStr">
        <is>
          <t>Cash equivalents</t>
        </is>
      </c>
      <c r="B9" s="5" t="n">
        <v>39578</v>
      </c>
      <c r="C9" s="4" t="n">
        <v>7715</v>
      </c>
    </row>
    <row r="10">
      <c r="A10" s="3" t="inlineStr">
        <is>
          <t>Contingent consideration</t>
        </is>
      </c>
      <c r="B10" s="5" t="n">
        <v>-1000</v>
      </c>
      <c r="C10" s="5" t="n">
        <v>-2300</v>
      </c>
    </row>
    <row r="11">
      <c r="A11" s="3" t="inlineStr">
        <is>
          <t>Investment in equity securities</t>
        </is>
      </c>
      <c r="B11" s="5" t="n">
        <v>25526</v>
      </c>
    </row>
    <row r="12">
      <c r="A12" s="3" t="inlineStr">
        <is>
          <t>Total</t>
        </is>
      </c>
      <c r="B12" s="5" t="n">
        <v>-992062</v>
      </c>
      <c r="C12" s="5" t="n">
        <v>-1047033</v>
      </c>
    </row>
    <row r="13">
      <c r="A13" s="3" t="inlineStr">
        <is>
          <t>Recurring | Interest Rate Swap</t>
        </is>
      </c>
    </row>
    <row r="14">
      <c r="A14" s="6" t="inlineStr">
        <is>
          <t>Fair Value</t>
        </is>
      </c>
    </row>
    <row r="15">
      <c r="A15" s="3" t="inlineStr">
        <is>
          <t>Interest rate swap</t>
        </is>
      </c>
      <c r="B15" s="5" t="n">
        <v>-533</v>
      </c>
    </row>
    <row r="16">
      <c r="A16" s="3" t="inlineStr">
        <is>
          <t>Recurring | Blueapple</t>
        </is>
      </c>
    </row>
    <row r="17">
      <c r="A17" s="6" t="inlineStr">
        <is>
          <t>Fair Value</t>
        </is>
      </c>
    </row>
    <row r="18">
      <c r="A18" s="3" t="inlineStr">
        <is>
          <t>Redeemable non-controlling interest</t>
        </is>
      </c>
      <c r="B18" s="5" t="n">
        <v>-868738</v>
      </c>
      <c r="C18" s="5" t="n">
        <v>-902258</v>
      </c>
    </row>
    <row r="19">
      <c r="A19" s="3" t="inlineStr">
        <is>
          <t>Recurring | eService</t>
        </is>
      </c>
    </row>
    <row r="20">
      <c r="A20" s="6" t="inlineStr">
        <is>
          <t>Fair Value</t>
        </is>
      </c>
    </row>
    <row r="21">
      <c r="A21" s="3" t="inlineStr">
        <is>
          <t>Redeemable non-controlling interest</t>
        </is>
      </c>
      <c r="B21" s="5" t="n">
        <v>-186436</v>
      </c>
      <c r="C21" s="5" t="n">
        <v>-150190</v>
      </c>
    </row>
    <row r="22">
      <c r="A22" s="3" t="inlineStr">
        <is>
          <t>Recurring | Chilean subsidiary</t>
        </is>
      </c>
    </row>
    <row r="23">
      <c r="A23" s="6" t="inlineStr">
        <is>
          <t>Fair Value</t>
        </is>
      </c>
    </row>
    <row r="24">
      <c r="A24" s="3" t="inlineStr">
        <is>
          <t>Redeemable non-controlling interest</t>
        </is>
      </c>
      <c r="B24" s="5" t="n">
        <v>-459</v>
      </c>
    </row>
    <row r="25">
      <c r="A25" s="3" t="inlineStr">
        <is>
          <t>Level 1 | Recurring</t>
        </is>
      </c>
    </row>
    <row r="26">
      <c r="A26" s="6" t="inlineStr">
        <is>
          <t>Fair Value</t>
        </is>
      </c>
    </row>
    <row r="27">
      <c r="A27" s="3" t="inlineStr">
        <is>
          <t>Cash equivalents</t>
        </is>
      </c>
      <c r="B27" s="5" t="n">
        <v>39578</v>
      </c>
      <c r="C27" s="5" t="n">
        <v>7715</v>
      </c>
    </row>
    <row r="28">
      <c r="A28" s="3" t="inlineStr">
        <is>
          <t>Total</t>
        </is>
      </c>
      <c r="B28" s="5" t="n">
        <v>-829160</v>
      </c>
      <c r="C28" s="5" t="n">
        <v>-894543</v>
      </c>
    </row>
    <row r="29">
      <c r="A29" s="3" t="inlineStr">
        <is>
          <t>Level 1 | Recurring | Blueapple</t>
        </is>
      </c>
    </row>
    <row r="30">
      <c r="A30" s="6" t="inlineStr">
        <is>
          <t>Fair Value</t>
        </is>
      </c>
    </row>
    <row r="31">
      <c r="A31" s="3" t="inlineStr">
        <is>
          <t>Redeemable non-controlling interest</t>
        </is>
      </c>
      <c r="B31" s="5" t="n">
        <v>-868738</v>
      </c>
      <c r="C31" s="5" t="n">
        <v>-902258</v>
      </c>
    </row>
    <row r="32">
      <c r="A32" s="3" t="inlineStr">
        <is>
          <t>Level 2 | Recurring</t>
        </is>
      </c>
    </row>
    <row r="33">
      <c r="A33" s="6" t="inlineStr">
        <is>
          <t>Fair Value</t>
        </is>
      </c>
    </row>
    <row r="34">
      <c r="A34" s="3" t="inlineStr">
        <is>
          <t>Investment in equity securities</t>
        </is>
      </c>
      <c r="B34" s="5" t="n">
        <v>25526</v>
      </c>
    </row>
    <row r="35">
      <c r="A35" s="3" t="inlineStr">
        <is>
          <t>Total</t>
        </is>
      </c>
      <c r="B35" s="5" t="n">
        <v>24993</v>
      </c>
    </row>
    <row r="36">
      <c r="A36" s="3" t="inlineStr">
        <is>
          <t>Level 2 | Recurring | Interest Rate Swap</t>
        </is>
      </c>
    </row>
    <row r="37">
      <c r="A37" s="6" t="inlineStr">
        <is>
          <t>Fair Value</t>
        </is>
      </c>
    </row>
    <row r="38">
      <c r="A38" s="3" t="inlineStr">
        <is>
          <t>Interest rate swap</t>
        </is>
      </c>
      <c r="B38" s="5" t="n">
        <v>-533</v>
      </c>
    </row>
    <row r="39">
      <c r="A39" s="3" t="inlineStr">
        <is>
          <t>Level 3 | Recurring</t>
        </is>
      </c>
    </row>
    <row r="40">
      <c r="A40" s="6" t="inlineStr">
        <is>
          <t>Fair Value</t>
        </is>
      </c>
    </row>
    <row r="41">
      <c r="A41" s="3" t="inlineStr">
        <is>
          <t>Contingent consideration</t>
        </is>
      </c>
      <c r="B41" s="5" t="n">
        <v>-1000</v>
      </c>
      <c r="C41" s="5" t="n">
        <v>-2300</v>
      </c>
    </row>
    <row r="42">
      <c r="A42" s="3" t="inlineStr">
        <is>
          <t>Total</t>
        </is>
      </c>
      <c r="B42" s="5" t="n">
        <v>-187895</v>
      </c>
      <c r="C42" s="5" t="n">
        <v>-152490</v>
      </c>
    </row>
    <row r="43">
      <c r="A43" s="3" t="inlineStr">
        <is>
          <t>Level 3 | Recurring | eService</t>
        </is>
      </c>
    </row>
    <row r="44">
      <c r="A44" s="6" t="inlineStr">
        <is>
          <t>Fair Value</t>
        </is>
      </c>
    </row>
    <row r="45">
      <c r="A45" s="3" t="inlineStr">
        <is>
          <t>Redeemable non-controlling interest</t>
        </is>
      </c>
      <c r="B45" s="5" t="n">
        <v>-186436</v>
      </c>
      <c r="C45" s="4" t="n">
        <v>-150190</v>
      </c>
    </row>
    <row r="46">
      <c r="A46" s="3" t="inlineStr">
        <is>
          <t>Level 3 | Recurring | Chilean subsidiary</t>
        </is>
      </c>
    </row>
    <row r="47">
      <c r="A47" s="6" t="inlineStr">
        <is>
          <t>Fair Value</t>
        </is>
      </c>
    </row>
    <row r="48">
      <c r="A48" s="3" t="inlineStr">
        <is>
          <t>Redeemable non-controlling interest</t>
        </is>
      </c>
      <c r="B48" s="4" t="n">
        <v>-45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air Value - Other (Details) $ in Thousands, € in Millions</t>
        </is>
      </c>
      <c r="B1" s="2" t="inlineStr">
        <is>
          <t>12 Months Ended</t>
        </is>
      </c>
    </row>
    <row r="2">
      <c r="B2" s="2" t="inlineStr">
        <is>
          <t>Dec. 31, 2020USD ($)</t>
        </is>
      </c>
      <c r="C2" s="2" t="inlineStr">
        <is>
          <t>Dec. 31, 2016USD ($)</t>
        </is>
      </c>
      <c r="D2" s="2" t="inlineStr">
        <is>
          <t>Dec. 31, 2016EUR (€)</t>
        </is>
      </c>
      <c r="E2" s="2" t="inlineStr">
        <is>
          <t>Dec. 31, 2020EUR (€)</t>
        </is>
      </c>
      <c r="F2" s="2" t="inlineStr">
        <is>
          <t>Dec. 31, 2019USD ($)</t>
        </is>
      </c>
      <c r="G2" s="2" t="inlineStr">
        <is>
          <t>Dec. 31, 2019EUR (€)</t>
        </is>
      </c>
    </row>
    <row r="3">
      <c r="A3" s="6" t="inlineStr">
        <is>
          <t>Fair Value</t>
        </is>
      </c>
    </row>
    <row r="4">
      <c r="A4" s="3" t="inlineStr">
        <is>
          <t>Long-term debt, fair value</t>
        </is>
      </c>
      <c r="B4" s="4" t="n">
        <v>592600</v>
      </c>
      <c r="F4" s="4" t="n">
        <v>711900</v>
      </c>
    </row>
    <row r="5">
      <c r="A5" s="3" t="inlineStr">
        <is>
          <t>Gain on investment in equity securities</t>
        </is>
      </c>
      <c r="B5" s="5" t="n">
        <v>17574</v>
      </c>
    </row>
    <row r="6">
      <c r="A6" s="3" t="inlineStr">
        <is>
          <t>Visa Europe</t>
        </is>
      </c>
    </row>
    <row r="7">
      <c r="A7" s="6" t="inlineStr">
        <is>
          <t>Fair Value</t>
        </is>
      </c>
    </row>
    <row r="8">
      <c r="A8" s="3" t="inlineStr">
        <is>
          <t>Proceeds from sale of membership interest</t>
        </is>
      </c>
      <c r="C8" s="4" t="n">
        <v>72400</v>
      </c>
      <c r="D8" s="11" t="n">
        <v>64</v>
      </c>
    </row>
    <row r="9">
      <c r="A9" s="3" t="inlineStr">
        <is>
          <t>Deferred cash consideration from the sale of membership interest</t>
        </is>
      </c>
      <c r="C9" s="4" t="n">
        <v>4600</v>
      </c>
      <c r="D9" s="12" t="n">
        <v>4.1</v>
      </c>
    </row>
    <row r="10">
      <c r="A10" s="3" t="inlineStr">
        <is>
          <t>Visa Series A preferred stock</t>
        </is>
      </c>
    </row>
    <row r="11">
      <c r="A11" s="6" t="inlineStr">
        <is>
          <t>Fair Value</t>
        </is>
      </c>
    </row>
    <row r="12">
      <c r="A12" s="3" t="inlineStr">
        <is>
          <t>Gain on investment in equity securities</t>
        </is>
      </c>
      <c r="B12" s="5" t="n">
        <v>17600</v>
      </c>
    </row>
    <row r="13">
      <c r="A13" s="3" t="inlineStr">
        <is>
          <t>Visa Series C preferred stock</t>
        </is>
      </c>
    </row>
    <row r="14">
      <c r="A14" s="6" t="inlineStr">
        <is>
          <t>Fair Value</t>
        </is>
      </c>
    </row>
    <row r="15">
      <c r="A15" s="3" t="inlineStr">
        <is>
          <t>Carrying amount of Visa preferred shares</t>
        </is>
      </c>
      <c r="B15" s="5" t="n">
        <v>7400</v>
      </c>
      <c r="E15" s="12" t="n">
        <v>6.5</v>
      </c>
      <c r="F15" s="5" t="n">
        <v>14700</v>
      </c>
      <c r="G15" s="12" t="n">
        <v>12.9</v>
      </c>
    </row>
    <row r="16">
      <c r="A16" s="3" t="inlineStr">
        <is>
          <t>Estimated fair value of Visa preferred shares</t>
        </is>
      </c>
      <c r="B16" s="4" t="n">
        <v>20400</v>
      </c>
      <c r="F16" s="4" t="n">
        <v>37800</v>
      </c>
    </row>
    <row r="17">
      <c r="A17" s="3" t="inlineStr">
        <is>
          <t>Convertible preferred stock, conversion period (in years)</t>
        </is>
      </c>
      <c r="B17" s="3" t="inlineStr">
        <is>
          <t>12 years</t>
        </is>
      </c>
    </row>
    <row r="18">
      <c r="A18" s="3" t="inlineStr">
        <is>
          <t>Interest Rate Swap</t>
        </is>
      </c>
    </row>
    <row r="19">
      <c r="A19" s="6" t="inlineStr">
        <is>
          <t>Fair Value</t>
        </is>
      </c>
    </row>
    <row r="20">
      <c r="A20" s="3" t="inlineStr">
        <is>
          <t>Derivative Liability, Fair Value, Gross Liability</t>
        </is>
      </c>
      <c r="B20" s="4" t="n">
        <v>500</v>
      </c>
    </row>
    <row r="21">
      <c r="A21" s="3" t="inlineStr">
        <is>
          <t>Minimum | Market Approach</t>
        </is>
      </c>
    </row>
    <row r="22">
      <c r="A22" s="6" t="inlineStr">
        <is>
          <t>Fair Value</t>
        </is>
      </c>
    </row>
    <row r="23">
      <c r="A23" s="3" t="inlineStr">
        <is>
          <t>Valuation multiples for revenue</t>
        </is>
      </c>
      <c r="B23" s="5" t="n">
        <v>4</v>
      </c>
    </row>
    <row r="24">
      <c r="A24" s="3" t="inlineStr">
        <is>
          <t>Valuation multiples for EBITDA</t>
        </is>
      </c>
      <c r="B24" s="15" t="n">
        <v>7.5</v>
      </c>
    </row>
    <row r="25">
      <c r="A25" s="3" t="inlineStr">
        <is>
          <t>Maximum | Market Approach</t>
        </is>
      </c>
    </row>
    <row r="26">
      <c r="A26" s="6" t="inlineStr">
        <is>
          <t>Fair Value</t>
        </is>
      </c>
    </row>
    <row r="27">
      <c r="A27" s="3" t="inlineStr">
        <is>
          <t>Valuation multiples for revenue</t>
        </is>
      </c>
      <c r="B27" s="15" t="n">
        <v>4.5</v>
      </c>
    </row>
    <row r="28">
      <c r="A28" s="3" t="inlineStr">
        <is>
          <t>Valuation multiples for EBITDA</t>
        </is>
      </c>
      <c r="B28" s="5" t="n">
        <v>9</v>
      </c>
    </row>
    <row r="29">
      <c r="A29" s="3" t="inlineStr">
        <is>
          <t>eService | Income Approach</t>
        </is>
      </c>
    </row>
    <row r="30">
      <c r="A30" s="6" t="inlineStr">
        <is>
          <t>Fair Value</t>
        </is>
      </c>
    </row>
    <row r="31">
      <c r="A31" s="3" t="inlineStr">
        <is>
          <t>Redeemable non-controlling interest, measurement input (as a percent)</t>
        </is>
      </c>
      <c r="B31" s="3" t="inlineStr">
        <is>
          <t>75.00%</t>
        </is>
      </c>
    </row>
    <row r="32">
      <c r="A32" s="3" t="inlineStr">
        <is>
          <t>eService | Market Approach</t>
        </is>
      </c>
    </row>
    <row r="33">
      <c r="A33" s="6" t="inlineStr">
        <is>
          <t>Fair Value</t>
        </is>
      </c>
    </row>
    <row r="34">
      <c r="A34" s="3" t="inlineStr">
        <is>
          <t>Redeemable non-controlling interest, measurement input (as a percent)</t>
        </is>
      </c>
      <c r="B34" s="3" t="inlineStr">
        <is>
          <t>25.00%</t>
        </is>
      </c>
    </row>
    <row r="35">
      <c r="A35" s="3" t="inlineStr">
        <is>
          <t>eService | Weighted Average Cost of Capital</t>
        </is>
      </c>
    </row>
    <row r="36">
      <c r="A36" s="6" t="inlineStr">
        <is>
          <t>Fair Value</t>
        </is>
      </c>
    </row>
    <row r="37">
      <c r="A37" s="3" t="inlineStr">
        <is>
          <t>Redeemable non-controlling interest, measurement input (as a percent)</t>
        </is>
      </c>
      <c r="B37" s="3" t="inlineStr">
        <is>
          <t>12.50%</t>
        </is>
      </c>
    </row>
    <row r="38">
      <c r="A38" s="3" t="inlineStr">
        <is>
          <t>eService | Maximum | Growth Rate</t>
        </is>
      </c>
    </row>
    <row r="39">
      <c r="A39" s="6" t="inlineStr">
        <is>
          <t>Fair Value</t>
        </is>
      </c>
    </row>
    <row r="40">
      <c r="A40" s="3" t="inlineStr">
        <is>
          <t>Redeemable non-controlling interest, measurement input (as a percent)</t>
        </is>
      </c>
      <c r="B40" s="3" t="inlineStr">
        <is>
          <t>14.90%</t>
        </is>
      </c>
    </row>
  </sheetData>
  <mergeCells count="3">
    <mergeCell ref="A1:A2"/>
    <mergeCell ref="B1:D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Information on segments &amp; reconciliations (Details) - USD ($) $ in Thousands</t>
        </is>
      </c>
      <c r="B1" s="2" t="inlineStr">
        <is>
          <t>7 Months Ended</t>
        </is>
      </c>
      <c r="C1" s="2" t="inlineStr">
        <is>
          <t>12 Months Ended</t>
        </is>
      </c>
    </row>
    <row r="2">
      <c r="B2" s="2" t="inlineStr">
        <is>
          <t>Dec. 31, 2018</t>
        </is>
      </c>
      <c r="C2" s="2" t="inlineStr">
        <is>
          <t>Dec. 31, 2020</t>
        </is>
      </c>
      <c r="D2" s="2" t="inlineStr">
        <is>
          <t>Dec. 31, 2019</t>
        </is>
      </c>
      <c r="E2" s="2" t="inlineStr">
        <is>
          <t>Dec. 31, 2018</t>
        </is>
      </c>
    </row>
    <row r="3">
      <c r="A3" s="6" t="inlineStr">
        <is>
          <t>Segment Information</t>
        </is>
      </c>
    </row>
    <row r="4">
      <c r="A4" s="3" t="inlineStr">
        <is>
          <t>Revenue</t>
        </is>
      </c>
      <c r="C4" s="4" t="n">
        <v>439101</v>
      </c>
      <c r="D4" s="4" t="n">
        <v>485778</v>
      </c>
      <c r="E4" s="4" t="n">
        <v>564754</v>
      </c>
    </row>
    <row r="5">
      <c r="A5" s="3" t="inlineStr">
        <is>
          <t>Segment profit</t>
        </is>
      </c>
      <c r="C5" s="5" t="n">
        <v>8956</v>
      </c>
      <c r="D5" s="5" t="n">
        <v>-18818</v>
      </c>
      <c r="E5" s="5" t="n">
        <v>-88406</v>
      </c>
    </row>
    <row r="6">
      <c r="A6" s="3" t="inlineStr">
        <is>
          <t>Depreciation and amortization</t>
        </is>
      </c>
      <c r="C6" s="5" t="n">
        <v>-85924</v>
      </c>
      <c r="D6" s="5" t="n">
        <v>-92059</v>
      </c>
      <c r="E6" s="5" t="n">
        <v>-87184</v>
      </c>
    </row>
    <row r="7">
      <c r="A7" s="3" t="inlineStr">
        <is>
          <t>Net interest expense</t>
        </is>
      </c>
      <c r="C7" s="5" t="n">
        <v>-28988</v>
      </c>
      <c r="D7" s="5" t="n">
        <v>-41139</v>
      </c>
      <c r="E7" s="5" t="n">
        <v>-57540</v>
      </c>
    </row>
    <row r="8">
      <c r="A8" s="3" t="inlineStr">
        <is>
          <t>Provision for income tax expense</t>
        </is>
      </c>
      <c r="C8" s="5" t="n">
        <v>-13122</v>
      </c>
      <c r="D8" s="5" t="n">
        <v>-4548</v>
      </c>
      <c r="E8" s="5" t="n">
        <v>-10444</v>
      </c>
    </row>
    <row r="9">
      <c r="A9" s="3" t="inlineStr">
        <is>
          <t>Share-based compensation expense</t>
        </is>
      </c>
      <c r="C9" s="5" t="n">
        <v>-20664</v>
      </c>
      <c r="D9" s="5" t="n">
        <v>-10921</v>
      </c>
      <c r="E9" s="5" t="n">
        <v>-55519</v>
      </c>
    </row>
    <row r="10">
      <c r="A10" s="3" t="inlineStr">
        <is>
          <t>Less: Net loss attributable to non-controlling interests of EVO Investco, LLC</t>
        </is>
      </c>
      <c r="C10" s="5" t="n">
        <v>9679</v>
      </c>
      <c r="D10" s="5" t="n">
        <v>21138</v>
      </c>
      <c r="E10" s="5" t="n">
        <v>90834</v>
      </c>
    </row>
    <row r="11">
      <c r="A11" s="3" t="inlineStr">
        <is>
          <t>Net loss attributable to EVO Payments, Inc.</t>
        </is>
      </c>
      <c r="B11" s="4" t="n">
        <v>-14712</v>
      </c>
      <c r="C11" s="5" t="n">
        <v>-1676</v>
      </c>
      <c r="D11" s="5" t="n">
        <v>-10105</v>
      </c>
      <c r="E11" s="5" t="n">
        <v>-14712</v>
      </c>
    </row>
    <row r="12">
      <c r="A12" s="3" t="inlineStr">
        <is>
          <t>Capital expenditures</t>
        </is>
      </c>
      <c r="C12" s="5" t="n">
        <v>20481</v>
      </c>
      <c r="D12" s="5" t="n">
        <v>36808</v>
      </c>
      <c r="E12" s="5" t="n">
        <v>48751</v>
      </c>
    </row>
    <row r="13">
      <c r="A13" s="3" t="inlineStr">
        <is>
          <t>Operating</t>
        </is>
      </c>
    </row>
    <row r="14">
      <c r="A14" s="6" t="inlineStr">
        <is>
          <t>Segment Information</t>
        </is>
      </c>
    </row>
    <row r="15">
      <c r="A15" s="3" t="inlineStr">
        <is>
          <t>Segment profit</t>
        </is>
      </c>
      <c r="C15" s="5" t="n">
        <v>171500</v>
      </c>
      <c r="D15" s="5" t="n">
        <v>151906</v>
      </c>
      <c r="E15" s="5" t="n">
        <v>146572</v>
      </c>
    </row>
    <row r="16">
      <c r="A16" s="3" t="inlineStr">
        <is>
          <t>Corporate</t>
        </is>
      </c>
    </row>
    <row r="17">
      <c r="A17" s="6" t="inlineStr">
        <is>
          <t>Segment Information</t>
        </is>
      </c>
    </row>
    <row r="18">
      <c r="A18" s="3" t="inlineStr">
        <is>
          <t>Segment profit</t>
        </is>
      </c>
      <c r="C18" s="5" t="n">
        <v>-34157</v>
      </c>
      <c r="D18" s="5" t="n">
        <v>-34482</v>
      </c>
      <c r="E18" s="5" t="n">
        <v>-41431</v>
      </c>
    </row>
    <row r="19">
      <c r="A19" s="3" t="inlineStr">
        <is>
          <t>Americas</t>
        </is>
      </c>
    </row>
    <row r="20">
      <c r="A20" s="6" t="inlineStr">
        <is>
          <t>Segment Information</t>
        </is>
      </c>
    </row>
    <row r="21">
      <c r="A21" s="3" t="inlineStr">
        <is>
          <t>Revenue</t>
        </is>
      </c>
      <c r="C21" s="5" t="n">
        <v>275233</v>
      </c>
      <c r="D21" s="5" t="n">
        <v>303840</v>
      </c>
      <c r="E21" s="5" t="n">
        <v>320481</v>
      </c>
    </row>
    <row r="22">
      <c r="A22" s="3" t="inlineStr">
        <is>
          <t>Segment profit</t>
        </is>
      </c>
      <c r="C22" s="5" t="n">
        <v>106052</v>
      </c>
      <c r="D22" s="5" t="n">
        <v>96587</v>
      </c>
      <c r="E22" s="5" t="n">
        <v>85377</v>
      </c>
    </row>
    <row r="23">
      <c r="A23" s="3" t="inlineStr">
        <is>
          <t>Capital expenditures</t>
        </is>
      </c>
      <c r="C23" s="5" t="n">
        <v>9716</v>
      </c>
      <c r="D23" s="5" t="n">
        <v>19973</v>
      </c>
      <c r="E23" s="5" t="n">
        <v>18901</v>
      </c>
    </row>
    <row r="24">
      <c r="A24" s="3" t="inlineStr">
        <is>
          <t>Europe</t>
        </is>
      </c>
    </row>
    <row r="25">
      <c r="A25" s="6" t="inlineStr">
        <is>
          <t>Segment Information</t>
        </is>
      </c>
    </row>
    <row r="26">
      <c r="A26" s="3" t="inlineStr">
        <is>
          <t>Revenue</t>
        </is>
      </c>
      <c r="C26" s="5" t="n">
        <v>163868</v>
      </c>
      <c r="D26" s="5" t="n">
        <v>181938</v>
      </c>
      <c r="E26" s="5" t="n">
        <v>244273</v>
      </c>
    </row>
    <row r="27">
      <c r="A27" s="3" t="inlineStr">
        <is>
          <t>Segment profit</t>
        </is>
      </c>
      <c r="C27" s="5" t="n">
        <v>65448</v>
      </c>
      <c r="D27" s="5" t="n">
        <v>55319</v>
      </c>
      <c r="E27" s="5" t="n">
        <v>61195</v>
      </c>
    </row>
    <row r="28">
      <c r="A28" s="3" t="inlineStr">
        <is>
          <t>Capital expenditures</t>
        </is>
      </c>
      <c r="C28" s="4" t="n">
        <v>10765</v>
      </c>
      <c r="D28" s="4" t="n">
        <v>16835</v>
      </c>
      <c r="E28" s="4" t="n">
        <v>2985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 lived assets by geographic location (Details) - USD ($) $ in Thousands</t>
        </is>
      </c>
      <c r="B1" s="2" t="inlineStr">
        <is>
          <t>Dec. 31, 2020</t>
        </is>
      </c>
      <c r="C1" s="2" t="inlineStr">
        <is>
          <t>Dec. 31, 2019</t>
        </is>
      </c>
    </row>
    <row r="2">
      <c r="A2" s="6" t="inlineStr">
        <is>
          <t>Segment Reporting Information [Line Items]</t>
        </is>
      </c>
    </row>
    <row r="3">
      <c r="A3" s="3" t="inlineStr">
        <is>
          <t>Long-lived assets</t>
        </is>
      </c>
      <c r="B3" s="4" t="n">
        <v>118730</v>
      </c>
      <c r="C3" s="4" t="n">
        <v>140128</v>
      </c>
    </row>
    <row r="4">
      <c r="A4" s="3" t="inlineStr">
        <is>
          <t>Poland</t>
        </is>
      </c>
    </row>
    <row r="5">
      <c r="A5" s="6" t="inlineStr">
        <is>
          <t>Segment Reporting Information [Line Items]</t>
        </is>
      </c>
    </row>
    <row r="6">
      <c r="A6" s="3" t="inlineStr">
        <is>
          <t>Long-lived assets</t>
        </is>
      </c>
      <c r="B6" s="5" t="n">
        <v>40945</v>
      </c>
      <c r="C6" s="5" t="n">
        <v>42739</v>
      </c>
    </row>
    <row r="7">
      <c r="A7" s="3" t="inlineStr">
        <is>
          <t>United States</t>
        </is>
      </c>
    </row>
    <row r="8">
      <c r="A8" s="6" t="inlineStr">
        <is>
          <t>Segment Reporting Information [Line Items]</t>
        </is>
      </c>
    </row>
    <row r="9">
      <c r="A9" s="3" t="inlineStr">
        <is>
          <t>Long-lived assets</t>
        </is>
      </c>
      <c r="B9" s="5" t="n">
        <v>30334</v>
      </c>
      <c r="C9" s="5" t="n">
        <v>41241</v>
      </c>
    </row>
    <row r="10">
      <c r="A10" s="3" t="inlineStr">
        <is>
          <t>Mexico</t>
        </is>
      </c>
    </row>
    <row r="11">
      <c r="A11" s="6" t="inlineStr">
        <is>
          <t>Segment Reporting Information [Line Items]</t>
        </is>
      </c>
    </row>
    <row r="12">
      <c r="A12" s="3" t="inlineStr">
        <is>
          <t>Long-lived assets</t>
        </is>
      </c>
      <c r="B12" s="5" t="n">
        <v>20862</v>
      </c>
      <c r="C12" s="5" t="n">
        <v>26357</v>
      </c>
    </row>
    <row r="13">
      <c r="A13" s="3" t="inlineStr">
        <is>
          <t>Other</t>
        </is>
      </c>
    </row>
    <row r="14">
      <c r="A14" s="6" t="inlineStr">
        <is>
          <t>Segment Reporting Information [Line Items]</t>
        </is>
      </c>
    </row>
    <row r="15">
      <c r="A15" s="3" t="inlineStr">
        <is>
          <t>Long-lived assets</t>
        </is>
      </c>
      <c r="B15" s="4" t="n">
        <v>26589</v>
      </c>
      <c r="C15" s="4" t="n">
        <v>297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6" t="inlineStr">
        <is>
          <t>Description of Business and Summary of Significant Accounting Policies</t>
        </is>
      </c>
    </row>
    <row r="4">
      <c r="A4" s="3" t="inlineStr">
        <is>
          <t>Description of Business and Summary of Significant Accounting Policies</t>
        </is>
      </c>
      <c r="B4" s="3" t="inlineStr">
        <is>
          <t>(1) Description of Business and Summary of Significant Accounting Policies (a) Description of Business EVO, Inc. is a Delaware corporation whose primary asset is its ownership of approximately 56.1% The Company is a leading payment technology and services provider, offering an array of innovative, reliable and secure payment solutions to merchants across the Americas and Europe and servicing more than 550,000 merchants across more than 50 markets. The Company supports all major card types in the markets it serves. The Company provides card-based payment processing services to small and middle market merchants, multinational corporations, government agencies, and other business and nonprofit enterprises located throughout the Americas and Europe. These services enable merchants to accept credit and debit cards and other electronic payment methods as payment for their products and services by providing terminal devices, card authorization, data capture, funds settlement, risk management, fraud detection, and chargeback services. The Company also offers value-added solutions including gateway solutions, online fraud prevention and management reporting, online hosted payments page capabilities, mobile-based SMS integrated payment collection services, security tokenization and encryption solutions at the point-of-sale, dynamic currency conversion, ACH, Level 2 and Level 3 data processing, loyalty offers, and other ancillary solutions. The Company operates two reportable segments: the Americas and Europe. (b) Basis of Presentation and Use of Estimates The preparation of the consolidated financial statements in conformity with generally accepted accounting principles in the United States (“U.S. GAAP”) requires management to make certain estimates and assumptions that affect the reported assets and liabilities, as of the date of the consolidated financial statements, and the reported amounts of revenue and expenses during the period. Actual results could differ from those estimates. Estimates used for accounting purposes include, but are not limited to, valuation of redeemable non-controlling interests (“RNCI”), evaluation of realizability of deferred tax assets, determination of liabilities under the tax receivable agreement, determination of liabilities and corresponding right-of-use assets arising from lease agreements, determination of assets or liabilities arising from derivative transactions, determination of fair value of share-based compensation, establishment of severance liabilities, establishment of allowance for doubtful accounts, and assessment of recoverability of goodwill and intangible assets. (c) Principles of Consolidation The accompanying consolidated financial statements include the accounts of the Company. As a sole managing member of EVO, LLC, the Company exerts control over the Group. In accordance with ASC 810, Consolidation ​ (d) Cash and Cash Equivalents, Restricted Cash, Settlement Related Cash and Merchant Reserves Cash and cash equivalents include all cash balances and highly liquid securities with original maturities of three months or less. Cash balances often exceed federally insured limits; however, concentration of credit risk is limited due to the payment of funds on the same day or the day following receipt in satisfaction of the settlement process. Included in cash and cash equivalents are settlement-related cash and merchant reserves. ​ Restricted cash represents funds held as a liquidity reserve at our Chilean subsidiary, as required by local regulations. ​ Settlement-related cash represents funds that the Company holds when the incoming amount from the card networks precedes the funding obligation to the merchant. Settlement-related cash balances are not restricted, however these funds are generally paid out in satisfaction of settlement processing obligations and therefore are not available for general purposes. As of December 31, 2020 and 2019, settlement-related cash balances were $163.5 million and $178.8 million, respectively. ​ Merchant reserves represent funds collected from the Company’s merchants that serve as collateral to minimize contingent liabilities associated with any losses that may occur under the respective merchant agreements. While this cash is not restricted in its use, the Company believes that maintaining merchant reserves to collateralize merchant losses strengthens its fiduciary standings with its card network sponsors (“Member Banks”) and is in accordance with the guidelines set by the card networks. As of December 31, 2020 and 2019, merchant reserves were $109.9 million and $85.8 million, respectively. ​ The following table provides a reconciliation of cash, cash equivalents, and restricted cash reported in the consolidated balance sheets to the total amount shown in the consolidated statements of cash flows: ​ ​ ​ ​ ​ ​ ​ ​ December 31, ​ December 31, ​ 2020 2019 ​ (In thousands) Cash and cash equivalents $ 418,439 $ 304,089 Restricted cash included in other assets 100 — Total cash, cash equivalents, and restricted cash shown in the consolidated statements of cash flows $ 418,539 $ 304,089 ​ ​ (e) Accounts Receivable and Other Receivables Accounts receivable include amounts due from independent sales organizations (“ISO”) and merchants related to the transaction processing services and sale of point-of-sale (“POS”) equipment and peripherals. Other receivables include advances to merchants, amounts of foreign value-added taxes to be recovered through regular business operations, and other amounts due to the Company. ​ Receivable balances are stated net of allowance for doubtful accounts. The Company periodically evaluates its receivables for collectability. The Company analyzes historical losses, the financial position of its customers and known or expected trends when estimating the allowance for doubtful accounts. As of December 31, 20 20 ​ (f) Inventory Inventory consists primarily of electronic POS terminals and prepaid mobile phone cards and is stated at the lower of cost or net realizable value. Cost is determined based on the first-in, first-out (“FIFO”) method. ​ (g) Earnings Per Share Basic earnings per share of Class A common stock is calculated pursuant to the two-class method as a result of the issuance of 152,250 shares of Series A Convertible Preferred Stock (the “Preferred Stock”) on April 21, 2020. The Preferred Stock is considered a participating security because the holders of Preferred Stock are entitled, on an as-converted basis, to participate in and receive any dividends declared or paid on the Class A common stock, and no dividends may be paid to holders of Class A common stock unless full participating dividends are concurrently paid to holders of Preferred Stock. The two-class method is an earnings allocation formula that determines earnings per share for common stock and participating securities according to dividend and participation rights in undistributed earnings. Under this method, all earnings, distributed and undistributed, are allocated to common stock and participating securities based on their respective rights to receive dividends. The Preferred Stock is not included in the computation of basic earnings per share in periods in which the Company reports a net loss, as the Preferred Stock holders are not contractually obligated to share in the net losses. However, the cumulative dividends that accrete on the Preferred Stock for the period reduce the net income or increase the net loss allocated to common stockholders. Earnings per share is not separately presented for Class B common stock, Class C common stock, and Class D common stock since they have no economic rights to the earnings of the Company. ​ Diluted earnings per share of Class A common stock is calculated using the more dilutive of the (a) treasury stock method and as-converted method or (b) the two-class method. Class B common stock is not considered when calculating diluted earnings per share as this class of common stock may not convert to Class A common stock. Class C common stock and Class D common stock are considered in the calculation of diluted earnings per share on an if-converted basis as these classes, together with the related LLC Interests, have exchange rights that could result in additional shares of Class A common stock being issued. Potentially dilutive shares issuable upon conversion of the Preferred Stock are considered in the calculation of diluted earnings per share on an if-converted basis. All other potentially dilutive securities are determined based on the treasury stock method. Refer to Note 4, “Earnings Per Share,” for further information. ​ (h) Settlement Processing Assets and Obligations Settlement processing assets and obligations represent intermediary balances arising in our settlement process. Refer to Note 3, “Settlement Processing Assets and Obligations, ” (i) Equipment and Improvements Equipment and improvements are stated at cost less accumulated depreciation. Card processing equipment, office equipment, computer software, and furniture and fixtures are depreciated over their respective estimated useful lives on a straight-line basis. Leasehold improvements are depreciated over the lesser of the estimated useful life of the asset or the lease term. Maintenance and repairs, which do not extend the useful life of the respective assets, are recognized as expense when incurred. Refer to Note 8, “Equipment and Improvements,” for further information. (j) Deferred Financing Costs The costs associated with obtaining debt financing are capitalized and amortized over the term of the related debt. Such costs are presented as a reduction of the long-term debt. (k) Goodwill and Intangible Assets The Company regularly evaluates whether events and circumstances have occurred that indicate the carrying amounts of goodwill and other intangible assets may not be recoverable. Goodwill represents the excess of the consideration transferred over the fair value of identifiable net assets acquired through business combinations. The Company evaluates its goodwill for impairment annually as of October 1, or more frequently, if an event occurs or circumstances change that indicate the fair value of a reporting unit might be below its carrying amount. Our reporting units are consistent with our segments: the Americas and Europe. ASC 350, Intangibles - Goodwill and Other, allows the Company to conduct a qualitative assessment to determine whether it is necessary to perform a quantitative goodwill impairment test. As of October 1, 2020, the Company utilized the quantitative approach to test goodwill for impairment by comparing the estimated fair value of the reporting units to the related carrying value. The fair value of the reporting units was estimated using a combination of discounted cash flow method, which is derived from the present value of future cash flows discounted at a risk-adjusted weighted-average cost of capital, and guideline public companies method, which is derived from revenue and earnings multiples of comparable companies. As of the date of the 2020 impairment test, the fair values of the Americas and Europe reporting units substantially exceeded their carrying values. There were no events or changes in the circumstances since the date of the Company’s annual impairment test that would have required a reassessment of the results as of December 31, 2020. As of October 1, 2019, the Company performed a qualitative assessment to evaluate the goodwill for indicators of impairment. A qualitative assessment includes consideration of macroeconomic conditions, industry and market considerations, changes in certain costs, overall financial performance of each reporting unit, and other relevant entity-specific events. In performing its qualitative assessment, the Company considered the results of its quantitative impairment test performed in 2017 and the financial performance of the reporting units during 2019 and 2018. Based upon such assessment, the Company determined that it was more likely than not that the fair values of these reporting units exceeded their carrying amounts as of the date of the impairment test. There were no events or changes in the circumstances since the date of the Company’s annual impairment test that would have required a reassessment of the results as of December 31, 2019. Finite-lived assets include merchant contract portfolios and customer relationships, marketing alliance agreements, trademarks, internally developed and acquired software, and non-competition agreements, and are stated net of accumulated amortization and impairment charges and foreign currency translation adjustments. Merchant contract portfolios and customer relationships consist of merchant or customer contracts acquired from third parties that will generate revenue for the Company. The useful lives of these assets are determined using forecasted cash flows, which are based on, among other factors, the estimates of revenue, expenses, and attrition associated with the underlying portfolio of merchant or customer accounts. The useful lives are determined based upon the period of time over which a significant portion of the economic value of such assets is expected to be realized. The useful life of merchant contract portfolios and customer relationships ranges from 5 to 19 years . Amortization of these assets is recognized under an accelerated method, which approximates the expected distribution of the portfolios’ forecasted cash flows. Marketing alliance agreements are amortized on a straight-line basis over the term of the agreements, which range from 5 to 21 years . Trademarks are amortized on a straight-line basis over the period of time during which a significant portion of the economic value of such assets is expected to be realized, which ranges from 2 to 20 years . Internally developed and acquired software is amortized on a straight-line basis over the estimated useful lives, which range from 3 to 10 years . The estimated useful lives of the software are based on various factors, including obsolescence, technology, competition, and other economic factors. The costs related to the internally developed software are capitalized during the developmental phase of a project, and amortization commences when the software is placed into use by the Company. The costs incurred during the preliminary project stage are expensed as incurred. Non-competition agreements are amortized on a straight-line basis over the term of the agreement, which ranges from 3 to 4 years . When factors indicate that a long-lived asset should be assessed for impairment, the Company evaluates whether the carrying value of the asset will be recovered through the future undiscounted cash flows from the ongoing use of the asset, and if applicable, its eventual disposition. When the carrying value exceeds its fair value, an impairment loss is recognized in an amount equal to the difference. Refer to Note 9, “Goodwill and Intangible Assets,” for further information. (l) Derivatives The Company recognizes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earnings effect of the hedged forecasted transactions in a cash flow hedge. ​ The Company entered into an interest rate swap to manage a portion of the exposure to the fluctuations in the London Interbank Offered Rate (“LIBOR”) interest rates associated with the Company’s variable-rate term loan. The Company designated the interest rate swap as a cash flow hedge involving the receipt of variable amounts from a counterparty in exchange for the Company making fixed-rate payments over the life of the agreement without exchange of the underlying notional amount. The Company also formally evaluates, both at the inception of the hedge and quarterly, whether the interest rate swap is highly effective in offsetting changes in cash flows of the related underlying exposure. ​ Changes in the fair value of a derivative that is designated as, and meets all the required criteria for, a cash flow hedge are recorded in accumulated other comprehensive income (loss) and reclassified into earnings as the underlying hedged item affects earnings. ​ Refer to Note 14, “Derivatives,” and Note 18, “Fair Value,” for further information on the interest rate swap. (m) Revenue Recognition The Company adopted Accounting Standards Update (“ASU”) 2014-09, Revenue From Contracts With Customers The Company primarily earns revenue from payment processing services. The payment processing services involve capturing, routing, and clearing transactions through the applicable payment network. The Company obtains authorization for each transaction and requests funds settlement from the card issuing financial institution through the payment network. In addition, the Company also earns revenue from the sale and rental of electronic POS equipment. The Company’s revenue consists primarily of transaction-based fees that are made up of a significant volume of low-dollar transactions, sourced from multiple systems, platforms, and applications. The payment processing is highly automated, and is based on contractual terms with merchants. Because of the nature of payment processing services, the Company relies on automated systems to process and record the revenue transactions. Netting against the revenue is commissions for referral partners and third party processing and assessment costs The Company’s core performance obligation is to provide continuous access to the Company’s processing services in order to be able to process as many transactions as its customers require on a daily basis over the contract term, as the timing and quantity of transactions to be processed is not determinable. Under a stand-ready obligation, the Company’s performance is defined by each time increment rather than by the underlying activities satisfied over time based on days elapsed. Because the service of standing ready is substantially the same each day, and has the same pattern of transfer to the customer, the Company has determined that its stand-ready performance obligation comprises a series of distinct days of service. The Company’s contractual agreements outline the pricing related to payment processing services and pricing related to the sale or rental of POS equipment. Given the nature of the promise to stand ready to provide payment processing services and the fees which are based on unknown quantities of services to be performed over the contract term, the consideration related to the payment processing services is determined to be variable consideration. The variable consideration is usage-based and the variability is satisfied each day the services are provided to the customer. The Company allocates variable fees to the distinct day of service to which it relates, considering the services performed each day in order to allocate the appropriate amount of total fees to that day. Therefore, the Company recognizes revenue for payment processing services over time on a daily basis based on the services performed on that day. Revenue from the sale of POS equipment is recognized at a point in time when the POS equipment is shipped and title passes to the customer. Revenue recognized at a point in time is not material. Revenue from the rental of electronic POS equipment is recognized over time. ASC 606 requires disclosure of the aggregate amount of the transaction price allocated to unsatisfied performance obligations; however, as permitted by the standard, the Company has elected to exclude from this disclosure any contracts with an original duration of one year or less and any variable consideration that meets specified criteria. As discussed above, the Company’s core performance obligation is a stand-ready obligation comprised of a series of distinct days of service, and revenue related to this performance obligation is generally billed and recognized as the services are performed. The variable consideration allocated to this performance obligation meets the specified criteria for disclosure exclusion. The aggregate fixed consideration portion of customer contracts with an initial contract duration greater than one year is not material. The Company follows the requirements of ASC 606-10, Principal Agent Considerations For payment processing services, the determination of gross versus net recognition for interchange, card network fees, commissions, and other fees depends on whether the Company controls the good or service before it is transferred to the merchant or whether the Company is acting as an agent of a third party. The Company frequently enters into agreements with third parties under which the third party engages the Company to provide payment processing services to all of their customers. Under these agreements the third party acts as supplier of products or services by achieving most of the shared risks and rewards of customer contracts and the Company passes the third party’s share of merchant receipts to them as commissions. The Company incurs interchange and card network fees from the card issuers and payment networks respectively, and does not have the ability to direct the use of or receive the benefits from the services provided by the card issuers or the payment networks. The Company has no discretion over which card issuing bank will be used to process a transaction and is unable to direct the activity of the merchant to another card issuing bank. Interchange and card network rates are pre-established by the card networks, and the Company has no latitude in determining these fees. Therefore, the Company is acting as an agent with respect to these services. Revenue generated from payment processing is presented net of interchange, card network fees, and commissions. Commissions payable to referral and reseller partners are recognized as incurred. The Company does not capitalize costs to obtain contracts with customers or costs incurred to fulfill contracts with customers as such amounts are not material. (n) Share-Based Compensation The Company accounts for share-based compensation in accordance with ASC 718, Compensation: Stock Compensation ​ (o) Income Taxes Subsequent to consummation of the Reorganization Transactions and the IPO, the Company is subject to United States federal, state and local income taxes. The Company's subsidiaries are subject to income taxes in the respective jurisdictions in which they operate. Prior to the consummation of the Reorganization Transactions and the IPO, provision for United States federal, state, and local income tax was not material, as EVO, LLC is a limited liability company and is treated as a pass-through entity for United States federal, state, and local income tax purposes. ​ EVO, LLC’s domestic or foreign subsidiary’s income tax filings are periodically audited by the local tax authorities. EVO, LLC’s open tax years by major taxing jurisdictions are as follows: ​ ​ ​ ​ ​ ​ Jurisdiction ​ ​ Years United States ​ ​ ​ 2017-2020 Mexico ​ ​ ​ 2015-2020 Poland ​ ​ ​ 2015-2020 ​ Deferred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jurisdictional tax rates in effect for the year in which the differences are expected to reverse. The effect of a change in tax rates is recognized in the consolidated statements of operations and comprehensive income (loss) in the period that includes the enactment date. The Company recognizes deferred tax assets to the extent that it is expected that these assets are more likely than not to be realized. The Company evaluates the realizability of the deferred tax assets, and to the extent that the Company estimates that it is more likely than not that a benefit will not be realized, the carrying amount of the deferred tax assets is reduced with a valuation allowance. As a part of this evaluation, the Company assesses all available positive and negative evidence, including future reversals of existing taxable temporary differences, projected future taxable income, tax-planning strategies, and results of recent operations, to determine whether sufficient future taxable income will be generated to realize existing deferred tax assets. The Company has identified objective and verifiable negative evidence in the form of cumulative losses on an unadjusted basis in certain jurisdictions over the preceding twelve quarters ended December 31, 2020. The Company also evaluated its historical core earnings As of December 31, 2020 and 2019, a valuation allowance of $ 5.1 8.2 Uncertain Tax Positions The Company records uncertain tax positions in accordance with ASC 740, Income Taxes The Company is subject to tax audits in various jurisdictions and regularly assesses the likely outcome of such audits in order to determine the need for liabilities for uncertain tax benefits. The Company continually evaluates the appropriateness of liabilities for uncertain tax positions, considering factors such as statutes of limitations, audits, proposed settlements, and changes in tax law. The Company recognizes interest and penalties related to unrecognized tax benefits within the income tax expense line in the accompanying consolidated statements of operations and comprehensive income (loss). Accrued interest and penalties are included within the other long-term liabilities line in the consolidated balance sheets. As of December 31, 2020 and 2019, based on the Company’s evaluation of the tax positions, including its filed tax returns, there were no uncertain tax positions that required recognition or disclosure in the consolidated financial statements. (p) Nonredeemable Non-controlling Interests and Redeemable Non-controlling Interests Non-controlling interests relate to the portion of equity in a consolidated subsidiary not attributable, directly or indirectly, to the Company. Where redemption of such non-controlling interests is solely within the control of the Company, such interests are reflected in the consolidated balance sheets as “Nonredeemable non-controlling interests”. RNCI refers to non-controlling interests that are redeemable upon the occurrence of an event that is not solely within the Company’s control and is reported in the mezzanine section between total liabilities and shareholders’ deficit, as temporary equity in the Company’s consolidated balance sheets. The Company adjusts RNCI balance to reflect its estimate of the maximum redemption amount each reporting period. Refer to Note 17, “Redeemable Non-controlling Interests,” for further information. (q) Foreign-Currency Translation The Company has operations in foreign countries whose functional currency is the local currency. Gains and losses on transactions denominated in currencies other than the functional currency are included in the net loss for the period. The assets and liabilities of subsidiaries whose functional currency is a foreign currency are translated at the period-end exchange rates. Income statement items are translated at the average monthly rates for the year. The resulting translation adjustment is recorded as a component of other comprehensive income (loss) and is included in shareholders’ deficit. (r) Fair-Value Measurements The Company follows ASC 820, Fair Value Measurements The Company uses the hierarchy prescribed in ASC 820 for fair value measurements, based on the available inputs to the valuation and the degree to which they are observable or not observable in the market. The three levels of the hierarchy are as follows: Level 1 Inputs — Unadjusted quoted prices in active markets for identical assets or liabilities accessible to the reporting entity at the measurement date; Level 2 Inputs — · quoted prices for similar assets or liabilities in active markets; · quoted prices for identical or similar assets or liabilities in markets that are not active; · inputs other than quoted prices that are observable for the asset or liability; or · inputs that are derived principally from or corroborated by observable market data by correlation or other means; Level 3 Inputs — Unobservable inputs for the asset or liability used to measure fair value allowing for inputs reflecting the Company’s assumptions about what other market participants would use in pricing the asset or liability, including assumptions about risk. (s) Investment in equity securities The Company’s accounting treatment for investments in equity securities differs for those with and without readily determinable fair values. Investments in equity securities with readily determinable fair values are recorded at fair value on the consolidated balance sheets with changes in fair value at each reporting period recognized on the consolidated statements of operations and comprehensive income (loss). Investments in equity securities without readily determinable fair value are recorded at cost, less impairment, if any, plus or minus observable price changes in orderly transactions of an identical or similar investment of the same issuer. (t) Segment Reporting The Company has two operating segments: the Americas and Europe. The Company’s reportable segments are the same as its operating segments. The alignment of the Company’s segments is designed to establish lines of business that support the geographical markets in which the Company operates and allows the Company to further globalize its solutions while working seamlessly with teams across these markets. The America’s segment comprises the geographical markets of the United States, Canada, and Mexico. The Europe segment comprises the geographical markets of Western Europe (Spain, United Kingdom, Ireland, and Germany) and Eastern Europe (Poland and Czech Republic). The Company also provides general corporate services to its segments through corporate functions, the cost of which is not allocated to segments. Such costs are reported as “Corporate.” Refer to Note 20, “Segment Information,” for further information on segment reporting. (u) Leases The Company adopted ASU 2016-02, Leases, on January 1, 2019, using the optional modified retrospective method under which the prior period financial statements were not restated for the new guidance. At contract inception the Company determines whether an arrangement is, or contains a lease, and for each identified lease, evaluates the classification as operating or financing. Leased assets and obligations are recognized at the lease commencement date based on the present value of fixed lease payments to be made over the term of the lease. Renewal and termination options are factored into determination of the lease term only if the option is reasonably certain to be exercised. The Company’s leases do not provide a readily determinable implicit interest rate and the Company uses its incremental borrowing rate to measure the lease liability and corresponding right-of-use asset. The incremental borrowing rate is a fully collateralized rate that considers the Company’s credit rating, market conditions and the term of the lease. The Company accounts for all components in a lease arrangement as a single combined lease component. Operating lease cost is recognized on a straight-line basis over the lease term. Total lease costs include variable lease costs, which are primarily comprised of costs of maintenance and utilities. Variable payments are expensed in the period incurred and not included in the measurement of lease assets and obligations. Refer to Note 7, “Leases,” for further information. (v) Preferred Stock On April 21, 2020, we issued 152,250 sha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from external customers (Details) - Revenue from external customers - Geographic Concentration Risk</t>
        </is>
      </c>
      <c r="B1" s="2" t="inlineStr">
        <is>
          <t>12 Months Ended</t>
        </is>
      </c>
    </row>
    <row r="2">
      <c r="B2" s="2" t="inlineStr">
        <is>
          <t>Dec. 31, 2020</t>
        </is>
      </c>
      <c r="C2" s="2" t="inlineStr">
        <is>
          <t>Dec. 31, 2019</t>
        </is>
      </c>
      <c r="D2" s="2" t="inlineStr">
        <is>
          <t>Dec. 31, 2018</t>
        </is>
      </c>
    </row>
    <row r="3">
      <c r="A3" s="3" t="inlineStr">
        <is>
          <t>United States</t>
        </is>
      </c>
    </row>
    <row r="4">
      <c r="A4" s="6" t="inlineStr">
        <is>
          <t>Revenue from external customers</t>
        </is>
      </c>
    </row>
    <row r="5">
      <c r="A5" s="3" t="inlineStr">
        <is>
          <t>Revenue from external customers as a percentage of total revenue</t>
        </is>
      </c>
      <c r="B5" s="3" t="inlineStr">
        <is>
          <t>41.20%</t>
        </is>
      </c>
      <c r="C5" s="3" t="inlineStr">
        <is>
          <t>40.20%</t>
        </is>
      </c>
      <c r="D5" s="3" t="inlineStr">
        <is>
          <t>36.10%</t>
        </is>
      </c>
    </row>
    <row r="6">
      <c r="A6" s="3" t="inlineStr">
        <is>
          <t>Mexico</t>
        </is>
      </c>
    </row>
    <row r="7">
      <c r="A7" s="6" t="inlineStr">
        <is>
          <t>Revenue from external customers</t>
        </is>
      </c>
    </row>
    <row r="8">
      <c r="A8" s="3" t="inlineStr">
        <is>
          <t>Revenue from external customers as a percentage of total revenue</t>
        </is>
      </c>
      <c r="B8" s="3" t="inlineStr">
        <is>
          <t>18.50%</t>
        </is>
      </c>
      <c r="C8" s="3" t="inlineStr">
        <is>
          <t>20.10%</t>
        </is>
      </c>
      <c r="D8" s="3" t="inlineStr">
        <is>
          <t>20.10%</t>
        </is>
      </c>
    </row>
    <row r="9">
      <c r="A9" s="3" t="inlineStr">
        <is>
          <t>Poland</t>
        </is>
      </c>
    </row>
    <row r="10">
      <c r="A10" s="6" t="inlineStr">
        <is>
          <t>Revenue from external customers</t>
        </is>
      </c>
    </row>
    <row r="11">
      <c r="A11" s="3" t="inlineStr">
        <is>
          <t>Revenue from external customers as a percentage of total revenue</t>
        </is>
      </c>
      <c r="B11" s="3" t="inlineStr">
        <is>
          <t>18.00%</t>
        </is>
      </c>
      <c r="C11" s="3" t="inlineStr">
        <is>
          <t>17.80%</t>
        </is>
      </c>
      <c r="D11" s="3" t="inlineStr">
        <is>
          <t>24.1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4" customWidth="1" min="2" max="2"/>
  </cols>
  <sheetData>
    <row r="1">
      <c r="A1" s="1" t="inlineStr">
        <is>
          <t>Shareholder's Equity - Organization structure (Details)</t>
        </is>
      </c>
      <c r="B1" s="2" t="inlineStr">
        <is>
          <t>12 Months Ended</t>
        </is>
      </c>
    </row>
    <row r="2">
      <c r="B2" s="2" t="inlineStr">
        <is>
          <t>Dec. 31, 2020Voteshares</t>
        </is>
      </c>
    </row>
    <row r="3">
      <c r="A3" s="3" t="inlineStr">
        <is>
          <t>Class A Common Stock</t>
        </is>
      </c>
    </row>
    <row r="4">
      <c r="A4" s="6" t="inlineStr">
        <is>
          <t>Shareholders' Equity</t>
        </is>
      </c>
    </row>
    <row r="5">
      <c r="A5" s="3" t="inlineStr">
        <is>
          <t>Number of votes per share</t>
        </is>
      </c>
      <c r="B5" s="5" t="n">
        <v>1</v>
      </c>
    </row>
    <row r="6">
      <c r="A6" s="3" t="inlineStr">
        <is>
          <t>Exchange basis for newly issued shares | shares</t>
        </is>
      </c>
      <c r="B6" s="5" t="n">
        <v>1</v>
      </c>
    </row>
    <row r="7">
      <c r="A7" s="3" t="inlineStr">
        <is>
          <t>Class B Common Stock</t>
        </is>
      </c>
    </row>
    <row r="8">
      <c r="A8" s="6" t="inlineStr">
        <is>
          <t>Shareholders' Equity</t>
        </is>
      </c>
    </row>
    <row r="9">
      <c r="A9" s="3" t="inlineStr">
        <is>
          <t>Percentage of combined voting power</t>
        </is>
      </c>
      <c r="B9" s="3" t="inlineStr">
        <is>
          <t>15.90%</t>
        </is>
      </c>
    </row>
    <row r="10">
      <c r="A10" s="3" t="inlineStr">
        <is>
          <t>Class C Common Stock</t>
        </is>
      </c>
    </row>
    <row r="11">
      <c r="A11" s="6" t="inlineStr">
        <is>
          <t>Shareholders' Equity</t>
        </is>
      </c>
    </row>
    <row r="12">
      <c r="A12" s="3" t="inlineStr">
        <is>
          <t>Number of votes per share</t>
        </is>
      </c>
      <c r="B12" s="10" t="n">
        <v>3.5</v>
      </c>
    </row>
    <row r="13">
      <c r="A13" s="3" t="inlineStr">
        <is>
          <t>Class D Common Stock</t>
        </is>
      </c>
    </row>
    <row r="14">
      <c r="A14" s="6" t="inlineStr">
        <is>
          <t>Shareholders' Equity</t>
        </is>
      </c>
    </row>
    <row r="15">
      <c r="A15" s="3" t="inlineStr">
        <is>
          <t>Number of votes per share</t>
        </is>
      </c>
      <c r="B15" s="5"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Use of Proceeds - Secondary Offering (Details) - shares</t>
        </is>
      </c>
      <c r="B1" s="2" t="inlineStr">
        <is>
          <t>Nov. 30, 2020</t>
        </is>
      </c>
      <c r="C1" s="2" t="inlineStr">
        <is>
          <t>Dec. 09, 2019</t>
        </is>
      </c>
      <c r="D1" s="2" t="inlineStr">
        <is>
          <t>Aug. 15, 2019</t>
        </is>
      </c>
      <c r="E1" s="2" t="inlineStr">
        <is>
          <t>Apr. 08, 2019</t>
        </is>
      </c>
      <c r="F1" s="2" t="inlineStr">
        <is>
          <t>Sep. 20, 2018</t>
        </is>
      </c>
    </row>
    <row r="2">
      <c r="A2" s="3" t="inlineStr">
        <is>
          <t>Secondary Offering | Class A Common Stock</t>
        </is>
      </c>
    </row>
    <row r="3">
      <c r="A3" s="6" t="inlineStr">
        <is>
          <t>Shareholders' Equity</t>
        </is>
      </c>
    </row>
    <row r="4">
      <c r="A4" s="3" t="inlineStr">
        <is>
          <t>Number of shares issued</t>
        </is>
      </c>
      <c r="B4" s="5" t="n">
        <v>4500000</v>
      </c>
      <c r="C4" s="5" t="n">
        <v>4500000</v>
      </c>
      <c r="D4" s="5" t="n">
        <v>4000000</v>
      </c>
      <c r="E4" s="5" t="n">
        <v>5750000</v>
      </c>
      <c r="F4" s="5" t="n">
        <v>8075558</v>
      </c>
    </row>
    <row r="5">
      <c r="A5" s="3" t="inlineStr">
        <is>
          <t>Secondary Public Offering | Class A Common Stock</t>
        </is>
      </c>
    </row>
    <row r="6">
      <c r="A6" s="6" t="inlineStr">
        <is>
          <t>Shareholders' Equity</t>
        </is>
      </c>
    </row>
    <row r="7">
      <c r="A7" s="3" t="inlineStr">
        <is>
          <t>Number of shares issued</t>
        </is>
      </c>
      <c r="F7" s="5" t="n">
        <v>7000000</v>
      </c>
    </row>
    <row r="8">
      <c r="A8" s="3" t="inlineStr">
        <is>
          <t>Secondary Public Offering | Class A Common Stock | Issuance of stock for purchase of Class D stock from affiliates of MDP</t>
        </is>
      </c>
    </row>
    <row r="9">
      <c r="A9" s="6" t="inlineStr">
        <is>
          <t>Shareholders' Equity</t>
        </is>
      </c>
    </row>
    <row r="10">
      <c r="A10" s="3" t="inlineStr">
        <is>
          <t>Number of shares issued</t>
        </is>
      </c>
      <c r="B10" s="5" t="n">
        <v>2151638</v>
      </c>
      <c r="C10" s="5" t="n">
        <v>4000000</v>
      </c>
      <c r="E10" s="5" t="n">
        <v>4500000</v>
      </c>
    </row>
    <row r="11">
      <c r="A11" s="3" t="inlineStr">
        <is>
          <t>Secondary Public Offering | Class A Common Stock | Issuance of stock for purchase of Class A stock from affiliates of MDP</t>
        </is>
      </c>
    </row>
    <row r="12">
      <c r="A12" s="6" t="inlineStr">
        <is>
          <t>Shareholders' Equity</t>
        </is>
      </c>
    </row>
    <row r="13">
      <c r="A13" s="3" t="inlineStr">
        <is>
          <t>Number of shares issued</t>
        </is>
      </c>
      <c r="B13" s="5" t="n">
        <v>348362</v>
      </c>
    </row>
    <row r="14">
      <c r="A14" s="3" t="inlineStr">
        <is>
          <t>Secondary Public Offering | Class A Common Stock | Issuance of stock for purchase of Class B stock from Blueapple</t>
        </is>
      </c>
    </row>
    <row r="15">
      <c r="A15" s="6" t="inlineStr">
        <is>
          <t>Shareholders' Equity</t>
        </is>
      </c>
    </row>
    <row r="16">
      <c r="A16" s="3" t="inlineStr">
        <is>
          <t>Number of shares issued</t>
        </is>
      </c>
      <c r="B16" s="5" t="n">
        <v>2000000</v>
      </c>
      <c r="C16" s="5" t="n">
        <v>500000</v>
      </c>
      <c r="E16" s="5" t="n">
        <v>500000</v>
      </c>
    </row>
    <row r="17">
      <c r="A17" s="3" t="inlineStr">
        <is>
          <t>Secondary Public Offering | Class A Common Stock | Blueapple | Issuance of stock for purchase of Class B stock from Blueapple</t>
        </is>
      </c>
    </row>
    <row r="18">
      <c r="A18" s="6" t="inlineStr">
        <is>
          <t>Shareholders' Equity</t>
        </is>
      </c>
    </row>
    <row r="19">
      <c r="A19" s="3" t="inlineStr">
        <is>
          <t>Number of shares issued</t>
        </is>
      </c>
      <c r="D19" s="5" t="n">
        <v>750000</v>
      </c>
    </row>
    <row r="20">
      <c r="A20" s="3" t="inlineStr">
        <is>
          <t>Secondary Public Offering | Class A Common Stock | MDP | Issuance of stock for purchase of Class D stock from affiliates of MDP</t>
        </is>
      </c>
    </row>
    <row r="21">
      <c r="A21" s="6" t="inlineStr">
        <is>
          <t>Shareholders' Equity</t>
        </is>
      </c>
    </row>
    <row r="22">
      <c r="A22" s="3" t="inlineStr">
        <is>
          <t>Number of shares issued</t>
        </is>
      </c>
      <c r="D22" s="5" t="n">
        <v>3250000</v>
      </c>
    </row>
    <row r="23">
      <c r="A23" s="3" t="inlineStr">
        <is>
          <t>Secondary Offering Selling Stockholder</t>
        </is>
      </c>
    </row>
    <row r="24">
      <c r="A24" s="6" t="inlineStr">
        <is>
          <t>Shareholders' Equity</t>
        </is>
      </c>
    </row>
    <row r="25">
      <c r="A25" s="3" t="inlineStr">
        <is>
          <t>Number of shares issued</t>
        </is>
      </c>
      <c r="F25" s="5" t="n">
        <v>22225</v>
      </c>
    </row>
    <row r="26">
      <c r="A26" s="3" t="inlineStr">
        <is>
          <t>Secondary Offering Overallotment | Class A Common Stock</t>
        </is>
      </c>
    </row>
    <row r="27">
      <c r="A27" s="6" t="inlineStr">
        <is>
          <t>Shareholders' Equity</t>
        </is>
      </c>
    </row>
    <row r="28">
      <c r="A28" s="3" t="inlineStr">
        <is>
          <t>Number of shares issued</t>
        </is>
      </c>
      <c r="E28" s="5" t="n">
        <v>750000</v>
      </c>
      <c r="F28" s="5" t="n">
        <v>105333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Stock Compensation Plans and Share-Based Compensation Awards - Share based compensation expenses (Details) - USD ($) $ in Thousands</t>
        </is>
      </c>
      <c r="B1" s="2" t="inlineStr">
        <is>
          <t>12 Months Ended</t>
        </is>
      </c>
    </row>
    <row r="2">
      <c r="B2" s="2" t="inlineStr">
        <is>
          <t>Dec. 31, 2020</t>
        </is>
      </c>
      <c r="C2" s="2" t="inlineStr">
        <is>
          <t>Dec. 31, 2019</t>
        </is>
      </c>
      <c r="D2" s="2" t="inlineStr">
        <is>
          <t>Dec. 31, 2018</t>
        </is>
      </c>
      <c r="E2" s="2" t="inlineStr">
        <is>
          <t>Feb. 25, 2020</t>
        </is>
      </c>
      <c r="F2" s="2" t="inlineStr">
        <is>
          <t>May 22, 2018</t>
        </is>
      </c>
    </row>
    <row r="3">
      <c r="A3" s="6" t="inlineStr">
        <is>
          <t>Stock Compensation Plans and Share-Based Compensation Awards</t>
        </is>
      </c>
    </row>
    <row r="4">
      <c r="A4" s="3" t="inlineStr">
        <is>
          <t>Share-based compensation expense</t>
        </is>
      </c>
      <c r="B4" s="4" t="n">
        <v>20664</v>
      </c>
      <c r="C4" s="4" t="n">
        <v>10921</v>
      </c>
      <c r="D4" s="4" t="n">
        <v>55519</v>
      </c>
    </row>
    <row r="5">
      <c r="A5" s="3" t="inlineStr">
        <is>
          <t>Income tax benefit</t>
        </is>
      </c>
      <c r="B5" s="4" t="n">
        <v>-3406</v>
      </c>
      <c r="C5" s="4" t="n">
        <v>-987</v>
      </c>
      <c r="D5" s="4" t="n">
        <v>-3347</v>
      </c>
    </row>
    <row r="6">
      <c r="A6" s="3" t="inlineStr">
        <is>
          <t>2018 Plan | Class A Common Stock</t>
        </is>
      </c>
    </row>
    <row r="7">
      <c r="A7" s="6" t="inlineStr">
        <is>
          <t>Stock Compensation Plans and Share-Based Compensation Awards</t>
        </is>
      </c>
    </row>
    <row r="8">
      <c r="A8" s="3" t="inlineStr">
        <is>
          <t>Shares reserved for issuance</t>
        </is>
      </c>
      <c r="F8" s="5" t="n">
        <v>7792162</v>
      </c>
    </row>
    <row r="9">
      <c r="A9" s="3" t="inlineStr">
        <is>
          <t>Amended and Restated 2018 Plan | Class A Common Stock</t>
        </is>
      </c>
    </row>
    <row r="10">
      <c r="A10" s="6" t="inlineStr">
        <is>
          <t>Stock Compensation Plans and Share-Based Compensation Awards</t>
        </is>
      </c>
    </row>
    <row r="11">
      <c r="A11" s="3" t="inlineStr">
        <is>
          <t>Shares reserved for issuance</t>
        </is>
      </c>
      <c r="E11" s="5" t="n">
        <v>1514216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1" customWidth="1" min="2" max="2"/>
    <col width="37" customWidth="1" min="3" max="3"/>
    <col width="37" customWidth="1" min="4" max="4"/>
    <col width="37" customWidth="1" min="5" max="5"/>
  </cols>
  <sheetData>
    <row r="1">
      <c r="A1" s="1" t="inlineStr">
        <is>
          <t>Stock Compensation Plans and Share-Based Compensation Awards - Awards, UAR, RSA (Details) $ / shares in Units, $ in Thousands</t>
        </is>
      </c>
      <c r="B1" s="2" t="inlineStr">
        <is>
          <t>May 25, 2018employee$ / shares</t>
        </is>
      </c>
      <c r="C1" s="2" t="inlineStr">
        <is>
          <t>Dec. 31, 2020USD ($)$ / sharesshares</t>
        </is>
      </c>
      <c r="D1" s="2" t="inlineStr">
        <is>
          <t>Dec. 31, 2019USD ($)$ / sharesshares</t>
        </is>
      </c>
      <c r="E1" s="2" t="inlineStr">
        <is>
          <t>Dec. 31, 2018USD ($)$ / sharesshares</t>
        </is>
      </c>
    </row>
    <row r="2">
      <c r="A2" s="6" t="inlineStr">
        <is>
          <t>Stock Compensation Plans and Share-Based Compensation Awards</t>
        </is>
      </c>
    </row>
    <row r="3">
      <c r="A3" s="3" t="inlineStr">
        <is>
          <t>Share-based compensation expense | $</t>
        </is>
      </c>
      <c r="C3" s="4" t="n">
        <v>20664</v>
      </c>
      <c r="D3" s="4" t="n">
        <v>10921</v>
      </c>
      <c r="E3" s="4" t="n">
        <v>55519</v>
      </c>
    </row>
    <row r="4">
      <c r="A4" s="3" t="inlineStr">
        <is>
          <t>Class D awards</t>
        </is>
      </c>
    </row>
    <row r="5">
      <c r="A5" s="6" t="inlineStr">
        <is>
          <t>Stock Compensation Plans and Share-Based Compensation Awards</t>
        </is>
      </c>
    </row>
    <row r="6">
      <c r="A6" s="3" t="inlineStr">
        <is>
          <t>Fair value (in dollars per share)</t>
        </is>
      </c>
      <c r="B6" s="4" t="n">
        <v>16</v>
      </c>
    </row>
    <row r="7">
      <c r="A7" s="3" t="inlineStr">
        <is>
          <t>Share-based compensation expense | $</t>
        </is>
      </c>
      <c r="E7" s="4" t="n">
        <v>42800</v>
      </c>
    </row>
    <row r="8">
      <c r="A8" s="3" t="inlineStr">
        <is>
          <t>Number of employees or former employees who held awards | employee</t>
        </is>
      </c>
      <c r="B8" s="5" t="n">
        <v>15</v>
      </c>
    </row>
    <row r="9">
      <c r="A9" s="6" t="inlineStr">
        <is>
          <t>Number outstanding</t>
        </is>
      </c>
    </row>
    <row r="10">
      <c r="A10" s="3" t="inlineStr">
        <is>
          <t>Vested (in shares) | shares</t>
        </is>
      </c>
      <c r="E10" s="5" t="n">
        <v>-2672666</v>
      </c>
    </row>
    <row r="11">
      <c r="A11" s="3" t="inlineStr">
        <is>
          <t>RSAs</t>
        </is>
      </c>
    </row>
    <row r="12">
      <c r="A12" s="6" t="inlineStr">
        <is>
          <t>Stock Compensation Plans and Share-Based Compensation Awards</t>
        </is>
      </c>
    </row>
    <row r="13">
      <c r="A13" s="3" t="inlineStr">
        <is>
          <t>Fair value (in dollars per share)</t>
        </is>
      </c>
      <c r="B13" s="4" t="n">
        <v>16</v>
      </c>
    </row>
    <row r="14">
      <c r="A14" s="3" t="inlineStr">
        <is>
          <t>Share-based compensation expense | $</t>
        </is>
      </c>
      <c r="C14" s="5" t="n">
        <v>100</v>
      </c>
      <c r="D14" s="5" t="n">
        <v>300</v>
      </c>
      <c r="E14" s="4" t="n">
        <v>9200</v>
      </c>
    </row>
    <row r="15">
      <c r="A15" s="3" t="inlineStr">
        <is>
          <t>Unrecognized compensation expense | $</t>
        </is>
      </c>
      <c r="C15" s="5" t="n">
        <v>100</v>
      </c>
      <c r="D15" s="5" t="n">
        <v>100</v>
      </c>
    </row>
    <row r="16">
      <c r="A16" s="3" t="inlineStr">
        <is>
          <t>Number of employees or former employees who held awards | employee</t>
        </is>
      </c>
      <c r="B16" s="5" t="n">
        <v>35</v>
      </c>
    </row>
    <row r="17">
      <c r="A17" s="3" t="inlineStr">
        <is>
          <t>Total fair value of share based awards vested | $</t>
        </is>
      </c>
      <c r="C17" s="4" t="n">
        <v>100</v>
      </c>
      <c r="D17" s="4" t="n">
        <v>500</v>
      </c>
    </row>
    <row r="18">
      <c r="A18" s="6" t="inlineStr">
        <is>
          <t>Number outstanding</t>
        </is>
      </c>
    </row>
    <row r="19">
      <c r="A19" s="3" t="inlineStr">
        <is>
          <t>Balance at beginning of period (in shares) | shares</t>
        </is>
      </c>
      <c r="C19" s="5" t="n">
        <v>8000</v>
      </c>
      <c r="D19" s="5" t="n">
        <v>42000</v>
      </c>
    </row>
    <row r="20">
      <c r="A20" s="3" t="inlineStr">
        <is>
          <t>Vested (in shares) | shares</t>
        </is>
      </c>
      <c r="C20" s="5" t="n">
        <v>-4000</v>
      </c>
      <c r="D20" s="5" t="n">
        <v>-32000</v>
      </c>
    </row>
    <row r="21">
      <c r="A21" s="3" t="inlineStr">
        <is>
          <t>Forfeited (in shares) | shares</t>
        </is>
      </c>
      <c r="D21" s="5" t="n">
        <v>-2000</v>
      </c>
    </row>
    <row r="22">
      <c r="A22" s="3" t="inlineStr">
        <is>
          <t>Balance at end of period (in shares) | shares</t>
        </is>
      </c>
      <c r="C22" s="5" t="n">
        <v>4000</v>
      </c>
      <c r="D22" s="5" t="n">
        <v>8000</v>
      </c>
      <c r="E22" s="5" t="n">
        <v>42000</v>
      </c>
    </row>
    <row r="23">
      <c r="A23" s="6" t="inlineStr">
        <is>
          <t>Weighted average grant date fair value</t>
        </is>
      </c>
    </row>
    <row r="24">
      <c r="A24" s="3" t="inlineStr">
        <is>
          <t>Balance at beginning of period (in dollars per share)</t>
        </is>
      </c>
      <c r="C24" s="4" t="n">
        <v>16</v>
      </c>
      <c r="D24" s="4" t="n">
        <v>16</v>
      </c>
    </row>
    <row r="25">
      <c r="A25" s="3" t="inlineStr">
        <is>
          <t>Vested (in dollars per share)</t>
        </is>
      </c>
      <c r="C25" s="5" t="n">
        <v>16</v>
      </c>
      <c r="D25" s="5" t="n">
        <v>16</v>
      </c>
    </row>
    <row r="26">
      <c r="A26" s="3" t="inlineStr">
        <is>
          <t>Forfeited (in dollars per share)</t>
        </is>
      </c>
      <c r="D26" s="5" t="n">
        <v>16</v>
      </c>
    </row>
    <row r="27">
      <c r="A27" s="3" t="inlineStr">
        <is>
          <t>Balance at end of period (in dollars per share)</t>
        </is>
      </c>
      <c r="C27" s="4" t="n">
        <v>16</v>
      </c>
      <c r="D27" s="4" t="n">
        <v>16</v>
      </c>
      <c r="E27" s="4" t="n">
        <v>1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tock Compensation Plans and Share-Based Compensation Awards - RSU (Details) - USD ($) $ / shares in Units, shares in Thousands, $ in Thousands</t>
        </is>
      </c>
      <c r="B1" s="2" t="inlineStr">
        <is>
          <t>12 Months Ended</t>
        </is>
      </c>
    </row>
    <row r="2">
      <c r="B2" s="2" t="inlineStr">
        <is>
          <t>Dec. 31, 2020</t>
        </is>
      </c>
      <c r="C2" s="2" t="inlineStr">
        <is>
          <t>Dec. 31, 2019</t>
        </is>
      </c>
      <c r="D2" s="2" t="inlineStr">
        <is>
          <t>Dec. 31, 2018</t>
        </is>
      </c>
    </row>
    <row r="3">
      <c r="A3" s="6" t="inlineStr">
        <is>
          <t>Stock Compensation Plans and Share-Based Compensation Awards</t>
        </is>
      </c>
    </row>
    <row r="4">
      <c r="A4" s="3" t="inlineStr">
        <is>
          <t>Share-based compensation expense</t>
        </is>
      </c>
      <c r="B4" s="4" t="n">
        <v>20664</v>
      </c>
      <c r="C4" s="4" t="n">
        <v>10921</v>
      </c>
      <c r="D4" s="4" t="n">
        <v>55519</v>
      </c>
    </row>
    <row r="5">
      <c r="A5" s="3" t="inlineStr">
        <is>
          <t>RSUs</t>
        </is>
      </c>
    </row>
    <row r="6">
      <c r="A6" s="6" t="inlineStr">
        <is>
          <t>Stock Compensation Plans and Share-Based Compensation Awards</t>
        </is>
      </c>
    </row>
    <row r="7">
      <c r="A7" s="3" t="inlineStr">
        <is>
          <t>Share-based compensation expense</t>
        </is>
      </c>
      <c r="B7" s="5" t="n">
        <v>8500</v>
      </c>
      <c r="C7" s="5" t="n">
        <v>4800</v>
      </c>
      <c r="D7" s="4" t="n">
        <v>1400</v>
      </c>
    </row>
    <row r="8">
      <c r="A8" s="3" t="inlineStr">
        <is>
          <t>Unrecognized compensation expense</t>
        </is>
      </c>
      <c r="B8" s="4" t="n">
        <v>19600</v>
      </c>
      <c r="C8" s="4" t="n">
        <v>15600</v>
      </c>
    </row>
    <row r="9">
      <c r="A9" s="3" t="inlineStr">
        <is>
          <t>Vesting period</t>
        </is>
      </c>
      <c r="B9" s="3" t="inlineStr">
        <is>
          <t>4 years</t>
        </is>
      </c>
    </row>
    <row r="10">
      <c r="A10" s="3" t="inlineStr">
        <is>
          <t>Weighted average period outstanding for unvested RSUs</t>
        </is>
      </c>
      <c r="B10" s="3" t="inlineStr">
        <is>
          <t>2 years 3 months 18 days</t>
        </is>
      </c>
      <c r="C10" s="3" t="inlineStr">
        <is>
          <t>2 years 10 months 24 days</t>
        </is>
      </c>
    </row>
    <row r="11">
      <c r="A11" s="3" t="inlineStr">
        <is>
          <t>Total fair value of share based awards vested</t>
        </is>
      </c>
      <c r="B11" s="4" t="n">
        <v>5600</v>
      </c>
      <c r="C11" s="4" t="n">
        <v>2300</v>
      </c>
    </row>
    <row r="12">
      <c r="A12" s="6" t="inlineStr">
        <is>
          <t>Number outstanding</t>
        </is>
      </c>
    </row>
    <row r="13">
      <c r="A13" s="3" t="inlineStr">
        <is>
          <t>Balance at beginning of period (in shares)</t>
        </is>
      </c>
      <c r="B13" s="5" t="n">
        <v>876</v>
      </c>
      <c r="C13" s="5" t="n">
        <v>506</v>
      </c>
    </row>
    <row r="14">
      <c r="A14" s="3" t="inlineStr">
        <is>
          <t>Granted (in shares)</t>
        </is>
      </c>
      <c r="B14" s="5" t="n">
        <v>624</v>
      </c>
      <c r="C14" s="5" t="n">
        <v>550</v>
      </c>
    </row>
    <row r="15">
      <c r="A15" s="3" t="inlineStr">
        <is>
          <t>Vested (in shares)</t>
        </is>
      </c>
      <c r="B15" s="5" t="n">
        <v>-258</v>
      </c>
      <c r="C15" s="5" t="n">
        <v>-140</v>
      </c>
    </row>
    <row r="16">
      <c r="A16" s="3" t="inlineStr">
        <is>
          <t>Forfeited (in shares)</t>
        </is>
      </c>
      <c r="B16" s="5" t="n">
        <v>-93</v>
      </c>
      <c r="C16" s="5" t="n">
        <v>-40</v>
      </c>
    </row>
    <row r="17">
      <c r="A17" s="3" t="inlineStr">
        <is>
          <t>Balance at end of period (in shares)</t>
        </is>
      </c>
      <c r="B17" s="5" t="n">
        <v>1149</v>
      </c>
      <c r="C17" s="5" t="n">
        <v>876</v>
      </c>
      <c r="D17" s="5" t="n">
        <v>506</v>
      </c>
    </row>
    <row r="18">
      <c r="A18" s="6" t="inlineStr">
        <is>
          <t>Weighted average grant date fair value</t>
        </is>
      </c>
    </row>
    <row r="19">
      <c r="A19" s="3" t="inlineStr">
        <is>
          <t>Balance at beginning of period (in dollars per share)</t>
        </is>
      </c>
      <c r="B19" s="8" t="n">
        <v>22.3</v>
      </c>
      <c r="C19" s="8" t="n">
        <v>16.3</v>
      </c>
    </row>
    <row r="20">
      <c r="A20" s="3" t="inlineStr">
        <is>
          <t>Granted (in dollars per share)</t>
        </is>
      </c>
      <c r="B20" s="15" t="n">
        <v>23.22</v>
      </c>
      <c r="C20" s="15" t="n">
        <v>26.28</v>
      </c>
    </row>
    <row r="21">
      <c r="A21" s="3" t="inlineStr">
        <is>
          <t>Vested (in dollars per share)</t>
        </is>
      </c>
      <c r="B21" s="15" t="n">
        <v>21.84</v>
      </c>
      <c r="C21" s="15" t="n">
        <v>16.37</v>
      </c>
    </row>
    <row r="22">
      <c r="A22" s="3" t="inlineStr">
        <is>
          <t>Forfeited (in dollars per share)</t>
        </is>
      </c>
      <c r="B22" s="15" t="n">
        <v>22.13</v>
      </c>
      <c r="C22" s="15" t="n">
        <v>22.01</v>
      </c>
    </row>
    <row r="23">
      <c r="A23" s="3" t="inlineStr">
        <is>
          <t>Balance at end of period (in dollars per share)</t>
        </is>
      </c>
      <c r="B23" s="8" t="n">
        <v>22.92</v>
      </c>
      <c r="C23" s="8" t="n">
        <v>22.3</v>
      </c>
      <c r="D23" s="8" t="n">
        <v>16.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25" customWidth="1" min="6" max="6"/>
  </cols>
  <sheetData>
    <row r="1">
      <c r="A1" s="1" t="inlineStr">
        <is>
          <t>Stock Compensation Plans and Share-Based Compensation Awards - Stock Options (Details) - USD ($) $ / shares in Units, shares in Thousands, $ in Thousands</t>
        </is>
      </c>
      <c r="B1" s="2" t="inlineStr">
        <is>
          <t>Aug. 31, 2020</t>
        </is>
      </c>
      <c r="C1" s="2" t="inlineStr">
        <is>
          <t>Mar. 29, 2020</t>
        </is>
      </c>
      <c r="D1" s="2" t="inlineStr">
        <is>
          <t>Dec. 31, 2020</t>
        </is>
      </c>
      <c r="E1" s="2" t="inlineStr">
        <is>
          <t>Dec. 31, 2019</t>
        </is>
      </c>
      <c r="F1" s="2" t="inlineStr">
        <is>
          <t>Dec. 31, 2018</t>
        </is>
      </c>
    </row>
    <row r="2">
      <c r="A2" s="6" t="inlineStr">
        <is>
          <t>Stock Compensation Plans and Share-Based Compensation Awards</t>
        </is>
      </c>
    </row>
    <row r="3">
      <c r="A3" s="3" t="inlineStr">
        <is>
          <t>Share-based compensation expense</t>
        </is>
      </c>
      <c r="D3" s="4" t="n">
        <v>20664</v>
      </c>
      <c r="E3" s="4" t="n">
        <v>10921</v>
      </c>
      <c r="F3" s="4" t="n">
        <v>55519</v>
      </c>
    </row>
    <row r="4">
      <c r="A4" s="6" t="inlineStr">
        <is>
          <t>Share-based Compensation Arrangement by Share-based Payment Award, Options, Weighted Average Contractual Term [Abstract]</t>
        </is>
      </c>
    </row>
    <row r="5">
      <c r="A5" s="3" t="inlineStr">
        <is>
          <t>Weighted average remaining contractual term (in years)</t>
        </is>
      </c>
      <c r="D5" s="3" t="inlineStr">
        <is>
          <t>8 years 4 months 9 days</t>
        </is>
      </c>
    </row>
    <row r="6">
      <c r="A6" s="6" t="inlineStr">
        <is>
          <t>Total Intrinsic Value</t>
        </is>
      </c>
    </row>
    <row r="7">
      <c r="A7" s="3" t="inlineStr">
        <is>
          <t>Aggregate Intrinsic Value at end of period</t>
        </is>
      </c>
      <c r="D7" s="4" t="n">
        <v>30405</v>
      </c>
    </row>
    <row r="8">
      <c r="A8" s="3" t="inlineStr">
        <is>
          <t>Stock options</t>
        </is>
      </c>
    </row>
    <row r="9">
      <c r="A9" s="6" t="inlineStr">
        <is>
          <t>Stock Compensation Plans and Share-Based Compensation Awards</t>
        </is>
      </c>
    </row>
    <row r="10">
      <c r="A10" s="3" t="inlineStr">
        <is>
          <t>Share-based compensation expense</t>
        </is>
      </c>
      <c r="D10" s="4" t="n">
        <v>12100</v>
      </c>
      <c r="E10" s="4" t="n">
        <v>5800</v>
      </c>
      <c r="F10" s="4" t="n">
        <v>2100</v>
      </c>
    </row>
    <row r="11">
      <c r="A11" s="6" t="inlineStr">
        <is>
          <t>Number outstanding</t>
        </is>
      </c>
    </row>
    <row r="12">
      <c r="A12" s="3" t="inlineStr">
        <is>
          <t>Balance at beginning of period (in shares)</t>
        </is>
      </c>
      <c r="D12" s="5" t="n">
        <v>3369</v>
      </c>
      <c r="E12" s="5" t="n">
        <v>2086</v>
      </c>
    </row>
    <row r="13">
      <c r="A13" s="3" t="inlineStr">
        <is>
          <t>Granted (in shares)</t>
        </is>
      </c>
      <c r="D13" s="5" t="n">
        <v>2469</v>
      </c>
      <c r="E13" s="5" t="n">
        <v>1485</v>
      </c>
    </row>
    <row r="14">
      <c r="A14" s="3" t="inlineStr">
        <is>
          <t>Exercised (in shares)</t>
        </is>
      </c>
      <c r="D14" s="5" t="n">
        <v>-405</v>
      </c>
      <c r="E14" s="5" t="n">
        <v>-62</v>
      </c>
    </row>
    <row r="15">
      <c r="A15" s="3" t="inlineStr">
        <is>
          <t>Forfeited (in shares)</t>
        </is>
      </c>
      <c r="D15" s="5" t="n">
        <v>-349</v>
      </c>
      <c r="E15" s="5" t="n">
        <v>-140</v>
      </c>
    </row>
    <row r="16">
      <c r="A16" s="3" t="inlineStr">
        <is>
          <t>Balance at end of period (in shares)</t>
        </is>
      </c>
      <c r="D16" s="5" t="n">
        <v>5084</v>
      </c>
      <c r="E16" s="5" t="n">
        <v>3369</v>
      </c>
      <c r="F16" s="5" t="n">
        <v>2086</v>
      </c>
    </row>
    <row r="17">
      <c r="A17" s="3" t="inlineStr">
        <is>
          <t>Exercisable at end of period (in shares)</t>
        </is>
      </c>
      <c r="D17" s="5" t="n">
        <v>1323</v>
      </c>
    </row>
    <row r="18">
      <c r="A18" s="6" t="inlineStr">
        <is>
          <t>Weighted average grant date fair value</t>
        </is>
      </c>
    </row>
    <row r="19">
      <c r="A19" s="3" t="inlineStr">
        <is>
          <t>Balance at beginning of period (in dollars per share)</t>
        </is>
      </c>
      <c r="D19" s="8" t="n">
        <v>7.9</v>
      </c>
      <c r="E19" s="8" t="n">
        <v>6.77</v>
      </c>
    </row>
    <row r="20">
      <c r="A20" s="3" t="inlineStr">
        <is>
          <t>Granted (in dollars per share)</t>
        </is>
      </c>
      <c r="D20" s="15" t="n">
        <v>6.86</v>
      </c>
      <c r="E20" s="15" t="n">
        <v>9.460000000000001</v>
      </c>
    </row>
    <row r="21">
      <c r="A21" s="3" t="inlineStr">
        <is>
          <t>Exercised (in dollars per share)</t>
        </is>
      </c>
      <c r="D21" s="15" t="n">
        <v>5.63</v>
      </c>
      <c r="E21" s="15" t="n">
        <v>6.78</v>
      </c>
    </row>
    <row r="22">
      <c r="A22" s="3" t="inlineStr">
        <is>
          <t>Forfeited (in dollars per share)</t>
        </is>
      </c>
      <c r="D22" s="15" t="n">
        <v>7.61</v>
      </c>
      <c r="E22" s="15" t="n">
        <v>8.109999999999999</v>
      </c>
    </row>
    <row r="23">
      <c r="A23" s="3" t="inlineStr">
        <is>
          <t>Balance at end of period (in dollars per share)</t>
        </is>
      </c>
      <c r="D23" s="15" t="n">
        <v>7.6</v>
      </c>
      <c r="E23" s="15" t="n">
        <v>7.9</v>
      </c>
      <c r="F23" s="8" t="n">
        <v>6.77</v>
      </c>
    </row>
    <row r="24">
      <c r="A24" s="3" t="inlineStr">
        <is>
          <t>Exercisable at end of period (in dollars per share)</t>
        </is>
      </c>
      <c r="D24" s="15" t="n">
        <v>7.15</v>
      </c>
    </row>
    <row r="25">
      <c r="A25" s="6" t="inlineStr">
        <is>
          <t>Weighted average exercise price</t>
        </is>
      </c>
    </row>
    <row r="26">
      <c r="A26" s="3" t="inlineStr">
        <is>
          <t>Balance at beginning of period (in dollars per share)</t>
        </is>
      </c>
      <c r="D26" s="15" t="n">
        <v>20.46</v>
      </c>
      <c r="E26" s="15" t="n">
        <v>16.22</v>
      </c>
    </row>
    <row r="27">
      <c r="A27" s="3" t="inlineStr">
        <is>
          <t>Granted (in dollars per share)</t>
        </is>
      </c>
      <c r="D27" s="15" t="n">
        <v>20.87</v>
      </c>
      <c r="E27" s="15" t="n">
        <v>26.27</v>
      </c>
    </row>
    <row r="28">
      <c r="A28" s="3" t="inlineStr">
        <is>
          <t>Exercised (in dollars per share)</t>
        </is>
      </c>
      <c r="D28" s="15" t="n">
        <v>15.18</v>
      </c>
      <c r="E28" s="15" t="n">
        <v>16.25</v>
      </c>
    </row>
    <row r="29">
      <c r="A29" s="3" t="inlineStr">
        <is>
          <t>Forfeited (in dollars per share)</t>
        </is>
      </c>
      <c r="D29" s="15" t="n">
        <v>20.77</v>
      </c>
      <c r="E29" s="15" t="n">
        <v>20.99</v>
      </c>
    </row>
    <row r="30">
      <c r="A30" s="3" t="inlineStr">
        <is>
          <t>Balance at end of period (in dollars per share)</t>
        </is>
      </c>
      <c r="D30" s="15" t="n">
        <v>21.06</v>
      </c>
      <c r="E30" s="8" t="n">
        <v>20.46</v>
      </c>
      <c r="F30" s="8" t="n">
        <v>16.22</v>
      </c>
    </row>
    <row r="31">
      <c r="A31" s="3" t="inlineStr">
        <is>
          <t>Exercisable at end of period (in dollars per share)</t>
        </is>
      </c>
      <c r="D31" s="8" t="n">
        <v>18.32</v>
      </c>
    </row>
    <row r="32">
      <c r="A32" s="6" t="inlineStr">
        <is>
          <t>Share-based Compensation Arrangement by Share-based Payment Award, Options, Weighted Average Contractual Term [Abstract]</t>
        </is>
      </c>
    </row>
    <row r="33">
      <c r="A33" s="3" t="inlineStr">
        <is>
          <t>Weighted average remaining contractual term (in years)</t>
        </is>
      </c>
      <c r="E33" s="3" t="inlineStr">
        <is>
          <t>8 years 9 months 7 days</t>
        </is>
      </c>
      <c r="F33" s="3" t="inlineStr">
        <is>
          <t>9 years 4 months 28 days</t>
        </is>
      </c>
    </row>
    <row r="34">
      <c r="A34" s="3" t="inlineStr">
        <is>
          <t>Exercisable at Weighted average remaining contractual term (in years)</t>
        </is>
      </c>
      <c r="D34" s="3" t="inlineStr">
        <is>
          <t>7 years 10 months 9 days</t>
        </is>
      </c>
    </row>
    <row r="35">
      <c r="A35" s="6" t="inlineStr">
        <is>
          <t>Total Intrinsic Value</t>
        </is>
      </c>
    </row>
    <row r="36">
      <c r="A36" s="3" t="inlineStr">
        <is>
          <t>Aggregate Intrinsic Value at beginning of period</t>
        </is>
      </c>
      <c r="D36" s="4" t="n">
        <v>20312</v>
      </c>
      <c r="E36" s="4" t="n">
        <v>17631</v>
      </c>
    </row>
    <row r="37">
      <c r="A37" s="3" t="inlineStr">
        <is>
          <t>Aggregate Intrinsic Value, Exercised</t>
        </is>
      </c>
      <c r="D37" s="5" t="n">
        <v>4864</v>
      </c>
      <c r="E37" s="5" t="n">
        <v>785</v>
      </c>
    </row>
    <row r="38">
      <c r="A38" s="3" t="inlineStr">
        <is>
          <t>Aggregate Intrinsic Value at end of period</t>
        </is>
      </c>
      <c r="E38" s="4" t="n">
        <v>20312</v>
      </c>
      <c r="F38" s="4" t="n">
        <v>17631</v>
      </c>
    </row>
    <row r="39">
      <c r="A39" s="3" t="inlineStr">
        <is>
          <t>Aggregate Intrinsic Value, Exercisable Options</t>
        </is>
      </c>
      <c r="D39" s="4" t="n">
        <v>11522</v>
      </c>
    </row>
    <row r="40">
      <c r="A40" s="6" t="inlineStr">
        <is>
          <t>Other disclosures</t>
        </is>
      </c>
    </row>
    <row r="41">
      <c r="A41" s="3" t="inlineStr">
        <is>
          <t>Weighted average period outstanding for unvested stock options</t>
        </is>
      </c>
      <c r="D41" s="3" t="inlineStr">
        <is>
          <t>2 years 2 months 12 days</t>
        </is>
      </c>
      <c r="E41" s="3" t="inlineStr">
        <is>
          <t>2 years 9 months 18 days</t>
        </is>
      </c>
    </row>
    <row r="42">
      <c r="A42" s="3" t="inlineStr">
        <is>
          <t>Unrecognized compensation expense</t>
        </is>
      </c>
      <c r="D42" s="4" t="n">
        <v>21300</v>
      </c>
      <c r="E42" s="4" t="n">
        <v>19100</v>
      </c>
    </row>
    <row r="43">
      <c r="A43" s="3" t="inlineStr">
        <is>
          <t>Vesting period</t>
        </is>
      </c>
      <c r="D43" s="3" t="inlineStr">
        <is>
          <t>4 years</t>
        </is>
      </c>
    </row>
    <row r="44">
      <c r="A44" s="3" t="inlineStr">
        <is>
          <t>Expiration period</t>
        </is>
      </c>
      <c r="D44" s="3" t="inlineStr">
        <is>
          <t>10 years</t>
        </is>
      </c>
    </row>
    <row r="45">
      <c r="A45" s="3" t="inlineStr">
        <is>
          <t>Percentage of stock options granted</t>
        </is>
      </c>
      <c r="C45" s="3" t="inlineStr">
        <is>
          <t>50.00%</t>
        </is>
      </c>
    </row>
    <row r="46">
      <c r="A46" s="3" t="inlineStr">
        <is>
          <t>Percentage of stock options vested</t>
        </is>
      </c>
      <c r="B46" s="3" t="inlineStr">
        <is>
          <t>50.00%</t>
        </is>
      </c>
    </row>
    <row r="47">
      <c r="A47" s="3" t="inlineStr">
        <is>
          <t>Percentage of remaining stock option vested</t>
        </is>
      </c>
      <c r="D47" s="3" t="inlineStr">
        <is>
          <t>50.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s and Share-Based Compensation Awards - Fair Value Assumptions (Details) - Stock options - $ / shares</t>
        </is>
      </c>
      <c r="B1" s="2" t="inlineStr">
        <is>
          <t>12 Months Ended</t>
        </is>
      </c>
    </row>
    <row r="2">
      <c r="B2" s="2" t="inlineStr">
        <is>
          <t>Dec. 31, 2020</t>
        </is>
      </c>
      <c r="C2" s="2" t="inlineStr">
        <is>
          <t>Dec. 31, 2019</t>
        </is>
      </c>
    </row>
    <row r="3">
      <c r="A3" s="6" t="inlineStr">
        <is>
          <t>Assumptions used in estimating grant date fair values</t>
        </is>
      </c>
    </row>
    <row r="4">
      <c r="A4" s="3" t="inlineStr">
        <is>
          <t>Expected life (in years)</t>
        </is>
      </c>
      <c r="B4" s="3" t="inlineStr">
        <is>
          <t>7 years</t>
        </is>
      </c>
      <c r="C4" s="3" t="inlineStr">
        <is>
          <t>7 years</t>
        </is>
      </c>
    </row>
    <row r="5">
      <c r="A5" s="3" t="inlineStr">
        <is>
          <t>Weighted-average risk-free interest rate (as a percent)</t>
        </is>
      </c>
      <c r="B5" s="3" t="inlineStr">
        <is>
          <t>0.85%</t>
        </is>
      </c>
      <c r="C5" s="3" t="inlineStr">
        <is>
          <t>2.44%</t>
        </is>
      </c>
    </row>
    <row r="6">
      <c r="A6" s="3" t="inlineStr">
        <is>
          <t>Expected volatility (as a percent)</t>
        </is>
      </c>
      <c r="B6" s="3" t="inlineStr">
        <is>
          <t>30.28%</t>
        </is>
      </c>
      <c r="C6" s="3" t="inlineStr">
        <is>
          <t>29.04%</t>
        </is>
      </c>
    </row>
    <row r="7">
      <c r="A7" s="3" t="inlineStr">
        <is>
          <t>Dividend yield (as a percent)</t>
        </is>
      </c>
      <c r="B7" s="3" t="inlineStr">
        <is>
          <t>0.00%</t>
        </is>
      </c>
      <c r="C7" s="3" t="inlineStr">
        <is>
          <t>0.00%</t>
        </is>
      </c>
    </row>
    <row r="8">
      <c r="A8" s="3" t="inlineStr">
        <is>
          <t>Weighted-average fair value at grant date</t>
        </is>
      </c>
      <c r="B8" s="15" t="n">
        <v>6.86</v>
      </c>
      <c r="C8" s="15" t="n">
        <v>9.46000000000000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6" t="inlineStr">
        <is>
          <t>Employee Benefit Plans</t>
        </is>
      </c>
    </row>
    <row r="4">
      <c r="A4" s="3" t="inlineStr">
        <is>
          <t>Contribution amount</t>
        </is>
      </c>
      <c r="B4" s="9" t="n">
        <v>1.4</v>
      </c>
      <c r="C4" s="9" t="n">
        <v>1.8</v>
      </c>
      <c r="D4" s="9" t="n">
        <v>1.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Statements of Balance Sheets (Details) - USD ($) $ in Thousands</t>
        </is>
      </c>
      <c r="B1" s="2" t="inlineStr">
        <is>
          <t>Dec. 31, 2020</t>
        </is>
      </c>
      <c r="C1" s="2" t="inlineStr">
        <is>
          <t>Dec. 31, 2019</t>
        </is>
      </c>
    </row>
    <row r="2">
      <c r="A2" s="6" t="inlineStr">
        <is>
          <t>Assets</t>
        </is>
      </c>
    </row>
    <row r="3">
      <c r="A3" s="3" t="inlineStr">
        <is>
          <t>Due from related parties</t>
        </is>
      </c>
      <c r="B3" s="4" t="n">
        <v>625</v>
      </c>
      <c r="C3" s="4" t="n">
        <v>1125</v>
      </c>
    </row>
    <row r="4">
      <c r="A4" s="3" t="inlineStr">
        <is>
          <t>Other current assets</t>
        </is>
      </c>
      <c r="B4" s="5" t="n">
        <v>14659</v>
      </c>
      <c r="C4" s="5" t="n">
        <v>12867</v>
      </c>
    </row>
    <row r="5">
      <c r="A5" s="3" t="inlineStr">
        <is>
          <t>Total current assets</t>
        </is>
      </c>
      <c r="B5" s="5" t="n">
        <v>761829</v>
      </c>
      <c r="C5" s="5" t="n">
        <v>696165</v>
      </c>
    </row>
    <row r="6">
      <c r="A6" s="3" t="inlineStr">
        <is>
          <t>Deferred tax asset, net</t>
        </is>
      </c>
      <c r="B6" s="5" t="n">
        <v>234749</v>
      </c>
      <c r="C6" s="5" t="n">
        <v>210275</v>
      </c>
    </row>
    <row r="7">
      <c r="A7" s="3" t="inlineStr">
        <is>
          <t>Other</t>
        </is>
      </c>
      <c r="B7" s="5" t="n">
        <v>15863</v>
      </c>
      <c r="C7" s="5" t="n">
        <v>21360</v>
      </c>
    </row>
    <row r="8">
      <c r="A8" s="3" t="inlineStr">
        <is>
          <t>Total assets</t>
        </is>
      </c>
      <c r="B8" s="5" t="n">
        <v>1757721</v>
      </c>
      <c r="C8" s="5" t="n">
        <v>1706404</v>
      </c>
    </row>
    <row r="9">
      <c r="A9" s="6" t="inlineStr">
        <is>
          <t>Liabilities and Shareholders' deficit</t>
        </is>
      </c>
    </row>
    <row r="10">
      <c r="A10" s="3" t="inlineStr">
        <is>
          <t>Accrued expenses</t>
        </is>
      </c>
      <c r="B10" s="5" t="n">
        <v>113127</v>
      </c>
      <c r="C10" s="5" t="n">
        <v>110079</v>
      </c>
    </row>
    <row r="11">
      <c r="A11" s="3" t="inlineStr">
        <is>
          <t>Total current liabilities</t>
        </is>
      </c>
      <c r="B11" s="5" t="n">
        <v>599037</v>
      </c>
      <c r="C11" s="5" t="n">
        <v>629224</v>
      </c>
    </row>
    <row r="12">
      <c r="A12" s="3" t="inlineStr">
        <is>
          <t>Tax receivable agreement obligations, inclusive of related party liability of $[-] million and $141.1 million at December 31, 2020 and 2019, respectively.</t>
        </is>
      </c>
      <c r="B12" s="5" t="n">
        <v>173890</v>
      </c>
      <c r="C12" s="5" t="n">
        <v>150274</v>
      </c>
    </row>
    <row r="13">
      <c r="A13" s="3" t="inlineStr">
        <is>
          <t>Other long-term liabilities</t>
        </is>
      </c>
      <c r="B13" s="5" t="n">
        <v>7047</v>
      </c>
      <c r="C13" s="5" t="n">
        <v>1830</v>
      </c>
    </row>
    <row r="14">
      <c r="A14" s="3" t="inlineStr">
        <is>
          <t>Total liabilities</t>
        </is>
      </c>
      <c r="B14" s="5" t="n">
        <v>1407188</v>
      </c>
      <c r="C14" s="5" t="n">
        <v>1536603</v>
      </c>
    </row>
    <row r="15">
      <c r="A15" s="3" t="inlineStr">
        <is>
          <t>Redeemable preferred stock (par value, $0.0001 per share), Authorized, Issued and Outstanding - 152,250 and 0 shares at December 31, 2020 and December 31, 2019, respectively. Liquidation preference: $158,647 and $0 at December 31, 2020 and December 31, 2019, respectively</t>
        </is>
      </c>
      <c r="B15" s="5" t="n">
        <v>154118</v>
      </c>
      <c r="C15" s="3" t="inlineStr">
        <is>
          <t xml:space="preserve"> </t>
        </is>
      </c>
    </row>
    <row r="16">
      <c r="A16" s="6" t="inlineStr">
        <is>
          <t>Shareholders' deficit:</t>
        </is>
      </c>
    </row>
    <row r="17">
      <c r="A17" s="3" t="inlineStr">
        <is>
          <t>Additional paid-in capital</t>
        </is>
      </c>
      <c r="B17" s="3" t="inlineStr">
        <is>
          <t xml:space="preserve"> </t>
        </is>
      </c>
      <c r="C17" s="3" t="inlineStr">
        <is>
          <t xml:space="preserve"> </t>
        </is>
      </c>
    </row>
    <row r="18">
      <c r="A18" s="3" t="inlineStr">
        <is>
          <t>Accumulated deficit</t>
        </is>
      </c>
      <c r="B18" s="5" t="n">
        <v>-675209</v>
      </c>
      <c r="C18" s="5" t="n">
        <v>-587358</v>
      </c>
    </row>
    <row r="19">
      <c r="A19" s="3" t="inlineStr">
        <is>
          <t>Accumulated other comprehensive income (loss)</t>
        </is>
      </c>
      <c r="B19" s="5" t="n">
        <v>1045</v>
      </c>
      <c r="C19" s="5" t="n">
        <v>-1948</v>
      </c>
    </row>
    <row r="20">
      <c r="A20" s="3" t="inlineStr">
        <is>
          <t>Total deficit</t>
        </is>
      </c>
      <c r="B20" s="5" t="n">
        <v>-674156</v>
      </c>
      <c r="C20" s="5" t="n">
        <v>-589299</v>
      </c>
    </row>
    <row r="21">
      <c r="A21" s="3" t="inlineStr">
        <is>
          <t>Total liabilities, redeemable non-controlling interests, redeemable preferred stock, and shareholders' deficit</t>
        </is>
      </c>
      <c r="B21" s="5" t="n">
        <v>1757721</v>
      </c>
      <c r="C21" s="5" t="n">
        <v>1706404</v>
      </c>
    </row>
    <row r="22">
      <c r="A22" s="3" t="inlineStr">
        <is>
          <t>Class A Common Stock</t>
        </is>
      </c>
    </row>
    <row r="23">
      <c r="A23" s="6" t="inlineStr">
        <is>
          <t>Shareholders' deficit:</t>
        </is>
      </c>
    </row>
    <row r="24">
      <c r="A24" s="3" t="inlineStr">
        <is>
          <t>Common stock</t>
        </is>
      </c>
      <c r="B24" s="5" t="n">
        <v>5</v>
      </c>
      <c r="C24" s="5" t="n">
        <v>4</v>
      </c>
    </row>
    <row r="25">
      <c r="A25" s="3" t="inlineStr">
        <is>
          <t>Class B Common Stock</t>
        </is>
      </c>
    </row>
    <row r="26">
      <c r="A26" s="6" t="inlineStr">
        <is>
          <t>Shareholders' deficit:</t>
        </is>
      </c>
    </row>
    <row r="27">
      <c r="A27" s="3" t="inlineStr">
        <is>
          <t>Common stock</t>
        </is>
      </c>
      <c r="B27" s="5" t="n">
        <v>3</v>
      </c>
      <c r="C27" s="5" t="n">
        <v>3</v>
      </c>
    </row>
    <row r="28">
      <c r="A28" s="3" t="inlineStr">
        <is>
          <t>Class C Common Stock</t>
        </is>
      </c>
    </row>
    <row r="29">
      <c r="A29" s="6" t="inlineStr">
        <is>
          <t>Shareholders' deficit:</t>
        </is>
      </c>
    </row>
    <row r="30">
      <c r="A30" s="3" t="inlineStr">
        <is>
          <t>Common stock</t>
        </is>
      </c>
      <c r="B30" s="3" t="inlineStr">
        <is>
          <t xml:space="preserve"> </t>
        </is>
      </c>
      <c r="C30" s="3" t="inlineStr">
        <is>
          <t xml:space="preserve"> </t>
        </is>
      </c>
    </row>
    <row r="31">
      <c r="A31" s="3" t="inlineStr">
        <is>
          <t>Class D Common Stock</t>
        </is>
      </c>
    </row>
    <row r="32">
      <c r="A32" s="6" t="inlineStr">
        <is>
          <t>Shareholders' deficit:</t>
        </is>
      </c>
    </row>
    <row r="33">
      <c r="A33" s="3" t="inlineStr">
        <is>
          <t>Common stock</t>
        </is>
      </c>
      <c r="B33" s="3" t="inlineStr">
        <is>
          <t xml:space="preserve"> </t>
        </is>
      </c>
      <c r="C33" s="3" t="inlineStr">
        <is>
          <t xml:space="preserve"> </t>
        </is>
      </c>
    </row>
    <row r="34">
      <c r="A34" s="3" t="inlineStr">
        <is>
          <t>Reportable Legal Entities | Parent Company</t>
        </is>
      </c>
    </row>
    <row r="35">
      <c r="A35" s="6" t="inlineStr">
        <is>
          <t>Assets</t>
        </is>
      </c>
    </row>
    <row r="36">
      <c r="A36" s="3" t="inlineStr">
        <is>
          <t>Due from related parties</t>
        </is>
      </c>
      <c r="B36" s="5" t="n">
        <v>119</v>
      </c>
      <c r="C36" s="5" t="n">
        <v>1518</v>
      </c>
    </row>
    <row r="37">
      <c r="A37" s="3" t="inlineStr">
        <is>
          <t>Other current assets</t>
        </is>
      </c>
      <c r="B37" s="5" t="n">
        <v>75</v>
      </c>
      <c r="C37" s="5" t="n">
        <v>75</v>
      </c>
    </row>
    <row r="38">
      <c r="A38" s="3" t="inlineStr">
        <is>
          <t>Total current assets</t>
        </is>
      </c>
      <c r="B38" s="5" t="n">
        <v>194</v>
      </c>
      <c r="C38" s="5" t="n">
        <v>1593</v>
      </c>
    </row>
    <row r="39">
      <c r="A39" s="3" t="inlineStr">
        <is>
          <t>Deferred tax asset, net</t>
        </is>
      </c>
      <c r="B39" s="5" t="n">
        <v>227914</v>
      </c>
      <c r="C39" s="5" t="n">
        <v>197822</v>
      </c>
    </row>
    <row r="40">
      <c r="A40" s="3" t="inlineStr">
        <is>
          <t>Other</t>
        </is>
      </c>
      <c r="B40" s="5" t="n">
        <v>31</v>
      </c>
      <c r="C40" s="5" t="n">
        <v>106</v>
      </c>
    </row>
    <row r="41">
      <c r="A41" s="3" t="inlineStr">
        <is>
          <t>Total assets</t>
        </is>
      </c>
      <c r="B41" s="5" t="n">
        <v>228139</v>
      </c>
      <c r="C41" s="5" t="n">
        <v>199521</v>
      </c>
    </row>
    <row r="42">
      <c r="A42" s="6" t="inlineStr">
        <is>
          <t>Liabilities and Shareholders' deficit</t>
        </is>
      </c>
    </row>
    <row r="43">
      <c r="A43" s="3" t="inlineStr">
        <is>
          <t>Accrued expenses</t>
        </is>
      </c>
      <c r="B43" s="5" t="n">
        <v>417</v>
      </c>
      <c r="C43" s="5" t="n">
        <v>1817</v>
      </c>
    </row>
    <row r="44">
      <c r="A44" s="3" t="inlineStr">
        <is>
          <t>Total current liabilities</t>
        </is>
      </c>
      <c r="B44" s="5" t="n">
        <v>417</v>
      </c>
      <c r="C44" s="5" t="n">
        <v>1817</v>
      </c>
    </row>
    <row r="45">
      <c r="A45" s="3" t="inlineStr">
        <is>
          <t>Tax receivable agreement obligations, inclusive of related party liability of $[-] million and $141.1 million at December 31, 2020 and 2019, respectively.</t>
        </is>
      </c>
      <c r="B45" s="5" t="n">
        <v>173890</v>
      </c>
      <c r="C45" s="5" t="n">
        <v>150274</v>
      </c>
    </row>
    <row r="46">
      <c r="A46" s="3" t="inlineStr">
        <is>
          <t>Net deficit in investment in a subsidiary</t>
        </is>
      </c>
      <c r="B46" s="5" t="n">
        <v>573839</v>
      </c>
      <c r="C46" s="5" t="n">
        <v>636623</v>
      </c>
    </row>
    <row r="47">
      <c r="A47" s="3" t="inlineStr">
        <is>
          <t>Other long-term liabilities</t>
        </is>
      </c>
      <c r="B47" s="5" t="n">
        <v>31</v>
      </c>
      <c r="C47" s="5" t="n">
        <v>106</v>
      </c>
    </row>
    <row r="48">
      <c r="A48" s="3" t="inlineStr">
        <is>
          <t>Total liabilities</t>
        </is>
      </c>
      <c r="B48" s="5" t="n">
        <v>748177</v>
      </c>
      <c r="C48" s="5" t="n">
        <v>788820</v>
      </c>
    </row>
    <row r="49">
      <c r="A49" s="3" t="inlineStr">
        <is>
          <t>Redeemable preferred stock (par value, $0.0001 per share), Authorized, Issued and Outstanding - 152,250 and 0 shares at December 31, 2020 and December 31, 2019, respectively. Liquidation preference: $158,647 and $0 at December 31, 2020 and December 31, 2019, respectively</t>
        </is>
      </c>
      <c r="B49" s="5" t="n">
        <v>154118</v>
      </c>
    </row>
    <row r="50">
      <c r="A50" s="6" t="inlineStr">
        <is>
          <t>Shareholders' deficit:</t>
        </is>
      </c>
    </row>
    <row r="51">
      <c r="A51" s="3" t="inlineStr">
        <is>
          <t>Accumulated deficit</t>
        </is>
      </c>
      <c r="B51" s="5" t="n">
        <v>-675209</v>
      </c>
      <c r="C51" s="5" t="n">
        <v>-587358</v>
      </c>
    </row>
    <row r="52">
      <c r="A52" s="3" t="inlineStr">
        <is>
          <t>Accumulated other comprehensive income (loss)</t>
        </is>
      </c>
      <c r="B52" s="5" t="n">
        <v>1045</v>
      </c>
      <c r="C52" s="5" t="n">
        <v>-1948</v>
      </c>
    </row>
    <row r="53">
      <c r="A53" s="3" t="inlineStr">
        <is>
          <t>Total deficit</t>
        </is>
      </c>
      <c r="B53" s="5" t="n">
        <v>-674156</v>
      </c>
      <c r="C53" s="5" t="n">
        <v>-589299</v>
      </c>
    </row>
    <row r="54">
      <c r="A54" s="3" t="inlineStr">
        <is>
          <t>Total liabilities, redeemable non-controlling interests, redeemable preferred stock, and shareholders' deficit</t>
        </is>
      </c>
      <c r="B54" s="5" t="n">
        <v>228139</v>
      </c>
      <c r="C54" s="5" t="n">
        <v>199521</v>
      </c>
    </row>
    <row r="55">
      <c r="A55" s="3" t="inlineStr">
        <is>
          <t>Reportable Legal Entities | Parent Company | Class A Common Stock</t>
        </is>
      </c>
    </row>
    <row r="56">
      <c r="A56" s="6" t="inlineStr">
        <is>
          <t>Shareholders' deficit:</t>
        </is>
      </c>
    </row>
    <row r="57">
      <c r="A57" s="3" t="inlineStr">
        <is>
          <t>Common stock</t>
        </is>
      </c>
      <c r="B57" s="5" t="n">
        <v>5</v>
      </c>
      <c r="C57" s="5" t="n">
        <v>4</v>
      </c>
    </row>
    <row r="58">
      <c r="A58" s="3" t="inlineStr">
        <is>
          <t>Reportable Legal Entities | Parent Company | Class B Common Stock</t>
        </is>
      </c>
    </row>
    <row r="59">
      <c r="A59" s="6" t="inlineStr">
        <is>
          <t>Shareholders' deficit:</t>
        </is>
      </c>
    </row>
    <row r="60">
      <c r="A60" s="3" t="inlineStr">
        <is>
          <t>Common stock</t>
        </is>
      </c>
      <c r="B60" s="4" t="n">
        <v>3</v>
      </c>
      <c r="C60" s="4" t="n">
        <v>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3:59Z</dcterms:created>
  <dcterms:modified xmlns:dcterms="http://purl.org/dc/terms/" xmlns:xsi="http://www.w3.org/2001/XMLSchema-instance" xsi:type="dcterms:W3CDTF">2021-02-25T16:13:59Z</dcterms:modified>
</cp:coreProperties>
</file>